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Net" sheetId="11" state="visible" r:id="rId11"/>
    <sheet xmlns:r="http://schemas.openxmlformats.org/officeDocument/2006/relationships" name="Allowance for Loan and Lease Lo" sheetId="12" state="visible" r:id="rId12"/>
    <sheet xmlns:r="http://schemas.openxmlformats.org/officeDocument/2006/relationships" name="Goodwill and Intangibles" sheetId="13" state="visible" r:id="rId13"/>
    <sheet xmlns:r="http://schemas.openxmlformats.org/officeDocument/2006/relationships" name="SBA Servicing Asset" sheetId="14" state="visible" r:id="rId14"/>
    <sheet xmlns:r="http://schemas.openxmlformats.org/officeDocument/2006/relationships" name="Deposits" sheetId="15" state="visible" r:id="rId15"/>
    <sheet xmlns:r="http://schemas.openxmlformats.org/officeDocument/2006/relationships" name="Stock-Based Compensation and Ot" sheetId="16" state="visible" r:id="rId16"/>
    <sheet xmlns:r="http://schemas.openxmlformats.org/officeDocument/2006/relationships" name="Basic and Diluted Earnings Per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Business Combinations" sheetId="22" state="visible" r:id="rId22"/>
    <sheet xmlns:r="http://schemas.openxmlformats.org/officeDocument/2006/relationships" name="Premises and Equipment" sheetId="23" state="visible" r:id="rId23"/>
    <sheet xmlns:r="http://schemas.openxmlformats.org/officeDocument/2006/relationships" name="FHLB and Other Borrowings" sheetId="24" state="visible" r:id="rId24"/>
    <sheet xmlns:r="http://schemas.openxmlformats.org/officeDocument/2006/relationships" name="Operating Leases" sheetId="25" state="visible" r:id="rId25"/>
    <sheet xmlns:r="http://schemas.openxmlformats.org/officeDocument/2006/relationships" name="Regulatory Capital, As Restated" sheetId="26" state="visible" r:id="rId26"/>
    <sheet xmlns:r="http://schemas.openxmlformats.org/officeDocument/2006/relationships" name="Accumulated Other Comprehensive" sheetId="27" state="visible" r:id="rId27"/>
    <sheet xmlns:r="http://schemas.openxmlformats.org/officeDocument/2006/relationships" name="Parent Company Financial Statem" sheetId="28" state="visible" r:id="rId28"/>
    <sheet xmlns:r="http://schemas.openxmlformats.org/officeDocument/2006/relationships" name="Correction of Errors and Restat" sheetId="29" state="visible" r:id="rId29"/>
    <sheet xmlns:r="http://schemas.openxmlformats.org/officeDocument/2006/relationships" name="Summary of Significant Accoun_2" sheetId="30" state="visible" r:id="rId30"/>
    <sheet xmlns:r="http://schemas.openxmlformats.org/officeDocument/2006/relationships" name="Investment Securities (Tables)" sheetId="31" state="visible" r:id="rId31"/>
    <sheet xmlns:r="http://schemas.openxmlformats.org/officeDocument/2006/relationships" name="Loans, Net (Tables)" sheetId="32" state="visible" r:id="rId32"/>
    <sheet xmlns:r="http://schemas.openxmlformats.org/officeDocument/2006/relationships" name="Allowance for Loan and Lease _2" sheetId="33" state="visible" r:id="rId33"/>
    <sheet xmlns:r="http://schemas.openxmlformats.org/officeDocument/2006/relationships" name="Goodwill and Intangibles (Table" sheetId="34" state="visible" r:id="rId34"/>
    <sheet xmlns:r="http://schemas.openxmlformats.org/officeDocument/2006/relationships" name="SBA Servicing Asset (Tables)" sheetId="35" state="visible" r:id="rId35"/>
    <sheet xmlns:r="http://schemas.openxmlformats.org/officeDocument/2006/relationships" name="Deposits (Tables)" sheetId="36" state="visible" r:id="rId36"/>
    <sheet xmlns:r="http://schemas.openxmlformats.org/officeDocument/2006/relationships" name="Stock-Based Compensation and _2" sheetId="37" state="visible" r:id="rId37"/>
    <sheet xmlns:r="http://schemas.openxmlformats.org/officeDocument/2006/relationships" name="Basic and Diluted Earnings Pe_2"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Business Combinations (Tables)" sheetId="41" state="visible" r:id="rId41"/>
    <sheet xmlns:r="http://schemas.openxmlformats.org/officeDocument/2006/relationships" name="Premises and Equipment (Tables)" sheetId="42" state="visible" r:id="rId42"/>
    <sheet xmlns:r="http://schemas.openxmlformats.org/officeDocument/2006/relationships" name="FHLB and Other Borrowings (Tabl" sheetId="43" state="visible" r:id="rId43"/>
    <sheet xmlns:r="http://schemas.openxmlformats.org/officeDocument/2006/relationships" name="Operating Leases (Tables)" sheetId="44" state="visible" r:id="rId44"/>
    <sheet xmlns:r="http://schemas.openxmlformats.org/officeDocument/2006/relationships" name="Regulatory Capital, As Restat_2"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Parent Company Financial Stat_2" sheetId="48" state="visible" r:id="rId48"/>
    <sheet xmlns:r="http://schemas.openxmlformats.org/officeDocument/2006/relationships" name="Correction of Errors and Rest_2" sheetId="49" state="visible" r:id="rId49"/>
    <sheet xmlns:r="http://schemas.openxmlformats.org/officeDocument/2006/relationships" name="Summary of Significant Accoun_3" sheetId="50" state="visible" r:id="rId50"/>
    <sheet xmlns:r="http://schemas.openxmlformats.org/officeDocument/2006/relationships" name="Investment Securities - Schedul" sheetId="51" state="visible" r:id="rId51"/>
    <sheet xmlns:r="http://schemas.openxmlformats.org/officeDocument/2006/relationships" name="Investment Securities - Additio" sheetId="52" state="visible" r:id="rId52"/>
    <sheet xmlns:r="http://schemas.openxmlformats.org/officeDocument/2006/relationships" name="Investment Securities - Sched_2" sheetId="53" state="visible" r:id="rId53"/>
    <sheet xmlns:r="http://schemas.openxmlformats.org/officeDocument/2006/relationships" name="Investment Securities - Sched_3" sheetId="54" state="visible" r:id="rId54"/>
    <sheet xmlns:r="http://schemas.openxmlformats.org/officeDocument/2006/relationships" name="Loans, Net - Summary of Loans (" sheetId="55" state="visible" r:id="rId55"/>
    <sheet xmlns:r="http://schemas.openxmlformats.org/officeDocument/2006/relationships" name="Loans, Net - Summary of Loans_2" sheetId="56" state="visible" r:id="rId56"/>
    <sheet xmlns:r="http://schemas.openxmlformats.org/officeDocument/2006/relationships" name="Loans, Net - Additional Informa" sheetId="57" state="visible" r:id="rId57"/>
    <sheet xmlns:r="http://schemas.openxmlformats.org/officeDocument/2006/relationships" name="Loans, Net - Summary of Loans t" sheetId="58" state="visible" r:id="rId58"/>
    <sheet xmlns:r="http://schemas.openxmlformats.org/officeDocument/2006/relationships" name="Allowance for Loan and Lease _3" sheetId="59" state="visible" r:id="rId59"/>
    <sheet xmlns:r="http://schemas.openxmlformats.org/officeDocument/2006/relationships" name="Allowance for Loan and Lease _4" sheetId="60" state="visible" r:id="rId60"/>
    <sheet xmlns:r="http://schemas.openxmlformats.org/officeDocument/2006/relationships" name="Allowance for Loan and Lease _5" sheetId="61" state="visible" r:id="rId61"/>
    <sheet xmlns:r="http://schemas.openxmlformats.org/officeDocument/2006/relationships" name="Allowance for Loan and Lease _6" sheetId="62" state="visible" r:id="rId62"/>
    <sheet xmlns:r="http://schemas.openxmlformats.org/officeDocument/2006/relationships" name="Allowance for Loan and Lease _7" sheetId="63" state="visible" r:id="rId63"/>
    <sheet xmlns:r="http://schemas.openxmlformats.org/officeDocument/2006/relationships" name="Allowance for Loan and Lease _8" sheetId="64" state="visible" r:id="rId64"/>
    <sheet xmlns:r="http://schemas.openxmlformats.org/officeDocument/2006/relationships" name="Allowance for Loan and Lease _9" sheetId="65" state="visible" r:id="rId65"/>
    <sheet xmlns:r="http://schemas.openxmlformats.org/officeDocument/2006/relationships" name="Allowance for Loan and Lease_10" sheetId="66" state="visible" r:id="rId66"/>
    <sheet xmlns:r="http://schemas.openxmlformats.org/officeDocument/2006/relationships" name="Goodwill and Intangibles - Sche" sheetId="67" state="visible" r:id="rId67"/>
    <sheet xmlns:r="http://schemas.openxmlformats.org/officeDocument/2006/relationships" name="Goodwill and Intangibles - Addi" sheetId="68" state="visible" r:id="rId68"/>
    <sheet xmlns:r="http://schemas.openxmlformats.org/officeDocument/2006/relationships" name="Goodwill and Intangibles - Sc_2" sheetId="69" state="visible" r:id="rId69"/>
    <sheet xmlns:r="http://schemas.openxmlformats.org/officeDocument/2006/relationships" name="SBA Servicing Asset - Additiona" sheetId="70" state="visible" r:id="rId70"/>
    <sheet xmlns:r="http://schemas.openxmlformats.org/officeDocument/2006/relationships" name="SBA Servicing Asset - Summary o" sheetId="71" state="visible" r:id="rId71"/>
    <sheet xmlns:r="http://schemas.openxmlformats.org/officeDocument/2006/relationships" name="Deposits - Summary of Deposits " sheetId="72" state="visible" r:id="rId72"/>
    <sheet xmlns:r="http://schemas.openxmlformats.org/officeDocument/2006/relationships" name="Deposits - Additional Informati"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Stock-Based Compensation and _6" sheetId="77" state="visible" r:id="rId77"/>
    <sheet xmlns:r="http://schemas.openxmlformats.org/officeDocument/2006/relationships" name="Basic and Diluted Earnings Pe_3" sheetId="78" state="visible" r:id="rId78"/>
    <sheet xmlns:r="http://schemas.openxmlformats.org/officeDocument/2006/relationships" name="Income Taxes - Additional Infor"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Fair Value Measurements - Sched" sheetId="82" state="visible" r:id="rId82"/>
    <sheet xmlns:r="http://schemas.openxmlformats.org/officeDocument/2006/relationships" name="Fair Value Measurements - Addit" sheetId="83" state="visible" r:id="rId83"/>
    <sheet xmlns:r="http://schemas.openxmlformats.org/officeDocument/2006/relationships" name="Fair Value Measurements - Sch_2" sheetId="84" state="visible" r:id="rId84"/>
    <sheet xmlns:r="http://schemas.openxmlformats.org/officeDocument/2006/relationships" name="Fair Value Measurements - Signi" sheetId="85" state="visible" r:id="rId85"/>
    <sheet xmlns:r="http://schemas.openxmlformats.org/officeDocument/2006/relationships" name="Fair Value Measurements - Summa" sheetId="86" state="visible" r:id="rId86"/>
    <sheet xmlns:r="http://schemas.openxmlformats.org/officeDocument/2006/relationships" name="Subsequent Events - Additional " sheetId="87" state="visible" r:id="rId87"/>
    <sheet xmlns:r="http://schemas.openxmlformats.org/officeDocument/2006/relationships" name="Business Combinations - Additio" sheetId="88" state="visible" r:id="rId88"/>
    <sheet xmlns:r="http://schemas.openxmlformats.org/officeDocument/2006/relationships" name="Business Combinations - Fair va" sheetId="89" state="visible" r:id="rId89"/>
    <sheet xmlns:r="http://schemas.openxmlformats.org/officeDocument/2006/relationships" name="Investment Securities - Sale pr" sheetId="90" state="visible" r:id="rId90"/>
    <sheet xmlns:r="http://schemas.openxmlformats.org/officeDocument/2006/relationships" name="Premises and Equipment - Summar" sheetId="91" state="visible" r:id="rId91"/>
    <sheet xmlns:r="http://schemas.openxmlformats.org/officeDocument/2006/relationships" name="Premises and Equipment - Additi" sheetId="92" state="visible" r:id="rId92"/>
    <sheet xmlns:r="http://schemas.openxmlformats.org/officeDocument/2006/relationships" name="FHLB and Other Borrowings - Add" sheetId="93" state="visible" r:id="rId93"/>
    <sheet xmlns:r="http://schemas.openxmlformats.org/officeDocument/2006/relationships" name="FHLB and Other Borrowings - Sch" sheetId="94" state="visible" r:id="rId94"/>
    <sheet xmlns:r="http://schemas.openxmlformats.org/officeDocument/2006/relationships" name="Operating Leases - Schedule of " sheetId="95" state="visible" r:id="rId95"/>
    <sheet xmlns:r="http://schemas.openxmlformats.org/officeDocument/2006/relationships" name="Operating Leases - Additional I" sheetId="96" state="visible" r:id="rId96"/>
    <sheet xmlns:r="http://schemas.openxmlformats.org/officeDocument/2006/relationships" name="Regulatory Capital, As Restat_3" sheetId="97" state="visible" r:id="rId97"/>
    <sheet xmlns:r="http://schemas.openxmlformats.org/officeDocument/2006/relationships" name="Regulatory Capital, As Restat_4" sheetId="98" state="visible" r:id="rId98"/>
    <sheet xmlns:r="http://schemas.openxmlformats.org/officeDocument/2006/relationships" name="Accumulated Other Comprehensi_3" sheetId="99" state="visible" r:id="rId99"/>
    <sheet xmlns:r="http://schemas.openxmlformats.org/officeDocument/2006/relationships" name="Stock-Based Compensation and _7" sheetId="100" state="visible" r:id="rId100"/>
    <sheet xmlns:r="http://schemas.openxmlformats.org/officeDocument/2006/relationships" name="Income taxes - Income Taxes Exp" sheetId="101" state="visible" r:id="rId101"/>
    <sheet xmlns:r="http://schemas.openxmlformats.org/officeDocument/2006/relationships" name="Income Taxes - Income Tax Recon" sheetId="102" state="visible" r:id="rId102"/>
    <sheet xmlns:r="http://schemas.openxmlformats.org/officeDocument/2006/relationships" name="Income Taxes - Deferred Tax Ass" sheetId="103" state="visible" r:id="rId103"/>
    <sheet xmlns:r="http://schemas.openxmlformats.org/officeDocument/2006/relationships" name="Parent Company Financial Stat_3" sheetId="104" state="visible" r:id="rId104"/>
    <sheet xmlns:r="http://schemas.openxmlformats.org/officeDocument/2006/relationships" name="Parent Company Financial Stat_4" sheetId="105" state="visible" r:id="rId105"/>
    <sheet xmlns:r="http://schemas.openxmlformats.org/officeDocument/2006/relationships" name="Financial Statements Of Parent " sheetId="106" state="visible" r:id="rId106"/>
    <sheet xmlns:r="http://schemas.openxmlformats.org/officeDocument/2006/relationships" name="Correction of Errors And Rest_3" sheetId="107" state="visible" r:id="rId107"/>
    <sheet xmlns:r="http://schemas.openxmlformats.org/officeDocument/2006/relationships" name="Correction Of Errors And Rest_4" sheetId="108" state="visible" r:id="rId108"/>
    <sheet xmlns:r="http://schemas.openxmlformats.org/officeDocument/2006/relationships" name="Correction Of Errors And Rest_5" sheetId="109" state="visible" r:id="rId109"/>
    <sheet xmlns:r="http://schemas.openxmlformats.org/officeDocument/2006/relationships" name="Correction Of Errors And Rest_6" sheetId="110" state="visible" r:id="rId110"/>
    <sheet xmlns:r="http://schemas.openxmlformats.org/officeDocument/2006/relationships" name="Correction Of Errors And Rest_7" sheetId="111" state="visible" r:id="rId111"/>
    <sheet xmlns:r="http://schemas.openxmlformats.org/officeDocument/2006/relationships" name="Correction Of Errors And Rest_8" sheetId="112" state="visible" r:id="rId112"/>
    <sheet xmlns:r="http://schemas.openxmlformats.org/officeDocument/2006/relationships" name="Correction Of Errors And Rest_9" sheetId="113" state="visible" r:id="rId113"/>
    <sheet xmlns:r="http://schemas.openxmlformats.org/officeDocument/2006/relationships" name="Correction Of Errors And Res_10" sheetId="114" state="visible" r:id="rId114"/>
  </sheets>
  <definedNames/>
  <calcPr calcId="124519" fullCalcOnLoad="1"/>
</workbook>
</file>

<file path=xl/sharedStrings.xml><?xml version="1.0" encoding="utf-8"?>
<sst xmlns="http://schemas.openxmlformats.org/spreadsheetml/2006/main" uniqueCount="1252">
  <si>
    <t>Document and Entity Information</t>
  </si>
  <si>
    <t>6 Months Ended</t>
  </si>
  <si>
    <t>Jun. 30, 2018</t>
  </si>
  <si>
    <t>Document And Entity Information [Abstract]</t>
  </si>
  <si>
    <t>Document Type</t>
  </si>
  <si>
    <t>S-4/A</t>
  </si>
  <si>
    <t>Amendment Flag</t>
  </si>
  <si>
    <t>false</t>
  </si>
  <si>
    <t>Document Period End Date</t>
  </si>
  <si>
    <t>Jun. 30,
		2018</t>
  </si>
  <si>
    <t>Trading Symbol</t>
  </si>
  <si>
    <t>STXB</t>
  </si>
  <si>
    <t>Entity Registrant Name</t>
  </si>
  <si>
    <t>Spirit of Texas Bancshares, Inc.</t>
  </si>
  <si>
    <t>Entity Central Index Key</t>
  </si>
  <si>
    <t>Entity Filer Category</t>
  </si>
  <si>
    <t>Non-accelerated Filer</t>
  </si>
  <si>
    <t>Entity Emerging Growth Company</t>
  </si>
  <si>
    <t>true</t>
  </si>
  <si>
    <t>Entity Small Business</t>
  </si>
  <si>
    <t>Entity Extended Transition Period</t>
  </si>
  <si>
    <t>CONSOLIDATED BALANCE SHEETS - USD ($) $ in Thousands</t>
  </si>
  <si>
    <t>Dec. 31, 2017</t>
  </si>
  <si>
    <t>Dec. 31, 2016</t>
  </si>
  <si>
    <t>Assets:</t>
  </si>
  <si>
    <t>Cash and due from banks</t>
  </si>
  <si>
    <t>Interest-bearing deposits in other banks</t>
  </si>
  <si>
    <t>Total cash and cash equivalents</t>
  </si>
  <si>
    <t>Time deposits in other banks</t>
  </si>
  <si>
    <t>Investment securities:</t>
  </si>
  <si>
    <t>Available for sale securities, at fair value</t>
  </si>
  <si>
    <t>Total investment securities</t>
  </si>
  <si>
    <t>Loans held for sale</t>
  </si>
  <si>
    <t>Loans:</t>
  </si>
  <si>
    <t>Loans held for investment</t>
  </si>
  <si>
    <t>[1]</t>
  </si>
  <si>
    <t>[1],[2]</t>
  </si>
  <si>
    <t>[2]</t>
  </si>
  <si>
    <t>Less: allowance for loan and lease losses</t>
  </si>
  <si>
    <t>Loans, net</t>
  </si>
  <si>
    <t>Premises and equipment, net</t>
  </si>
  <si>
    <t>Accrued interest receivable</t>
  </si>
  <si>
    <t>Other real estate owned and repossessed assets</t>
  </si>
  <si>
    <t>Goodwill</t>
  </si>
  <si>
    <t>Core deposit intangible</t>
  </si>
  <si>
    <t>SBA servicing asset</t>
  </si>
  <si>
    <t>Deferred tax asset, net</t>
  </si>
  <si>
    <t>Bank-owned life insurance</t>
  </si>
  <si>
    <t>Federal Home Loan Bank and other bank stock, at cost</t>
  </si>
  <si>
    <t>Other assets</t>
  </si>
  <si>
    <t>Total assets</t>
  </si>
  <si>
    <t>Transaction accounts:</t>
  </si>
  <si>
    <t>Noninterest-bearing</t>
  </si>
  <si>
    <t>Interest-bearing</t>
  </si>
  <si>
    <t>Total transaction accounts</t>
  </si>
  <si>
    <t>Time deposits</t>
  </si>
  <si>
    <t>Total deposits</t>
  </si>
  <si>
    <t>Accrued interest payable</t>
  </si>
  <si>
    <t>Short-term borrowings</t>
  </si>
  <si>
    <t>Long-term borrowings</t>
  </si>
  <si>
    <t>Other liabilities</t>
  </si>
  <si>
    <t>Total liabilities</t>
  </si>
  <si>
    <t>Commitments and contingencies</t>
  </si>
  <si>
    <t xml:space="preserve"> </t>
  </si>
  <si>
    <t>Stockholders' Equity:</t>
  </si>
  <si>
    <t>Preferred stock, value</t>
  </si>
  <si>
    <t>Common stock, value</t>
  </si>
  <si>
    <t>Retained earnings</t>
  </si>
  <si>
    <t>Accumulated other comprehensive income (loss)</t>
  </si>
  <si>
    <t>Total stockholders' equity</t>
  </si>
  <si>
    <t>Total liabilities and stockholders' equity</t>
  </si>
  <si>
    <t>Balance includes $(3.4) million and $(3.4) million of deferred fees, cost, premium and discount as of June 30, 2018 and December 31, 2017, respectively.</t>
  </si>
  <si>
    <t>Balance includes $(3.4) million and $(2.6) million of deferred fees, cost, premium and discount as of December 31, 2017 and 2016.</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12 Months Ended</t>
  </si>
  <si>
    <t>Jun. 30, 2017</t>
  </si>
  <si>
    <t>Interest income:</t>
  </si>
  <si>
    <t>Interest and fees on loans</t>
  </si>
  <si>
    <t>Interest and dividends on investment securities</t>
  </si>
  <si>
    <t>Other interest incom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Service charges and fees</t>
  </si>
  <si>
    <t>SBA loan servicing fees</t>
  </si>
  <si>
    <t>Mortgage referral fees</t>
  </si>
  <si>
    <t>Gain on sales of loans, net</t>
  </si>
  <si>
    <t>Gain (loss) on sales of premises and equipment</t>
  </si>
  <si>
    <t>Gain (loss) on sales of other assets</t>
  </si>
  <si>
    <t>Gain (loss) on sales of investment securities</t>
  </si>
  <si>
    <t>Other noninterest income</t>
  </si>
  <si>
    <t>Total noninterest income</t>
  </si>
  <si>
    <t>Noninterest expense:</t>
  </si>
  <si>
    <t>Salaries and employee benefits</t>
  </si>
  <si>
    <t>Occupancy and equipment expenses</t>
  </si>
  <si>
    <t>Loan and other real estate related expenses</t>
  </si>
  <si>
    <t>Professional services</t>
  </si>
  <si>
    <t>Data processing and network</t>
  </si>
  <si>
    <t>Regulatory assessments and insurance</t>
  </si>
  <si>
    <t>Amortization of intangibles</t>
  </si>
  <si>
    <t>Advertising</t>
  </si>
  <si>
    <t>Marketing</t>
  </si>
  <si>
    <t>Telephone expense</t>
  </si>
  <si>
    <t>Other operating expenses</t>
  </si>
  <si>
    <t>Total noninterest expense</t>
  </si>
  <si>
    <t>Income before income tax expense</t>
  </si>
  <si>
    <t>Income tax expense</t>
  </si>
  <si>
    <t>Net income</t>
  </si>
  <si>
    <t>Earnings per common share:</t>
  </si>
  <si>
    <t>Basic</t>
  </si>
  <si>
    <t>Diluted</t>
  </si>
  <si>
    <t>Weighted average common shares outstanding:</t>
  </si>
  <si>
    <t>CONSOLIDATED STATEMENTS OF COMPREHENSIVE INCOME - USD ($) $ in Thousands</t>
  </si>
  <si>
    <t>Statement of Comprehensive Income [Abstract]</t>
  </si>
  <si>
    <t>Other comprehensive income (loss):</t>
  </si>
  <si>
    <t>Unrealized net holding gains (losses) on investment securities available for sale, net of taxes</t>
  </si>
  <si>
    <t>Reclassification adjustment for realized (gains) losses on investment securities available for sale included in net income, net of taxes</t>
  </si>
  <si>
    <t>Total other comprehensive income (loss)</t>
  </si>
  <si>
    <t>Total comprehensive income</t>
  </si>
  <si>
    <t>Gross amounts are included in gain on sales of investment securities and income tax amounts are included in income tax expense on the Consolidated Statements of Income.</t>
  </si>
  <si>
    <t>CONSOLIDATED STATEMENTS OF COMPREHENSIVE INCOME (Parenthetical) - USD ($) $ in Thousands</t>
  </si>
  <si>
    <t>Unrealized net holding gains (losses) on investment securities available for sale, tax</t>
  </si>
  <si>
    <t>Reclassification adjustment for realized (gains) losses on investment securities available for sale included in net income, tax</t>
  </si>
  <si>
    <t>CONSOLIDATED STATEMENTS OF CHANGES IN STOCKHOLDERS' EQUITY - USD ($) $ in Thousands</t>
  </si>
  <si>
    <t>Total</t>
  </si>
  <si>
    <t>Before restatement</t>
  </si>
  <si>
    <t>Restatement</t>
  </si>
  <si>
    <t>Common Stock</t>
  </si>
  <si>
    <t>Common StockBefore restatement</t>
  </si>
  <si>
    <t>Preferred Stock</t>
  </si>
  <si>
    <t>Preferred StockBefore restatement</t>
  </si>
  <si>
    <t>Retained Earnings</t>
  </si>
  <si>
    <t>Retained EarningsBefore restatement</t>
  </si>
  <si>
    <t>Retained EarningsRestatement</t>
  </si>
  <si>
    <t>Accumulated Other Comprehensive Income (Loss)</t>
  </si>
  <si>
    <t>Accumulated Other Comprehensive Income (Loss)Before restatement</t>
  </si>
  <si>
    <t>Balance at Dec. 31, 2015</t>
  </si>
  <si>
    <t>Balance (in shares) at Dec. 31, 2015</t>
  </si>
  <si>
    <t>Exercise of stock options</t>
  </si>
  <si>
    <t>Exercise of stock options (in shares)</t>
  </si>
  <si>
    <t>Stock-based compensation</t>
  </si>
  <si>
    <t>Other comprehensive income (loss)</t>
  </si>
  <si>
    <t>Balance at Dec. 31, 2016</t>
  </si>
  <si>
    <t>Balance (in shares) at Dec. 31, 2016</t>
  </si>
  <si>
    <t>Conversion of preferred stock</t>
  </si>
  <si>
    <t>Conversion of preferred stock (in shares)</t>
  </si>
  <si>
    <t>Balance at Jun. 30, 2017</t>
  </si>
  <si>
    <t>Balance (in shares) at Jun. 30, 2017</t>
  </si>
  <si>
    <t>Issuance of common stock (in shares)</t>
  </si>
  <si>
    <t>Balance at Dec. 31, 2017</t>
  </si>
  <si>
    <t>Balance (in shares) at Dec. 31, 2017</t>
  </si>
  <si>
    <t>Issuance of common stock</t>
  </si>
  <si>
    <t>Exercise of stock options and warrants</t>
  </si>
  <si>
    <t>Exercise of stock options and warrants (in shares)</t>
  </si>
  <si>
    <t>Balance at Jun. 30, 2018</t>
  </si>
  <si>
    <t>Balance (in shares) at Jun. 30, 2018</t>
  </si>
  <si>
    <t>CONSOLIDATED STATEMENTS OF CASH FLOWS - USD ($) $ in Thousands</t>
  </si>
  <si>
    <t>Cash Flows From Operating Activities:</t>
  </si>
  <si>
    <t>Adjustments to reconcile net income to net cash provided by (used in) operating activities:</t>
  </si>
  <si>
    <t>Depreciation and amortization</t>
  </si>
  <si>
    <t>Net amortization (accretion) of premium (discount) on investment securities</t>
  </si>
  <si>
    <t>Amortization of intangible assets</t>
  </si>
  <si>
    <t>Accretion of discount on retained SBA loans</t>
  </si>
  <si>
    <t>Deferred tax expense (benefit)</t>
  </si>
  <si>
    <t>Originations of loans held for sale</t>
  </si>
  <si>
    <t>Proceeds from loans held for sale</t>
  </si>
  <si>
    <t>Net gains on sale of loans held for sale</t>
  </si>
  <si>
    <t>Gain (loss) on sale of other real estate owned</t>
  </si>
  <si>
    <t>Fair value adjustment on SBA servicing asset</t>
  </si>
  <si>
    <t>(Gain) loss on sales of investment securities</t>
  </si>
  <si>
    <t>Loss (gain) on sale of premises and equipment</t>
  </si>
  <si>
    <t>Increase in cash surrender value of BOLI</t>
  </si>
  <si>
    <t>Net change in operating assets and liabilities:</t>
  </si>
  <si>
    <t>Net change in accrued interest receivable</t>
  </si>
  <si>
    <t>Net change in accrued interest payable</t>
  </si>
  <si>
    <t>Net change in other assets</t>
  </si>
  <si>
    <t>Net change in other liabilities</t>
  </si>
  <si>
    <t>Net cash provided by (used in) operating activities</t>
  </si>
  <si>
    <t>Cash Flows From Investing Activities:</t>
  </si>
  <si>
    <t>Purchase of investment securities available for sale</t>
  </si>
  <si>
    <t>Sales of investment securities available for sale</t>
  </si>
  <si>
    <t>Sales of investment securities held to maturity</t>
  </si>
  <si>
    <t>Paydown and maturities of investment securities available for sale</t>
  </si>
  <si>
    <t>Paydown and maturities of investment securities held to maturity</t>
  </si>
  <si>
    <t>Net purchase of FHLB and other bank stock</t>
  </si>
  <si>
    <t>Net decrease in time deposits in other banks</t>
  </si>
  <si>
    <t>Proceeds from the sale of loans held for investment</t>
  </si>
  <si>
    <t>Net change in loans</t>
  </si>
  <si>
    <t>Proceeds from the sale of other real estate owned</t>
  </si>
  <si>
    <t>Purchase of premises and equipment</t>
  </si>
  <si>
    <t>Proceeds from the sale of premises and equipment</t>
  </si>
  <si>
    <t>Net cash received from branch acquisition</t>
  </si>
  <si>
    <t>Net cash provided by (used in) investing activities</t>
  </si>
  <si>
    <t>Cash Flows From Financing Activities:</t>
  </si>
  <si>
    <t>Net change in deposits</t>
  </si>
  <si>
    <t>Proceeds from long-term borrowings</t>
  </si>
  <si>
    <t>Repayment of long-term borrowings</t>
  </si>
  <si>
    <t>Proceeds from short-term borrowings</t>
  </si>
  <si>
    <t>Repayment of short-term borrowings</t>
  </si>
  <si>
    <t>Shares issued in offering, net</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 and repossessed assets</t>
  </si>
  <si>
    <t>Fair value of assets acquired in branch acquisition, excluding cash</t>
  </si>
  <si>
    <t>Liabilities assumed in branch acquisition</t>
  </si>
  <si>
    <t>Summary of Significant Accounting Policies</t>
  </si>
  <si>
    <t>Accounting Policies [Abstract]</t>
  </si>
  <si>
    <t>NOTE 1. SUMMARY OF SIGNIFICANT ACCOUNTING POLICIES
Nature of Operations
Spirit of Texas Bancshares, Inc. (the “Holding Company”
or “Company”) is a bank holding company headquartered
in Conroe, Texas that provides, through its bank subsidiary, a
variety of financial services to individuals and corporate
customers in Texas, which are primarily agricultural, light
industrial and commercial areas.
On March 16, 2017, the Company filed a Second Amended and
Restated Certificate of Formation with the Texas Secretary of State
to affect a reverse stock split of its outstanding common stock
which became effective on March 16, 2017. As a result of the
reverse stock split, every two shares of the Company’s issued
and outstanding common stock were consolidated into one issued and
outstanding share of common stock. The computations of all share
and per share amounts in this Quarterly Report on Form 10-Q 10-Q”)
The Company consummated the underwritten initial public offering of
its common stock in May 2018. In connection with the initial public
offering, the Company issued and sold 2,300,000 shares of its
common stock, including 300,000 shares of common stock sold
pursuant to the underwriters’ full exercise of their option
to purchase additional shares, at an offering price of $21.00 per
share, for aggregate gross proceeds of $48.3 million before
deducting underwriting discounts and offering expenses, and
aggregate net proceeds of $42.2 million after deducting
underwriting discounts and offering expenses.
Basis of Presentation
The consolidated financial statements include the accounts of the
Holding Company and the accounts of its wholly-owned subsidiary,
Spirit of Texas Bank SSB (the “Bank”). All significant
intercompany balances and transactions have been eliminated in
consolidation.
The accompanying unaudited condensed consolidated financial
statements have been prepared in conformity with U.S. generally
accepted accounting principles (“GAAP”) for interim
financial information and Article 8 of Regulation S-X. Accordingly,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and
assumptions are based on current expectations, estimates, forecasts
and projections about future performance of the Company, such
estimates and assumptions are not guarantees of future performance
and involve certain risks, uncertainties and assumptions that are
difficult for the Company to assess. Operating results for the
interim periods disclosed herein are not necessarily indicative of
the results that may be expected for a full year or any future
period.
Accounting Policies Recently Adopted and Pending Accounting
Pronouncements
Accounting Standards Update (ASU) 2018-09, No. 2018-09 2018-09 2018-09
ASU 2018-07, 2018-07 2018-07 2018-07
ASU 2017-08, 310-20): 2017-08 2017-08 2017-08 non-contingent 2017-08 2017-08
ASU 2017-04, ASU 2017-04 2017-04, 2017-04, 2017-04 2017-04 2017-04
ASU 2017-01, ASU 2017-01 No. 2017-01 2017-01 2017-01 2017-01
In October 2016, the FASB issued ASU No. 2016-16,
ASU 2016-13, 2016-13 825-15, 2016-13 2016-13 2016-13 2016-13 2016-13
ASU 2016-02, 2016-02 2016-02 right-of-use 2016-02 2016-02 right-of-use ASU No. 2018-10, ASU
No. 2018-11, 2016-02 2016-02. 2018-11 right-of-use
ASU 2014-09, 2014-09 605-35, 2014-09 2014-09 2014-09 non-financial 2014-09. The 2014-09 2014-09 ASU 2015-14, 2014-09 2015-14 2014-09 2014-09 2016-08 “Revenue from
Contracts with Customers (Topic 606)-Principal versus Agent
Considerations,” 2016-10 “Revenue from
Contracts with Customers (Topic 606)-Identifying Performance
Obligations and Licensing,” 2016-12 “Revenue from
Contracts with Customers (Topic 606)-Narrow Scope Improvements and
Practical Expedients.” ASU-2014-09 non-cash 2014-09 2014-09</t>
  </si>
  <si>
    <t>NOTE 1. SUMMARY OF SIGNIFICANT ACCOUNTING POLICIES
Nature of Operations
Spirit of Texas Bancshares, Inc. is a bank holding company
headquartered in Conroe, Texas that provides, through its bank
subsidiary, a variety of financial services to individuals and
corporate customers in Texas, which are primarily agricultural,
light industrial and commercial areas.
On March 16, 2017, the Company filed a Second Amended and
Restated Certificate of Formation with the Texas Secretary of State
to affect a reverse stock split of its outstanding common stock
which became effective on March 16, 2017. As a result of the
reverse split, every two shares of the Company’s issued and
outstanding common stock were consolidated into one issued and
outstanding share of common stock. The computations of all share
and per share amounts have been adjusted retroactively to reflect
the reverse stock split.
Basis of Presentation
The consolidated financial statements include the accounts of
Spirit of Texas Bancshares, Inc. (the “Holding Company”
or “Company”), and the accounts of its wholly-owned
subsidiary, Spirit of Texas Bank (the “Bank”). All
significant intercompany balances and transactions have been
eliminated in consolidation. The accounting and financial reporting
policies the Company follows conform, in all material respects, to
U.S. generally accepted accounting principles (“GAAP”)
and to general practices with the financial services industry.
As further discussed in Note 20, the Company identified prior
period accounting errors which resulted in a restatement of certain
prior period amounts within these consolidated financial statements
as of and for the year ended December 31, 2016.
The Company has evaluated subsequent events for potential
recognition and/or disclosure through the date these consolidated
financial statements were issued.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and lease losses, the carrying value of OREO,
the fair value of financial instruments, including SBA servicing
assets, and the valuation of goodwill and other intangible assets,
stock-based compensation and deferred income tax assets.
Significant Group Concentrations of Credit Risk
Most of the Company’s activities are with customers located
within Texas. Note 3 – Investment Securities discusses the
types of investment securities that the Company invests in. Note 4
– Loans, net discusses the types of lending that the Company
engages in as well as loan concentrations. The Company does not
have a significant concentration of credit risk with any one
customer.
Fair Value Measurement
The Company uses estimates of fair value in applying various
accounting standards for its consolidated financial statements on
either a recurring or non-recurring
Level 1—Unadjusted quoted prices in active markets that are
accessible at the measurement date for identical assets or
liabilities;
Level 2—Observable inputs other than level 1 inputs,
including quoted prices for similar assets and liabilities, quoted
prices for identical assets and liabilities in less active markets
and other inputs that can be corroborated by observable market
data;
Level 3—Unobservable inputs supported by limited or no market
activity or data and inputs requiring significant management
judgment or estimation; valuation techniques utilizing level 3
inputs include option pricing models, discounted cash flow models
and similar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Transfers of Financial Assets
The Company accounts for the transfers and servicing of financial
assets in accordance with ASC 860, Accounting for Transfers and
Servicing of Financial Assets and Extinguishment of
Liabilitie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 servicing asset related to SBA loans is initially recorded when
these loans are sold and the servicing rights are retained. The
Company has elected the fair value method to subsequently measure
retained servicing rights. An updated fair value of the servicing
asset is obtained from an independent third party on a quarterly
basis and any necessary adjustments are included in SBA loan
servicing fees on the consolidated statement of income.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the Company models expected payments for every loan
for each quarterly period in order to create the most detailed cash
flow stream possible.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cing rights available for sale in the
market.
Cash and Cash Equivalents
For the purpose of presentation in the financial statements of cash
flows, cash and cash equivalents are defined as those amounts
included in the balance sheet captions “cash and due from
banks”, “interest-bearing deposits in other
banks”, and “federal funds sold.” Generally,
federal funds are purchased and sold for one day periods. The
Company considers all highly liquid investments with original
maturities of three months or less to be cash equivalents.
The majority of cash and cash equivalents of the Company are
maintained with major financial institutions in the United States.
As such, interest-bearing, non-transaction
The Company was required to have $14.3 million and
$12.0 million of cash on hand or on deposit with the Federal
Reserve Bank to meet regulatory reserve requirements as of
December 31, 2017 and 2016, respectively.
Investment Securities
The Company determines the classification of investment securities
at the time of purchase. If the Company has the intent and the
ability at the time of purchase to hold debt securities until
maturity, they are classified as held-to-maturity. held-to-maturity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The Company reviews investment securities for impairment on a
quarterly basis or more frequently if events and circumstances
warrant. In order to determine if a decline in fair value below
amortized cost represents other-than-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Federal Home Loan Bank (FHLB) and Independent Bankers’
Bank (TIB) Stock
The Bank is a member of the FHLB and the Independent Bankers’
Bank and is required to maintain an investment in the stock of the
FHLB and TIB. No market exists for these stocks, and the
Bank’s investment can be liquidated only through redemption
by the FHLB or TIB, at the discretion of and subject to conditions
imposed by the FHLB and TIB. Historically, FHLB and TIB stock
redemptions have been at cost (par value), which equals the
Company’s carrying value. The Company monitors its investment
in FHLB and TIB stock for impairment through review of recent
financial results of the FHLB and TIB including capital adequacy
and liquidity position, dividend payment history, redemption
history and information from credit agencies. The Company has not
identified any indicators of impairment of FHLB or TIB stock.
Loans Held for Sale
Loans held for sale consist of the guaranteed portion of SBA loans
that the Company intends to sell after origination and are
reflected at the lower of aggregate cost or fair value.
Loans Held for Investment
Loans that management has the intent and ability to hold for the
foreseeable future are reported at their outstanding principal
balances net of any allowance for loan and lease losses,
unamortized deferred fees and costs and unamortized premiums or
discounts. The net amount of nonrefundable loan origination fees
and certain direct costs associated with the lending process are
deferred and amortized to interest income over the contractual
lives of the loans using methods which approximate the level yield
method. Discounts and premiums are amortized or accreted to
interest income over the estimated term of the loans using methods
that approximate the level yield method. Interest income on loans
is accrued based on the unpaid principal balance outstanding and
the contractual terms of the loan agreements.
A substantial portion of the loan portfolio is comprised of
commercial and real estate loans throughout Texas. The ability of
the Company’s debtors to honor their contracts is dependent
upon the general economic conditions of this area.
The loans held for investment portfolio is segmented into
commercial and industrial loans, 1-4
Commercial and industrial loans are underwritten after evaluating
and understanding the borrower’s ability to repay the loan
through operating profitably and effectively growing its business.
The Company’s management examines current and projected cash
flows to determine the ability of the borrower to repay their
obligations as agreed. Commercial loans are primarily made based on
the credit quality an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to add strength to the credit and
reduce the risk on a transaction to an acceptable level; however,
some short-term loans may be made on an unsecured basis to the most
credit worthy borrowers.
Commercial real estate loans and 1-4
With respect to loans to developers and builders, the Company
generally requires the borrower to have a proven record of success
and an expertise in the building industry. Construction, land and
development loans are underwritten utilizing feasibility studies,
independent appraisal reviews, sensitivity analysis of absorption
and lease rates and financial analysis of the developers and
property owners. Construction, land and development loans are
generally based upon estimates of costs and value associated with
the complete project. These estimates may be inaccurate.
Construction, land and development loans often involve the
disbursement of substantial funds with repayment substantially
dependent on the success of the ultimate project.
The Company’s non-real
Municipal and other loans are comprised of loans to municipalities
and emergency service, hospital and school districts primarily
throughout Texas. The majority of these loans have tax or revenue
pledges and in some cases are additionally supported by
collateral. Municipal loans made without a direct pledge of
taxes or revenues are usually made based on some type of collateral
that represents an essential service.
U.S. Small Business Association (SBA) Lending
Activities
The Bank originates loans to customers in the state of Texas and
throughout the United States under an SBA program that generally
provides for SBA guarantees of between 75 percent and
85 percent of each loan. The Bank routinely sells the
guaranteed portion of its SBA loans to a third party and retains
the servicing, holding the nonguaranteed portion in its portfolio.
When the guaranteed portion of an SBA loan is sold, the premium
received on the sale and the present value of future cash flows of
the servicing assets are recognized in income. SBA servicing assets
are recognized separately when rights are acquired through the sale
of SBA guaranteed portion.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Bank uses
market prices for comparable servicing contracts, when available,
or alternatively, uses a valuation model that calculates the
present value of estimated future net servicing income.
In using this valuation method, the Bank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Serviced loans sold to others are not included in the accompanying
balance sheet. Income (losses) and fees collected for loan
servicing are included in SBA loan servicing fees in the
consolidated statements of income.
Nonaccrual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Troubled Debt Restructurings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roubled debt restructuring
(“TDR”) and considered impaired.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Impaired Loans
Loans are considered impaired when, based on current information
and events, it is probable that the Company will be unable to
collect the scheduled payments of principal or interest when due,
according to the contractual terms of the loan agreements.
All impaired loans of $50,000 or greater on nonaccrual, as well as
loans classified as TDRs, are reviewed individually for specific
reserves on a quarterly basis.
Allowance for Loan and Lease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losses is designated to account for
credit deterioration as it occurs.
The provision for loan losses reflects management’s periodic
evaluation of individual loans and changes to the required
allowance for specific loans, economic factors, past loan loss
experience,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off.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
The allowances established for probable losses on specific loans
are based on a regular analysis and evaluation of impaired loans.
Loans are classified based on an internal credit risk grading
process that evaluates, among other things: (i) the
borrower’s ability to repay; (ii) the underlying
collateral, if any; and (iii) the economic environment and
industry in which the borrower operates. The initial analysis is
performed by the relationship manager and credit rating is reviewed
and approved by the Chief Credit Officer, Deputy Chief Credit
Officer or the Bank President.
Specific valuation allowances are established when the discounted
cash flows (or collateral value or observable market price) of an
impaired loan is lower than the carrying value of that loan.
Historical valuation allowances are calculated based on the
historical loss experience of specific types of loans and the
internal risk grade of such loans at the time they were
charged-off. charge-off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general, such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nature and loan portfolio volume;
(v) the composition and concentrations of credit;
(vi) the effectiveness of the loan review function;
(vii) the impact of national and local economic business
conditions; and (viii) the impact of external factors, such as
competition or legal and regulatory requirements. The results are
then input into a “general allocation matrix” to
determine an appropriate general valuation allowance. Loan losses
are charged-off charge-off charge-off)
Premises and Equipment
Premises and equipment are stated at cost less accumulated
depreciation or amortization. Depreciation and amortization are
computed using the straight-line method over the estimated useful
lives of the related assets, except for land which is stated at
cost. The useful lives of premises and equipment are: 40 years for
bank premises; 3 to 5 years for computer equipment and software;
and 5 to 10 years for furniture and equipment.
Leasehold improvements are amortized on a straight-line basis over
the lesser of the lease terms, including certain renewals that were
deemed probable at lease inception, or the estimated useful lives
of the improvements. Purchased software and external direct costs
of computer software developed for internal use are capitalized
provided certain criteria are met and amortized over the useful
lives of the software. Rent expense and rental income on operating
leases are recorded using the straight-line method over the
appropriate lease terms.
The Bank reviews the carrying value of long-lived assets and
certain identifiable intangibles for impairment whenever events and
changes in circumstances indicate that the carrying amount of an
asset may not be recoverable, as prescribed by ASC Topic 360,
Accounting for the Impairment or Disposal of Long-Lived Assets.
Other Real Estate Owned (“OREO”) and Repossessed
Assets
Real estate properties acquired through, or in lieu of, loan
foreclosure are held for sale and are initially recorded at their
fair value less estimated disposition costs. When such assets are
acquired, any shortfall between the loan carrying value and the
estimated fair value of the underlying collateral less disposition
costs is recorded as an adjustment to the allowance for loan and
lease losses while any excess is recognized in income. The Company
periodically performs a valuation of the property held; any excess
of carrying value over fair value less disposition costs is charged
to earnings as impairment. Routine maintenance and real estate
taxes are expensed as incurred.
Bank Owned Life Insurance (“BOLI”)
The Bank owns life insurance policies on certain former director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Income. The Company’s BOLI policies are invested in general
account and hybrid account products that have been underwritten by
highly-rated third party insurance carriers.
Goodwill and Other Intangible Assets
Goodwill represents the excess of the purchase price over the
underlying fair value of merged entities. We assess goodwill for
impairment annually as of December 31 of each year. The
Company has one reporting unit, the Bank. If certain events occur
which indicate goodwill might be impaired between annual tests,
goodwill must be tested when such events occur. In making this
assessment, we consider a number of factors including operating
results, business plans, economic projections, anticipated future
cash flows, current market data, etc. There are inherent
uncertainties related to these factors and our judgment in applying
them to the analysis of goodwill impairment. Changes in economic
and operating conditions could result in goodwill impairment in
future periods. The Bank did not identify any impairment on its
outstanding goodwill from its most recent testing which was
performed as of December 31, 2017. Goodwill was evaluated in
accordance with ASC 350-20
Preferred Stock
In 2011, as voted upon by its shareholders during the annual
meeting, the Company established a $1 par Series A preferred stock
whereby shareholders of record owning less than 5,000 common shares
would be reclassified into one-for-one one-for-one
Comprehensive Income
The Company presents as a component of comprehensive income the
amounts from transactions and other events, which currently are
excluded from the consolidated statements of income and are
recorded directly to shareholders’ equity. These amounts
consist of unrealized holding gains (losses) on available for sale
securities.
Income Taxes (As Restated)
Income tax expense is determined using the asset and liability
method and consists of income taxes that are currently payable and
deferred income taxes. Deferred income tax expense (benefit)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future reversals
of existing taxable temporary differences, projected future taxable
income, and available tax planning strategies.
The Company files a consolidated federal income tax return
including the results of its wholly owned subsidiary, the Bank. The
Company estimates income taxes payable based on the amount it
expects to owe the various tax authorities (i.e., federal and
state).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Although the Company uses the best
available information to record income taxes, underlying estimates
and assumptions can change over time as a result of unanticipated
events or circumstances such as changes in tax laws and judicial
guidance influencing its overall tax position.
An uncertain tax position is recognized only if it is more-likely-than-not more-likely-than-not,
Management has analyzed the tax positions taken by the Company, and
has recorded an uncertain tax position at December 31, 2017
and 2016 arising from a deduction taken on the 2016 federal return
related to a request for change in accounting method. The total
amount of the recorded uncertain tax position at both
December 31, 2017 and 2016 was $903 thousand and is
included in other liabilities. The Company’s policy is to
classify interest and penalties associated with income taxes within
other expenses. The Company did not record interest and penalties
associated with income taxes at December 31, 2017 or 2016.
The Company is subject to routine audits by taxing jurisdictions;
however, there are currently no audits in progress for any tax
periods. Management believes it is no longer subject to income tax
examinations for years prior to 2014.
Off-Balance
The Company enters into contractual l</t>
  </si>
  <si>
    <t>Investment Securities</t>
  </si>
  <si>
    <t>Investments, Debt and Equity Securities [Abstract]</t>
  </si>
  <si>
    <t>NOTE 2. INVESTMENT SECURITIES
The amortized cost, gross unrealized gains and losses and
approximate fair values of securities available for sale are as
follows:
Amortized Cost Unrealized Fair Value
June 30, 2018 Gains Losses
(Dollars in
thousands)
Available for sale:
U.S. Government agencies $ 2,013 $
— $ 109 $ 1,904
Residential mortgage-backed securities 28,180
— 1,072 27,108
Corporate bonds and other debt securities 5,689
— 182 5,507
Total available for sale $ 35,882 $
— $ 1,363 $ 34,519
Amortized Cost Unrealized Fair Value
December 31, 2017 Gains Losses
(Dollars in
thousands)
Available for sale:
—
U.S. Government agencies $ 2,010 $
— $ 61 $ 1,949
Residential mortgage-backed securities 30,156
— 527 29,629
Corporate bonds and other debt securities 5,711
— 46 5,665
Total available for sale $ 37,877 $
— $ 634 $ 37,243
There were no securities pledged at June 30, 2018 or
December 31, 2017, respectively.
The amortized cost and estimated fair value of securities available
for sale, by contractual maturity, are as follows:
June 30, 2018 Amortized Fair
(Dollars in
thousands)
Available for sale:
Due in one year or less $
— $
—
Due after one year through five years 4,125 4,003
Due after five years through ten years 3,100 2,957
Due after ten years 477 451
Residential mortgage-backed securities 28,180 27,108
Total available for sale $ 35,882 $ 34,519
For purposes of the maturity table, residential mortgage-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June 30, 2018 Fair Value Unrealized Loss Fair Value Unrealized Loss Fair Value Unrealized Loss
(Dollars in
thousands)
Available for sale:
U.S. Government agencies $ 451 $ 26 $ 1,453 $ 83 $ 1,904 $ 109
Residential mortgage-backed securities 4,604 184 22,503 888 27,107 1,072
Corporate bonds and other debt securities 3,571 119 1,936 63 5,507 182
Total available for sale $ 8,626 $ 329 $ 25,892 $ 1,034 $ 34,518 $ 1,363
Less than 12 Months 12 Months or More Total
December 31, 2017 Fair Value Unrealized Loss Fair Value Unrealized Loss Fair Value Unrealized Loss
(Dollars in
thousands)
Available for sale:
U.S. Government agencies $ 1,949 $ 61 $
— $
— $ 1,949 $ 61
Residential mortgage-backed securities 29,627 527
—
— 29,627 527
Corporate bonds and other debt securities 5,665 46
—
— 5,665 46
Total available for sale $ 37,241 $ 634 $
— $
— $ 37,241 $ 634
At June 30, 2018, the Company’s securities portfolio
consisted of 50 securities, 49 of which were in an unrealized loss
position. 12 of the 49 securities in an unrealized loss position at
June 30, 2018 were in an unrealized loss position for less
than 12 months. The unrealized losses for these securities resulted
primarily from changes in interest rates and spreads.
The Company monitors its investment securities for
other-than-temporary-impairment (“OTTI”). Impairment is
evaluated on an individual security basis considering numerous
factors, and its relative significance.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June 30, 2018. The
following describes the basis under which the Company has evaluated
OTTI:
U.S. Government Agencies and Residential Mortgage-Backed
Securities (“MBS”):
The unrealized losses associated with U.S. Government agencies and
residential MBS are primarily driven by changes in interest rates.
These securities have either an explicit or implicit U.S.
government guarantee.
Corporate Bonds &amp; Other Debt Securities:
Securities are generally underwritten in accordance with the
Company’s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
There were no securities sold for the three or six months ended
June 30, 2018 or 2017.</t>
  </si>
  <si>
    <t>NOTE 3. INVESTMENT SECURITIES
The amortized cost, gross unrealized gains and losses and
approximate fair values of securities available for sale are as
follows:
Amortized Unrealized Fair
December 31, 2017 Gains Losses
(Dollars in
thousands)
Available for sale:
—
U.S. Government agencies $ 2,010 $
— $ 61 $ 1,949
Residential mortgage-backed securities 30,156
— 527 29,629
Corporate bonds and other debt securities 5,711
— 46 5,665
Total available for sale $ 37,877 $
— $ 634 $ 37,243
Amortized Unrealized Fair
December 31, 2016 Gains Losses
(Dollars in
thousands)
Available for sale:
U.S. Government agencies $
— $
— $
— $
—
Residential mortgage-backed securities 5
—
— 5
Corporate bonds and other debt securities
—
—
—
—
Total available for sale $ 5 $
— $
— $ 5
There were no securities pledged at December 31, 2017 or 2016,
respectively.
The amortized cost and estimated fair value of securities available
for sale, by contractual maturity, are as follows:
December 31, 2017 Amortized Fair
(Dollars in
thousands)
Available for sale:
Due in one year or less $
— $
—
Due after one year through five years 4,142 4,110
Due after five years through ten years 3,104 3,035
Due after ten years 475 469
Residential mortgage-backed securities 30,156 29,629
Total available for sale $ 37,877 $ 37,243
For purposes of the maturity table, residential mortgage-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December 31, 2017 Fair Unrealized Fair Unrealized Fair Unrealized
(Dollars in
thousands)
Available for sale:
U.S. Government agencies $ 1,949 $ 61 $
— $
— $ 1,949 $ 61
Residential mortgage-backed securities 29,627 527
—
— $ 29,627 $ 527
Corporate bonds and other debt securities 5,665 46
—
— 5,665 46
Total available for sale $ 37,241 $ 634 $
— $
— $ 37,241 $ 634
Less than 12 Months 12 Months or More Total
December 31, 2016 Fair Unrealized Fair Unrealized Fair Unrealized
(Dollars in
thousands)
Available for sale:
U.S. Government agencies $
— $
— $
— $
— $
— $
—
Residential mortgage-backed securities
—
—
—
—
—
—
Corporate bonds and other debt securities
—
—
—
—
—
—
Total available for sale $
— $
— $
— $
— $
— $
—
At December 31, 2017, the Company’s security portfolio
consisted of 50 securities, of which 49 were in an unrealized loss
position. All of the 49 securities in an unrealized loss position
at December 31, 2017 were in an unrealized loss position for
less than 12 months. The unrealized losses for these securities
resulted primarily from changes in interest rates and spreads.
In October 2016, the Company sold its $6.7 million
held-to-maturity pre-tax
The Company monitors its investment securities for OTTI. Impairment
is evaluated on an individual security basis considering numerous
factors, and its relative significance.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U.S. Government Agencies and Residential Mortgage-Backed
Securities (“MBS”):
The unrealized losses associated with U.S. Government agencies and
residential MBS are primarily driven by changes in interest rates.
These securities have either an explicit or implicit U.S.
government guarantee.
Corporate Bonds &amp; Other Debt Securities:
Securities were generally underwritten in accordance with the
Company’s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
There were no securities sold for the year ended December 31,
2017. Sale proceeds and gross realized gains and losses on the sale
of securities available for sale are shown below. The cost of
securities sold is based on the specific identification method.
Years Ended December 31,
2017 2016
(Dollars in
thousands)
Sale proceeds from sale of available for sale securities $
— $ 5,308
Gross realized gains $
— $
—
Gross realized losses
— (27 )
Net realized gains (losses) $
— $ (27 )</t>
  </si>
  <si>
    <t>Loans, Net</t>
  </si>
  <si>
    <t>Receivables [Abstract]</t>
  </si>
  <si>
    <t>NOTE 3. LOANS, NET
Loans consisted of the following at June 30, 2018 and
December 31, 2017:
June 30, 2018 December 31, 2017
(Dollars in
thousands)
Commercial and industrial loans (1) $ 149,988 $ 135,040
Real estate:
1-4 238,606 232,510
Construction, land and development 152,558 139,470
Commercial real estate loans (including multifamily) 305,405 285,731
Consumer loans and leases 19,588 22,736
Municipal and other loans 51,376 53,632
Total loans held in portfolio (2) $ 917,521 $ 869,119
Allowance for loan losses (6,015 ) (5,652 )
Loans held in portfolio, net $ 911,506 $ 863,467
(1)
Balance includes $72.4 million and
$67.1 million of the unguaranteed portion of SBA loans as of
June 30, 2018 and December 31, 2017, respectively.
(2)
Balance includes $(3.4) million and $(3.4) million of
deferred fees, cost, premium and discount as of June 30, 2018
and December 31, 2017, respectively.
At June 30, 2018 and December 31, 2017, the Company had
pledged loans as collateral for FHLB advances of
$362.8 million and $358.2 million, respectively. There
were no recorded investments of consumer mortgage loans secured by
residential real estate properties for which formal foreclosure
proceedings are in process as of June 30, 2018 and
December 31, 2017.
The Company originates and sells loans secured by the SBA. The
Company retains the unguaranteed portion of the loan and servicing
on the loans sold and receives a fee based upon the principal
balance outstanding. During the three months ended June 30,
2018 and 2017, the Company sold approximately $12.9 million
and $21.9 million, respectively, in loans to third parties.
The loan sales resulted in realized gains of $1.0 million and
$2.3 million for the three months ended June 30, 2018 and
2017, respectively. During the six months ended June 30, 2018
and 2017, the Company sold approximately $30.0 million and
$35.4 million, respectively, in loans to third parties. The
loan sales resulted in realized gains of $2.5 million and
$3.3 million for the six months ended June 30, 2018 and
2017, respectively.
During the three months ended June 30, 2018, the Company sold
a loan to one of its directors for $1.5 million. No gain or
loss was recognized on this transaction.
In the ordinary course of business, the Company makes loans to
executive officers and directors. Loans to these related parties,
including companies in which they are principal owners, are as
follows:
Three Months Ended Six Months Ended
2018 2017 2018 2017
(Dollars in
thousands)
Principal outstanding, beginning of year $ 442 $ 541 $ 463 $ 9,036
Additions (reductions) of affiliations
— (717 )
— (8,425 )
New loans made in current year
—
—
—
—
Repayments (1) (21 ) 692 (42 ) (95 )
Principal outstanding, end of year $ 421 $ 516 $ 421 $ 516
(1)
During the three months ended June 30, 2017 there
was a reclassification of repayments to reductions of
affiliations.
There were no unfunded commitments to related parties at
June 30, 2018 or December 31, 2017.</t>
  </si>
  <si>
    <t>NOTE 4. LOANS, NET, AS RESTATED
Loans consisted of the following at December 31, 2017 and
2016:
December 31,
2017 2016
(Dollars in
thousands)
Commercial and industrial loans (1) $ 135,040 $ 117,762
Real estate:
1-4 232,510 206,641
Construction, land and development 139,470 113,316
Commercial real estate loans (including multifamily) 285,731 251,870
Consumer loans and leases 22,736 26,676
Municipal and other loans 53,632 56,596
Total loans held in portfolio (2) $ 869,119 $ 772,861
Allowance for loan losses (5,652 ) (4,357 )
Loans held in portfolio, net $ 863,467 $ 768,504
(1)
Balance includes $67.1 million and
$58.7 million of the unguaranteed portion of SBA loans as of
December 31, 2017 and 2016, respectively.
(2)
Balance includes $(3.4) million and $(2.6) million of
deferred fees, cost, premium and discount as of December 31,
2017 and 2016.
At December 31, 2017 and 2016, the Company had pledged loans
as collateral for FHLB advances of $358.2 million and
$329.2 million, respectively. The recorded investments of
consumer mortgage loans secured by residential real estate
properties for which formal foreclosure proceedings are in process
as of December 31, 2017 and 2016 totaled $0 and
$269 thousand, respectively.
The Company originates and sells loans secured by the SBA. The
Company retains the unguaranteed portion of the loan and servicing
on the loans sold and receives a fee based upon the principal
balance outstanding. During the years ended December 31, 2017
and 2016, the Company sold approximately $70.3 million and
$46.3 million, respectively, in loans to third parties. The
loan sales resulted in realized gains of $5.7 million and
$4.4 million for the years ended December 31, 2017 and
2016, respectively.
In the ordinary course of business, the Company makes loans to
executive officers and directors. Loans to these related parties,
including companies in which they are principal owners, are as
follows:
December 31,
2017 2016
(Dollars in
thousands)
Principal outstanding, beginning of year $ 9,036 $ 1,209
Additions (reductions) of affiliations (8,425 ) 7,892
New loans made in current year
— 628
Repayments (148 ) (693 )
Principal outstanding, end of year $ 463 $ 9,036
Unfunded commitments to related parties were $0 thousand and
$30 thousand at December 31, 2017 and 2016,
respectively.</t>
  </si>
  <si>
    <t>Allowance for Loan and Lease Losses</t>
  </si>
  <si>
    <t>NOTE 4. ALLOWANCE FOR LOAN AND LEASE LOSSES
The allowance for loan and lease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and lease losses is designated to account for credit
deterioration as it occurs.
During 2017, the Company refined its allowance for loan loss
methodology based upon management’s judgment and applicable
regulatory guidance. The calculation of reserves on loans
collectively evaluated for impairment was altered to reflect five
years of historical loss experience which more appropriately
matches the weighted average life of loans in the portfolio.
Additionally, the calculated historical loss experience is now
allocated across the portfolio’s risk rates using a
probability of default curve constructed from the Bank’s
historical default data. Management also updated the qualitative
component of the reserve on loans collectively evaluated for
impairment to allow for a greater sensitivity to current
trends.
Prior to the second quarter of 2018, the Company was utilizing a
peer bank allowance coverage ratio in the qualitative reserve
calculation, as the Company did not have enough historical defaults
to rely on its own loss factors. As of June 30, 2018, the
Company had a sufficient amount of defaults over the five year
lookback period to transition over to relying more on its own
historical loss data versus peer data. While this did not result in
a significant change to the allowance for loan and lease losses as
a whole, it did result in increasing the provision for certain loan
categories that the Company had experienced more historical
defaults.
The following tables present information related to allowance for
loan and lease losses for the periods presented:
Allowance Rollforward
Three Months Ended June 30, 2018 Beginning Balance Charge- Recoveries Provision Ending Balance
(Dollars in
thousands)
Commercial and industrial loans $ 2,906 $ (321 ) $ 3 $ 2,298 $ 4,886
Real estate:
1-4 887 (5 )
— (564 ) 318
Construction, land and development loans 540
—
— (345 ) 195
Commercial real estate loans (including multifamily) 1,032
—
— (799 ) 233
Consumer loans and leases 175 (24 )
— 195 346
Municipal and other loans 187
—
— (150 ) 37
Ending allowance balance $ 5,727 $ (350 ) $ 3 $ 635 $ 6,015
Allowance Rollforward
Three Months Ended June 30, 2017 Beginning Balance Charge- Recoveries Provision Ending Balance
(Dollars in
thousands)
Commercial and industrial loans $ 2,451 $ (280 ) $ 2 $ 409 $ 2,582
Real estate:
1-4 676
—
— 56 732
Construction, land and development loans 380
—
— 32 412
Commercial real estate loans (including multifamily) 697
—
— 103 800
Consumer loans and leases 194 (31 )
— 41 204
Municipal and other loans 152
—
— 9 161
Ending allowance balance $ 4,550 $ (311 ) $ 2 $ 650 $ 4,891
Allowance Rollforward
Six Months Ended June 30, 2018 Beginning Balance Charge- Recoveries Provision Ending Balance
(Dollars in
thousands)
Commercial and industrial loans $ 3,046 $ (645 ) $ 69 $ 2,416 $ 4,886
Real estate:
1-4 902 (5 )
— (579 ) 318
Construction, land and development loans 441
—
— (246 ) 195
Commercial real estate loans (including multifamily) 898
—
— (665 ) 233
Consumer loans and leases 198 (30 )
— 178 346
Municipal and other loans 167
—
— (130 ) 37
Ending allowance balance $ 5,652 $ (680 ) $ 69 $ 974 $ 6,015
Allowance Rollforward
Six Months Ended June 30, 2017 Beginning Balance Charge- Recoveries Provision Ending Balance
(Dollars in
thousands)
Commercial and industrial loans $ 2,347 $ (540 ) $ 2 $ 773 $ 2,582
Real estate:
1-4 647
—
— 85 732
Construction, land and development loans 364
—
— 48 412
Commercial real estate loans (including multifamily) 667 (15 )
— 148 800
Consumer loans and leases 186 (113 )
— 131 204
Municipal and other loans 146
—
— 15 161
Ending allowance balance $ 4,357 $ (668 ) $ 2 $ 1,200 $ 4,891
Credit Quality Indicators
In evaluating credit risk, the Company looks at multiple factors;
however, management considers delinquency status to be the most
meaningful indicator of the credit quality of 1-4
The following tables present an aging analysis of the recorded
investment for delinquent loans by portfolio and segment:
Accruing
June 30, 2018 Current 30 to 59 Days 60 to 89 Days 90 Days or More Past Due Non- Accrual Total
(Dollars in
thousands)
Commercial and industrial loans $ 147,256 $ 321 $
— $ 1 $ 2,410 $ 149,988
Real estate:
1-4 236,481 423 345
— 1,357 238,606
Construction, land and development 152,523 11
—
— 24 152,558
Commercial real estate loans (including multifamily) 305,258
—
—
— 147 305,405
Consumer loans and leases 19,363 125
—
— 100 19,588
Municipal and other loans 51,376
—
—
— — 51,376
Total loans $ 912,257 $ 880 $ 345 $ 1 $ 4,038 $ 917,521
Accruing
December 31, 2017 Current 30 to 59 Days 60 to 89 Days 90 Days or More Past Due Non- Accrual Total
(Dollars in
thousands)
Commercial and industrial loans $ 132,775 $ 302 $ 3 $ 33 $ 1,927 $ 135,040
Real estate:
1-4 230,738 637
—
— 1,135 232,510
Construction, land and development 139,470
—
—
—
— 139,470
Commercial real estate loans (including multifamily) 284,869 415
—
— 447 285,731
Consumer loans and leases 22,538 98 47
— 53 22,736
Municipal and other loans 53,632
—
—
—
— 53,632
Total loans $ 864,022 $ 1,452 $ 50 $ 33 $ 3,562 $ 869,119
There was one loan past due greater than 90 days or more and still
accruing at June 30, 2018 with a recorded investment of
$1 thousand. There was one loan past due greater than 90 days
or more and still accruing at December 31, 2017 with a
recorded investment of $33 thousand.
At June 30, 2018, non-accrual non-accrual non-accrual non-accrual non-accrual non-accrual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Loans classified as substandard can be on an accrual
or non-accrual
The following table summarizes the Company’s loans by key
indicators of credit quality:
June 30, 2018 Pass Special Mention Substandard Doubtful
(Dollars in
thousands)
Commercial and industrial loans $ 143,314 $ 2,848 $ 3,826 $
—
Real estate:
1-4 236,099 241 2,266
—
Construction, land and development 150,740 11 1,807
—
Commercial real estate loans (including multifamily) 302,702 280 2,423
—
Consumer loans and leases 19,389
— 199
—
Municipal and other loans 51,376
—
—
—
Total loans $ 903,620 $ 3,380 $ 10,521 $
—
December 31, 2017 Pass Special Mention Substandard Doubtful
(Dollars in
thousands)
Commercial and industrial loans $ 129,288 $ 2,331 $ 3,421 $
—
Real estate:
1-4 228,450 1,090 2,970
—
Construction, land and development 137,760 1,403 307
—
Commercial real estate loans (including multifamily) 276,096 5,877 3,758
—
Consumer loans and leases 22,528
— 208
—
Municipal and other loans 53,632
—
—
—
Total loans $ 847,754 $ 10,701 $ 10,664 $
—
Internal risk ratings and other credit metrics are key factors in
identifying loans to be individually evaluated for impairment and
impact management’s estimates of loss factors used in
determining the amount of the allowance for loan and lease
losses.
The following table shows the Company’s investment in loans
disaggregated based on the method of evaluating impairment:
Loans—Recorded Allowance for Credit Loss
June 30, 2018 Individually Evaluated Impairment Collectively Evaluated Impairment Individually Evaluated Impairment Collectively Evaluated Impairment
(Dollars in
thousands)
Commercial and industrial loans $ 2,370 $ 147,618 $ 1,461 $ 3,425
Real estate:
1-4 1,506 237,100
— 318
Construction, land and development 24 152,534
— 195
Commercial real estate loans (including multifamily) 147 305,258
— 233
Consumer loans and leases 100 19,488 50 296
Municipal and other loans
— 51,376
— 37
Total loans $ 4,147 $ 913,374 $ 1,511 $ 4,504
Loans—Recorded Allowance for Credit Loss
December 31, 2017 Individually Evaluated Impairment Collectively Evaluated Impairment Individually Evaluated Impairment Collectively Evaluated Impairment
(Dollars in
thousands)
Commercial and industrial loans $ 2,194 $ 132,846 $ 1,226 $ 1,820
Real estate:
1-4 1,292 231,218 119 783
Construction, land and development
— 139,470
— 441
Commercial real estate loans (including multifamily) 447 285,284
— 898
Consumer loans and leases 53 22,683 16 182
Municipal and other loans
— 53,632
— 167
Total loans $ 3,986 $ 865,133 $ 1,361 $ 4,291
The following tables set forth certain information regarding the
Company’s impaired loans that were evaluated for specific
reserves:
Impaired Loans—With
Allowance Impaired Loans— Allowance
June 30, 2018 Recorded Investment Unpaid Principal Balance Related Allowance Recorded Investment Unpaid Principal Balance
(Dollars in
thousands)
Commercial and industrial loans $ 2,118 $ 2,176 $ 1,461 $ 252 $ 255
Real estate:
1-4
—
—
— 1,506 1,507
Construction, land and development
—
—
— 24 24
Commercial real estate loans (including multifamily)
—
—
— 147 147
Consumer loans and leases 81 81 50 19 19
Municipal and other loans
—
—
—
—
—
Total loans $ 2,199 $ 2,257 $ 1,511 $ 1,948 $ 1,952
Impaired Loans—With
Allowance Impaired Loans— Allowance
December 31, 2017 Recorded Investment Unpaid Principal Balance Related Allowance Recorded Investment Unpaid Principal Balance
(Dollars in
thousands)
Commercial and industrial loans $ 1,811 $ 1,850 $ 1,226 $ 383 $ 386
Real estate:
1-4 119 119 119 1,173 1,174
Construction, land and development
—
—
—
—
—
Commercial real estate loans (including multifamily)
—
—
— 447 447
Consumer loans and leases 53 52 16
—
—
Municipal and other loans
—
—
—
—
—
Total loans $ 1,983 $ 2,021 $ 1,361 $ 2,003 $ 2,007
Three Months Ended
June 30,
2018 2017
Average Recorded Investment Interest Income Recognized Average Recorded Investment Interest Income Recognized
(Dollars in
thousands)
Commercial and industrial loans $ 2,435 $
— $ 1,764 $
—
Real estate:
1-4 1,511
— 631
—
Construction, land and development 24
—
—
—
Commercial real estate loans (including multifamily) 149
— 1,975
—
Consumer loans and leases 101
—
—
—
Municipal and other loans
—
—
—
—
Total loans $ 4,220 $
— $ 4,370 $
—
Six Months Ended
June 30,
2018 2017
Average Recorded Investment Interest Income Recognized Average Recorded Investment Interest Income Recognized
(Dollars in
thousands)
Commercial and industrial loans $ 2,620 $
— $ 1,991 $
—
Real estate:
1-4 1,518
— 635
—
Construction, land and development 25
—
—
—
Commercial real estate loans (including multifamily) 151
— 1,976
—
Consumer loans and leases 103
—
—
—
Municipal and other loans
—
—
—
—
Total loans $ 4,417 $
— $ 4,602 $
—
Troubled Debt Restructurings:
The following table provides a summary of troubled debt
restructurings (“TDRs”) based upon delinquency status,
all of which are considered impaired:
June 30, 2018 December 31, 2017
Number of contracts Recorded Investment Number of contracts Recorded Investment
(Dollars in
thousands)
Performing TDRs:
Commercial and industrial loans 2 $ 47 5 $ 270
Real estate:
1-4 2 149
—
—
Construction, land and development
—
—
—
—
Commercial real estate loans (including multifamily)
—
—
—
—
Consumer loans and leases
—
—
—
—
Municipal and other loans
—
—
—
—
Total performing TDRs 4 196 5 270
Nonperforming TDRs 9 583 10 651
Total TDRs 13 $ 779 15 $ 921
Allowance attributable to TDRs $ 339 $ 411
The following table summarizes TDRs and includes newly designated
TDRs as well as modifications made to existing TDRs.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ree Months Ended
June 30,
2018 2017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2 $ 73 $ 73 $ 53 2 $ 44 $ 44 $ 44
Real estate:
1-4 1 34 34
—
—
—
—
—
Construction, land and development
—
—
—
—
—
—
—
—
Commercial real estate loans (including multifamily)
—
—
—
—
—
—
—
—
Consumer loans and leases
—
—
—
—
—
—
—
—
Municipal and other loans
—
—
—
—
—
—
—
—
Six Months Ended
June 30,
2018 2017
Number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7 $ 442 $ 442 $ 192 8 $ 427 $ 427 $ 134
Real estate:
1-4 1 34 34
—
—
—
—
—
Construction, land and development
—
—
—
—
—
—
—
—
Commercial real estate loans (including multifamily)
—
—
—
—
—
—
—
—
Consumer loans and leases
—
—
—
—
—
—
—
—
Municipal and other loans
—
—
—
—
—
—
— —</t>
  </si>
  <si>
    <t>NOTE 5. ALLOWANCE FOR LOAN AND LEASE LOSSES
The allowance for loan and lease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and lease losses is designated to account for credit
deterioration as it occurs.
During 2017, the Company refined its allowance for loan loss
methodology based upon management judgement and applicable
regulatory guidance. The calculation of reserves on loans
collectively evaluated for impairment was altered to reflect five
years of historical loss experience which more appropriately
matches the weighted average life of loans in the portfolio.
Additionally, the calculated historical loss experience is now
allocated across the portfolio’s risk rates using a
probability of default curve constructed from the Bank’s
historical default data. Management also updated the qualitative
component of the reserve on loans collectively evaluated for
impairment to allow for a greater sensitivity to current
trends.
Changes in the allowance for loan and lease losses by loan
portfolio and segment for the years ended December 31, 2017
and 2016 are as follows:
Allowance Rollforward
Year Ended December 31, 2017 Beginning Charge-offs Recoveries Provision Ending
(Dollars in
thousands)
Commercial and industrial loans $ 2,347 $ (974 ) $ 7 $ 1,666 $ 3,046
Real estate:
1-4 647 (23 )
— 278 902
Construction, land and development loans 364
—
— 77 441
Commercial real estate loans (including multifamily) 667 (34 )
— 265 898
Consumer loans and leases 186 (156 )
— 168 198
Municipal and other loans 146
—
— 21 167
Ending Allowance Balance $ 4,357 $ (1,187 ) $ 7 $ 2,475 $ 5,652
Allowance Rollforward
Year Ended December 31, 2016 Beginning Charge-offs Recoveries Provision Ending
(Dollars in
thousands)
Commercial and industrial loans $ 1,119 $ (282 ) $ 58 $ 1,452 $ 2,347
Real estate:
1-4 623 (3 )
— 27 647
Construction, land and development loans 398 (32 ) 30 (32 ) 364
Commercial real estate loans (including multifamily) 670
—
— (3 ) 667
Consumer loans and leases 89 (113 ) 6 204 186
Municipal and other loans 177
—
— (31 ) 146
Ending Allowance Balance $ 3,076 $ (430 ) $ 94 $ 1,617 $ 4,357
Credit Quality Indicators
In evaluating credit risk, the Company looks at multiple factors;
however, management considers delinquency status to be the most
meaningful indicator of the credit quality of 1-4
The following tables present an aging analysis of the recorded
investment for delinquent loans by portfolio and segment:
Accruing
December 31, 2017 Current 30 to 59 60 to 89 90 Days or Non- Total
(Dollars in
thousands)
Commercial and industrial loans $ 132,775 $ 302 $ 3 $ 33 $ 1,927 $ 135,040
Real estate:
1-4 230,738 637
—
— 1,135 232,510
Construction, land and development 139,470
—
—
—
— 139,470
Commercial real estate loans (including multifamily) 284,869 415
—
— 447 285,731
Consumer loans and leases 22,538 98 47
— 53 22,736
Municipal and other loans 53,632
—
—
—
— 53,632
Total loans $ 864,022 $ 1,452 $ 50 $ 33 $ 3,562 $ 869,119
Accruing
December 31, 2016 Current 30 to 59 60 to 89 90 Days or Non- Total
(Dollars in
thousands)
Commercial and industrial loans $ 115,905 $ 76 $ 143 $
— $ 1,638 $ 117,762
Real estate:
1-4 204,542 803
—
— 1,296 206,641
Construction, land and development 113,312 4
—
—
— 113,316
Commercial real estate loans (including multifamily) 250,019 1,073
—
— 778 251,870
Consumer loans and leases 26,349 232
—
— 95 26,676
Municipal and other loans 56,596
—
—
—
— 56,596
Total loans $ 766,723 $ 2,188 $ 143 $
— $ 3,807 $ 772,861
There was one loan past due greater than 90 days or more and still
accruing at December 31, 2017 with a recorded investment of
$33 thousand. There were no loans past due greater than 90
days or more and still accruing at December 31, 2016.
At December 31, 2017, non-accrual non-accrual non-accrual non-accrual non-accrual non-accrual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Loans classified as substandard can be on an accrual
or non-accrual
The following table summarizes the Company’s loans by key
indicators of credit quality:
December 31, 2017 Pass Special Substandard Doubtful
(Dollars in
thousands)
Commercial and industrial loans $ 129,288 $ 2,331 $ 3,421 $
—
Real estate:
1-4 228,450 1,090 2,970
—
Construction, land and development 137,760 1,403 307
—
Commercial real estate loans (including multifamily) 276,096 5,877 3,758
—
Consumer loans and leases 22,528
— 208
—
Municipal and other loans 53,632
—
—
—
Total loans $ 847,754 $ 10,701 $ 10,664 $
—
December 31, 2016 Pass Special Substandard Doubtful
(Dollars in
thousands)
Commercial and industrial loans $ 111,718 $ 2,142 $ 3,750 $ 152
Real estate:
1-4 201,087 3,311 2,243
—
Construction, land and development 111,872 1,440 4
—
Commercial real estate loans (including multifamily) 245,270 2,889 3,711
—
Consumer loans and leases 26,391 103 182
—
Municipal and other loans 56,596
—
—
—
Total loans $ 752,934 $ 9,885 $ 9,890 $ 152
Internal risk ratings and other credit metrics are key factors in
identifying loans to be individually evaluated for impairment and
impact management’s estimates of loss factors used in
determining the amount of the allowance for loan and lease
losses.
The following table shows the Company’s investment in loans
disaggregated based on the method of evaluating impairment:
Loans—Recorded Investment Allowance for Credit Loss
December 31, 2017 Individually Collectively Individually Collectively
(Dollars in
thousands)
Commercial and industrial loans $ 2,194 $ 132,846 $ 1,226 $ 1,820
Real estate:
1-4 1,292 231,218 119 783
Construction, land and development
— 139,470
— 441
Commercial real estate loans (including 447 285,284
— 898
Consumer loans and leases 53 22,683 16 182
Municipal and other loans
— 53,632
— 167
Total loans $ 3,986 $ 865,133 $ 1,361 $ 4,291
Loans—Recorded Investment Allowance for Credit Loss
December 31, 2016 Individually Collectively Individually Collectively
(Dollars in
thousands)
Commercial and industrial loans $ 1,726 $ 116,036 $ 968 $ 1,379
Real estate:
1-4 1,468 205,173
— 647
Construction, land and development
— 113,316
— 364
Commercial real estate loans (including 778 251,092 15 652
Consumer loans and leases 95 26,581 51 135
Municipal and other loans
— 56,596
— 146
Total loans $ 4,067 $ 768,794 $ 1,034 $ 3,323
The following tables set forth certain information regarding the
Company’s impaired loans that were evaluated for specific
reserves:
Impaired Loans—With Allowance Impaired Loans—
December 31, 2017 Recorded Unpaid Related Recorded Unpaid
(Dollars in
thousands)
Commercial and industrial loans $ 1,811 $ 1,850 $ 1,226 $ 383 $ 386
Real estate:
1-4 119 119 119 $ 1,173 1,174
Construction, land and development
—
—
—
—
—
Commercial real estate loans (including
—
—
— $ 447 447
Consumer loans and leases 53 52 16
—
—
Municipal and other loans
—
—
—
—
—
Total loans $ 1,983 $ 2,021 $ 1,361 $ 2,003 $ 2,007
Impaired Loans—With Allowance Impaired Loans—
December 31, 2016 Recorded Unpaid Related Recorded Unpaid
(Dollars in
thousands)
Commercial and industrial loans $ 1,583 $ 1,603 $ 968 $ 143 $ 144
Real estate:
1-4
—
—
— 1,468 1,521
Construction, land and development
—
—
—
—
—
Commercial real estate loans (including 15 15 15 763 773
Consumer loans and leases 95 95 51
—
—
Municipal and other loans
—
—
—
—
—
Total loans $ 1,693 $ 1,713 $ 1,034 $ 2,374 $ 2,438
Years Ended December 31,
2017 2016
Average Interest Average Interest
(Dollars in
thousands)
Commercial and industrial loans $ 34 $
— $ 2,287 $
—
Real estate:
1-4 185
— 1,505 9
Construction, land and development
—
—
—
—
Commercial real estate loans (including multifamily) 224
— 799 8
Consumer loans and leases 53
— 97
—
Municipal and other loans
—
—
—
—
Total loans $ 496 $
— $ 4,688 $ 17
Troubled Debt Restructurings:
The following table provides a summary of TDRs based upon
delinquency status, all of which are considered impaired:
December 31,
2017 2016
Number of Recorded Number of Recorded
(Dollars in
thousands)
Performing TDRs:
Commercial and industrial loans 5 $ 270 2 $ 88
Real estate:
1-4
—
— 2 172
Construction, land and development
—
—
—
—
Commercial real estate loans (including multifamily)
—
—
—
—
Consumer loans and leases
—
—
—
—
Municipal and other loans
—
—
—
—
Total performing TDRs 5 270 4 260
Nonperforming TDRs 10 651 4 147
Total TDRs 15 $ 921 8 $ 407
Allowance attributable to TDRs $ 411 $ 3
The following table summarizes TDRs and includes newly designated
TDRs as well as modifications made to existing TDRs.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Years Ended December 31,
2017 2016
Number of Pre- Post- Related Number of Pre- Post- Related
(Dollars in
thousands)
Commercial and industrial loans 10 $ 712 $ 712 $ 370 6 $ 239 $ 239 $ 3
Real estate:
1-4
—
— 2 186 186
—
Construction, land and
—
—
—
—
—
—
—
—
Commercial real estate loans (including multifamily)
—
—
—
—
—
—
—
—
Consumer loans and leases
—
—
—
—
—
—
—
—
Municipal and other loans
—
—
—
—
—
—
—
—
There have been no defaults of troubled debt restructurings that
took place within 12 months of restructure during the years ended
December 31, 2017 and 2016.</t>
  </si>
  <si>
    <t>Goodwill and Intangibles</t>
  </si>
  <si>
    <t>Goodwill and Intangible Assets Disclosure [Abstract]</t>
  </si>
  <si>
    <t>NOTE 5. GOODWILL AND INTANGIBLES
Goodwill and other intangible assets, which consist of core deposit
intangibles, are summarized as follows:
June 30, 2018 December 31, 2017
(Dollars in
thousands)
Goodwill $ 4,485 $ 4,485
Core deposit intangible 7,179 7,179
Total 11,664 11,664
Less: Accumulated amortization (4,044 ) (3,693 )
Total, net $ 7,620 $ 7,971
Amortization expense for core deposit intangibles for the six
months ended June 30, 2018 and 2017 totaled $351 thousand
each.
The estimated amount of amortization expense for core deposit
intangible assets to be recognized over the next five fiscal years
is as follows:
Type of intangibles Remainder of 2019 2020 2021 2022 2023
(Dollars in
thousands)
Core deposit intangible $ 351 $ 703 $ 703 $ 607 $ 371 $ 239</t>
  </si>
  <si>
    <t xml:space="preserve">NOTE 7. GOODWILL AND INTANGIBLES
Goodwill and other intangible assets, which consist of core deposit
intangibles, are summarized as follows:
December 31,
2017 2016
(Dollars in
thousands)
Goodwill $ 4,485 $ 4,485
Core deposit intangible 7,179 7,179
Total 11,664 11,664
Less: Accumulated amortization (3,693 ) (2,990 )
Total, net $ 7,971 $ 8,674
Amortization expense for core deposit intangibles for the year
ended December 31, 2017 and 2016 totaled $703 thousand
and $671 thousand, respectively.
The estimated amount of amortization expense for core deposit
intangible assets to be recognized over the next five fiscal years
is as follows:
Type of intangibles 2018 2019 2020 2021 2022
(Dollars in
thousands)
Core deposit intangible $ 703 $ 703 $ 703 $ 607 371 </t>
  </si>
  <si>
    <t>SBA Servicing Asset</t>
  </si>
  <si>
    <t>Transfers and Servicing of Financial Assets [Abstract]</t>
  </si>
  <si>
    <t>NOTE 6. SBA SERVICING ASSET
SBA servicing assets are recognized separately when rights are
acquired through the sale of the guaranteed portion of SBA loans.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Company uses market prices for comparable
servicing contracts, when available, or alternatively, uses a
valuation model that calculates the present value of estimated
future net servicing income.
Loans serviced for others are not included in the accompanying
balance sheets. The unpaid principal balances of loans serviced for
others were $289.7 million and $275.2 million at
June 30, 2018 and December 31, 2017, respectively.
The risks inherent in the SBA servicing asset relate primarily to
changes in prepayments that result from shifts in interest rates.
The following summarizes the activity pertaining to SBA servicing
rights, which are in the consolidated balance sheets, for the three
months ended June 30, 2018 and 2017:
Three Months Ended Six Months Ended
2018 2017 2018 2017
(Dollars in
thousands)
Beginning balance $ 3,512 $ 3,288 $ 3,411 $ 3,132
Origination of servicing assets 247 475 579 765
Change in fair value:
Due to run-off (245 ) (200 ) (453 ) (384 )
Due to market changes 7 (48 ) (16 ) 2
Ending balance $ 3,521 $ 3,515 $ 3,521 $ 3,515</t>
  </si>
  <si>
    <t>NOTE 8. SBA SERVICING ASSET, AS RESTATED
SBA servicing assets are recognized separately when rights are
acquired through the sale of SBA guaranteed portion.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Company uses market prices for comparable
servicing contracts, when available, or alternatively, uses a
valuation model that calculates the present value of estimated
future net servicing income.
Loans serviced for others are not included in the accompanying
balance sheets. The unpaid principal balances of loans serviced for
others were $275.2 million and $234.4 million at
December 31, 2017 and 2016, respectively.
The risks inherent in the SBA servicing asset relate primarily to
changes in prepayments that result from shifts in interest rates.
The following summarizes the activity pertaining to SBA servicing
rights, which are in the consolidated balance sheets, for the years
ended December 31, 2017 and 2016:
December 31,
2017 2016
(Dollars in thousands)
Beginning balance $ 3,132 $ 2,600
Origination of servicing assets 1,490 1,387
Change in fair value:
Due to run-off (765 ) (645 )
Due to market changes (446 ) (210 )
Ending balance $ 3,411 $ 3,132</t>
  </si>
  <si>
    <t>Deposits</t>
  </si>
  <si>
    <t>Banking and Thrift [Abstract]</t>
  </si>
  <si>
    <t>NOTE 7. DEPOSITS
The following table sets forth the Company’s deposits by
category:
June 30, 2018 December 31, 2017
(Dollars in
thousands)
Noninterest-bearing demand deposits $ 183,618 $ 176,726
Interest-bearing NOW accounts 7,404 7,318
Savings and money market accounts 212,683 243,173
Time deposits 440,978 408,151
Total deposits $ 844,683 $ 835,368
Time deposits $100,000 and greater $ 345,067 $ 314,102
Time deposits $250,000 and greater 87,566 82,816
Related party deposits (executive officers and directors) 12,776 13,914
The aggregate amount of overdraft demand deposits reclassified to
loans was $17 thousand and $27 thousand at June 30,
2018 and December 31, 2017, respectively. The aggregate amount
of maturities for time deposits for each of the five years
following the latest balance sheet date totaled
$273.0 million, $125.0 million, $22.3 million,
$8.9 million and $11.8 million, respectively.</t>
  </si>
  <si>
    <t>NOTE 9. DEPOSITS
The following table sets forth the Company’s deposits by
category:
December 31,
2017 2016
(Dollars in
thousands)
Noninterest-bearing demand deposits $ 176,726 $ 171,475
Interest-bearing NOW accounts 7,318 8,302
Savings and money market accounts 243,173 215,432
Time deposits 408,151 419,229
Total deposits $ 835,368 $ 814,438
Time deposits $100,000 and greater $ 314,102 $ 324,735
Time deposits $250,000 and greater 82,816 77,474
Related party deposits (executive officers and directors) 13,914 21,660
The aggregate amount of overdraft demand deposits reclassified to
loans was $27 thousand and $48 thousand at
December 31, 2017 and 2016, respectively. The aggregate amount
of maturities for time deposits for each of the five years
following the latest balance sheet date totaled
$276.4 million, $86.4 million, $26.3 million,
$8.5 million and $10.5 million, respectively.</t>
  </si>
  <si>
    <t>Stock-Based Compensation and Other Benefit Plans</t>
  </si>
  <si>
    <t>Disclosure of Compensation Related Costs, Share-based Payments [Abstract]</t>
  </si>
  <si>
    <t>NOTE 8. STOCK-BASED COMPENSATION AND OTHER BENEFIT PLANS
Spirit of Texas Bancshares, Inc. 2008 Stock Plan (the
“2008 Stock Plan”)
Option activity for the period indicated is summarized as
follows:
2008 Stock Plan
Options Weighted Average Exercise Price Aggregate Intrinsic Value (in thousands) Weighted Average Remaining Contractual Life (Years)
Outstanding at January 1, 2018 1,415,350 $ 12.59
Granted
—
Exercised (191,428 ) $ 10.63 $ 1,909
Forfeited (1) (18,000 ) $ 13.30 $ 131
Expired
—
Outstanding at June 30, 2018 1,205,922 $ 12.89 $ 9,298 5.17
Exercisable at June 30, 2018 962,882 $ 12.54 $ 7,761 4.66
Vested at June 30, 2018 962,882 $ 12.54 $ 7,761 4.66
(1)
Forfeitures are accounted for in the period they
occur.
The total unrecognized compensation cost of $902 thousand
related to the 2008 Stock Plan for the share awards outstanding at
June 30, 2018 will be recognized over a weighted average
remaining period of 2.15 years.
Spirit of Texas Bancshares, Inc. 2017 Stock Plan (the
“2017 Stock Plan”)
Option activity for the period indicated is summarized as
follows:
2017 Stock Plan
Options Weighted Average Exercise Price Aggregate Intrinsic Value (in thousands) Weighted Average Remaining Contractual Life (Years)
Outstanding at January 1, 2018 127,927 $ 15.00
Granted 75,116 20.63 $
—
Exercised
—
Forfeited (1)
—
Expired
—
Outstanding at June 30, 2018 203,043 $ 17.08 $ 715 9.10
Exercisable at June 30, 2018 76,770 $ 15.00 $ 430 8.66
Vested at June 30, 2018 76,770 $ 15.00 $ 430 8.66
(1)
Forfeitures are accounted for in the period they
occur.
The fair values of the stock options granted for the six months
ended June 30, 2018 were determined utilizing the
Black-Scholes pricing model methodology. A summary of assumptions
used to calculate the fair values of the 2017 Stock Plan awards is
presented below:
2017 Stock Plan
Six Months Ended
Expected volatility 23 %
Expected dividend yield 0.0 %
Expected term (years) 7.5
Risk-free interest rate 2.36 - 2.81 %
Weighted average grant date fair value $ 6.75
The expected volatility is based on the volatility of comparable
peer banks. The expected term represents the period of time that
the 2017 Stock Plan awards are expected to be outstanding from the
date of grant. The risk-free interest rate is based on the U.S.
Treasury yields for the expected term of the instrument.
The total unrecognized compensation cost of $663 thousand
related to the 2017 Stock Plan for the share awards outstanding at
June 30, 2018 will be recognized over a weighted average
remaining period of 4.51 years.
Warrants
Warrant activity for the period indicated is summarized as
follows:
Spirit of Texas Bancshares, Inc.
2008 Warrants
Warrants Weighted Average Exercise Price Aggregate Intrinsic Value (in thousands) Weighted Average Remaining Contractual Life (Years)
Outstanding at January 1, 2018 105,000 $ 10.00
Granted
—
Exercised (15,000 ) $ 10.00 $ 159
Forfeited (1)
—
Expired
—
Outstanding at June 30, 2018 90,000 $ 10.00 $ 954 0.38
Exercisable at June 30, 2018 90,000 $ 10.00 $ 954 0.38
Vested at June 30, 2018 90,000 $ 10.00 $ 954 0.38
(1)
Forfeitures are accounted for in the period they
occur.
There is no remaining expense to be recognized on the Spirit of
Texas Bancshares, Inc. 2008 Warrants.
There was no activity during the six months ended June 30,
2018 on the Bank4Texas or Oasis Warrants.</t>
  </si>
  <si>
    <t>NOTE 14. STOCK-BASED COMPENSATION AND OTHER BENEFIT
PLANS
Spirit of Texas Bancshares, Inc. 2008 Stock Plan
During 2008, the Company established an incentive stock plan. Under
the plan, stockholders authorized options to purchase up to 914,500
shares of Company stock. During 2015, stockholders authorized an
increase in options to purchase up to 1,750,000 shares of Company
stock. The option terms cannot exceed 10 years from the grant date.
Options are fully vested after five years of employment. Options
for a total of 1,415,350 shares of the Company stock are
outstanding as of December 31, 2017. At December 31,
2017, the Company had 281,625 available shares for future option
grants.
The following tables present the activity during the year ended
December 31, 2017 related to the 2008 Stock Plan:
2008 Stock Plan
Options Weighted Aggregate Weighted
Outstanding at January 1, 2017 1,549,725 $ 12.62
Granted 2,000 13.00 $
—
Exercised (40,000 ) 11.71 $ 132
Forfeited (1) (96,375 ) 13.37
Expired
—
—
Outstanding at December 31, 2017 1,415,350 $ 12.59 $ 3,411 5.28
Exercisable at December 31, 2017 1,070,475 $ 12.09 $ 3,115 4.58
Vested at December 31, 2017 1,070,475 $ 12.09 $ 3,115 4.58
(1)
Forfeitures are accounted for in the period they
occur
The fair values of the stock options granted for the years ended
December 31, 2017 and 2016 were determined utilizing the
Black-Scholes pricing model methodology. A summary of assumptions
used to calculate the fair values of the 2008 Stock Plan award is
presented below:
2008 Stock Plan
Years Ended December 31,
2017
2016
Expected volatility 20.0 % 21.6 %
Expected dividend yield 0.0 % 0.0 %
Expected term (years) 7.5 7.5
Risk-free interest rate 1.94 % 0.94-1.84 %
Weighted average grant date fair value $ 3.58 $ 3.78
The Company uses the calculated value method to account for its
options. Management determined that the SNL Small Cap U.S. Bank
Index is representative of the Company’s industry and has
used the historical closing return values of that index to estimate
volatility. The expected term represents the period of time that
the 2008 Stock Plan awards are expected to be outstanding from the
date of grant. The risk-free interest rate is based on the U.S.
Treasury yields for the expected term of the instrument.
A summary of selected data related to stock-based compensation
expense follows:
2008 Stock Plan
Year Ended December 31,
2017
2016
(Dollars in thousands)
Stock-based compensation expense $ 1,290 $ 1,069
Amount of cash received from exercise of awards 468 59
2008 Stock Plan
Year Ended December 31,
2017 2016
(Dollars in thousands)
Unrecognized compensation expense related to stock-based
compensation $ 1,218 $ 2,751
Weighted-average life over which expense is expected to be
recognized (years) 2.5 3.3
Spirit of Texas Bancshares, Inc. 2017 Stock Plan
On February 23, 2017, the Company established an incentive
stock plan to attract and retain officers, employees, directors and
other service providers. Under the plan, stockholders authorized
options to purchase up to 1,000,000 shares of Company stock. The
option terms cannot exceed 10 years from the grant date.
Directors’ options vested immediately and all
employees’ options vest after 5 years of employment. Options
for a total of 127,927 shares of the Company stock are outstanding
as of December 31, 2017. At December 31, 2017, the
Company had 872,073 available shares for future option grants.
The following tables present the activity during the year ended
December 31, 2017 related to the 2017 Stock Plan:
2017 Stock Plan
Options Weighted Aggregate Weighted
Outstanding at January 1, 2017
— $
—
Granted 127,927 15.00 $
—
Exercised
—
—
Forfeited (1)
—
—
Expired
—
—
Outstanding at December 31, 2017 127,927 $ 15.00 $
— 9.17
Exercisable at December 31, 2017 65,000 $ 15.00 $
— 9.15
Vested at December 31, 2017 65,000 $ 15.00 $
— 9.15
(1)
Forfeitures are accounted for in the period they
occur
The fair values of the stock options granted for the year ended
December 31, 2017 were determined utilizing the Black-Scholes
pricing model methodology. A summary of assumptions used to
calculate the fair values of the 2017 Stock Plan award is presented
below:
2017 Stock Plan
Year Ended December 31,
2017
Expected volatility 20.0 %
Expected volatility of directors’ options immediately
vested 16.2 %
Expected dividend yield 0.0 %
Expected term (years) except for directors’ options
immediately vested 7.5
Expected term (years) of directors’ options immediately
vested 5.0
Risk-free interest rate 1.76-1.95 %
Weighted average grant date fair value $ 3.44
The Company uses the calculated value method to account for its
options. Management determined that the SNL Small Cap U.S. Bank
Index is representative of the Company’s industry and has
used the historical closing return values of that index to estimate
volatility. The expected term represents the period of time that
the 2017 Stock Plan awards are expected to be outstanding from the
date of grant. The risk-free interest rate is based on the U.S.
Treasury yields for the expected term of the instrument.
The total stock-based compensation expense related to the 2017
Stock Plan was $230 thousand for the year ended
December 31, 2017. The total unrecognized compensation cost of
$216 thousand related to the 2017 Stock Plan for share awards
outstanding at December 31, 2017 will be recognized over a
weighted average remaining period of 4.2 years.
Spirit of Texas Bancshares, Inc. 2008 Warrants
In exchange for providing the seed money for the formation of the
Company, its organizers received warrants to acquire common stock
at an exercise price of $10 per share. The warrants are exercisable
for a period of ten years and are not transferable. During 2008,
warrants for 105,000 shares of stock were issued. None of these
warrants have been exercised.
Bank4Texas Warrants
In connection with the acquisition of Bank4Texas in 2010, the
Company issued warrants for 12,491 shares of stock. The Bank4Texas
warrants expire in August 2020. The warrants are exercisable at
$10.50 per share and expire in August 2020.
The following table presents the activity for the period
indicated related to the Bank4Texas Warrants:
Bank4Texas Warrants
Warrants Weighted Aggregate Weighted
Outstanding at January 1, 2017 12,491 $ 10.50
Granted
—
—
Exercised (419 ) 10.50 $ 2
Forfeited (1)
—
—
Expired
—
—
Outstanding at December 31, 2017 12,072 $ 10.50 $ 54 2.65
Exercisable at December 31, 2017 12,072 $ 10.50 $ 54 2.65
Vested at December 31, 2017 12,072 $ 10.50 $ 54 2.65
(1)
Forfeitures are accounted for in the period they
occur
The amount of cash received from the exercise of the warrants was
$4 thousand. There is no remaining expense to be recognized on
the Bank4Texas Warrants.
Oasis Warrants
In connection with the acquisition of Oasis Bank in 2012, the
Company issued warrants for 19,140 shares of stock. The Oasis
warrants are exercisable at $12.84 per share and expire in November
2022. None of these warrants have been exercised.
Spirit of Texas Bank 401(k) Retirement Plan
The Company sponsors the Spirit of Texas Bank, S.S.B. 401(k) Plan,
a tax-qualified,</t>
  </si>
  <si>
    <t>Basic and Diluted Earnings Per Common Share</t>
  </si>
  <si>
    <t>Earnings Per Share [Abstract]</t>
  </si>
  <si>
    <t>NOTE 9. BASIC AND DILUTED EARNINGS PER COMMON SHARE
The following table presents the computation of basic and diluted
EPS:
Three Months Ended June 30, Six Months Ended June 30,
2018 2017 2018 2017
(Dollars in
thousands, except per share data)
Net income as reported $ 2,681 $ 2,009 $ 4,694 $ 2,228
Less: Participated securities share of undistributed earnings
—
—
— 21
Net income available to common stockholders $ 2,681 $ 2,009 $ 4,694 $ 2,207
Weighted average number of common shares—basic 8,851,446 7,273,351 8,104,370 7,187,125
Effect of dilutive securities:
Employee stock-based compensation awards and warrants 454,583 295,570 341,590 295,570
Weighted average number of common shares—diluted 9,306,029 7,568,921 8,445,960 7,482,695
Basic earnings per common share $ 0.30 $ 0.28 $ 0.58 $ 0.31
Diluted earnings per common share $ 0.29 $ 0.27 $ 0.56 $ 0.29
Anti-dilutive warrants and stock options 70,266 273,350 70,266 273,350</t>
  </si>
  <si>
    <t xml:space="preserve">NOTE 15. BASIC AND DILUTED EARNINGS PER COMMON SHARE, AS
RESTATED
The following table presents the computation of basic and diluted
EPS:
Year Ended December 31,
2017 2016
(Dollars in
thousands, except
Net income as reported $ 4,753 $ 3,715
Less: Participated securities share of undistributed earnings 23 87
Net income available to common stockholders $ 4,730 $ 3,628
Weighted average number of common shares—basic 7,233,783 7,065,243
Effect of dilutive securities:
Employee stock-based compensation awards and warrants 286,161 140,466
Weighted average number of common shares—diluted 7,519,944 7,205,709
Basic earnings per common share $ 0.65 $ 0.51
Diluted earnings per common share $ 0.63 $ 0.50
Anti-dilutive warrants and stock options 261,225 294,475 </t>
  </si>
  <si>
    <t>Income Taxes</t>
  </si>
  <si>
    <t>Income Tax Disclosure [Abstract]</t>
  </si>
  <si>
    <t>NOTE 10. INCOME TAXES
The Company uses an estimated annual effective tax rate method in
computing its interim tax provision. This effective tax rate
is based on forecasted annual pre-tax
The effective tax rates for the three months ended June 30,
2018 and 2017 were 20.4% and 33.1%, respectively. The decrease in
the effective tax rate for the three months ended June 30,
2018 was primarily due to the enactment of the 2017 Tax Cuts and
Jobs Act (the “Tax Reform”) which reduced the corporate
tax rate from 34.0% to 21.0%.
The effective tax rates for the six months ended June 30, 2018
and 2017 were 20.1% and 34.3%, respectively. The decrease in the
effective tax rate for the six months ended June 30, 2018 was
primarily due to the enactment of the Tax Reform which reduced the
corporate tax rate from 34.0% to 21.0%.
The Company recorded an uncertain tax position at December 31,
2017 arising from a deduction taken on the 2016 federal return
related to a request for change in accounting method. The total
amount of the recorded uncertain tax position at December 31,
2017 was $903 thousand and is included in other liabilities.
During the second quarter of 2018, the Company filed an amended
return and the uncertain tax position was settled against the
balance left on account with the IRS. The Company’s policy is
to classify interest and penalties associated with income taxes
within other expenses. The Company did not record interest and
penalties associated with income taxes for the three or six months
ended June 30, 2018 or 2017.</t>
  </si>
  <si>
    <t>NOTE 16. INCOME TAXES, AS RESTATED
The components of the expense (benefit) for income taxes for the
periods presented are as follows:
Years Ended December 31,
2017
2016
(Dollars in
thousands)
Current income tax expense:
Federal $ 3,529 $ 973
State 108 (116 )
Total current income tax expense 3,637 857
Deferred income tax expense (benefit):
Federal (50 ) 752
State
—
—
Total deferred income tax expense (benefit) (50 ) 752
Total income tax expense (benefit) $ 3,587 $ 1,609
A reconciliation of the expected income tax expense at the
statutory federal income tax rate of 34% to the Company’s
actual income tax expense and effective tax rate for the periods
presented is as follows:
Years Ended December 31,
2017 2016
Amount % Amount %
(Dollars in
thousands)
Tax expense at federal income tax rate $ 2,835 34.00 % $ 1,810 34.00 %
State taxes 71 0.85 % (76 ) -1.43 %
Increase (decrease) resulting from:
Tax-exempt (617 ) -7.40 % (535 ) -10.05 %
Bank-owned life insurance 1 0.01 % 1 0.02 %
Stock compensation 260 3.12 % 295 5.54 %
Interest expense exclusion 29 0.35 % 25 0.47 %
Meals and entertainment 99 1.19 % 95 1.78 %
Club dues 56 0.67 % 32 0.60 %
Deferred Tax Valuation Adjustment 834 10.00 %
— 0.00 %
Other 19 0.22 % (38 ) -0.71 %
Total $ 3,587 43.01 % $ 1,609 30.22 %
On December 22, 2017, the United States enacted the Tax Cuts
and Jobs Act (the “Act”) resulting in significant
modifications to existing law. We have completed the accounting for
the effects of the Act during the quarter ended December 31,
2017. Our financial statements for the year ended December 31,
2017, reflect certain effects of the Act which includes a reduction
in the corporate tax rate from 34.0% to 21.0% as well as other
changes. As a result of the changes to tax laws and tax rates under
the Act, we incurred incremental income tax expense of
$834 thousand during the year ended December 31, 2017,
which consisted primarily of the remeasurement of deferred tax
assets and liabilities from 34.0% to 21.0%.
Deferred income tax assets and liabilities reflect the tax effect
of estimated temporary differences between the carrying amount of
assets and liabilities for financial reporting purposes and the
amounts used for the same items for income tax reporting
purposes.
The significant components of the net deferred tax assets and
liabilities for the periods presented are as follows:
December 31,
2017 2016
(Dollars in
thousands)
Deferred tax assets:
Unrealized loss on securities available-for-sale $ 133 $
—
Allowance for loan losses 1,187 1,362
Texas margin tax 5 13
Organizational costs 47 91
Purchase accounting 194 313
Net operating loss 442 938
Stock Option Expense 273 185
Other 1 2
Total gross deferred tax assets 2,282 2,904
Deferred tax liabilities:
Depreciation (517 ) (850 )
Purchase accounting (246 ) (596 )
SBA Servicing (25 ) (161 )
FHLB dividends (14 )
—
Total gross deferred tax liabilities (802 ) (1,607 )
Deferred tax assets, net $ 1,480 $ 1,297
The realizability of deferred tax assets is dependent upon various
factors, including the generation of future taxable income, the
existence of taxes paid and recoverable, the reversal of deferred
tax liabilities and tax planning strategies. Based upon these
factors, management believes it is more likely than not that the
Company will realize the benefits of these deferred tax assets.
The Company has federal net operating loss carryforwards of
approximately $2.1 million which begin to expire in 2022. This
amount is subject to a limitation by Section 382 of the
Internal Revenue Code of 1986, as amended, to $650 thousand
per year. The Company has determined that it is more likely than
not that it will fully realize the benefit of such carryforwards
prior to their expiration. Accordingly, a valuation allowance has
not been recorded for federal net operating losses.
The Company recorded an uncertain tax position at December 31,
2017 and 2016 arising from a deduction taken on the 2016 federal
return related to a request for change in accounting method. The
total amount of the recorded uncertain tax position at both
December 31, 2017 and 2016 was $903 thousand and is
included in other liabilities. The Company’s policy is to
classify interest and penalties associated with income taxes within
other expenses. The Company did not record interest and penalties
associated with income taxes at December 31, 2017 or 2016.</t>
  </si>
  <si>
    <t>Commitments and Contingencies</t>
  </si>
  <si>
    <t>Commitments and Contingencies Disclosure [Abstract]</t>
  </si>
  <si>
    <t>NOTE 11. COMMITMENTS AND CONTINGENCIES
The Company issues off-balance
The Company’s exposure to credit loss is represented by the
contractual amount of these commitments. As of June 30, 2018
and December 31, 2017, the Company’s reserve for
unfunded commitments totaled $40 thousand.
Fees collected on off-balance
Financial Instruments Commitments
Unfunded commitments are as follows:
June 30, 2018 December 31, 2017
(Dollars in
thousands)
Unfunded loan commitments $ 130,286 $ 134,536
Commercial and standby letters of credit 85 91
Total $ 130,371 $ 134,627
Unfunded loan commit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t>
  </si>
  <si>
    <t>NOTE 17. COMMITMENTS AND CONTINGENCIES
The Company issues off-balance
The Company’s exposure to credit loss is represented by the
contractual amount of these commitments. As of December 31,
2017 and December 31, 2016, the Company’s reserve for
unfunded commitments totaled $40 thousand and
$33 thousand, respectively.
Fees collected on off-balance
Financial Instruments Commitments
Unfunded commitments are as follows:
December 31,
2017 2016
(Dollars in
thousands)
Unfunded loan commitments $ 134,536 $ 107,443
Commercial and standby letters of credit 91 1,156
Total $ 134,627 $ 108,599
Unfunded loan commitments:
Commitments to extend credit are agreements to lend a customer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t>
  </si>
  <si>
    <t>Fair Value Measurements</t>
  </si>
  <si>
    <t>Fair Value Disclosures [Abstract]</t>
  </si>
  <si>
    <t>NOTE 12.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SBA Servicing Asset—The SBA Servicing Asset is carried at
fair value on a recurring basis. To determine the fair value of SBA
servicing rights, The Company uses market prices for comparable
servicing contracts, when available, or alternatively, uses a
valuation model that calculates the present value of estimated
future net servicing income. In using this valuation method, the
Company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The SBA Servicing Asset is classified
as Level 3.
The following table presents the assets and liabilities measured at
fair value on a recurring basis:
June 30, 2018
Level 1 Level 2 Level 3 Total
(Dollars in
thousands)
Assets:
U.S. Government agencies $
— $ 1,904 $
— $ 1,904
Residential mortgage-backed securities
— 27,108
— 27,108
Corporate bonds and other debt securities
— 5,507
— 5,507
SBA servicing rights
—
— 3,521 3,521
Total $
— $ 34,519 $ 3,521 $ 38,040
December 31, 2017
Level 1 Level 2 Level 3 Total
(Dollars in
thousands)
Assets:
U.S. Government agencies $
— $ 1,949 $
— $ 1,949
Residential mortgage-backed securities
— 29,629
— 29,629
Corporate bonds and other debt securities
— 5,665
— 5,665
SBA servicing rights
—
— 3,411 3,411
Total $
— $ 37,243 $ 3,411 $ 40,654
There were no transfers of financial assets between levels of the
fair value hierarchy during the three or six months ended
June 30, 2018.
Financial Instruments Measured at Fair Value on a Non-Recurring
The following is a description of the methodologies used to
estimate the fair values of assets and liabilities measured at fair
value on a non-recurring
Impaired loans and other real estate owne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Estimated Fair Value
June 30, 2018 December 31, 2017
(Dollars in
thousands)
Assets (classified in Level 3):
Impaired loans $ 2,820 $ 2,553
Other real estate and repossessed assets 289 21
Impairment charges resulting from the non-recurring non-recurring
The following tables show significant unobservable inputs used in
the recurring and non-recurring
Level 3 Asset Fair
Valuation Technique
Unobservable Inputs Range/ Average
June 30,
2018 (Dollars in
Non-recurring:
Impaired loans $ 2,820
Third party appraisals Collateral discounts
0.0% - 100.0 (33.0 %
%)
Other real estate owned 289
Third party appraisals Collateral discounts and estimated cost to
sell 10.0 %
SBA servicing assets 3,521
Discounted cash flows Conditional prepayment rate 6.8 %
Discount rate 13.9 %
December 31, 2017
Non-recurring:
Impaired loans $ 2,553
Third party appraisals Collateral discounts
0.0% - 100.0 (11.6 %
%)
Other real estate owned 21
Third party appraisals Collateral discounts and estimated cost to
sell 10.0 %
SBA servicing assets 3,411
Discounted cash flows Conditional prepayment rate 6.7 %
Discount rate 14.1 %
The carrying amounts and estimated fair values, as well as the
level within the fair value hierarchy, of the Company’s
financial instruments are as follows:
June 30, 2018 Carrying Value Fair Value Level 1 Level 2 Level 3
(Dollars in
thousands)
Financial Assets:
Cash and cash equivalents $ 52,986 $ 52,986 $ 52,986 $
— $
—
Time deposits in other banks 245 245 245
—
—
Available for sale securities 34,519 34,519
— 34,519
—
FHLB and other bank stock 4,830 4,830
— 4,830
—
Loans, net 911,506 901,798
—
— 901,798
Loans held for sale 7,715 8,360
— 8,360
—
Accrued interest receivable 3,195 3,195
— 3,195
—
Bank-owned life insurance 482 482
— 482
—
SBA servicing rights 3,521 3,521
—
— 3,521
Financial Liabilities:
Deposits $ 844,683 $ 843,940 $
— $ 843,940 $
—
Accrued interest payable 431 431
— 431
—
Short-term borrowings 15,000 15,000
— 15,000
—
Long-term borrowings 66,191 64,512
— 64,512
—
December 31, 2017 Carrying Value Fair Value Level 1 Level 2 Level 3
(Dollars in
thousands)
Financial Assets:
Cash and cash equivalents $ 57,949 $ 57,949 $ 57,949 $
— $
—
Time deposits in other banks 245 245 245
—
—
Available for sale securities 37,243 37,243
— 37,243
—
FHLB and other bank stock 4,812 4,812
— 4,812
—
Loans, net 863,467 870,749
—
— 870,749
Loans held for sale 3,814 4,188
— 4,188
—
Accrued interest receivable 3,466 3,466
— 3,466
—
Bank-owned life insurance 479 479
— 479
—
SBA servicing rights 3,411 3,411
—
— 3,411
Financial Liabilities:
Deposits $ 835,368 $ 840,645 $
— $ 840,645 $
—
Accrued interest payable 407 407
— 407
—
Short-term borrowings 15,000 15,000
— 15,000
—
Long-term borrowings 76,411 67,310
— 67,310
—
Certain financial instruments are carried at amounts that
approximate fair value due to their short-term nature and generally
negligible credit risk. Financial instruments for which fair value
approximates the carrying amount at June 30, 2018 and
December 31, 2017, include cash and cash equivalents, time
deposits in other banks and accrued interest receivable and
payable.
The following methods and assumptions were used to estimate the
fair value of each class of financial instruments.
FHLB and Other Bank Stock:
FHLB and other bank stock can be liquidated only by redemption by
the issuer, as there is no market for these securities. These
securities are carried at par, which has historically represented
the redemption price and is therefore considered to approximate
fair value.
Loans:
Fair values for loans are based on a discounted cash flow
methodology that considers various factors, including the type of
loan and related collateral, classification status, fixed or
variable interest rate, term of loan, whether or not the loan was
amortizing and current discount rates. A basis point adjustment for
the liquidity premium curve was added to the discounted cash flow
methodology to obtain the estimated exit price of the portfolio.
Loans are grouped together according to similar characteristics and
are treated in the aggregate when applying various valuation
techniques. The discount rates used for loans are based on current
market rates for new originations of comparable credit risk and
include adjustments for liquidity concerns. The allowance for loan
and lease losses is considered a reasonable estimate of the
required adjustment to fair value to reflect the impact of credit
risk. This estimate is intended to represent an exit value as
defined in ASC 820.
Loans Held for Sale:
SBA loans held for sale are carried at the lower of cost or fair
value. The fair values of SBA loans held for sale is determined,
when possible, using quoted secondary-market prices and are
classified within Level 2 of the fair value hierarchy. If no
such quoted prices exist, the fair value of a loan is determined
using quoted prices for a similar loan or loans, adjusted for the
specific attributes of that loan.
Bank-owned Life Insurance:
The Company holds life insurance policies on certain officers. The
carrying value of these policies approximates fair value as it is
based on the cash surrender value adjusted for other charges or
amounts due that are probable at settlement.
Deposits:
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
Short-term and Long-term Borrowings:
The fair value of advances from the FHLB and other borrowings are
estimated by discounting the future cash flows using the current
rate at which similar borrowings with similar remaining maturities
could be obtained.</t>
  </si>
  <si>
    <t>NOTE 19.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SBA Servicing Asset—The SBA Servicing Asset is carried at
fair value on a recurring basis. To determine the fair value of SBA
Servicing Rights, The Company uses market prices for comparable
servicing contracts, when available, or alternatively, uses a
valuation model that calculates the present value of estimated
future net servicing income. In using this valuation method, the
Company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The SBA Servicing Asset is classified
as Level 3.
The following table presents the assets and liabilities measured at
fair value on a recurring basis:
December 31, 2017
Level 1 Level 2 Level 3 Total
(Dollars in
thousands)
Assets:
U.S. Government agencies $
— $ 1,949 $
— $ 1,949
Residential mortgage-backed securities
— 29,629
— 29,629
Corporate bonds and other debt securities
— 5,665
— 5,665
SBA servicing rights
—
— 3,411 3,411
Total $
— $ 37,243 $ 3,411 $ 40,654
December 31, 2016
Level 1 Level 2 Level 3 Total
(Dollars in
thousands)
Assets:
U.S. Government agencies $
— $
— $
— $
—
Residential mortgage-backed securities
— 5
— 5
Corporate bonds and other debt securities
—
—
—
—
SBA servicing rights
—
— 3,132 3,132
Total $
— $ 5 $ 3,132 $ 3,137
There were no transfers of financial assets between levels of the
fair value hierarchy during the year ended December 31, 2017
or 2016.
Financial Instruments Measured at Fair Value on a Non-Recurring
The following is a description of the methodologies used to
estimate the fair values of assets and liabilities measured at fair
value on a non-recurring
Impaired loans an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Estimated Fair Value
December 31,
2017 2016
(Dollars in thousands)
Assets (classified in Level 3):
Impaired loans $ 2,553 $ 2,801
Other real estate and repossessed 21 23
Impairment charges resulting from the non-recurring non-recurring
The following tables show significant unobservable inputs used in
the recurring and non-recurring
Level 3 Asset Fair value
Valuation Technique
Unobservable Inputs Range/Weighted
December 31, 2017
Non-recurring:
Impaired loans $ 2,553 Third party appraisals Collateral discounts 0.0% - 100.0% (11.6%)
Other real estate owned 21 Third party appraisals Collateral discounts and estimated cost to
sell 10.0%
SBA servicing assets 3,411 Discounted cash flows Conditional prepayment rate 6.7%
Discount rate 14.1%
December 31, 2016
Non-recurring:
Impaired loans $ 2,801 Third party appraisals Collateral discounts 0.0% -
10.0% (6.9%)
Other real estate owned 23 Third party appraisals Collateral discounts and estimated cost to
sell 10.0%
SBA servicing assets 3,132 Discounted cash flows Conditional prepayment rate 6.2%
Discount rate 11.8%
The carrying amounts and estimated fair values, as well as the
level within the fair value hierarchy, of the Company’s
financial instruments are as follows:
December 31, 2017 Carrying Fair Level 1 Level 2 Level 3
(Dollars in
thousands)
Financial Assets:
Cash and cash equivalents $ 57,949 $ 57,949 $ 57,949 $
— $
—
Time deposits in other banks 245 245 245
—
—
Available for sale securities 37,243 37,243
— 37,243
—
FHLB and other bank stock 4,812 4,812
— 4,812
—
Loans, net 863,467 870,749
—
— 870,749
Loans held for sale 3,814 4,188
— 4,188
—
Accrued interest receivable 3,466 3,466
— 3,466
—
Bank-owned life insurance 479 479
— 479
—
SBA servicing rights 3,411 3,411
—
— 3,411
Financial Liabilities:
Deposits $ 835,368 $ 840,645 $
— $ 840,645 $
—
Accrued interest payable 407 407
— 407
—
Short-term borrowings 15,000 15,000
— 15,000
—
Long-term borrowings 76,411 67,310
— 67,310
—
December 31, 2016 Carrying Fair Level 1 Level 2 Level 3
(Dollars in
thousands)
Financial Assets:
Cash and cash equivalents $ 152,232 $ 152,232 $ 152,232 $
— $
—
Time deposits in other banks 245 245 245
—
—
Available for sale securities 5 5
— 5
—
FHLB and other bank stock 4,743 4,743
— 4,743
—
Loans, net 768,504 753,082
—
— 753,082
Loans held for sale 4,003 4,383
— 4,383
—
Accrued interest receivable 2,485 2,485
— 2,485
—
Bank-owned life insurance 477 477
— 477
—
SBA servicing rights 3,132 3,132
—
— 3,132
Financial Liabilities:
Deposits $ 814,438 $ 817,865 $
— $ 817,865 $
—
Accrued interest payable 264 264
— 264
—
Short-term borrowings 5,000 5,000
— 5,000
—
Long-term borrowings 66,016 65,051
— 65,051
—
Certain financial instruments are carried at amounts that
approximate fair value due to their short-term nature and generally
negligible credit risk. Financial instruments for which fair value
approximates the carrying amount at December 31, 2017 and
December 31, 2016, include cash and cash equivalents, time
deposits in other banks and accrued interest receivable and
payable.
The following methods and assumptions were used to estimate the
fair value of each class of financial instruments.
FHLB and Other Bank Stock:
FHLB and other bank stock can be liquidated only by redemption by
the issuer, as there is no market for these securities. These
securities are carried at par, which has historically represented
the redemption price and is therefore considered to approximate
fair value.
Loans:
Fair values for loans are based on a discounted cash flow
methodology that considers various factors, including the type of
loan and related collateral, classification status, fixed or
variable interest rate, term of loan, whether or not the loan was
amortizing and current discount rates. Loans are grouped together
according to similar characteristics and are treated in the
aggregate when applying various valuation techniques. The discount
rates used for loans are based on current market rates for new
originations of comparable credit risk and include adjustments for
liquidity concerns. The allowance for loan and lease losses is
considered a reasonable estimate of the required adjustment to fair
value to reflect the impact of credit risk. This estimate may not
represent an exit value as defined in ASC 820.
Loans Held for Sale:
SBA loans held for sale are carried at the lower of cost or fair
value. The fair values of SBA loans held for sale is determined,
when possible, using quoted secondary-market prices and are
classified within Level 2 of the fair value hierarchy. If no
such quoted prices exist, the fair value of a loan is determined
using quoted prices for a similar loan or loans, adjusted for the
specific attributes of that loan.
Bank-owned Life Insurance:
The Company holds life insurance policies on certain officers. The
carrying value of these policies approximates fair value as it is
based on the cash surrender value adjusted for other charges or
amounts due that are probable at settlement.
Deposits:
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
Short-term and Long-term Borrowings:
The fair value of advances from the FHLB and other borrowings are
estimated by discounting the future cash flows using the current
rate at which similar borrowings with similar remaining maturities
could be obtained.</t>
  </si>
  <si>
    <t>Subsequent Events</t>
  </si>
  <si>
    <t>Subsequent Events [Abstract]</t>
  </si>
  <si>
    <t>NOTE 13. SUBSEQUENT EVENTS
On July 19, 2018, the Company and Comanche National
Corporation (“Comanche”), entered into an Agreement and
Plan of Reorganization (the “Reorganization Agreement”)
providing for the acquisition by the Company of Comanche pursuant
to the merger of Comanche with and into the Company, with the
Company surviving the merger. Pursuant to the terms and subject to
the conditions of the Reorganization Agreement, which has been
approved by the Board of Directors of each of the Company and
Comanche, the transaction provides for the payment to Comanche
shareholders of an estimated $12.2 million in cash and
2,142,857 shares of the Company’s common stock, subject to
certain adjustments. The transaction is expected to close in the
fourth quarter of 2018, subject to the satisfaction of customary
closing conditions, including the receipt of regulatory approvals
and the approvals of the Company’s and Comanche’s
respective shareholders.</t>
  </si>
  <si>
    <t>Business Combinations</t>
  </si>
  <si>
    <t>Business Combinations [Abstract]</t>
  </si>
  <si>
    <t>NOTE 2. BUSINESS COMBINATIONS
On June 24, 2016, the Company completed the acquisition of one
branch location from PlainsCapital Bank. This transaction provided
the Company the opportunity to enhance and strengthen its footprint
in The Woodlands. The Company assumed approximately
$36.7 million of branch deposits, paying a 1.75% premium on
the average balance of deposits assumed.
The following is a condensed balance sheet disclosing the estimated
fair value amount of the branch acquired in the branch acquisition
assigned to the major consolidated asset and liability captions at
the acquisition date (dollars in thousands):
Assets:
Cash and cash equivalents $ 31,889
Premises and equipment, net 4,210
Core deposit intangible 642
Total assets $ 36,741
Liabilities:
Deposits $ 36,696
Other liabilities 45
Total liabilities $ 36,741
The core deposit intangible asset recognized as part of the branch
acquisition is being amortized over its estimated useful life of
approximately 10 years using the straight-line method.
Pro forma income statements are not being presented as the
information is not practicable to produce, as the information is
not maintained at the branch level.
All purchase accounting adjustments are final as of
December 31, 2016.</t>
  </si>
  <si>
    <t>Premises and Equipment</t>
  </si>
  <si>
    <t>Property, Plant and Equipment [Abstract]</t>
  </si>
  <si>
    <t>NOTE 6. PREMISES AND EQUIPMENT
The major components of premises and equipment are as follows:
December 31,
2017 2016
(Dollars in
thousands)
Land $ 7,974 $ 6,787
Building and improvements 21,228 19,030
Furniture, fixtures and equipment 8,376 7,244
Leasehold improvements 1,800 1,693
Construction in Process 9,038
—
Automobiles 898 1,555
Software 1,892 1,879
Total 51,206 38,188
Less: Accumulated depreciation (9,017 ) (7,854 )
Total premises and equipment, net $ 42,189 $ 30,334
Total depreciation expense was $1.8 million for the years
ended December 31, 2017 and 2016.
The estimated costs to complete all open construction projects at
December 31, 2017 was $1.9 million.</t>
  </si>
  <si>
    <t>FHLB and Other Borrowings</t>
  </si>
  <si>
    <t>Federal Home Loan Banks [Abstract]</t>
  </si>
  <si>
    <t>NOTE 10. FHLB AND OTHER BORROWINGS
The FHLB allows us to borrow, both short and long-term, on a
blanket floating lien status collateralized by certain securities
and loans. At December 31, 2017, the Company had additional
capacity to borrow from the FHLB of $274.0 million.
Short-term borrowings
Short-term FHLB borrowings
Line of Credit
Long-term borrowings
Line of Credit
Long-term FHLB borrowings
Long-term borrowings from the FHLB outstanding for the periods
presented are as follows:
December 31, Range of Weighted December 31, Range of Weighted
(Dollars in
thousands)
Repayable during the years ending December 31,
2017 $
—
—
— 8,360 1.09% - 5.06% 1.98 %
2018 1,713 1.25% - 5.02% 1.69 % 6,013 1.25% -
5.02% 2.03 %
2019 15,471 1.25%
- 5.02% 2.06 % 16,742 1.25% -
5.02% 2.03 %
2020 6,968 1.48% -
5.02% 2.16 % 7,248 1.48% -
5.02% 2.15 %
2021 12,721 1.48% -
5.02% 2.19 % 12,029 1.48% -
5.02% 2.18 %
2022 13,473 1.79% -
5.02% 2.34 % 6,328 1.79%
- 2.19 %
2023-2031 18,277 2.10% -
5.02% 2.49 % 9,296 2.17% -
5.02% 2.51 %
Total long-term FHLB borrowings $ 68,623 $ 66,016
For the years ended December 31, 2017 and 2016, the Company
maintained long-term borrowings with the FHLB averaging
$66.5 million and $56.3 million, respectively, with an
average cost of approximately 2.05% and 1.94% respectively.
Substantially all long-term FHLB borrowings outstanding at
December 31, 2017 and 2016 had fixed interest rates.
The Company maintained four, unsecured Fed Funds lines of credit
with commercial banks which provide for extensions of credit with
an availability to borrow up to an aggregate $35.0 million as
of December 31, 2017. There were no advances under these lines
of credit outstanding as of December 31, 2016.</t>
  </si>
  <si>
    <t>Operating Leases</t>
  </si>
  <si>
    <t>Leases [Abstract]</t>
  </si>
  <si>
    <t>NOTE 11. OPERATING LEASES
Minimum future rental expense related to leased office space and
equipment by the Company on non-cancelable
December 31,
(Dollars in thousands)
2018 $ 1,497
2019 1,233
2020 805
2021 691
2022 585
Thereafter 174
Total rental expense $ 4,985
Many of the Company’s operating leases contain renewal
options. Lease expenses of $2.1 million and $1.7 million
for the years ended December 31, 2017 and 2016, respectively
have been included in occupancy expense on the consolidated
statement of income.
The Company currently leases one of its branch locations from a
Company director. The amount incurred by the Company under this
lease was $151 thousand for the years ended December 31,
2017 and 2016.</t>
  </si>
  <si>
    <t>Regulatory Capital, As Restated</t>
  </si>
  <si>
    <t xml:space="preserve">NOTE 12. REGULATORY CAPITAL, AS RESTATED
The Company and the Bank are subject to risk-based capital
standards by which bank holding companies and banks are evaluated
in terms of capital adequacy. These regulatory capital requirements
are administered by the federal banking agencies. Failure to meet
minimum capital requirements can result in certain mandatory and
possibly additional discretionary action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Quantitative measures established by regulation to ensure capital
adequacy require the Company and the Bank to each maintain minimum
amounts and ratios. The requirements were revised and became
effective on a phased-in
As of December 31, 2017, the most recent notification from the
regulatory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o the knowledge of management, there are no
conditions or events since these notifications that have changed
the Bank’s category.
The table below provides a comparison of the Company’s and
the Bank’s risk-based capital ratios and leverage ratios to
the minimum regulatory requirements as of the dates indicated:
Actual Minimum Capital Minimum Capital Minimum To Be
Amount Ratio Amount Ratio Amount Ratio Amount Ratio
(Dollars in
thousands)
December 31, 2017
Tier 1 leverage ratio
Company $ 88,599 8.71 % $ 40,675 4.0 % $ 40,675 4.000 % N/A N/A
Bank 93,991 9.29 % 40,488 4.0 % 40,488 4.000 % 50,610 5.0 %
Common equity tier 1 capital ratio
Company 88,599 10.07 % 39,578 4.5 % 50,572 5.750 % N/A N/A
Bank 93,991 10.74 % 39,368 4.5 % 50,304 5.750 % 56,865 6.5 %
Tier 1 risk-based capital ratio
Company 88,599 10.07 % 52,771 6.0 % 63,765 7.250 % N/A N/A
Bank 93,991 10.74 % 52,491 6.0 % 63,427 7.250 % 69,988 8.0 %
Total risk-based capital ratio
Company 94,285 10.72 % 70,361 8.0 % 81,355 9.250 % N/A N/A
Bank 99,677 11.39 % 69,988 8.0 % 80,924 9.250 % 87,485 10.0 %
December 31, 2016
Tier 1 leverage ratio
Company $ 82,195 8.75 % $ 37,586 4.0 % $ 37,586 4.000 % N/A N/A
Bank 85,963 9.16 % 37,551 4.0 % 37,551 4.000 % 46,939 5.0 %
Common equity tier 1 capital ratio
Company 82,195 10.83 % 34,138 4.5 % 38,879 5.125 % N/A N/A
Bank 85,963 11.34 % 34,098 4.5 % 38,834 5.125 % 49,253 6.5 %
Tier 1 risk-based capital ratio
Company 82,195 10.83 % 45,517 6.0 % 50,259 6.625 % N/A N/A
Bank 85,963 11.34 % 45,464 6.0 % 50,200 6.625 % 60,619 8.0 %
Total risk-based capital ratio
Company 86,585 11.41 % 60,690 8.0 % 65,431 8.625 % N/A N/A
Bank 90,353 11.92 % 60,619 8.0 % 65,355 8.625 % 75,774 10.0 % </t>
  </si>
  <si>
    <t>Accumulated Other Comprehensive Income</t>
  </si>
  <si>
    <t>Equity [Abstract]</t>
  </si>
  <si>
    <t>NOTE 13. ACCUMULATED OTHER COMPREHENSIVE INCOME
Changes in AOCI for the periods indicated are summarized as
follows:
Year Ended December 31, 2017
Before Tax Net
(Dollars in
thousands)
Balance at beginning of period $
— $
— $
—
Unrealized gain (loss) on investment securities available for
sale:
Net unrealized holdings gain (loss) arising during the period (634 ) 133 (501 )
Amounts reclassified to (gain) loss on investment
securities (1)
—
—
—
Balance at end of period $ (634 ) $ 133 $ (501 )
Year Ended December 31, 2016
Before Tax Net
(Dollars in
thousands)
Balance at beginning of period $ (192 ) $ 66 $ (126 )
Unrealized gain (loss) on investment securities available for
sale:
Net unrealized holdings gain (loss) arising during the period 261 (89 ) 172
Amounts reclassified to (gain) loss on investment
securities (1) (69 ) 23 (46 )
Balance at end of period $
— $
— $
—
(1)
Gross amounts are included in gain on sales of
investment securities and income tax amounts are included in income
tax expense on the Consolidated Statements of Income.</t>
  </si>
  <si>
    <t>Parent Company Financial Statements, As Restated</t>
  </si>
  <si>
    <t>Condensed Financial Information Disclosure [Abstract]</t>
  </si>
  <si>
    <t>NOTE 18. PARENT COMPANY FINANCIAL STATEMENTS, AS
RESTATED
Condensed Balance Sheets of Spirit of Texas Bancshares, Inc.
(Parent company only) for the periods presented are as follows: PARENT COMPANY CONDENSED BALANCE SHEETS
December 31,
2017 2016
(Dollars in
thousands)
Assets:
Cash and due from banks $ 1,837 $ 175
Investment in bank subsidiary 103,863 96,005
Other assets 3,552 2,362
Total assets $ 109,252 $ 98,542
Liabilities and stockholders’ equity:
Borrowings 7,788 5,000
Other liabilities 2,325 646
Stockholders’ equity 99,139 92,896
Total liabilities and stockholders’ equity $ 109,252 $ 98,542
Condensed Statements of Income of Spirit of Texas Bancshares, Inc.
(Parent company only) for the periods presented are as follows: CONDENSED STATEMENTS OF INCOME
Years Ended December 31,
2017 2016
(Dollars in
thousands)
Income:
Interest income $
— $ 2
Total income
— 2
Expense:
Interest on borrowings 345 113
Salaries and benefits 1,424 1,109
Stock-based compensation expense 1,520 1,069
Professional services 563 549
Directors fees 212 47
Other noninterest expense 132 125
Total expense 4,196 3,012
Income (loss) before income tax (benefit) and equity in
undistributed income of subsidiary (4,196 ) (3,010 )
Income tax (benefit) (986 ) (706 )
Income (loss) before equity in undistributed income of
subsidiaries (3,210 ) (2,304 )
Equity in income of subsidiary 7,963 6,019
Net income $ 4,753 $ 3,715
Comprehensive income $ 4,252 $ 3,841
Condensed Statements of Cash Flows of Spirit of Texas Bancshares,
Inc. (Parent company only) for periods presented are as
follows: PARENT COMPANY CONDENSED STATEMENTS OF CASH FLOWS
Years Ended December 31,
2017 2016
Cash flows
from operating activities: (Dollars in
thousands)
Net income $ 4,753 $ 3,715
Adjustments to reconcile net income to net cash used in operating
activities:
Equity in earnings of subsidiaries (7,963 ) (6,019 )
Stock-based compensation expense 1,520 1,069
Net change in operating assets and liabilities:
(Increase)/decrease in due from subsidiaries
—
—
Net change in other assets (1,190 ) (1,264 )
Net change in other liabilities 4,071 522
Net cash provided by (used in) operating activities 1,191 (1,977 )
Cash flows from investing activities:
Net decrease in time deposits with other banks
— 250
Purchase of premises and equipment
— (12 )
Capital contribution (2,788 ) (5,000 )
Net cash provided by (used in) investing activities (2,788 ) (4,762 )
Cash flows from financing activities:
Proceeds of borrowings 7,788 5,000
Repayment of borrowings (5,000 )
—
Exercise of stock options and warrants 471 59
Net cash provided by (used in) financing activities 3,259 5,059
Net Change in Cash 1,662 (1,680 )
Cash at Beginning of Period 175 1,855
Cash at End of Period $ 1,837 $ 175</t>
  </si>
  <si>
    <t>Correction of Errors and Restatement</t>
  </si>
  <si>
    <t>Accounting Changes and Error Corrections [Abstract]</t>
  </si>
  <si>
    <t xml:space="preserve">NOTE 20. CORRECTION OF ERRORS AND RESTATEMENT
In accordance with the guidance in ASC Topic 250, Accounting
Changes and Error Corrections Transfers
and Servicing
The Company recorded an uncertain tax position at December 31,
2016 arising from a deduction taken on the 2016 federal return
related to a request for change in accounting method. Additionally,
during the restatement process, amounts paid during 2017 were
pushed back into the proper accounting period using the same
accrual method used in 2017.
The following are previously stated adjustments and corrected
balances (reflected as “As Previously Reported”,
“Adjustments” and “As Restated,”
respectively), which is also inclusive of certain reclassifications
to conform to current year presentation, of the consolidated
balance sheet, consolidated statement of income, consolidated
statement of changes in stockholders’ equity, consolidated
statement of cash flow, Parent Company balance sheet, Parent
Company statement of income, and Parent Company statement of cash
flows line items, impacted by these correction or errors ($ in
thousands except per share data): CONSOLIDATED BALANCE SHEET December 31, 2016
Description As Adjustments As
Loans held for investment $ 772,281 $ 580 $ 772,861
SBA servicing asset
— 3,132 3,132
Deferred tax asset, net 1,342 (45 ) 1,297
Other assets 7,229 (2,894 ) 4,335
Total assets 979,716 773 980,489
Other liabilities 1,461 414 1,875
Total liabilities 887,179 414 887,593
Retained earnings 11,913 359 12,272
Total stockholders’ equity 92,537 359 92,896
Total liabilities and stockholders’ equity 979,716 773 980,489 CONSOLIDATED STATEMENT OF INCOME Year Ended December 31, 2016
Description As Adjustments As
Interest and fees on loans $ 39,187 $ 268 $ 39,455
Total interest income 39,942 268 40,210
Net interest income 33,212 268 33,480
Net interest income after provision for loan losses 31,595 268 31,863
SBA loan servicing fees 1,950 (119 ) 1,831
Mortgage referral fees
— 751 751
Gains on sales of loans, net 6,437 (2,000 ) 4,437
Noninterest income 9,710 (1,368 ) 8,342
Salaries and employee benefits 21,876 (782 ) 21,094
Occupancy and equipment expenses 4,801 (65 ) 4,736
Professional services 1,721 24 1,745
Data processing and network 1,399 119 1,518
Regulatory assessments and insurance 717 25 742
Advertising
— 303 303
Marketing 624 10 634
Telephone expense 583 23 606
Other operating expenses 3,058 (256 ) 2,802
Total noninterest expense 35,480 (599 ) 34,881
Income before income tax expense 5,825 (501 ) 5,324
Income tax expense 1,856 (247 ) 1,609
Net income 3,969 (254 ) 3,715
Basic earnings per common share $ 0.55 $ (0.04 ) $ 0.51
Diluted earnings per common share $ 0.54 $ (0.04 ) $ 0.50 CONSOLIDATED STATEMENT OF COMPREHENSIVE INCOME Year Ended December 31, 2016
Description As Adjustments As
Net income $ 3,969 $ (254 ) $ 3,715
Comprehensive income 4,095 (254 ) 3,841
CONSOLIDATED STATEMENT OF CHANGES IN
STOCKHOLDERS’ EQUITY Year Ended December 31, 2016
Description As Adjustments As
Retained earnings, balance as of January 1, 2016 $ 7,944 $ 613 $ 8,557
Net income 3,969 (254 ) 3,715
Retained earnings, balance as of January 1, 2017 11,913 359 12,272 CONSOLIDATED STATEMENT OF CASH FLOWS Year Ended December 31, 2016
Description As Adjustments As
Net income 3,969 (254 ) 3,715
Accretion of discount on retained SBA loans (165 ) (565 ) (730 )
Deferred tax expense (benefit) 856 (104 ) 752
Originations of loans held for sale (46,632 ) (99 ) (46,731 )
Net gains on sale of loans held for sale (6,437 ) 2,000 (4,437 )
Fair value adjustment on SBA servicing asset 532 323 855
Net change in other assets (2,488 ) 917 (1,571 )
Net change in other liabilities (793 ) 234 (559 )
Net cash provided by (used in) operating activities 4,695 2,452 7,147
Net change in loans (81,100 ) (2,452 ) (83,552 )
Net cash provided by (used in) investing activities (38,634 ) (2,452 ) (41,086 ) PARENT COMPANY BALANCE SHEET December 31, 2016
Description As Adjustments As
Investment in bank subsidiary $ 95,985 $ 20 $ 96,005
Other assets 2,416 (54 ) 2,362
Total assets 98,576 (34 ) 98,542
Borrowings
— 5,000 5,000
Other liabilities 6,039 (5,393 ) 646
Stockholders’ equity 92,537 359 92,896
Total liabilities and stockholders’ equity 98,576 (34 ) 98,542
PARENT COMPANY STATEMENT OF INCOME Year Ended December 31, 2016
Description As Adjustments As
Income tax (benefit) $ (626 ) $ (80 ) $ (706 )
Income (loss) before income tax (benefit) and equity in
undistributed income of subsidiary (2,384 ) 80 (2,304 )
Income (loss) before equity in undistributed income of
subsidiaries 6,353 (334 ) 6,019
Net income 3,969 (254 ) 3,715
Comprehensive income 4,095 (254 ) 3,841 PARENT COMPANY STATEMENT OF CASH FLOWS Year Ended December 31, 2016
Description As Adjustments As
Net income 3,969 (254 ) 3,715
Equity in earnings of subsidiaries (6,353 ) 334 (6,019 )
Net change in other liabilities 602 (80 ) 522 </t>
  </si>
  <si>
    <t>Summary of Significant Accounting Policies (Policies)</t>
  </si>
  <si>
    <t>Nature of Operations</t>
  </si>
  <si>
    <t>Nature of Operations
Spirit of Texas Bancshares, Inc. (the “Holding Company”
or “Company”) is a bank holding company headquartered
in Conroe, Texas that provides, through its bank subsidiary, a
variety of financial services to individuals and corporate
customers in Texas, which are primarily agricultural, light
industrial and commercial areas.
On March 16, 2017, the Company filed a Second Amended and
Restated Certificate of Formation with the Texas Secretary of State
to affect a reverse stock split of its outstanding common stock
which became effective on March 16, 2017. As a result of the
reverse stock split, every two shares of the Company’s issued
and outstanding common stock were consolidated into one issued and
outstanding share of common stock. The computations of all share
and per share amounts in this Quarterly Report on Form 10-Q 10-Q”)
The Company consummated the underwritten initial public offering of
its common stock in May 2018. In connection with the initial public
offering, the Company issued and sold 2,300,000 shares of its
common stock, including 300,000 shares of common stock sold
pursuant to the underwriters’ full exercise of their option
to purchase additional shares, at an offering price of $21.00 per
share, for aggregate gross proceeds of $48.3 million before
deducting underwriting discounts and offering expenses, and
aggregate net proceeds of $42.2 million after deducting
underwriting discounts and offering expenses.</t>
  </si>
  <si>
    <t>Nature of Operations
Spirit of Texas Bancshares, Inc. is a bank holding company
headquartered in Conroe, Texas that provides, through its bank
subsidiary, a variety of financial services to individuals and
corporate customers in Texas, which are primarily agricultural,
light industrial and commercial areas.
On March 16, 2017, the Company filed a Second Amended and
Restated Certificate of Formation with the Texas Secretary of State
to affect a reverse stock split of its outstanding common stock
which became effective on March 16, 2017. As a result of the
reverse split, every two shares of the Company’s issued and
outstanding common stock were consolidated into one issued and
outstanding share of common stock. The computations of all share
and per share amounts have been adjusted retroactively to reflect
the reverse stock split.</t>
  </si>
  <si>
    <t>Basis of Presentation</t>
  </si>
  <si>
    <t>Basis of Presentation
The consolidated financial statements include the accounts of the
Holding Company and the accounts of its wholly-owned subsidiary,
Spirit of Texas Bank SSB (the “Bank”). All significant
intercompany balances and transactions have been eliminated in
consolidation.
The accompanying unaudited condensed consolidated financial
statements have been prepared in conformity with U.S. generally
accepted accounting principles (“GAAP”) for interim
financial information and Article 8 of Regulation S-X. Accordingly,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and
assumptions are based on current expectations, estimates, forecasts
and projections about future performance of the Company, such
estimates and assumptions are not guarantees of future performance
and involve certain risks, uncertainties and assumptions that are
difficult for the Company to assess. Operating results for the
interim periods disclosed herein are not necessarily indicative of
the results that may be expected for a full year or any future
period.</t>
  </si>
  <si>
    <t>Basis of Presentation
The consolidated financial statements include the accounts of
Spirit of Texas Bancshares, Inc. (the “Holding Company”
or “Company”), and the accounts of its wholly-owned
subsidiary, Spirit of Texas Bank (the “Bank”). All
significant intercompany balances and transactions have been
eliminated in consolidation. The accounting and financial reporting
policies the Company follows conform, in all material respects, to
U.S. generally accepted accounting principles (“GAAP”)
and to general practices with the financial services industry.
As further discussed in Note 20, the Company identified prior
period accounting errors which resulted in a restatement of certain
prior period amounts within these consolidated financial statements
as of and for the year ended December 31, 2016.
The Company has evaluated subsequent events for potential
recognition and/or disclosure through the date these consolidated
financial statements were issued.</t>
  </si>
  <si>
    <t>Accounting Policies Recently Adopted and Pending Accounting Pronouncements</t>
  </si>
  <si>
    <t>Accounting Policies Recently Adopted and Pending Accounting
Pronouncements
Accounting Standards Update (ASU) 2018-09, No. 2018-09 2018-09 2018-09
ASU 2018-07, 2018-07 2018-07 2018-07
ASU 2017-08, 310-20): 2017-08 2017-08 2017-08 non-contingent 2017-08 2017-08
ASU 2017-04, ASU 2017-04 2017-04, 2017-04, 2017-04 2017-04 2017-04
ASU 2017-01, ASU 2017-01 No. 2017-01 2017-01 2017-01 2017-01
In October 2016, the FASB issued ASU No. 2016-16,
ASU 2016-13, 2016-13 825-15, 2016-13 2016-13 2016-13 2016-13 2016-13
ASU 2016-02, 2016-02 2016-02 right-of-use 2016-02 2016-02 right-of-use ASU No. 2018-10, ASU
No. 2018-11, 2016-02 2016-02. 2018-11 right-of-use
ASU 2014-09, 2014-09 605-35, 2014-09 2014-09 2014-09 non-financial 2014-09. The 2014-09 2014-09 ASU 2015-14, 2014-09 2015-14 2014-09 2014-09 2016-08 “Revenue from
Contracts with Customers (Topic 606)-Principal versus Agent
Considerations,” 2016-10 “Revenue from
Contracts with Customers (Topic 606)-Identifying Performance
Obligations and Licensing,” 2016-12 “Revenue from
Contracts with Customers (Topic 606)-Narrow Scope Improvements and
Practical Expedients.” ASU-2014-09 non-cash 2014-09 2014-09</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and lease losses, the carrying value of OREO,
the fair value of financial instruments, including SBA servicing
assets, and the valuation of goodwill and other intangible assets,
stock-based compensation and deferred income tax assets.</t>
  </si>
  <si>
    <t>Significant Group Concentrations of Credit Risk</t>
  </si>
  <si>
    <t>Significant Group Concentrations of Credit Risk
Most of the Company’s activities are with customers located
within Texas. Note 3 – Investment Securities discusses the
types of investment securities that the Company invests in. Note 4
– Loans, net discusses the types of lending that the Company
engages in as well as loan concentrations. The Company does not
have a significant concentration of credit risk with any one
customer.</t>
  </si>
  <si>
    <t>Fair Value Measurement</t>
  </si>
  <si>
    <t>Fair Value Measurement
The Company uses estimates of fair value in applying various
accounting standards for its consolidated financial statements on
either a recurring or non-recurring
Level 1—Unadjusted quoted prices in active markets that are
accessible at the measurement date for identical assets or
liabilities;
Level 2—Observable inputs other than level 1 inputs,
including quoted prices for similar assets and liabilities, quoted
prices for identical assets and liabilities in less active markets
and other inputs that can be corroborated by observable market
data;
Level 3—Unobservable inputs supported by limited or no market
activity or data and inputs requiring significant management
judgment or estimation; valuation techniques utilizing level 3
inputs include option pricing models, discounted cash flow models
and similar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t>
  </si>
  <si>
    <t>Transfers of Financial Assets</t>
  </si>
  <si>
    <t>Transfers of Financial Assets
The Company accounts for the transfers and servicing of financial
assets in accordance with ASC 860, Accounting for Transfers and
Servicing of Financial Assets and Extinguishment of
Liabilitie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 servicing asset related to SBA loans is initially recorded when
these loans are sold and the servicing rights are retained. The
Company has elected the fair value method to subsequently measure
retained servicing rights. An updated fair value of the servicing
asset is obtained from an independent third party on a quarterly
basis and any necessary adjustments are included in SBA loan
servicing fees on the consolidated statement of income.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the Company models expected payments for every loan
for each quarterly period in order to create the most detailed cash
flow stream possible.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cing rights available for sale in the
market.</t>
  </si>
  <si>
    <t>Cash and Cash Equivalents</t>
  </si>
  <si>
    <t>Cash and Cash Equivalents
For the purpose of presentation in the financial statements of cash
flows, cash and cash equivalents are defined as those amounts
included in the balance sheet captions “cash and due from
banks”, “interest-bearing deposits in other
banks”, and “federal funds sold.” Generally,
federal funds are purchased and sold for one day periods. The
Company considers all highly liquid investments with original
maturities of three months or less to be cash equivalents.
The majority of cash and cash equivalents of the Company are
maintained with major financial institutions in the United States.
As such, interest-bearing, non-transaction
The Company was required to have $14.3 million and
$12.0 million of cash on hand or on deposit with the Federal
Reserve Bank to meet regulatory reserve requirements as of
December 31, 2017 and 2016, respectively.</t>
  </si>
  <si>
    <t>Investment Securities
The Company determines the classification of investment securities
at the time of purchase. If the Company has the intent and the
ability at the time of purchase to hold debt securities until
maturity, they are classified as held-to-maturity. held-to-maturity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The Company reviews investment securities for impairment on a
quarterly basis or more frequently if events and circumstances
warrant. In order to determine if a decline in fair value below
amortized cost represents other-than-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t>
  </si>
  <si>
    <t>Federal Home Loan Bank (FHLB) and Independent Bankers' Bank (TIB) Stock</t>
  </si>
  <si>
    <t>Federal Home Loan Bank (FHLB) and Independent Bankers’
Bank (TIB) Stock
The Bank is a member of the FHLB and the Independent Bankers’
Bank and is required to maintain an investment in the stock of the
FHLB and TIB. No market exists for these stocks, and the
Bank’s investment can be liquidated only through redemption
by the FHLB or TIB, at the discretion of and subject to conditions
imposed by the FHLB and TIB. Historically, FHLB and TIB stock
redemptions have been at cost (par value), which equals the
Company’s carrying value. The Company monitors its investment
in FHLB and TIB stock for impairment through review of recent
financial results of the FHLB and TIB including capital adequacy
and liquidity position, dividend payment history, redemption
history and information from credit agencies. The Company has not
identified any indicators of impairment of FHLB or TIB stock.</t>
  </si>
  <si>
    <t>Loans Held for Sale</t>
  </si>
  <si>
    <t>Loans Held for Sale
Loans held for sale consist of the guaranteed portion of SBA loans
that the Company intends to sell after origination and are
reflected at the lower of aggregate cost or fair value.</t>
  </si>
  <si>
    <t>Loans Held for Investment</t>
  </si>
  <si>
    <t>Loans Held for Investment
Loans that management has the intent and ability to hold for the
foreseeable future are reported at their outstanding principal
balances net of any allowance for loan and lease losses,
unamortized deferred fees and costs and unamortized premiums or
discounts. The net amount of nonrefundable loan origination fees
and certain direct costs associated with the lending process are
deferred and amortized to interest income over the contractual
lives of the loans using methods which approximate the level yield
method. Discounts and premiums are amortized or accreted to
interest income over the estimated term of the loans using methods
that approximate the level yield method. Interest income on loans
is accrued based on the unpaid principal balance outstanding and
the contractual terms of the loan agreements.
A substantial portion of the loan portfolio is comprised of
commercial and real estate loans throughout Texas. The ability of
the Company’s debtors to honor their contracts is dependent
upon the general economic conditions of this area.
The loans held for investment portfolio is segmented into
commercial and industrial loans, 1-4
Commercial and industrial loans are underwritten after evaluating
and understanding the borrower’s ability to repay the loan
through operating profitably and effectively growing its business.
The Company’s management examines current and projected cash
flows to determine the ability of the borrower to repay their
obligations as agreed. Commercial loans are primarily made based on
the credit quality an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to add strength to the credit and
reduce the risk on a transaction to an acceptable level; however,
some short-term loans may be made on an unsecured basis to the most
credit worthy borrowers.
Commercial real estate loans and 1-4
With respect to loans to developers and builders, the Company
generally requires the borrower to have a proven record of success
and an expertise in the building industry. Construction, land and
development loans are underwritten utilizing feasibility studies,
independent appraisal reviews, sensitivity analysis of absorption
and lease rates and financial analysis of the developers and
property owners. Construction, land and development loans are
generally based upon estimates of costs and value associated with
the complete project. These estimates may be inaccurate.
Construction, land and development loans often involve the
disbursement of substantial funds with repayment substantially
dependent on the success of the ultimate project.
The Company’s non-real
Municipal and other loans are comprised of loans to municipalities
and emergency service, hospital and school districts primarily
throughout Texas. The majority of these loans have tax or revenue
pledges and in some cases are additionally supported by
collateral. Municipal loans made without a direct pledge of
taxes or revenues are usually made based on some type of collateral
that represents an essential service.</t>
  </si>
  <si>
    <t>U.S. Small Business Association (SBA) Lending Activities</t>
  </si>
  <si>
    <t>U.S. Small Business Association (SBA) Lending
Activities
The Bank originates loans to customers in the state of Texas and
throughout the United States under an SBA program that generally
provides for SBA guarantees of between 75 percent and
85 percent of each loan. The Bank routinely sells the
guaranteed portion of its SBA loans to a third party and retains
the servicing, holding the nonguaranteed portion in its portfolio.
When the guaranteed portion of an SBA loan is sold, the premium
received on the sale and the present value of future cash flows of
the servicing assets are recognized in income. SBA servicing assets
are recognized separately when rights are acquired through the sale
of SBA guaranteed portion.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Bank uses
market prices for comparable servicing contracts, when available,
or alternatively, uses a valuation model that calculates the
present value of estimated future net servicing income.
In using this valuation method, the Bank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Serviced loans sold to others are not included in the accompanying
balance sheet. Income (losses) and fees collected for loan
servicing are included in SBA loan servicing fees in the
consolidated statements of income.</t>
  </si>
  <si>
    <t>Nonaccrual Loans</t>
  </si>
  <si>
    <t>Nonaccrual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t>
  </si>
  <si>
    <t>Troubled Debt Restructurings</t>
  </si>
  <si>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roubled debt restructuring
(“TDR”) and considered impaired.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t>
  </si>
  <si>
    <t>Impaired Loans</t>
  </si>
  <si>
    <t>Impaired Loans
Loans are considered impaired when, based on current information
and events, it is probable that the Company will be unable to
collect the scheduled payments of principal or interest when due,
according to the contractual terms of the loan agreements.
All impaired loans of $50,000 or greater on nonaccrual, as well as
loans classified as TDRs, are reviewed individually for specific
reserves on a quarterly basis.</t>
  </si>
  <si>
    <t>Allowance for Loan and Lease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losses is designated to account for
credit deterioration as it occurs.
The provision for loan losses reflects management’s periodic
evaluation of individual loans and changes to the required
allowance for specific loans, economic factors, past loan loss
experience,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off.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
The allowances established for probable losses on specific loans
are based on a regular analysis and evaluation of impaired loans.
Loans are classified based on an internal credit risk grading
process that evaluates, among other things: (i) the
borrower’s ability to repay; (ii) the underlying
collateral, if any; and (iii) the economic environment and
industry in which the borrower operates. The initial analysis is
performed by the relationship manager and credit rating is reviewed
and approved by the Chief Credit Officer, Deputy Chief Credit
Officer or the Bank President.
Specific valuation allowances are established when the discounted
cash flows (or collateral value or observable market price) of an
impaired loan is lower than the carrying value of that loan.
Historical valuation allowances are calculated based on the
historical loss experience of specific types of loans and the
internal risk grade of such loans at the time they were
charged-off. charge-off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general, such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nature and loan portfolio volume;
(v) the composition and concentrations of credit;
(vi) the effectiveness of the loan review function;
(vii) the impact of national and local economic business
conditions; and (viii) the impact of external factors, such as
competition or legal and regulatory requirements. The results are
then input into a “general allocation matrix” to
determine an appropriate general valuation allowance. Loan losses
are charged-off charge-off charge-off)</t>
  </si>
  <si>
    <t>Premises and Equipment
Premises and equipment are stated at cost less accumulated
depreciation or amortization. Depreciation and amortization are
computed using the straight-line method over the estimated useful
lives of the related assets, except for land which is stated at
cost. The useful lives of premises and equipment are: 40 years for
bank premises; 3 to 5 years for computer equipment and software;
and 5 to 10 years for furniture and equipment.
Leasehold improvements are amortized on a straight-line basis over
the lesser of the lease terms, including certain renewals that were
deemed probable at lease inception, or the estimated useful lives
of the improvements. Purchased software and external direct costs
of computer software developed for internal use are capitalized
provided certain criteria are met and amortized over the useful
lives of the software. Rent expense and rental income on operating
leases are recorded using the straight-line method over the
appropriate lease terms.
The Bank reviews the carrying value of long-lived assets and
certain identifiable intangibles for impairment whenever events and
changes in circumstances indicate that the carrying amount of an
asset may not be recoverable, as prescribed by ASC Topic 360,
Accounting for the Impairment or Disposal of Long-Lived Assets.</t>
  </si>
  <si>
    <t>Other Real Estate Owned ("OREO") and Repossessed Assets</t>
  </si>
  <si>
    <t>Other Real Estate Owned (“OREO”) and Repossessed
Assets
Real estate properties acquired through, or in lieu of, loan
foreclosure are held for sale and are initially recorded at their
fair value less estimated disposition costs. When such assets are
acquired, any shortfall between the loan carrying value and the
estimated fair value of the underlying collateral less disposition
costs is recorded as an adjustment to the allowance for loan and
lease losses while any excess is recognized in income. The Company
periodically performs a valuation of the property held; any excess
of carrying value over fair value less disposition costs is charged
to earnings as impairment. Routine maintenance and real estate
taxes are expensed as incurred.</t>
  </si>
  <si>
    <t>Bank Owned Life Insurance ("BOLI")</t>
  </si>
  <si>
    <t>Bank Owned Life Insurance (“BOLI”)
The Bank owns life insurance policies on certain former director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Income. The Company’s BOLI policies are invested in general
account and hybrid account products that have been underwritten by
highly-rated third party insurance carriers.</t>
  </si>
  <si>
    <t>Goodwill and Other Intangible Assets</t>
  </si>
  <si>
    <t>Goodwill and Other Intangible Assets
Goodwill represents the excess of the purchase price over the
underlying fair value of merged entities. We assess goodwill for
impairment annually as of December 31 of each year. The
Company has one reporting unit, the Bank. If certain events occur
which indicate goodwill might be impaired between annual tests,
goodwill must be tested when such events occur. In making this
assessment, we consider a number of factors including operating
results, business plans, economic projections, anticipated future
cash flows, current market data, etc. There are inherent
uncertainties related to these factors and our judgment in applying
them to the analysis of goodwill impairment. Changes in economic
and operating conditions could result in goodwill impairment in
future periods. The Bank did not identify any impairment on its
outstanding goodwill from its most recent testing which was
performed as of December 31, 2017. Goodwill was evaluated in
accordance with ASC 350-20</t>
  </si>
  <si>
    <t>Preferred Stock
In 2011, as voted upon by its shareholders during the annual
meeting, the Company established a $1 par Series A preferred stock
whereby shareholders of record owning less than 5,000 common shares
would be reclassified into one-for-one one-for-one</t>
  </si>
  <si>
    <t>Comprehensive Income</t>
  </si>
  <si>
    <t>Comprehensive Income
The Company presents as a component of comprehensive income the
amounts from transactions and other events, which currently are
excluded from the consolidated statements of income and are
recorded directly to shareholders’ equity. These amounts
consist of unrealized holding gains (losses) on available for sale
securities.</t>
  </si>
  <si>
    <t>Income Taxes (As Restated)</t>
  </si>
  <si>
    <t>Income Taxes (As Restated)
Income tax expense is determined using the asset and liability
method and consists of income taxes that are currently payable and
deferred income taxes. Deferred income tax expense (benefit)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future reversals
of existing taxable temporary differences, projected future taxable
income, and available tax planning strategies.
The Company files a consolidated federal income tax return
including the results of its wholly owned subsidiary, the Bank. The
Company estimates income taxes payable based on the amount it
expects to owe the various tax authorities (i.e., federal and
state).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Although the Company uses the best
available information to record income taxes, underlying estimates
and assumptions can change over time as a result of unanticipated
events or circumstances such as changes in tax laws and judicial
guidance influencing its overall tax position.
An uncertain tax position is recognized only if it is more-likely-than-not more-likely-than-not,
Management has analyzed the tax positions taken by the Company, and
has recorded an uncertain tax position at December 31, 2017
and 2016 arising from a deduction taken on the 2016 federal return
related to a request for change in accounting method. The total
amount of the recorded uncertain tax position at both
December 31, 2017 and 2016 was $903 thousand and is
included in other liabilities. The Company’s policy is to
classify interest and penalties associated with income taxes within
other expenses. The Company did not record interest and penalties
associated with income taxes at December 31, 2017 or 2016.
The Company is subject to routine audits by taxing jurisdictions;
however, there are currently no audits in progress for any tax
periods. Management believes it is no longer subject to income tax
examinations for years prior to 2014.</t>
  </si>
  <si>
    <t>Off-Balance Sheet Arrangements</t>
  </si>
  <si>
    <t>Off-Balance
The Company enters into contractual loan commitments to extend
credit, normally with fixed expiration dates or termination
clauses, at specified rates and for specific purposes. Since a
portion of the commitments are expected to expire without being
drawn upon, the total commitment amounts do not necessarily
represent future cash requirements. Substantially all of the
commitments to extend credit are contingent upon customers
maintaining specific credit standards until the time of loan
funding. The Company decreases its exposure to loss under these
commitments by subjecting them to credit approval and monitoring
procedure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t>
  </si>
  <si>
    <t>Stock-based Compensation</t>
  </si>
  <si>
    <t>Stock-based Compensation
The Company sponsors incentive stock option plans established in
2008 (the “2008 Stock Plan”) and in 2017 (the
“2017 Stock Plan”) under which options may be granted
periodically to all full-time employees and directors of the
Company or its affiliates at a specific exercise price to acquire
shares of the Company’s common stock. Shares are issued out
of authorized unissued common shares. Compensation cost is measured
based on the estimated fair value of the award at the grant date
and is recognized in earnings on a straight-line basis over the
requisite service period. The fair value of stock options is
estimated at the date of grant using the Black-Scholes option
pricing model. This model requires assumptions as to the expected
stock volatility, dividends, terms and risk-free rates. The Company
uses the calculated value method to account for its options.
Management determined that the SNL Small Cap U.S. Bank Index is
representative of the Company’s industry and has used the
historical closing return values of that index to estimate
volatility. The expected term represents the period of time that
options are expected to be outstanding from the grant date. The
risk-free interest rate is based on the U.S. Treasury yield curve
in effect at the time of grant for the appropriate life of each
option.</t>
  </si>
  <si>
    <t>Earnings per Common Share</t>
  </si>
  <si>
    <t>Earnings per Common Share
The Company presents basic and diluted earnings per common share
(“EPS”) data for its common stock. Basic EPS is
calculated by dividing the net income attributable to shareholders
of the Company by the weighted average number of shares of common
stock outstanding during the period. Diluted EPS is determined by
adjusting the profit or loss attributable to shareholders and the
weighted average number of shares of common stock outstanding
adjusted for the effects of all dilutive potential common shares
comprised of options granted and warrants. Potential common stock
equivalents that have been issued by the Company related to
outstanding stock options and warrants are determined using the
treasury stock method, while potential common shares related to
Series A Preferred stock are determined using the “if
converted” method.
The Company’s Series A Preferred stock are considered
participating securities under ASC 260, “Earnings Per
Share” which means the security may participate in
undistributed earnings with common stock. The holders of the Series
A Preferred Stock would be entitled to share in dividends, on an
as-converted two-class two-class two-class if-converted</t>
  </si>
  <si>
    <t>Segment Reporting</t>
  </si>
  <si>
    <t>Segment Reporting
The Company operates in one reportable segment of business,
Community Banking, which includes the Bank, the Company’s
sole banking subsidiary. Through the Bank, the Company provides a
broad range of retail and commercial banking services. Management
makes operating decisions and assesses performance based on an
ongoing review of these banking operations, which constitute the
Company’s only operating segment.</t>
  </si>
  <si>
    <t>Reclassifications</t>
  </si>
  <si>
    <t>Reclassifications
Certain reclassifications have been made to the 2016 information to
conform to the 2017 presentation. The reclassifications had no
effect on results of operations or shareholders’ equity.</t>
  </si>
  <si>
    <t>Recently Issued Accounting Pronouncements</t>
  </si>
  <si>
    <t>Recently Issued Accounting Pronouncements
ASU 2018-02, 2018-02 2018-02 2018-02
ASU 2017-09, ASU 2017-09 2017-09 2017-09 2017-09 2017-09.
ASU 2017-08, 310-20): 2017-08 2017-08 2017-08 non-contingent 2017-08 2017-08
ASU 2017-04,
Issued in January 2017, ASU 2017-04 2017-04, 2017-04, 2017-04 2017-04 ASU 2017-04
ASU 2017-01, 2017-01 No. 2017-01 2017-01 2017-01 ASU 2017-01
In November 2016, the FASB issued ASU No. 2016-18, beginning-of-period end-of-period No. 2016-18
In October 2016, the FASB issued ASU No. 2016-16, public business entities
ASU 2016-15, 2016-15 2016-15 zero-coupon 2016-15 ASU 2016-15 2016-15
ASU 2016-13, 2016-13 825-15, 2016-13 2016-13 2016-13 2016-13 2016-13
ASU 2016-09, 2016-09 2016-09 tax-withholding 2016-09
ASU 2016-02, 2016-02 2016-02 right-of-use 2016-02 2016-02 right-of-use right-of-use
ASU 2016-01, 825-10): 2016-01 2016-01 2016-01 2016-01
ASU 2014-09, 2014-09 605-35, 2014-09 2014-09 2014-09 non-financial 2014-09. 2014-09 2014-09 ASU 2015-14, 2014-09 2015-14 2014-09 2014-09 ASU 2016-08 “Revenue
from Contracts with Customers (Topic 606)-Principal versus Agent
Considerations,” ASU 2016-10 “Revenue
from Contracts with Customers (Topic 606)-Identifying Performance
Obligations and Licensing,” 2016-12 “Revenue from
Contracts with Customers (Topic 606)-Narrow Scope Improvements and
Practical Expedients.” ASU-2014-09 non-cash 2014-09 is continuing to evaluate 2014-09</t>
  </si>
  <si>
    <t>Investment Securities (Tables)</t>
  </si>
  <si>
    <t>Schedule of Fair Values of Securities Available for Sale</t>
  </si>
  <si>
    <t>The amortized cost, gross unrealized gains and losses and
approximate fair values of securities available for sale are as
follows:
Amortized Cost Unrealized Fair Value
June 30, 2018 Gains Losses
(Dollars in
thousands)
Available for sale:
U.S. Government agencies $ 2,013 $
— $ 109 $ 1,904
Residential mortgage-backed securities 28,180
— 1,072 27,108
Corporate bonds and other debt securities 5,689
— 182 5,507
Total available for sale $ 35,882 $
— $ 1,363 $ 34,519
Amortized Cost Unrealized Fair Value
December 31, 2017 Gains Losses
(Dollars in
thousands)
Available for sale:
—
U.S. Government agencies $ 2,010 $
— $ 61 $ 1,949
Residential mortgage-backed securities 30,156
— 527 29,629
Corporate bonds and other debt securities 5,711
— 46 5,665
Total available for sale $ 37,877 $
— $ 634 $ 37,243</t>
  </si>
  <si>
    <t>The amortized cost, gross unrealized gains and losses and
approximate fair values of securities available for sale are as
follows:
Amortized Unrealized Fair
December 31, 2017 Gains Losses
(Dollars in
thousands)
Available for sale:
—
U.S. Government agencies $ 2,010 $
— $ 61 $ 1,949
Residential mortgage-backed securities 30,156
— 527 29,629
Corporate bonds and other debt securities 5,711
— 46 5,665
Total available for sale $ 37,877 $
— $ 634 $ 37,243
Amortized Unrealized Fair
December 31, 2016 Gains Losses
(Dollars in
thousands)
Available for sale:
U.S. Government agencies $
— $
— $
— $
—
Residential mortgage-backed securities 5
—
— 5
Corporate bonds and other debt securities
—
—
—
—
Total available for sale $ 5 $
— $
— $ 5</t>
  </si>
  <si>
    <t>Schedule of Securities Available for Sale by Contractual Maturity</t>
  </si>
  <si>
    <t>The amortized cost and estimated fair value of securities available
for sale, by contractual maturity, are as follows:
June 30, 2018 Amortized Fair
(Dollars in
thousands)
Available for sale:
Due in one year or less $
— $
—
Due after one year through five years 4,125 4,003
Due after five years through ten years 3,100 2,957
Due after ten years 477 451
Residential mortgage-backed securities 28,180 27,108
Total available for sale $ 35,882 $ 34,519</t>
  </si>
  <si>
    <t>The amortized cost and estimated fair value of securities available
for sale, by contractual maturity, are as follows:
December 31, 2017 Amortized Fair
(Dollars in
thousands)
Available for sale:
Due in one year or less $
— $
—
Due after one year through five years 4,142 4,110
Due after five years through ten years 3,104 3,035
Due after ten years 475 469
Residential mortgage-backed securities 30,156 29,629
Total available for sale $ 37,877 $ 37,243</t>
  </si>
  <si>
    <t>Schedule of Investment Securities Available for Sale and Aggregated by Investment Category and Length of Time Individual Securities in Continuous Unrealized Loss Position</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June 30, 2018 Fair Value Unrealized Loss Fair Value Unrealized Loss Fair Value Unrealized Loss
(Dollars in
thousands)
Available for sale:
U.S. Government agencies $ 451 $ 26 $ 1,453 $ 83 $ 1,904 $ 109
Residential mortgage-backed securities 4,604 184 22,503 888 27,107 1,072
Corporate bonds and other debt securities 3,571 119 1,936 63 5,507 182
Total available for sale $ 8,626 $ 329 $ 25,892 $ 1,034 $ 34,518 $ 1,363
Less than 12 Months 12 Months or More Total
December 31, 2017 Fair Value Unrealized Loss Fair Value Unrealized Loss Fair Value Unrealized Loss
(Dollars in
thousands)
Available for sale:
U.S. Government agencies $ 1,949 $ 61 $
— $
— $ 1,949 $ 61
Residential mortgage-backed securities 29,627 527
—
— 29,627 527
Corporate bonds and other debt securities 5,665 46
—
— 5,665 46
Total available for sale $ 37,241 $ 634 $
— $
— $ 37,241 $ 634</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December 31, 2017 Fair Unrealized Fair Unrealized Fair Unrealized
(Dollars in
thousands)
Available for sale:
U.S. Government agencies $ 1,949 $ 61 $
— $
— $ 1,949 $ 61
Residential mortgage-backed securities 29,627 527
—
— $ 29,627 $ 527
Corporate bonds and other debt securities 5,665 46
—
— 5,665 46
Total available for sale $ 37,241 $ 634 $
— $
— $ 37,241 $ 634
Less than 12 Months 12 Months or More Total
December 31, 2016 Fair Unrealized Fair Unrealized Fair Unrealized
(Dollars in
thousands)
Available for sale:
U.S. Government agencies $
— $
— $
— $
— $
— $
—
Residential mortgage-backed securities
—
—
—
—
—
—
Corporate bonds and other debt securities
—
—
—
—
—
—
Total available for sale $
— $
— $
— $
— $
— $
—</t>
  </si>
  <si>
    <t>Sale Proceeds and Gross Realized Gains and Losses on Sale of Securities Available for Sale</t>
  </si>
  <si>
    <t>Sale proceeds and gross realized gains and losses on the sale of
securities available for sale are shown below. The cost of
securities sold is based on the specific identification method.
Years Ended December 31,
2017 2016
(Dollars in
thousands)
Sale proceeds from sale of available for sale securities $
— $ 5,308
Gross realized gains $
— $
—
Gross realized losses
— (27 )
Net realized gains (losses) $
— $ (27 )</t>
  </si>
  <si>
    <t>Loans, Net (Tables)</t>
  </si>
  <si>
    <t>Summary of Loans</t>
  </si>
  <si>
    <t>Loans consisted of the following at June 30, 2018 and
December 31, 2017:
June 30, 2018 December 31, 2017
(Dollars in
thousands)
Commercial and industrial loans (1) $ 149,988 $ 135,040
Real estate:
1-4 238,606 232,510
Construction, land and development 152,558 139,470
Commercial real estate loans (including multifamily) 305,405 285,731
Consumer loans and leases 19,588 22,736
Municipal and other loans 51,376 53,632
Total loans held in portfolio (2) $ 917,521 $ 869,119
Allowance for loan losses (6,015 ) (5,652 )
Loans held in portfolio, net $ 911,506 $ 863,467
(1)
Balance includes $72.4 million and
$67.1 million of the unguaranteed portion of SBA loans as of
June 30, 2018 and December 31, 2017, respectively.
(2)
Balance includes $(3.4) million and $(3.4) million of
deferred fees, cost, premium and discount as of June 30, 2018
and December 31, 2017, respectively.</t>
  </si>
  <si>
    <t>Loans consisted of the following at December 31, 2017 and
2016:
December 31,
2017 2016
(Dollars in
thousands)
Commercial and industrial loans (1) $ 135,040 $ 117,762
Real estate:
1-4 232,510 206,641
Construction, land and development 139,470 113,316
Commercial real estate loans (including multifamily) 285,731 251,870
Consumer loans and leases 22,736 26,676
Municipal and other loans 53,632 56,596
Total loans held in portfolio (2) $ 869,119 $ 772,861
Allowance for loan losses (5,652 ) (4,357 )
Loans held in portfolio, net $ 863,467 $ 768,504
(1)
Balance includes $67.1 million and
$58.7 million of the unguaranteed portion of SBA loans as of
December 31, 2017 and 2016, respectively.
(2)
Balance includes $(3.4) million and $(2.6) million of
deferred fees, cost, premium and discount as of December 31,
2017 and 2016.</t>
  </si>
  <si>
    <t>Summary of Loans to Related Parties and Principal Owners</t>
  </si>
  <si>
    <t>In the ordinary course of business, the Company makes loans to
executive officers and directors. Loans to these related parties,
including companies in which they are principal owners, are as
follows:
Three Months Ended Six Months Ended
2018 2017 2018 2017
(Dollars in
thousands)
Principal outstanding, beginning of year $ 442 $ 541 $ 463 $ 9,036
Additions (reductions) of affiliations
— (717 )
— (8,425 )
New loans made in current year
—
—
—
—
Repayments (1) (21 ) 692 (42 ) (95 )
Principal outstanding, end of year $ 421 $ 516 $ 421 $ 516
(1)
During the three months ended June 30, 2017 there
was a reclassification of repayments to reductions of
affiliations.</t>
  </si>
  <si>
    <t>Loans to these related parties, including companies in which they
are principal owners, are as follows:
December 31,
2017 2016
(Dollars in
thousands)
Principal outstanding, beginning of year $ 9,036 $ 1,209
Additions (reductions) of affiliations (8,425 ) 7,892
New loans made in current year
— 628
Repayments (148 ) (693 )
Principal outstanding, end of year $ 463 $ 9,036</t>
  </si>
  <si>
    <t>Allowance for Loan and Lease Losses (Tables)</t>
  </si>
  <si>
    <t>The following tables present information related to allowance for
loan and lease losses for the periods presented:
Allowance Rollforward
Three Months Ended June 30, 2018 Beginning Balance Charge- Recoveries Provision Ending Balance
(Dollars in
thousands)
Commercial and industrial loans $ 2,906 $ (321 ) $ 3 $ 2,298 $ 4,886
Real estate:
1-4 887 (5 )
— (564 ) 318
Construction, land and development loans 540
—
— (345 ) 195
Commercial real estate loans (including multifamily) 1,032
—
— (799 ) 233
Consumer loans and leases 175 (24 )
— 195 346
Municipal and other loans 187
—
— (150 ) 37
Ending allowance balance $ 5,727 $ (350 ) $ 3 $ 635 $ 6,015
Allowance Rollforward
Three Months Ended June 30, 2017 Beginning Balance Charge- Recoveries Provision Ending Balance
(Dollars in
thousands)
Commercial and industrial loans $ 2,451 $ (280 ) $ 2 $ 409 $ 2,582
Real estate:
1-4 676
—
— 56 732
Construction, land and development loans 380
—
— 32 412
Commercial real estate loans (including multifamily) 697
—
— 103 800
Consumer loans and leases 194 (31 )
— 41 204
Municipal and other loans 152
—
— 9 161
Ending allowance balance $ 4,550 $ (311 ) $ 2 $ 650 $ 4,891
Allowance Rollforward
Six Months Ended June 30, 2018 Beginning Balance Charge- Recoveries Provision Ending Balance
(Dollars in
thousands)
Commercial and industrial loans $ 3,046 $ (645 ) $ 69 $ 2,416 $ 4,886
Real estate:
1-4 902 (5 )
— (579 ) 318
Construction, land and development loans 441
—
— (246 ) 195
Commercial real estate loans (including multifamily) 898
—
— (665 ) 233
Consumer loans and leases 198 (30 )
— 178 346
Municipal and other loans 167
—
— (130 ) 37
Ending allowance balance $ 5,652 $ (680 ) $ 69 $ 974 $ 6,015
Allowance Rollforward
Six Months Ended June 30, 2017 Beginning Balance Charge- Recoveries Provision Ending Balance
(Dollars in
thousands)
Commercial and industrial loans $ 2,347 $ (540 ) $ 2 $ 773 $ 2,582
Real estate:
1-4 647
—
— 85 732
Construction, land and development loans 364
—
— 48 412
Commercial real estate loans (including multifamily) 667 (15 )
— 148 800
Consumer loans and leases 186 (113 )
— 131 204
Municipal and other loans 146
—
— 15 161
Ending allowance balance $ 4,357 $ (668 ) $ 2 $ 1,200 $ 4,891</t>
  </si>
  <si>
    <t>Changes in the allowance for loan and lease losses by loan
portfolio and segment for the years ended December 31, 2017
and 2016 are as follows:
Allowance Rollforward
Year Ended December 31, 2017 Beginning Charge-offs Recoveries Provision Ending
(Dollars in
thousands)
Commercial and industrial loans $ 2,347 $ (974 ) $ 7 $ 1,666 $ 3,046
Real estate:
1-4 647 (23 )
— 278 902
Construction, land and development loans 364
—
— 77 441
Commercial real estate loans (including multifamily) 667 (34 )
— 265 898
Consumer loans and leases 186 (156 )
— 168 198
Municipal and other loans 146
—
— 21 167
Ending Allowance Balance $ 4,357 $ (1,187 ) $ 7 $ 2,475 $ 5,652
Allowance Rollforward
Year Ended December 31, 2016 Beginning Charge-offs Recoveries Provision Ending
(Dollars in
thousands)
Commercial and industrial loans $ 1,119 $ (282 ) $ 58 $ 1,452 $ 2,347
Real estate:
1-4 623 (3 )
— 27 647
Construction, land and development loans 398 (32 ) 30 (32 ) 364
Commercial real estate loans (including multifamily) 670
—
— (3 ) 667
Consumer loans and leases 89 (113 ) 6 204 186
Municipal and other loans 177
—
— (31 ) 146
Ending Allowance Balance $ 3,076 $ (430 ) $ 94 $ 1,617 $ 4,357</t>
  </si>
  <si>
    <t>Summary of Aging Analysis of Recorded Investment for Delinquent Loans by Portfolio and Segment</t>
  </si>
  <si>
    <t>The following tables present an aging analysis of the recorded
investment for delinquent loans by portfolio and segment:
Accruing
June 30, 2018 Current 30 to 59 Days 60 to 89 Days 90 Days or More Past Due Non- Accrual Total
(Dollars in
thousands)
Commercial and industrial loans $ 147,256 $ 321 $
— $ 1 $ 2,410 $ 149,988
Real estate:
1-4 236,481 423 345
— 1,357 238,606
Construction, land and development 152,523 11
—
— 24 152,558
Commercial real estate loans (including multifamily) 305,258
—
—
— 147 305,405
Consumer loans and leases 19,363 125
—
— 100 19,588
Municipal and other loans 51,376
—
—
— — 51,376
Total loans $ 912,257 $ 880 $ 345 $ 1 $ 4,038 $ 917,521
Accruing
December 31, 2017 Current 30 to 59 Days 60 to 89 Days 90 Days or More Past Due Non- Accrual Total
(Dollars in
thousands)
Commercial and industrial loans $ 132,775 $ 302 $ 3 $ 33 $ 1,927 $ 135,040
Real estate:
1-4 230,738 637
—
— 1,135 232,510
Construction, land and development 139,470
—
—
—
— 139,470
Commercial real estate loans (including multifamily) 284,869 415
—
— 447 285,731
Consumer loans and leases 22,538 98 47
— 53 22,736
Municipal and other loans 53,632
—
—
—
— 53,632
Total loans $ 864,022 $ 1,452 $ 50 $ 33 $ 3,562 $ 869,119</t>
  </si>
  <si>
    <t>The following tables present an aging analysis of the recorded
investment for delinquent loans by portfolio and segment:
Accruing
December 31, 2017 Current 30 to 59 60 to 89 90 Days or Non- Total
(Dollars in
thousands)
Commercial and industrial loans $ 132,775 $ 302 $ 3 $ 33 $ 1,927 $ 135,040
Real estate:
1-4 230,738 637
—
— 1,135 232,510
Construction, land and development 139,470
—
—
—
— 139,470
Commercial real estate loans (including multifamily) 284,869 415
—
— 447 285,731
Consumer loans and leases 22,538 98 47
— 53 22,736
Municipal and other loans 53,632
—
—
—
— 53,632
Total loans $ 864,022 $ 1,452 $ 50 $ 33 $ 3,562 $ 869,119
Accruing
December 31, 2016 Current 30 to 59 60 to 89 90 Days or Non- Total
(Dollars in
thousands)
Commercial and industrial loans $ 115,905 $ 76 $ 143 $
— $ 1,638 $ 117,762
Real estate:
1-4 204,542 803
—
— 1,296 206,641
Construction, land and development 113,312 4
—
—
— 113,316
Commercial real estate loans (including multifamily) 250,019 1,073
—
— 778 251,870
Consumer loans and leases 26,349 232
—
— 95 26,676
Municipal and other loans 56,596
—
—
—
— 56,596
Total loans $ 766,723 $ 2,188 $ 143 $
— $ 3,807 $ 772,861</t>
  </si>
  <si>
    <t>Summary of Loans by Key Indicators of Credit Quality</t>
  </si>
  <si>
    <t>The following table summarizes the Company’s loans by key
indicators of credit quality:
June 30, 2018 Pass Special Mention Substandard Doubtful
(Dollars in
thousands)
Commercial and industrial loans $ 143,314 $ 2,848 $ 3,826 $
—
Real estate:
1-4 236,099 241 2,266
—
Construction, land and development 150,740 11 1,807
—
Commercial real estate loans (including multifamily) 302,702 280 2,423
—
Consumer loans and leases 19,389
— 199
—
Municipal and other loans 51,376
—
—
—
Total loans $ 903,620 $ 3,380 $ 10,521 $
—
December 31, 2017 Pass Special Mention Substandard Doubtful
(Dollars in
thousands)
Commercial and industrial loans $ 129,288 $ 2,331 $ 3,421 $
—
Real estate:
1-4 228,450 1,090 2,970
—
Construction, land and development 137,760 1,403 307
—
Commercial real estate loans (including multifamily) 276,096 5,877 3,758
—
Consumer loans and leases 22,528
— 208
—
Municipal and other loans 53,632
—
—
—
Total loans $ 847,754 $ 10,701 $ 10,664 $
—</t>
  </si>
  <si>
    <t>The following table summarizes the Company’s loans by key
indicators of credit quality:
December 31, 2017 Pass Special Substandard Doubtful
(Dollars in
thousands)
Commercial and industrial loans $ 129,288 $ 2,331 $ 3,421 $
—
Real estate:
1-4 228,450 1,090 2,970
—
Construction, land and development 137,760 1,403 307
—
Commercial real estate loans (including multifamily) 276,096 5,877 3,758
—
Consumer loans and leases 22,528
— 208
—
Municipal and other loans 53,632
—
—
—
Total loans $ 847,754 $ 10,701 $ 10,664 $
—
December 31, 2016 Pass Special Substandard Doubtful
(Dollars in
thousands)
Commercial and industrial loans $ 111,718 $ 2,142 $ 3,750 $ 152
Real estate:
1-4 201,087 3,311 2,243
—
Construction, land and development 111,872 1,440 4
—
Commercial real estate loans (including multifamily) 245,270 2,889 3,711
—
Consumer loans and leases 26,391 103 182
—
Municipal and other loans 56,596
—
—
—
Total loans $ 752,934 $ 9,885 $ 9,890 $ 152</t>
  </si>
  <si>
    <t>Summary of Investment in Loans Disaggregated Based on Method of Evaluating Impairment</t>
  </si>
  <si>
    <t>The following table shows the Company’s investment in loans
disaggregated based on the method of evaluating impairment:
Loans—Recorded Allowance for Credit Loss
June 30, 2018 Individually Evaluated Impairment Collectively Evaluated Impairment Individually Evaluated Impairment Collectively Evaluated Impairment
(Dollars in
thousands)
Commercial and industrial loans $ 2,370 $ 147,618 $ 1,461 $ 3,425
Real estate:
1-4 1,506 237,100
— 318
Construction, land and development 24 152,534
— 195
Commercial real estate loans (including multifamily) 147 305,258
— 233
Consumer loans and leases 100 19,488 50 296
Municipal and other loans
— 51,376
— 37
Total loans $ 4,147 $ 913,374 $ 1,511 $ 4,504
Loans—Recorded Allowance for Credit Loss
December 31, 2017 Individually Evaluated Impairment Collectively Evaluated Impairment Individually Evaluated Impairment Collectively Evaluated Impairment
(Dollars in
thousands)
Commercial and industrial loans $ 2,194 $ 132,846 $ 1,226 $ 1,820
Real estate:
1-4 1,292 231,218 119 783
Construction, land and development
— 139,470
— 441
Commercial real estate loans (including multifamily) 447 285,284
— 898
Consumer loans and leases 53 22,683 16 182
Municipal and other loans
— 53,632
— 167
Total loans $ 3,986 $ 865,133 $ 1,361 $ 4,291</t>
  </si>
  <si>
    <t>The following table shows the Company’s investment in loans
disaggregated based on the method of evaluating impairment:
Loans—Recorded Investment Allowance for Credit Loss
December 31, 2017 Individually Collectively Individually Collectively
(Dollars in
thousands)
Commercial and industrial loans $ 2,194 $ 132,846 $ 1,226 $ 1,820
Real estate:
1-4 1,292 231,218 119 783
Construction, land and development
— 139,470
— 441
Commercial real estate loans (including 447 285,284
— 898
Consumer loans and leases 53 22,683 16 182
Municipal and other loans
— 53,632
— 167
Total loans $ 3,986 $ 865,133 $ 1,361 $ 4,291
Loans—Recorded Investment Allowance for Credit Loss
December 31, 2016 Individually Collectively Individually Collectively
(Dollars in
thousands)
Commercial and industrial loans $ 1,726 $ 116,036 $ 968 $ 1,379
Real estate:
1-4 1,468 205,173
— 647
Construction, land and development
— 113,316
— 364
Commercial real estate loans (including 778 251,092 15 652
Consumer loans and leases 95 26,581 51 135
Municipal and other loans
— 56,596
— 146
Total loans $ 4,067 $ 768,794 $ 1,034 $ 3,323</t>
  </si>
  <si>
    <t>Summary of Information Regarding Impaired Loans Evaluated for Specific Reserves</t>
  </si>
  <si>
    <t>The following tables set forth certain information regarding the
Company’s impaired loans that were evaluated for specific
reserves:
Impaired Loans—With
Allowance Impaired Loans— Allowance
June 30, 2018 Recorded Investment Unpaid Principal Balance Related Allowance Recorded Investment Unpaid Principal Balance
(Dollars in
thousands)
Commercial and industrial loans $ 2,118 $ 2,176 $ 1,461 $ 252 $ 255
Real estate:
1-4
—
—
— 1,506 1,507
Construction, land and development
—
—
— 24 24
Commercial real estate loans (including multifamily)
—
—
— 147 147
Consumer loans and leases 81 81 50 19 19
Municipal and other loans
—
—
—
—
—
Total loans $ 2,199 $ 2,257 $ 1,511 $ 1,948 $ 1,952
Impaired Loans—With
Allowance Impaired Loans— Allowance
December 31, 2017 Recorded Investment Unpaid Principal Balance Related Allowance Recorded Investment Unpaid Principal Balance
(Dollars in
thousands)
Commercial and industrial loans $ 1,811 $ 1,850 $ 1,226 $ 383 $ 386
Real estate:
1-4 119 119 119 1,173 1,174
Construction, land and development
—
—
—
—
—
Commercial real estate loans (including multifamily)
—
—
— 447 447
Consumer loans and leases 53 52 16
—
—
Municipal and other loans
—
—
—
—
—
Total loans $ 1,983 $ 2,021 $ 1,361 $ 2,003 $ 2,007
Three Months Ended
June 30,
2018 2017
Average Recorded Investment Interest Income Recognized Average Recorded Investment Interest Income Recognized
(Dollars in
thousands)
Commercial and industrial loans $ 2,435 $
— $ 1,764 $
—
Real estate:
1-4 1,511
— 631
—
Construction, land and development 24
—
—
—
Commercial real estate loans (including multifamily) 149
— 1,975
—
Consumer loans and leases 101
—
—
—
Municipal and other loans
—
—
—
—
Total loans $ 4,220 $
— $ 4,370 $
—
Six Months Ended
June 30,
2018 2017
Average Recorded Investment Interest Income Recognized Average Recorded Investment Interest Income Recognized
(Dollars in
thousands)
Commercial and industrial loans $ 2,620 $
— $ 1,991 $
—
Real estate:
1-4 1,518
— 635
—
Construction, land and development 25
—
—
—
Commercial real estate loans (including multifamily) 151
— 1,976
—
Consumer loans and leases 103
—
—
—
Municipal and other loans
—
—
—
—
Total loans $ 4,417 $
— $ 4,602 $
—</t>
  </si>
  <si>
    <t>The following tables set forth certain information regarding the
Company’s impaired loans that were evaluated for specific
reserves:
Impaired Loans—With Allowance Impaired Loans—
December 31, 2017 Recorded Unpaid Related Recorded Unpaid
(Dollars in
thousands)
Commercial and industrial loans $ 1,811 $ 1,850 $ 1,226 $ 383 $ 386
Real estate:
1-4 119 119 119 $ 1,173 1,174
Construction, land and development
—
—
—
—
—
Commercial real estate loans (including
—
—
— $ 447 447
Consumer loans and leases 53 52 16
—
—
Municipal and other loans
—
—
—
—
—
Total loans $ 1,983 $ 2,021 $ 1,361 $ 2,003 $ 2,007
Impaired Loans—With Allowance Impaired Loans—
December 31, 2016 Recorded Unpaid Related Recorded Unpaid
(Dollars in
thousands)
Commercial and industrial loans $ 1,583 $ 1,603 $ 968 $ 143 $ 144
Real estate:
1-4
—
—
— 1,468 1,521
Construction, land and development
—
—
—
—
—
Commercial real estate loans (including 15 15 15 763 773
Consumer loans and leases 95 95 51
—
—
Municipal and other loans
—
—
—
—
—
Total loans $ 1,693 $ 1,713 $ 1,034 $ 2,374 $ 2,438
Years Ended December 31,
2017 2016
Average Interest Average Interest
(Dollars in
thousands)
Commercial and industrial loans $ 34 $
— $ 2,287 $
—
Real estate:
1-4 185
— 1,505 9
Construction, land and development
—
—
—
—
Commercial real estate loans (including multifamily) 224
— 799 8
Consumer loans and leases 53
— 97
—
Municipal and other loans
—
—
—
—
Total loans $ 496 $
— $ 4,688 $ 17</t>
  </si>
  <si>
    <t>Summary of Troubled Debt Restructurings (TDRs) Based Upon Delinquency Status</t>
  </si>
  <si>
    <t>The following table provides a summary of troubled debt
restructurings (“TDRs”) based upon delinquency status,
all of which are considered impaired:
June 30, 2018 December 31, 2017
Number of contracts Recorded Investment Number of contracts Recorded Investment
(Dollars in
thousands)
Performing TDRs:
Commercial and industrial loans 2 $ 47 5 $ 270
Real estate:
1-4 2 149
—
—
Construction, land and development
—
—
—
—
Commercial real estate loans (including multifamily)
—
—
—
—
Consumer loans and leases
—
—
—
—
Municipal and other loans
—
—
—
—
Total performing TDRs 4 196 5 270
Nonperforming TDRs 9 583 10 651
Total TDRs 13 $ 779 15 $ 921
Allowance attributable to TDRs $ 339 $ 411</t>
  </si>
  <si>
    <t>The following table provides a summary of TDRs based upon
delinquency status, all of which are considered impaired:
December 31,
2017 2016
Number of Recorded Number of Recorded
(Dollars in
thousands)
Performing TDRs:
Commercial and industrial loans 5 $ 270 2 $ 88
Real estate:
1-4
—
— 2 172
Construction, land and development
—
—
—
—
Commercial real estate loans (including multifamily)
—
—
—
—
Consumer loans and leases
—
—
—
—
Municipal and other loans
—
—
—
—
Total performing TDRs 5 270 4 260
Nonperforming TDRs 10 651 4 147
Total TDRs 15 $ 921 8 $ 407
Allowance attributable to TDRs $ 411 $ 3</t>
  </si>
  <si>
    <t>Summary of TDRs Includes Newly Designated TDRs and Modifications to Existing TDRs</t>
  </si>
  <si>
    <t xml:space="preserve">The following table summarizes TDRs and includes newly designated
TDRs as well as modifications made to existing TDRs.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ree Months Ended
June 30,
2018 2017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2 $ 73 $ 73 $ 53 2 $ 44 $ 44 $ 44
Real estate:
1-4 1 34 34
—
—
—
—
—
Construction, land and development
—
—
—
—
—
—
—
—
Commercial real estate loans (including multifamily)
—
—
—
—
—
—
—
—
Consumer loans and leases
—
—
—
—
—
—
—
—
Municipal and other loans
—
—
—
—
—
—
—
—
Six Months Ended
June 30,
2018 2017
Number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7 $ 442 $ 442 $ 192 8 $ 427 $ 427 $ 134
Real estate:
1-4 1 34 34
—
—
—
—
—
Construction, land and development
—
—
—
—
—
—
—
—
Commercial real estate loans (including multifamily)
—
—
—
—
—
—
—
—
Consumer loans and leases
—
—
—
—
—
—
—
—
Municipal and other loans
—
—
—
—
—
—
—
— </t>
  </si>
  <si>
    <t xml:space="preserve">The following table summarizes TDRs and includes newly designated
TDRs as well as modifications made to existing TDRs.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Years Ended December 31,
2017 2016
Number of Pre- Post- Related Number of Pre- Post- Related
(Dollars in
thousands)
Commercial and industrial loans 10 $ 712 $ 712 $ 370 6 $ 239 $ 239 $ 3
Real estate:
1-4
—
— 2 186 186
—
Construction, land and
—
—
—
—
—
—
—
—
Commercial real estate loans (including multifamily)
—
—
—
—
—
—
—
—
Consumer loans and leases
—
—
—
—
—
—
—
—
Municipal and other loans
—
—
—
—
—
—
—
— </t>
  </si>
  <si>
    <t>Goodwill and Intangibles (Tables)</t>
  </si>
  <si>
    <t>Schedule of Goodwill and Other Intangible Assets</t>
  </si>
  <si>
    <t>Goodwill and other intangible assets, which consist of core deposit
intangibles, are summarized as follows:
June 30, 2018 December 31, 2017
(Dollars in
thousands)
Goodwill $ 4,485 $ 4,485
Core deposit intangible 7,179 7,179
Total 11,664 11,664
Less: Accumulated amortization (4,044 ) (3,693 )
Total, net $ 7,620 $ 7,971</t>
  </si>
  <si>
    <t>Goodwill and other intangible assets, which consist of core deposit
intangibles, are summarized as follows:
December 31,
2017 2016
(Dollars in
thousands)
Goodwill $ 4,485 $ 4,485
Core deposit intangible 7,179 7,179
Total 11,664 11,664
Less: Accumulated amortization (3,693 ) (2,990 )
Total, net $ 7,971 $ 8,674</t>
  </si>
  <si>
    <t>Schedule of Estimated Amortization Expense for Intangible Assets</t>
  </si>
  <si>
    <t xml:space="preserve">The estimated amount of amortization expense for core deposit
intangible assets to be recognized over the next five fiscal years
is as follows:
Type of intangibles Remainder of 2019 2020 2021 2022 2023
(Dollars in
thousands)
Core deposit intangible $ 351 $ 703 $ 703 $ 607 $ 371 $ 239 </t>
  </si>
  <si>
    <t xml:space="preserve">The estimated amount of amortization expense for core deposit
intangible assets to be recognized over the next five fiscal years
is as follows:
Type of intangibles 2018 2019 2020 2021 2022
(Dollars in
thousands)
Core deposit intangible $ 703 $ 703 $ 703 $ 607 371 </t>
  </si>
  <si>
    <t>SBA Servicing Asset (Tables)</t>
  </si>
  <si>
    <t>Summary of Activity Pertaining to SBA Servicing Rights</t>
  </si>
  <si>
    <t>The following summarizes the activity pertaining to SBA servicing
rights, which are in the consolidated balance sheets, for the three
months ended June 30, 2018 and 2017:
Three Months Ended Six Months Ended
2018 2017 2018 2017
(Dollars in
thousands)
Beginning balance $ 3,512 $ 3,288 $ 3,411 $ 3,132
Origination of servicing assets 247 475 579 765
Change in fair value:
Due to run-off (245 ) (200 ) (453 ) (384 )
Due to market changes 7 (48 ) (16 ) 2
Ending balance $ 3,521 $ 3,515 $ 3,521 $ 3,515</t>
  </si>
  <si>
    <t>The following summarizes the activity pertaining to SBA servicing
rights, which are in the consolidated balance sheets, for the years
ended December 31, 2017 and 2016:
December 31,
2017 2016
(Dollars in thousands)
Beginning balance $ 3,132 $ 2,600
Origination of servicing assets 1,490 1,387
Change in fair value:
Due to run-off (765 ) (645 )
Due to market changes (446 ) (210 )
Ending balance $ 3,411 $ 3,132</t>
  </si>
  <si>
    <t>Deposits (Tables)</t>
  </si>
  <si>
    <t>Summary of Deposits by Category</t>
  </si>
  <si>
    <t xml:space="preserve">The following table sets forth the Company’s deposits by
category:
June 30, 2018 December 31, 2017
(Dollars in
thousands)
Noninterest-bearing demand deposits $ 183,618 $ 176,726
Interest-bearing NOW accounts 7,404 7,318
Savings and money market accounts 212,683 243,173
Time deposits 440,978 408,151
Total deposits $ 844,683 $ 835,368
Time deposits $100,000 and greater $ 345,067 $ 314,102
Time deposits $250,000 and greater 87,566 82,816
Related party deposits (executive officers and directors) 12,776 13,914 </t>
  </si>
  <si>
    <t xml:space="preserve">The following table sets forth the Company’s deposits by
category:
December 31,
2017 2016
(Dollars in
thousands)
Noninterest-bearing demand deposits $ 176,726 $ 171,475
Interest-bearing NOW accounts 7,318 8,302
Savings and money market accounts 243,173 215,432
Time deposits 408,151 419,229
Total deposits $ 835,368 $ 814,438
Time deposits $100,000 and greater $ 314,102 $ 324,735
Time deposits $250,000 and greater 82,816 77,474
Related party deposits (executive officers and directors) 13,914 21,660 </t>
  </si>
  <si>
    <t>Stock-Based Compensation and Other Benefit Plans (Tables)</t>
  </si>
  <si>
    <t>Summary of Assumptions Used to Calculated Fair Value Utilizing Black-Scholes Pricing Model</t>
  </si>
  <si>
    <t xml:space="preserve">The fair values of the stock options granted for the six months
ended June 30, 2018 were determined utilizing the
Black-Scholes pricing model methodology. A summary of assumptions
used to calculate the fair values of the 2017 Stock Plan awards is
presented below:
2017 Stock Plan
Six Months Ended
Expected volatility 23 %
Expected dividend yield 0.0 %
Expected term (years) 7.5
Risk-free interest rate 2.36 - 2.81 %
Weighted average grant date fair value $ 6.75 </t>
  </si>
  <si>
    <t xml:space="preserve">A summary of assumptions used to calculate the fair values of the
2008 Stock Plan award is presented below:
2008 Stock Plan
Years Ended December 31,
2017
2016
Expected volatility 20.0 % 21.6 %
Expected dividend yield 0.0 % 0.0 %
Expected term (years) 7.5 7.5
Risk-free interest rate 1.94 % 0.94-1.84 %
Weighted average grant date fair value $ 3.58 $ 3.78
A summary of assumptions used to calculate the fair values of the
2017 Stock Plan award is presented below:
2017 Stock Plan
Year Ended December 31,
2017
Expected volatility 20.0 %
Expected volatility of directors’ options immediately
vested 16.2 %
Expected dividend yield 0.0 %
Expected term (years) except for directors’ options
immediately vested 7.5
Expected term (years) of directors’ options immediately
vested 5.0
Risk-free interest rate 1.76-1.95 %
Weighted average grant date fair value $ 3.44 </t>
  </si>
  <si>
    <t>Summary of Stock Based Compensation Expense</t>
  </si>
  <si>
    <t xml:space="preserve">A summary of selected data related to stock-based compensation
expense follows:
2008 Stock Plan
Year Ended December 31,
2017
2016
(Dollars in thousands)
Stock-based compensation expense $ 1,290 $ 1,069
Amount of cash received from exercise of awards 468 59
2008 Stock Plan
Year Ended December 31,
2017 2016
(Dollars in thousands)
Unrecognized compensation expense related to stock-based
compensation $ 1,218 $ 2,751
Weighted-average life over which expense is expected to be
recognized (years) 2.5 3.3 </t>
  </si>
  <si>
    <t>2008 Stock Plan</t>
  </si>
  <si>
    <t>Summary of Option Activity</t>
  </si>
  <si>
    <t>Option activity for the period indicated is summarized as
follows:
2008 Stock Plan
Options Weighted Average Exercise Price Aggregate Intrinsic Value (in thousands) Weighted Average Remaining Contractual Life (Years)
Outstanding at January 1, 2018 1,415,350 $ 12.59
Granted
—
Exercised (191,428 ) $ 10.63 $ 1,909
Forfeited (1) (18,000 ) $ 13.30 $ 131
Expired
—
Outstanding at June 30, 2018 1,205,922 $ 12.89 $ 9,298 5.17
Exercisable at June 30, 2018 962,882 $ 12.54 $ 7,761 4.66
Vested at June 30, 2018 962,882 $ 12.54 $ 7,761 4.66</t>
  </si>
  <si>
    <t>The following tables present the activity during the year ended
December 31, 2017 related to the 2008 Stock Plan:
2008 Stock Plan
Options Weighted Aggregate Weighted
Outstanding at January 1, 2017 1,549,725 $ 12.62
Granted 2,000 13.00 $
—
Exercised (40,000 ) 11.71 $ 132
Forfeited (1) (96,375 ) 13.37
Expired
—
—
Outstanding at December 31, 2017 1,415,350 $ 12.59 $ 3,411 5.28
Exercisable at December 31, 2017 1,070,475 $ 12.09 $ 3,115 4.58
Vested at December 31, 2017 1,070,475 $ 12.09 $ 3,115 4.58</t>
  </si>
  <si>
    <t>2017 Stock Plan</t>
  </si>
  <si>
    <t>Option activity for the period indicated is summarized as
follows:
2017 Stock Plan
Options Weighted Average Exercise Price Aggregate Intrinsic Value (in thousands) Weighted Average Remaining Contractual Life (Years)
Outstanding at January 1, 2018 127,927 $ 15.00
Granted 75,116 20.63 $
—
Exercised
—
Forfeited (1)
—
Expired
—
Outstanding at June 30, 2018 203,043 $ 17.08 $ 715 9.10
Exercisable at June 30, 2018 76,770 $ 15.00 $ 430 8.66
Vested at June 30, 2018 76,770 $ 15.00 $ 430 8.66
(1)
Forfeitures are accounted for in the period they
occur.</t>
  </si>
  <si>
    <t>The following tables present the activity during the year ended
December 31, 2017 related to the 2017 Stock Plan:
2017 Stock Plan
Options Weighted Aggregate Weighted
Outstanding at January 1, 2017
— $
—
Granted 127,927 15.00 $
—
Exercised
—
—
Forfeited (1)
—
—
Expired
—
—
Outstanding at December 31, 2017 127,927 $ 15.00 $
— 9.17
Exercisable at December 31, 2017 65,000 $ 15.00 $
— 9.15
Vested at December 31, 2017 65,000 $ 15.00 $
— 9.15</t>
  </si>
  <si>
    <t>2008 Warrant</t>
  </si>
  <si>
    <t>Summary of Warrant Activity</t>
  </si>
  <si>
    <t>Warrant activity for the period indicated is summarized as
follows:
Spirit of Texas Bancshares, Inc.
2008 Warrants
Warrants Weighted Average Exercise Price Aggregate Intrinsic Value (in thousands) Weighted Average Remaining Contractual Life (Years)
Outstanding at January 1, 2018 105,000 $ 10.00
Granted
—
Exercised (15,000 ) $ 10.00 $ 159
Forfeited (1)
—
Expired
—
Outstanding at June 30, 2018 90,000 $ 10.00 $ 954 0.38
Exercisable at June 30, 2018 90,000 $ 10.00 $ 954 0.38
Vested at June 30, 2018 90,000 $ 10.00 $ 954 0.38</t>
  </si>
  <si>
    <t>Bank4Texas Warrants</t>
  </si>
  <si>
    <t>The following table presents the activity for the period
indicated related to the Bank4Texas Warrants:
Bank4Texas Warrants
Warrants Weighted Aggregate Weighted
Outstanding at January 1, 2017 12,491 $ 10.50
Granted
—
—
Exercised (419 ) 10.50 $ 2
Forfeited (1)
—
—
Expired
—
—
Outstanding at December 31, 2017 12,072 $ 10.50 $ 54 2.65
Exercisable at December 31, 2017 12,072 $ 10.50 $ 54 2.65
Vested at December 31, 2017 12,072 $ 10.50 $ 54 2.65</t>
  </si>
  <si>
    <t>Basic and Diluted Earnings Per Common Share (Tables)</t>
  </si>
  <si>
    <t>Schedule of Computation of Basic and Diluted EPS</t>
  </si>
  <si>
    <t xml:space="preserve">The following table presents the computation of basic and diluted
EPS:
Three Months Ended June 30, Six Months Ended June 30,
2018 2017 2018 2017
(Dollars in
thousands, except per share data)
Net income as reported $ 2,681 $ 2,009 $ 4,694 $ 2,228
Less: Participated securities share of undistributed earnings
—
—
— 21
Net income available to common stockholders $ 2,681 $ 2,009 $ 4,694 $ 2,207
Weighted average number of common shares—basic 8,851,446 7,273,351 8,104,370 7,187,125
Effect of dilutive securities:
Employee stock-based compensation awards and warrants 454,583 295,570 341,590 295,570
Weighted average number of common shares—diluted 9,306,029 7,568,921 8,445,960 7,482,695
Basic earnings per common share $ 0.30 $ 0.28 $ 0.58 $ 0.31
Diluted earnings per common share $ 0.29 $ 0.27 $ 0.56 $ 0.29
Anti-dilutive warrants and stock options 70,266 273,350 70,266 273,350 </t>
  </si>
  <si>
    <t xml:space="preserve">The following table presents the computation of basic and diluted
EPS:
Year Ended December 31,
2017 2016
(Dollars in
thousands, except
Net income as reported $ 4,753 $ 3,715
Less: Participated securities share of undistributed earnings 23 87
Net income available to common stockholders $ 4,730 $ 3,628
Weighted average number of common shares—basic 7,233,783 7,065,243
Effect of dilutive securities:
Employee stock-based compensation awards and warrants 286,161 140,466
Weighted average number of common shares—diluted 7,519,944 7,205,709
Basic earnings per common share $ 0.65 $ 0.51
Diluted earnings per common share $ 0.63 $ 0.50
Anti-dilutive warrants and stock options 261,225 294,475 </t>
  </si>
  <si>
    <t>Commitments and Contingencies (Tables)</t>
  </si>
  <si>
    <t>Schedule of Unfunded Commitments</t>
  </si>
  <si>
    <t>Unfunded commitments are as follows:
June 30, 2018 December 31, 2017
(Dollars in
thousands)
Unfunded loan commitments $ 130,286 $ 134,536
Commercial and standby letters of credit 85 91
Total $ 130,371 $ 134,627</t>
  </si>
  <si>
    <t>Financial Instruments Commitments
Unfunded commitments are as follows:
December 31,
2017 2016
(Dollars in
thousands)
Unfunded loan commitments $ 134,536 $ 107,443
Commercial and standby letters of credit 91 1,156
Total $ 134,627 $ 108,599</t>
  </si>
  <si>
    <t>Fair Value Measurements (Tables)</t>
  </si>
  <si>
    <t>Schedule of Assets and Liabilities Measured at Fair Value on Recurring Basis</t>
  </si>
  <si>
    <t>The following table presents the assets and liabilities measured at
fair value on a recurring basis:
June 30, 2018
Level 1 Level 2 Level 3 Total
(Dollars in
thousands)
Assets:
U.S. Government agencies $
— $ 1,904 $
— $ 1,904
Residential mortgage-backed securities
— 27,108
— 27,108
Corporate bonds and other debt securities
— 5,507
— 5,507
SBA servicing rights
—
— 3,521 3,521
Total $
— $ 34,519 $ 3,521 $ 38,040
December 31, 2017
Level 1 Level 2 Level 3 Total
(Dollars in
thousands)
Assets:
U.S. Government agencies $
— $ 1,949 $
— $ 1,949
Residential mortgage-backed securities
— 29,629
— 29,629
Corporate bonds and other debt securities
— 5,665
— 5,665
SBA servicing rights
—
— 3,411 3,411
Total $
— $ 37,243 $ 3,411 $ 40,654</t>
  </si>
  <si>
    <t>The following table presents the assets and liabilities measured at
fair value on a recurring basis:
December 31, 2017
Level 1 Level 2 Level 3 Total
(Dollars in
thousands)
Assets:
U.S. Government agencies $
— $ 1,949 $
— $ 1,949
Residential mortgage-backed securities
— 29,629
— 29,629
Corporate bonds and other debt securities
— 5,665
— 5,665
SBA servicing rights
—
— 3,411 3,411
Total $
— $ 37,243 $ 3,411 $ 40,654
December 31, 2016
Level 1 Level 2 Level 3 Total
(Dollars in
thousands)
Assets:
U.S. Government agencies $
— $
— $
— $
—
Residential mortgage-backed securities
— 5
— 5
Corporate bonds and other debt securities
—
—
—
—
SBA servicing rights
—
— 3,132 3,132
Total $
— $ 5 $ 3,132 $ 3,137</t>
  </si>
  <si>
    <t>Schedule of Assets Measured at Fair Value on Non-Recurring Basis</t>
  </si>
  <si>
    <t xml:space="preserve">The following tables provide information about certain assets
measured at fair value on a non-recurring
Estimated Fair Value
June 30, 2018 December 31, 2017
(Dollars in
thousands)
Assets (classified in Level 3):
Impaired loans $ 2,820 $ 2,553
Other real estate and repossessed assets 289 21 </t>
  </si>
  <si>
    <t xml:space="preserve">The following tables provide information about certain assets
measured at fair value on a non-recurring
Estimated Fair Value
December 31,
2017 2016
(Dollars in thousands)
Assets (classified in Level 3):
Impaired loans $ 2,553 $ 2,801
Other real estate and repossessed 21 23 </t>
  </si>
  <si>
    <t>Significant Unobservable Inputs Used in Recurring and Non-Recurring Fair Value Measurements</t>
  </si>
  <si>
    <t>The following tables show significant unobservable inputs used in
the recurring and non-recurring
Level 3 Asset Fair
Valuation Technique
Unobservable Inputs Range/ Average
June 30,
2018 (Dollars in
Non-recurring:
Impaired loans $ 2,820
Third party appraisals Collateral discounts
0.0% - 100.0 (33.0 %
%)
Other real estate owned 289
Third party appraisals Collateral discounts and estimated cost to
sell 10.0 %
SBA servicing assets 3,521
Discounted cash flows Conditional prepayment rate 6.8 %
Discount rate 13.9 %
December 31, 2017
Non-recurring:
Impaired loans $ 2,553
Third party appraisals Collateral discounts
0.0% - 100.0 (11.6 %
%)
Other real estate owned 21
Third party appraisals Collateral discounts and estimated cost to
sell 10.0 %
SBA servicing assets 3,411
Discounted cash flows Conditional prepayment rate 6.7 %
Discount rate 14.1 %</t>
  </si>
  <si>
    <t xml:space="preserve">The following tables show significant unobservable inputs used in
the recurring and non-recurring
Level 3 Asset Fair value
Valuation Technique
Unobservable Inputs Range/Weighted
December 31, 2017
Non-recurring:
Impaired loans $ 2,553 Third party appraisals Collateral discounts 0.0% - 100.0% (11.6%)
Other real estate owned 21 Third party appraisals Collateral discounts and estimated cost to
sell 10.0%
SBA servicing assets 3,411 Discounted cash flows Conditional prepayment rate 6.7%
Discount rate 14.1%
December 31, 2016
Non-recurring:
Impaired loans $ 2,801 Third party appraisals Collateral discounts 0.0% -
10.0% (6.9%)
Other real estate owned 23 Third party appraisals Collateral discounts and estimated cost to
sell 10.0%
SBA servicing assets 3,132 Discounted cash flows Conditional prepayment rate 6.2%
Discount rate 11.8% </t>
  </si>
  <si>
    <t>Schedule of Carrying Amounts And Estimated Fair Values Of Financial Instruments</t>
  </si>
  <si>
    <t xml:space="preserve">The carrying amounts and estimated fair values, as well as the
level within the fair value hierarchy, of the Company’s
financial instruments are as follows:
June 30, 2018 Carrying Value Fair Value Level 1 Level 2 Level 3
(Dollars in
thousands)
Financial Assets:
Cash and cash equivalents $ 52,986 $ 52,986 $ 52,986 $
— $
—
Time deposits in other banks 245 245 245
—
—
Available for sale securities 34,519 34,519
— 34,519
—
FHLB and other bank stock 4,830 4,830
— 4,830
—
Loans, net 911,506 901,798
—
— 901,798
Loans held for sale 7,715 8,360
— 8,360
—
Accrued interest receivable 3,195 3,195
— 3,195
—
Bank-owned life insurance 482 482
— 482
—
SBA servicing rights 3,521 3,521
—
— 3,521
Financial Liabilities:
Deposits $ 844,683 $ 843,940 $
— $ 843,940 $
—
Accrued interest payable 431 431
— 431
—
Short-term borrowings 15,000 15,000
— 15,000
—
Long-term borrowings 66,191 64,512
— 64,512
—
December 31, 2017 Carrying Value Fair Value Level 1 Level 2 Level 3
(Dollars in
thousands)
Financial Assets:
Cash and cash equivalents $ 57,949 $ 57,949 $ 57,949 $
— $
—
Time deposits in other banks 245 245 245
—
—
Available for sale securities 37,243 37,243
— 37,243
—
FHLB and other bank stock 4,812 4,812
— 4,812
—
Loans, net 863,467 870,749
—
— 870,749
Loans held for sale 3,814 4,188
— 4,188
—
Accrued interest receivable 3,466 3,466
— 3,466
—
Bank-owned life insurance 479 479
— 479
—
SBA servicing rights 3,411 3,411
—
— 3,411
Financial Liabilities:
Deposits $ 835,368 $ 840,645 $
— $ 840,645 $
—
Accrued interest payable 407 407
— 407
—
Short-term borrowings 15,000 15,000
— 15,000
—
Long-term borrowings 76,411 67,310
— 67,310
— </t>
  </si>
  <si>
    <t xml:space="preserve">The carrying amounts and estimated fair values, as well as the
level within the fair value hierarchy, of the Company’s
financial instruments are as follows:
December 31, 2017 Carrying Fair Level 1 Level 2 Level 3
(Dollars in
thousands)
Financial Assets:
Cash and cash equivalents $ 57,949 $ 57,949 $ 57,949 $
— $
—
Time deposits in other banks 245 245 245
—
—
Available for sale securities 37,243 37,243
— 37,243
—
FHLB and other bank stock 4,812 4,812
— 4,812
—
Loans, net 863,467 870,749
—
— 870,749
Loans held for sale 3,814 4,188
— 4,188
—
Accrued interest receivable 3,466 3,466
— 3,466
—
Bank-owned life insurance 479 479
— 479
—
SBA servicing rights 3,411 3,411
—
— 3,411
Financial Liabilities:
Deposits $ 835,368 $ 840,645 $
— $ 840,645 $
—
Accrued interest payable 407 407
— 407
—
Short-term borrowings 15,000 15,000
— 15,000
—
Long-term borrowings 76,411 67,310
— 67,310
—
December 31, 2016 Carrying Fair Level 1 Level 2 Level 3
(Dollars in
thousands)
Financial Assets:
Cash and cash equivalents $ 152,232 $ 152,232 $ 152,232 $
— $
—
Time deposits in other banks 245 245 245
—
—
Available for sale securities 5 5
— 5
—
FHLB and other bank stock 4,743 4,743
— 4,743
—
Loans, net 768,504 753,082
—
— 753,082
Loans held for sale 4,003 4,383
— 4,383
—
Accrued interest receivable 2,485 2,485
— 2,485
—
Bank-owned life insurance 477 477
— 477
—
SBA servicing rights 3,132 3,132
—
— 3,132
Financial Liabilities:
Deposits $ 814,438 $ 817,865 $
— $ 817,865 $
—
Accrued interest payable 264 264
— 264
—
Short-term borrowings 5,000 5,000
— 5,000
—
Long-term borrowings 66,016 65,051
— 65,051
— </t>
  </si>
  <si>
    <t>Business Combinations (Tables)</t>
  </si>
  <si>
    <t>Fair Value Amount of the Branch Acquired in the Branch Acquisition</t>
  </si>
  <si>
    <t>The following is a condensed balance sheet disclosing the estimated
fair value amount of the branch acquired in the branch acquisition
assigned to the major consolidated asset and liability captions at
the acquisition date (dollars in thousands):
Assets:
Cash and cash equivalents $ 31,889
Premises and equipment, net 4,210
Core deposit intangible 642
Total assets $ 36,741
Liabilities:
Deposits $ 36,696
Other liabilities 45
Total liabilities $ 36,741</t>
  </si>
  <si>
    <t>Premises and Equipment (Tables)</t>
  </si>
  <si>
    <t>Summary of Premises and Equipment</t>
  </si>
  <si>
    <t>The major components of premises and equipment are as follows:
December 31,
2017 2016
(Dollars in
thousands)
Land $ 7,974 $ 6,787
Building and improvements 21,228 19,030
Furniture, fixtures and equipment 8,376 7,244
Leasehold improvements 1,800 1,693
Construction in Process 9,038
—
Automobiles 898 1,555
Software 1,892 1,879
Total 51,206 38,188
Less: Accumulated depreciation (9,017 ) (7,854 )
Total premises and equipment, net $ 42,189 $ 30,334</t>
  </si>
  <si>
    <t>FHLB and Other Borrowings (Tables)</t>
  </si>
  <si>
    <t>Schedule of Long-Term Borrowings from FHLB Outstanding</t>
  </si>
  <si>
    <t>Long-term borrowings from the FHLB outstanding for the periods
presented are as follows:
December 31, Range of Weighted December 31, Range of Weighted
(Dollars in
thousands)
Repayable during the years ending December 31,
2017 $
—
—
— 8,360 1.09% - 5.06% 1.98 %
2018 1,713 1.25% - 5.02% 1.69 % 6,013 1.25% -
5.02% 2.03 %
2019 15,471 1.25%
- 5.02% 2.06 % 16,742 1.25% -
5.02% 2.03 %
2020 6,968 1.48% -
5.02% 2.16 % 7,248 1.48% -
5.02% 2.15 %
2021 12,721 1.48% -
5.02% 2.19 % 12,029 1.48% -
5.02% 2.18 %
2022 13,473 1.79% -
5.02% 2.34 % 6,328 1.79%
- 2.19 %
2023-2031 18,277 2.10% -
5.02% 2.49 % 9,296 2.17% -
5.02% 2.51 %
Total long-term FHLB borrowings $ 68,623 $ 66,016</t>
  </si>
  <si>
    <t>Operating Leases (Tables)</t>
  </si>
  <si>
    <t>Schedule of Minimum Future Rental Expense Related to Leased Office Space and Equipment</t>
  </si>
  <si>
    <t>Minimum future rental expense related to leased office space and
equipment by the Company on non-cancelable
December 31,
(Dollars in thousands)
2018 $ 1,497
2019 1,233
2020 805
2021 691
2022 585
Thereafter 174
Total rental expense $ 4,985</t>
  </si>
  <si>
    <t>Regulatory Capital, As Restated (Tables)</t>
  </si>
  <si>
    <t>Schedule of Risk-Based Capital Ratios and Leverage Ratios by Minimum Regulatory Requirement</t>
  </si>
  <si>
    <t xml:space="preserve">The table below provides a comparison of the Company’s and
the Bank’s risk-based capital ratios and leverage ratios to
the minimum regulatory requirements as of the dates indicated:
Actual Minimum Capital Minimum Capital Minimum To Be
Amount Ratio Amount Ratio Amount Ratio Amount Ratio
(Dollars in
thousands)
December 31, 2017
Tier 1 leverage ratio
Company $ 88,599 8.71 % $ 40,675 4.0 % $ 40,675 4.000 % N/A N/A
Bank 93,991 9.29 % 40,488 4.0 % 40,488 4.000 % 50,610 5.0 %
Common equity tier 1 capital ratio
Company 88,599 10.07 % 39,578 4.5 % 50,572 5.750 % N/A N/A
Bank 93,991 10.74 % 39,368 4.5 % 50,304 5.750 % 56,865 6.5 %
Tier 1 risk-based capital ratio
Company 88,599 10.07 % 52,771 6.0 % 63,765 7.250 % N/A N/A
Bank 93,991 10.74 % 52,491 6.0 % 63,427 7.250 % 69,988 8.0 %
Total risk-based capital ratio
Company 94,285 10.72 % 70,361 8.0 % 81,355 9.250 % N/A N/A
Bank 99,677 11.39 % 69,988 8.0 % 80,924 9.250 % 87,485 10.0 %
December 31, 2016
Tier 1 leverage ratio
Company $ 82,195 8.75 % $ 37,586 4.0 % $ 37,586 4.000 % N/A N/A
Bank 85,963 9.16 % 37,551 4.0 % 37,551 4.000 % 46,939 5.0 %
Common equity tier 1 capital ratio
Company 82,195 10.83 % 34,138 4.5 % 38,879 5.125 % N/A N/A
Bank 85,963 11.34 % 34,098 4.5 % 38,834 5.125 % 49,253 6.5 %
Tier 1 risk-based capital ratio
Company 82,195 10.83 % 45,517 6.0 % 50,259 6.625 % N/A N/A
Bank 85,963 11.34 % 45,464 6.0 % 50,200 6.625 % 60,619 8.0 %
Total risk-based capital ratio
Company 86,585 11.41 % 60,690 8.0 % 65,431 8.625 % N/A N/A
Bank 90,353 11.92 % 60,619 8.0 % 65,355 8.625 % 75,774 10.0 % </t>
  </si>
  <si>
    <t>Accumulated Other Comprehensive Income (Tables)</t>
  </si>
  <si>
    <t>Schedule of Changes in AOCI</t>
  </si>
  <si>
    <t>Changes in AOCI for the periods indicated are summarized as
follows:
Year Ended December 31, 2017
Before Tax Net
(Dollars in
thousands)
Balance at beginning of period $
— $
— $
—
Unrealized gain (loss) on investment securities available for
sale:
Net unrealized holdings gain (loss) arising during the period (634 ) 133 (501 )
Amounts reclassified to (gain) loss on investment
securities (1)
—
—
—
Balance at end of period $ (634 ) $ 133 $ (501 )
Year Ended December 31, 2016
Before Tax Net
(Dollars in
thousands)
Balance at beginning of period $ (192 ) $ 66 $ (126 )
Unrealized gain (loss) on investment securities available for
sale:
Net unrealized holdings gain (loss) arising during the period 261 (89 ) 172
Amounts reclassified to (gain) loss on investment
securities (1) (69 ) 23 (46 )
Balance at end of period $
— $
— $
—
(1)
Gross amounts are included in gain on sales of
investment securities and income tax amounts are included in income
tax expense on the Consolidated Statements of Income.</t>
  </si>
  <si>
    <t>Income Taxes (Tables)</t>
  </si>
  <si>
    <t>Schedule of Components of Income Tax Expense (Benefit)</t>
  </si>
  <si>
    <t>The components of the expense (benefit) for income taxes for the
periods presented are as follows:
Years Ended December 31,
2017
2016
(Dollars in
thousands)
Current income tax expense:
Federal $ 3,529 $ 973
State 108 (116 )
Total current income tax expense 3,637 857
Deferred income tax expense (benefit):
Federal (50 ) 752
State
—
—
Total deferred income tax expense (benefit) (50 ) 752
Total income tax expense (benefit) $ 3,587 $ 1,609</t>
  </si>
  <si>
    <t>Schedule of Effective Income Tax Rate Reconciliation</t>
  </si>
  <si>
    <t>A reconciliation of the expected income tax expense at the
statutory federal income tax rate of 34% to the Company’s
actual income tax expense and effective tax rate for the periods
presented is as follows:
Years Ended December 31,
2017 2016
Amount % Amount %
(Dollars in
thousands)
Tax expense at federal income tax rate $ 2,835 34.00 % $ 1,810 34.00 %
State taxes 71 0.85 % (76 ) -1.43 %
Increase (decrease) resulting from:
Tax-exempt (617 ) -7.40 % (535 ) -10.05 %
Bank-owned life insurance 1 0.01 % 1 0.02 %
Stock compensation 260 3.12 % 295 5.54 %
Interest expense exclusion 29 0.35 % 25 0.47 %
Meals and entertainment 99 1.19 % 95 1.78 %
Club dues 56 0.67 % 32 0.60 %
Deferred Tax Valuation Adjustment 834 10.00 %
— 0.00 %
Other 19 0.22 % (38 ) -0.71 %
Total $ 3,587 43.01 % $ 1,609 30.22 %</t>
  </si>
  <si>
    <t>Schedule of Deferred Tax Assets and Liabilities</t>
  </si>
  <si>
    <t>The significant components of the net deferred tax assets and
liabilities for the periods presented are as follows:
December 31,
2017 2016
(Dollars in
thousands)
Deferred tax assets:
Unrealized loss on securities available-for-sale $ 133 $
—
Allowance for loan losses 1,187 1,362
Texas margin tax 5 13
Organizational costs 47 91
Purchase accounting 194 313
Net operating loss 442 938
Stock Option Expense 273 185
Other 1 2
Total gross deferred tax assets 2,282 2,904
Deferred tax liabilities:
Depreciation (517 ) (850 )
Purchase accounting (246 ) (596 )
SBA Servicing (25 ) (161 )
FHLB dividends (14 )
—
Total gross deferred tax liabilities (802 ) (1,607 )
Deferred tax assets, net $ 1,480 $ 1,297</t>
  </si>
  <si>
    <t>Parent Company Financial Statements, As Restated (Tables)</t>
  </si>
  <si>
    <t>Schedule of Condensed Financial Statements</t>
  </si>
  <si>
    <t>Condensed Balance Sheets of Spirit of Texas Bancshares, Inc.
(Parent company only) for the periods presented are as follows: PARENT COMPANY CONDENSED BALANCE SHEETS
December 31,
2017 2016
(Dollars in
thousands)
Assets:
Cash and due from banks $ 1,837 $ 175
Investment in bank subsidiary 103,863 96,005
Other assets 3,552 2,362
Total assets $ 109,252 $ 98,542
Liabilities and stockholders’ equity:
Borrowings 7,788 5,000
Other liabilities 2,325 646
Stockholders’ equity 99,139 92,896
Total liabilities and stockholders’ equity $ 109,252 $ 98,542
Condensed Statements of Income of Spirit of Texas Bancshares, Inc.
(Parent company only) for the periods presented are as follows: CONDENSED STATEMENTS OF INCOME
Years Ended December 31,
2017 2016
(Dollars in
thousands)
Income:
Interest income $
— $ 2
Total income
— 2
Expense:
Interest on borrowings 345 113
Salaries and benefits 1,424 1,109
Stock-based compensation expense 1,520 1,069
Professional services 563 549
Directors fees 212 47
Other noninterest expense 132 125
Total expense 4,196 3,012
Income (loss) before income tax (benefit) and equity in
undistributed income of subsidiary (4,196 ) (3,010 )
Income tax (benefit) (986 ) (706 )
Income (loss) before equity in undistributed income of
subsidiaries (3,210 ) (2,304 )
Equity in income of subsidiary 7,963 6,019
Net income $ 4,753 $ 3,715
Comprehensive income $ 4,252 $ 3,841
Condensed Statements of Cash Flows of Spirit of Texas Bancshares,
Inc. (Parent company only) for periods presented are as
follows: PARENT COMPANY CONDENSED STATEMENTS OF CASH FLOWS
Years Ended December 31,
2017 2016
Cash flows
from operating activities: (Dollars in
thousands)
Net income $ 4,753 $ 3,715
Adjustments to reconcile net income to net cash used in operating
activities:
Equity in earnings of subsidiaries (7,963 ) (6,019 )
Stock-based compensation expense 1,520 1,069
Net change in operating assets and liabilities:
(Increase)/decrease in due from subsidiaries
—
—
Net change in other assets (1,190 ) (1,264 )
Net change in other liabilities 4,071 522
Net cash provided by (used in) operating activities 1,191 (1,977 )
Cash flows from investing activities:
Net decrease in time deposits with other banks
— 250
Purchase of premises and equipment
— (12 )
Capital contribution (2,788 ) (5,000 )
Net cash provided by (used in) investing activities (2,788 ) (4,762 )
Cash flows from financing activities:
Proceeds of borrowings 7,788 5,000
Repayment of borrowings (5,000 )
—
Exercise of stock options and warrants 471 59
Net cash provided by (used in) financing activities 3,259 5,059
Net Change in Cash 1,662 (1,680 )
Cash at Beginning of Period 175 1,855
Cash at End of Period $ 1,837 $ 175</t>
  </si>
  <si>
    <t>Correction of Errors and Restatement (Tables)</t>
  </si>
  <si>
    <t>Schedule of Prior Period Restatements</t>
  </si>
  <si>
    <t xml:space="preserve">The following are previously stated adjustments and corrected
balances (reflected as “As Previously Reported”,
“Adjustments” and “As Restated,”
respectively), which is also inclusive of certain reclassifications
to conform to current year presentation, of the consolidated
balance sheet, consolidated statement of income, consolidated
statement of changes in stockholders’ equity, consolidated
statement of cash flow, Parent Company balance sheet, Parent
Company statement of income, and Parent Company statement of cash
flows line items, impacted by these correction or errors ($ in
thousands except per share data): CONSOLIDATED BALANCE SHEET December 31, 2016
Description As Adjustments As
Loans held for investment $ 772,281 $ 580 $ 772,861
SBA servicing asset
— 3,132 3,132
Deferred tax asset, net 1,342 (45 ) 1,297
Other assets 7,229 (2,894 ) 4,335
Total assets 979,716 773 980,489
Other liabilities 1,461 414 1,875
Total liabilities 887,179 414 887,593
Retained earnings 11,913 359 12,272
Total stockholders’ equity 92,537 359 92,896
Total liabilities and stockholders’ equity 979,716 773 980,489 CONSOLIDATED STATEMENT OF INCOME Year Ended December 31, 2016
Description As Adjustments As
Interest and fees on loans $ 39,187 $ 268 $ 39,455
Total interest income 39,942 268 40,210
Net interest income 33,212 268 33,480
Net interest income after provision for loan losses 31,595 268 31,863
SBA loan servicing fees 1,950 (119 ) 1,831
Mortgage referral fees
— 751 751
Gains on sales of loans, net 6,437 (2,000 ) 4,437
Noninterest income 9,710 (1,368 ) 8,342
Salaries and employee benefits 21,876 (782 ) 21,094
Occupancy and equipment expenses 4,801 (65 ) 4,736
Professional services 1,721 24 1,745
Data processing and network 1,399 119 1,518
Regulatory assessments and insurance 717 25 742
Advertising
— 303 303
Marketing 624 10 634
Telephone expense 583 23 606
Other operating expenses 3,058 (256 ) 2,802
Total noninterest expense 35,480 (599 ) 34,881
Income before income tax expense 5,825 (501 ) 5,324
Income tax expense 1,856 (247 ) 1,609
Net income 3,969 (254 ) 3,715
Basic earnings per common share $ 0.55 $ (0.04 ) $ 0.51
Diluted earnings per common share $ 0.54 $ (0.04 ) $ 0.50 CONSOLIDATED STATEMENT OF COMPREHENSIVE INCOME Year Ended December 31, 2016
Description As Adjustments As
Net income $ 3,969 $ (254 ) $ 3,715
Comprehensive income 4,095 (254 ) 3,841
CONSOLIDATED STATEMENT OF CHANGES IN
STOCKHOLDERS’ EQUITY Year Ended December 31, 2016
Description As Adjustments As
Retained earnings, balance as of January 1, 2016 $ 7,944 $ 613 $ 8,557
Net income 3,969 (254 ) 3,715
Retained earnings, balance as of January 1, 2017 11,913 359 12,272 CONSOLIDATED STATEMENT OF CASH FLOWS Year Ended December 31, 2016
Description As Adjustments As
Net income 3,969 (254 ) 3,715
Accretion of discount on retained SBA loans (165 ) (565 ) (730 )
Deferred tax expense (benefit) 856 (104 ) 752
Originations of loans held for sale (46,632 ) (99 ) (46,731 )
Net gains on sale of loans held for sale (6,437 ) 2,000 (4,437 )
Fair value adjustment on SBA servicing asset 532 323 855
Net change in other assets (2,488 ) 917 (1,571 )
Net change in other liabilities (793 ) 234 (559 )
Net cash provided by (used in) operating activities 4,695 2,452 7,147
Net change in loans (81,100 ) (2,452 ) (83,552 )
Net cash provided by (used in) investing activities (38,634 ) (2,452 ) (41,086 ) PARENT COMPANY BALANCE SHEET December 31, 2016
Description As Adjustments As
Investment in bank subsidiary $ 95,985 $ 20 $ 96,005
Other assets 2,416 (54 ) 2,362
Total assets 98,576 (34 ) 98,542
Borrowings
— 5,000 5,000
Other liabilities 6,039 (5,393 ) 646
Stockholders’ equity 92,537 359 92,896
Total liabilities and stockholders’ equity 98,576 (34 ) 98,542
PARENT COMPANY STATEMENT OF INCOME Year Ended December 31, 2016
Description As Adjustments As
Income tax (benefit) $ (626 ) $ (80 ) $ (706 )
Income (loss) before income tax (benefit) and equity in
undistributed income of subsidiary (2,384 ) 80 (2,304 )
Income (loss) before equity in undistributed income of
subsidiaries 6,353 (334 ) 6,019
Net income 3,969 (254 ) 3,715
Comprehensive income 4,095 (254 ) 3,841 PARENT COMPANY STATEMENT OF CASH FLOWS Year Ended December 31, 2016
Description As Adjustments As
Net income 3,969 (254 ) 3,715
Equity in earnings of subsidiaries (6,353 ) 334 (6,019 )
Net change in other liabilities 602 (80 ) 522 </t>
  </si>
  <si>
    <t>Summary of Significant Accounting Policies - Additional Information (Detail)</t>
  </si>
  <si>
    <t>May 04, 2018USD ($)$ / sharesshares</t>
  </si>
  <si>
    <t>Mar. 16, 2017</t>
  </si>
  <si>
    <t>Feb. 23, 2017shares</t>
  </si>
  <si>
    <t>Jun. 30, 2018USD ($)$ / sharesshares</t>
  </si>
  <si>
    <t>Jun. 30, 2017shares</t>
  </si>
  <si>
    <t>Dec. 31, 2017USD ($)Segment$ / sharesshares</t>
  </si>
  <si>
    <t>Dec. 31, 2011$ / sharesshares</t>
  </si>
  <si>
    <t>Dec. 31, 2016USD ($)$ / sharesshares</t>
  </si>
  <si>
    <t>Subsidiary Sale Of Stock [Line Items]</t>
  </si>
  <si>
    <t>Reserve stock split, description</t>
  </si>
  <si>
    <t>As a  result of the reverse stock split, every two shares of the Company's issued and  outstanding common stock were consolidated into one issued and outstanding share  of common stock. The computations of all share and per share amounts in this  Quarterly Report on Form 10-Q (this "Form 10-Q") have been adjusted  retroactively to reflect the reverse stock split.</t>
  </si>
  <si>
    <t>As a result of the reverse split, every two shares of the Company’s issued and outstanding common stock were consolidated into one issued and outstanding share of common stock. The computations of all share and per share amounts have been adjusted retroactively to reflect the reverse stock split.</t>
  </si>
  <si>
    <t>Reverse split of issued and outstanding common stock, ratio</t>
  </si>
  <si>
    <t>Net proceeds from initial public offering | $</t>
  </si>
  <si>
    <t>Insurance Coverage | $</t>
  </si>
  <si>
    <t>Impaired Loans | $</t>
  </si>
  <si>
    <t>Preferred sock, par value | $ / shares</t>
  </si>
  <si>
    <t>Common stock for reclassification | shares</t>
  </si>
  <si>
    <t>Preferred stock, outstanding | shares</t>
  </si>
  <si>
    <t>Interest and penalties | $</t>
  </si>
  <si>
    <t>Number of reportable operating segment | Segment</t>
  </si>
  <si>
    <t>Other Liabilities</t>
  </si>
  <si>
    <t>Recorded uncertain tax position | $</t>
  </si>
  <si>
    <t>Number of shares issued and sold | shares</t>
  </si>
  <si>
    <t>Conversion of preferred stock (in shares) | shares</t>
  </si>
  <si>
    <t>Common Stock | Initial Public Offering</t>
  </si>
  <si>
    <t>Stock issued, price per share | $ / shares</t>
  </si>
  <si>
    <t>Gross proceeds before deducting underwriting discounts and offering expenses | $</t>
  </si>
  <si>
    <t>Common Stock | Underwriters</t>
  </si>
  <si>
    <t>Series A Preferred Stock</t>
  </si>
  <si>
    <t>Preferred stock, description</t>
  </si>
  <si>
    <t>Common shares would be reclassified into  one-for-one share of Series A preferred stock</t>
  </si>
  <si>
    <t>Series A Preferred Stock | Common Stock</t>
  </si>
  <si>
    <t>Bank premises</t>
  </si>
  <si>
    <t>Property, Plant and Equipment Useful Life</t>
  </si>
  <si>
    <t>40 years</t>
  </si>
  <si>
    <t>Minimum</t>
  </si>
  <si>
    <t>Loan guarantee, percentage</t>
  </si>
  <si>
    <t>75.00%</t>
  </si>
  <si>
    <t>Minimum | Computer Equipment and Software</t>
  </si>
  <si>
    <t>3 years</t>
  </si>
  <si>
    <t>Minimum | Furniture And Equipment</t>
  </si>
  <si>
    <t>5 years</t>
  </si>
  <si>
    <t>Maximum</t>
  </si>
  <si>
    <t>85.00%</t>
  </si>
  <si>
    <t>Maximum | Series A Preferred Stock</t>
  </si>
  <si>
    <t>Maximum | Computer Equipment and Software</t>
  </si>
  <si>
    <t>Maximum | Furniture And Equipment</t>
  </si>
  <si>
    <t>10 years</t>
  </si>
  <si>
    <t>Federal Reserve Bank</t>
  </si>
  <si>
    <t>Cash on hand | $</t>
  </si>
  <si>
    <t>Investment Securities - Schedule of Fair Values of Securities Available for Sale (Detail) - USD ($) $ in Thousands</t>
  </si>
  <si>
    <t>Schedule Of Available For Sale Securities [Line Items]</t>
  </si>
  <si>
    <t>Securities available for sale, Amortized Cost</t>
  </si>
  <si>
    <t>Securities available for sale, Unrealized Gains</t>
  </si>
  <si>
    <t>Securities available for sale, Unrealized Losses</t>
  </si>
  <si>
    <t>U.S. Government Agencies</t>
  </si>
  <si>
    <t>Residential Mortgage-backed Securities</t>
  </si>
  <si>
    <t>Corporate Bonds and Other Debt Securities</t>
  </si>
  <si>
    <t>Investment Securities - Additional Information (Detail)</t>
  </si>
  <si>
    <t>1 Months Ended</t>
  </si>
  <si>
    <t>Oct. 31, 2016USD ($)</t>
  </si>
  <si>
    <t>Jun. 30, 2018USD ($)Security</t>
  </si>
  <si>
    <t>Jun. 30, 2017Security</t>
  </si>
  <si>
    <t>Dec. 31, 2017USD ($)Security</t>
  </si>
  <si>
    <t>Dec. 31, 2016USD ($)</t>
  </si>
  <si>
    <t>Available for sale securities pledged | $</t>
  </si>
  <si>
    <t>Available for sale, securities number of positions | Security</t>
  </si>
  <si>
    <t>Available for sale, securities in unrealized loss positions, number of positions | Security</t>
  </si>
  <si>
    <t>Available for sale, securities in unrealized loss positions, number of positions, less than 12 months | Security</t>
  </si>
  <si>
    <t>Available for sale securities, gross realized gain (loss), excluding other than temporary impairments | $</t>
  </si>
  <si>
    <t>Number of securities sold | Security</t>
  </si>
  <si>
    <t>Sales of held to maturity investment portfolio | $</t>
  </si>
  <si>
    <t>Realized gross pre tax gain | $</t>
  </si>
  <si>
    <t>Prohibition period for classifying securities as held to maturity</t>
  </si>
  <si>
    <t>2 years</t>
  </si>
  <si>
    <t>Investment Securities - Schedule of Securities Available for Sale by Contractual Maturity (Detail) - USD ($) $ in Thousands</t>
  </si>
  <si>
    <t>Available for sale:</t>
  </si>
  <si>
    <t>Due in one year or less, Amortized Cost</t>
  </si>
  <si>
    <t>Due after one year through five years, Amortized Cost</t>
  </si>
  <si>
    <t>Due after five years through ten years, Amortized Cost</t>
  </si>
  <si>
    <t>Due after ten years, Amortized Cost</t>
  </si>
  <si>
    <t>Total available for sale, Amortized Cost</t>
  </si>
  <si>
    <t>Due in one year or less, Fair Value</t>
  </si>
  <si>
    <t>Due after one year through five years. Fair Value</t>
  </si>
  <si>
    <t>Due after five years through ten years. Fair Value</t>
  </si>
  <si>
    <t>Due after ten years. Fair Value</t>
  </si>
  <si>
    <t>Total available for sale, Fair Value</t>
  </si>
  <si>
    <t>Investment Securities - Schedule of Investment Securities Available for Sale and Aggregated by Investment Category and Length of Time Individual Securities in Continuous Unrealized Loss Position (Detail) - USD ($) $ in Thousands</t>
  </si>
  <si>
    <t>Investment Securities, Available for sale, Fair Value, Less than 12 Months</t>
  </si>
  <si>
    <t>Investment Securities, Available for sale, Unrealized Loss, Less than 12 Months</t>
  </si>
  <si>
    <t>Investment Securities, Available for sale, Fair Value, 12 Months or More</t>
  </si>
  <si>
    <t>Investment Securities, Available for sale, Unrealized Loss, 12 Months or More</t>
  </si>
  <si>
    <t>Investment Securities, Available for sale, Fair Value</t>
  </si>
  <si>
    <t>Investment Securities, Available for sale, Unrealized Loss</t>
  </si>
  <si>
    <t>Loans, Net - Summary of Loans (Detail) - USD ($) $ in Thousands</t>
  </si>
  <si>
    <t>Mar. 31, 2018</t>
  </si>
  <si>
    <t>Mar. 31, 2017</t>
  </si>
  <si>
    <t>Dec. 31, 2015</t>
  </si>
  <si>
    <t>Accounts Notes And Loans Receivable [Line Items]</t>
  </si>
  <si>
    <t>Total loans held in portfolio</t>
  </si>
  <si>
    <t>Allowance for loan losses</t>
  </si>
  <si>
    <t>Commercial and Industrial Loans</t>
  </si>
  <si>
    <t>[3]</t>
  </si>
  <si>
    <t>[3],[4]</t>
  </si>
  <si>
    <t>[4]</t>
  </si>
  <si>
    <t>Consumer Loans and Leases</t>
  </si>
  <si>
    <t>Municipal and Other Loans</t>
  </si>
  <si>
    <t>Real Estate | 1-4 Single Family Residential Loans</t>
  </si>
  <si>
    <t>Real Estate | Construction, Land and Development Loans</t>
  </si>
  <si>
    <t>Real Estate | Commercial Real Estate Loans (Including Multifamily)</t>
  </si>
  <si>
    <t>Balance includes $72.4 million and $67.1 million of the unguaranteed portion of SBA loans as of June 30, 2018 and December 31, 2017, respectively.</t>
  </si>
  <si>
    <t>Balance includes $67.1 million and $58.7 million of the unguaranteed portion of SBA loans as of December 31, 2017 and 2016, respectively.</t>
  </si>
  <si>
    <t>Loans, Net - Summary of Loans (Parenthetical) (Detail) - USD ($) $ in Millions</t>
  </si>
  <si>
    <t>Deferred fees, cost, premium and discount</t>
  </si>
  <si>
    <t>SBA Loans</t>
  </si>
  <si>
    <t>Unguaranteed portion of loans</t>
  </si>
  <si>
    <t>Loans, Net - Additional Information (Detail) - USD ($)</t>
  </si>
  <si>
    <t>Pledged loans, collateral for FHLB advances</t>
  </si>
  <si>
    <t>Unfunded commitments to related parties</t>
  </si>
  <si>
    <t>Executive Officers and Directors</t>
  </si>
  <si>
    <t>Consumer Mortgage Loans</t>
  </si>
  <si>
    <t>Recorded mortgage loans in process of foreclosure</t>
  </si>
  <si>
    <t>SBA Loans | Director</t>
  </si>
  <si>
    <t>Servicing loans sold</t>
  </si>
  <si>
    <t>Realized gains on servicing loans sold</t>
  </si>
  <si>
    <t>SBA Loans | Third Party</t>
  </si>
  <si>
    <t>Loans, Net - Summary of Loans to Related Parties and Principal Owners (Detail) - USD ($) $ in Thousands</t>
  </si>
  <si>
    <t>Principal outstanding, beginning of year</t>
  </si>
  <si>
    <t>Additions (reductions) of affiliations</t>
  </si>
  <si>
    <t>New loans made in current year</t>
  </si>
  <si>
    <t>Repayments</t>
  </si>
  <si>
    <t>Principal outstanding, end of year</t>
  </si>
  <si>
    <t>During the three months ended June 30, 2017 there was a reclassification of repayments to reductions of affiliations.</t>
  </si>
  <si>
    <t>Allowance for Loan and Lease Losses - Additional Information (Detail) $ in Thousands</t>
  </si>
  <si>
    <t>Jun. 30, 2018USD ($)SecurityLoan</t>
  </si>
  <si>
    <t>Dec. 31, 2017USD ($)SecurityLoan</t>
  </si>
  <si>
    <t>Dec. 31, 2016USD ($)SecurityLoan</t>
  </si>
  <si>
    <t>Financing Receivable Recorded Investment Past Due [Line Items]</t>
  </si>
  <si>
    <t>Historical loss experience period</t>
  </si>
  <si>
    <t>Amount of defaults Lookback period</t>
  </si>
  <si>
    <t>Recorded investment, 90 days past due and still accruing</t>
  </si>
  <si>
    <t>Non-accrual loans, Past due</t>
  </si>
  <si>
    <t>Financing Receivables, Past Due Greater Than 90 Days or More and Still Accruing</t>
  </si>
  <si>
    <t>Recorded investment, 90 days past due and still accruing number of loans | SecurityLoan</t>
  </si>
  <si>
    <t>Financing Receivables, 30 to 59 Days Past Due</t>
  </si>
  <si>
    <t>Financing Receivables, 60 to 89 Days Past Due</t>
  </si>
  <si>
    <t>Allowance for Loan and Lease Losses - Allowance for Loan and Lease Losses (Detail) - USD ($) $ in Thousands</t>
  </si>
  <si>
    <t>Loans And Leases Receivable Disclosure [Line Items]</t>
  </si>
  <si>
    <t>Beginning Balance</t>
  </si>
  <si>
    <t>Charge-offs</t>
  </si>
  <si>
    <t>Recoveries</t>
  </si>
  <si>
    <t>Provision</t>
  </si>
  <si>
    <t>Ending Balance</t>
  </si>
  <si>
    <t>Allowance for Loan and Lease Losses - Summary of Aging Analysis of Recorded Investment for Delinquent Loans by Portfolio and Segment (Detail) - USD ($) $ in Thousands</t>
  </si>
  <si>
    <t>Recorded investment, Accruing, Current</t>
  </si>
  <si>
    <t>Recorded investment, Non-accrual</t>
  </si>
  <si>
    <t>Recorded investment, Total</t>
  </si>
  <si>
    <t>Recorded investment, Accruing, Past due</t>
  </si>
  <si>
    <t>Commercial and Industrial Loans | Financing Receivables, 30 to 59 Days Past Due</t>
  </si>
  <si>
    <t>Commercial and Industrial Loans | Financing Receivables, 60 to 89 Days Past Due</t>
  </si>
  <si>
    <t>Commercial and Industrial Loans | Financing Receivables, Past Due Greater Than 90 Days or More and Still Accruing</t>
  </si>
  <si>
    <t>Real Estate | 1-4 Single Family Residential Loans | Financing Receivables, 30 to 59 Days Past Due</t>
  </si>
  <si>
    <t>Real Estate | 1-4 Single Family Residential Loans | Financing Receivables, 60 to 89 Days Past Due</t>
  </si>
  <si>
    <t>Real Estate | Construction, Land and Development Loans | Financing Receivables, 30 to 59 Days Past Due</t>
  </si>
  <si>
    <t>Real Estate | Commercial Real Estate Loans (Including Multifamily) | Financing Receivables, 30 to 59 Days Past Due</t>
  </si>
  <si>
    <t>Consumer Loans and Leases | Financing Receivables, 30 to 59 Days Past Due</t>
  </si>
  <si>
    <t>Consumer Loans and Leases | Financing Receivables, 60 to 89 Days Past Due</t>
  </si>
  <si>
    <t>Allowance for Loan and Lease Losses - Summary of Loans by Key Indicators of Credit Quality (Detail) - USD ($) $ in Thousands</t>
  </si>
  <si>
    <t>Financing Receivable Recorded Investment [Line Items]</t>
  </si>
  <si>
    <t>Total loans</t>
  </si>
  <si>
    <t>Pass</t>
  </si>
  <si>
    <t>Special Mention</t>
  </si>
  <si>
    <t>Substandard</t>
  </si>
  <si>
    <t>Doubtful</t>
  </si>
  <si>
    <t>Commercial and Industrial Loans | Pass</t>
  </si>
  <si>
    <t>Commercial and Industrial Loans | Special Mention</t>
  </si>
  <si>
    <t>Commercial and Industrial Loans | Substandard</t>
  </si>
  <si>
    <t>Commercial and Industrial Loans | Doubtful</t>
  </si>
  <si>
    <t>Real Estate | 1-4 Single Family Residential Loans | Pass</t>
  </si>
  <si>
    <t>Real Estate | 1-4 Single Family Residential Loans | Special Mention</t>
  </si>
  <si>
    <t>Real Estate | 1-4 Single Family Residential Loans | Substandard</t>
  </si>
  <si>
    <t>Real Estate | Construction, Land and Development Loans | Pass</t>
  </si>
  <si>
    <t>Real Estate | Construction, Land and Development Loans | Special Mention</t>
  </si>
  <si>
    <t>Real Estate | Construction, Land and Development Loans | Substandard</t>
  </si>
  <si>
    <t>Real Estate | Commercial Real Estate Loans (Including Multifamily) | Pass</t>
  </si>
  <si>
    <t>Real Estate | Commercial Real Estate Loans (Including Multifamily) | Special Mention</t>
  </si>
  <si>
    <t>Real Estate | Commercial Real Estate Loans (Including Multifamily) | Substandard</t>
  </si>
  <si>
    <t>Consumer Loans and Leases | Pass</t>
  </si>
  <si>
    <t>Consumer Loans and Leases | Special Mention</t>
  </si>
  <si>
    <t>Consumer Loans and Leases | Substandard</t>
  </si>
  <si>
    <t>Municipal and Other Loans | Pass</t>
  </si>
  <si>
    <t>Allowance for Loan and Lease Losses - Summary of Investment in Loans Disaggregated Based on Method of Evaluating Impairment (Detail) - USD ($) $ in Thousands</t>
  </si>
  <si>
    <t>Financing Receivable Allowance For Credit Losses [Line Items]</t>
  </si>
  <si>
    <t>Loans - Recorded Investment, Individually Evaluated for Impairment</t>
  </si>
  <si>
    <t>Loans - Recorded Investment, Collectively Evaluated for Impairment</t>
  </si>
  <si>
    <t>Allowance for Credit Loss, Individually Evaluated for Impairment</t>
  </si>
  <si>
    <t>Allowance for Credit Loss, Collectively Evaluated for Impairment</t>
  </si>
  <si>
    <t>Allowance for Loan and Lease Losses - Summary of Information Regarding Impaired Loans Evaluated for Specific Reserves (Detail)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verage Recorded Investment</t>
  </si>
  <si>
    <t>Interest Income Recognized</t>
  </si>
  <si>
    <t>Real Estate</t>
  </si>
  <si>
    <t>1-4 Single Family Residential Loans | Commercial and Industrial Loans</t>
  </si>
  <si>
    <t>1-4 Single Family Residential Loans | Real Estate</t>
  </si>
  <si>
    <t>Construction, Land and Development Loans | Real Estate</t>
  </si>
  <si>
    <t>Commercial Real Estate Loans (Including Multifamily) | Real Estate</t>
  </si>
  <si>
    <t>Allowance for Loan and Lease Losses - Summary of Troubled Debt Restructurings (TDRs) Based Upon Delinquency Status (Detail) $ in Thousands</t>
  </si>
  <si>
    <t>Jun. 30, 2018USD ($)Contract</t>
  </si>
  <si>
    <t>Jun. 30, 2017Contract</t>
  </si>
  <si>
    <t>Dec. 31, 2017USD ($)Contract</t>
  </si>
  <si>
    <t>Dec. 31, 2016USD ($)Contract</t>
  </si>
  <si>
    <t>Financing Receivable Modifications [Line Items]</t>
  </si>
  <si>
    <t>Number of Contracts | Contract</t>
  </si>
  <si>
    <t>Recorded Investment | $</t>
  </si>
  <si>
    <t>Allowance attributable to TDRs | $</t>
  </si>
  <si>
    <t>Performing TDRs</t>
  </si>
  <si>
    <t>Nonperforming TDRs</t>
  </si>
  <si>
    <t>Commercial and Industrial Loans | Performing TDRs</t>
  </si>
  <si>
    <t>Allowance for Loan and Lease Losses - Summary of TDRs Includes Newly Designated TDRs and Modifications to Existing TDRs (Detail) $ in Thousands</t>
  </si>
  <si>
    <t>Jun. 30, 2017USD ($)Contract</t>
  </si>
  <si>
    <t>Pre- Modification Outstanding Recorded Investment</t>
  </si>
  <si>
    <t>Post- Modification Outstanding Recorded Investment</t>
  </si>
  <si>
    <t>Related Allowance</t>
  </si>
  <si>
    <t>Goodwill and Intangibles - Schedule of Goodwill and Other Intangible Assets (Detail) - USD ($) $ in Thousands</t>
  </si>
  <si>
    <t>Less: Accumulated amortization</t>
  </si>
  <si>
    <t>Total, net</t>
  </si>
  <si>
    <t>Goodwill and Intangibles - Additional Information (Detail) - USD ($) $ in Thousands</t>
  </si>
  <si>
    <t>Finite Lived Intangible Assets [Line Items]</t>
  </si>
  <si>
    <t>Core Deposit Intangible</t>
  </si>
  <si>
    <t>Goodwill and Intangibles - Schedule of Estimated Amortization Expense for Intangible Assets (Detail) - Core Deposit Intangible - USD ($) $ in Thousands</t>
  </si>
  <si>
    <t>Remainder of 2018</t>
  </si>
  <si>
    <t>SBA Servicing Asset - Additional Information (Detail) - USD ($) $ in Millions</t>
  </si>
  <si>
    <t>Unpaid principal balances of loans serviced</t>
  </si>
  <si>
    <t>SBA Servicing Asset - Summary of Activity Pertaining to SBA Servicing Rights (Detail) - USD ($) $ in Thousands</t>
  </si>
  <si>
    <t>Beginning balance</t>
  </si>
  <si>
    <t>Origination of servicing assets</t>
  </si>
  <si>
    <t>Change in fair value:</t>
  </si>
  <si>
    <t>Due to run-off</t>
  </si>
  <si>
    <t>Due to market changes</t>
  </si>
  <si>
    <t>Ending balance</t>
  </si>
  <si>
    <t>Deposits - Summary of Deposits by Category (Detail) - USD ($) $ in Thousands</t>
  </si>
  <si>
    <t>Noninterest-bearing demand deposits</t>
  </si>
  <si>
    <t>Interest-bearing NOW accounts</t>
  </si>
  <si>
    <t>Savings and money market accounts</t>
  </si>
  <si>
    <t>Time deposits $100,000 and greater</t>
  </si>
  <si>
    <t>Time deposits $250,000 and greater</t>
  </si>
  <si>
    <t>Related party deposits (executive officers and directors)</t>
  </si>
  <si>
    <t>Deposits - Additional Information (Detail) - USD ($) $ in Thousands</t>
  </si>
  <si>
    <t>Aggregate amount of overdraft demand deposits reclassified to loans</t>
  </si>
  <si>
    <t>Aggregate amount of maturities for time deposits, period</t>
  </si>
  <si>
    <t>Aggregate amount of maturities for time deposits, year one</t>
  </si>
  <si>
    <t>Aggregate amount of maturities for time deposits, year two</t>
  </si>
  <si>
    <t>Aggregate amount of maturities for time deposits, year three</t>
  </si>
  <si>
    <t>Aggregate amount of maturities for time deposits, year four</t>
  </si>
  <si>
    <t>Aggregate amount of maturities for time deposits, year five</t>
  </si>
  <si>
    <t>Stock-Based Compensation and Other Benefit Plans - Summary of Option Activity (Detail) - USD ($) $ / shares in Units, $ in Thousands</t>
  </si>
  <si>
    <t>Share Based Compensation Arrangement By Share Based Payment Award [Line Items]</t>
  </si>
  <si>
    <t>Options, Outstanding</t>
  </si>
  <si>
    <t>Options, granted</t>
  </si>
  <si>
    <t>Options, exercised</t>
  </si>
  <si>
    <t>Options, forfeited</t>
  </si>
  <si>
    <t>Options, expired</t>
  </si>
  <si>
    <t>Options, outstanding</t>
  </si>
  <si>
    <t>Options, exercisable</t>
  </si>
  <si>
    <t>Options, vested</t>
  </si>
  <si>
    <t>Weighted average exercise price, outstanding</t>
  </si>
  <si>
    <t>Weighted average exercise price, Granted</t>
  </si>
  <si>
    <t>Weighted average exercise price, exercised</t>
  </si>
  <si>
    <t>Weighted average exercise price, forfeited</t>
  </si>
  <si>
    <t>Weighted average exercise price, exercisable</t>
  </si>
  <si>
    <t>Weighted average exercise price, vested</t>
  </si>
  <si>
    <t>Aggregate Intrinsic Value, Exercised</t>
  </si>
  <si>
    <t>Aggregate Intrinsic Value, Forfeited</t>
  </si>
  <si>
    <t>Aggregate Intrinsic Value, Outstanding</t>
  </si>
  <si>
    <t>Aggregate Intrinsic Value, Exercisable</t>
  </si>
  <si>
    <t>Aggregate Intrinsic Value, Vested</t>
  </si>
  <si>
    <t>Weighted Average Remaining Contractual Life (Years), Outstanding</t>
  </si>
  <si>
    <t>5 years 2 months 1 day</t>
  </si>
  <si>
    <t>5 years 3 months 11 days</t>
  </si>
  <si>
    <t>Weighted Average Remaining Contractual Life (Years), Exercisable</t>
  </si>
  <si>
    <t>4 years 7 months 28 days</t>
  </si>
  <si>
    <t>4 years 6 months 29 days</t>
  </si>
  <si>
    <t>Weighted Average Remaining Contractual Life (Years), Vested</t>
  </si>
  <si>
    <t>Aggregate Intrinsic Value, Granted</t>
  </si>
  <si>
    <t>9 years 1 month 6 days</t>
  </si>
  <si>
    <t>9 years 2 months 1 day</t>
  </si>
  <si>
    <t>8 years 7 months 28 days</t>
  </si>
  <si>
    <t>9 years 1 month 24 days</t>
  </si>
  <si>
    <t>Forfeitures are accounted for in the period they occur.</t>
  </si>
  <si>
    <t>Forfeitures are accounted for in the period they occur</t>
  </si>
  <si>
    <t>Stock-Based Compensation and Other Benefit Plans - Additional Information (Detail) - USD ($)</t>
  </si>
  <si>
    <t>Feb. 23, 2017</t>
  </si>
  <si>
    <t>Dec. 31, 2008</t>
  </si>
  <si>
    <t>Stock option activity</t>
  </si>
  <si>
    <t>Remaining compensation expense to be recognized</t>
  </si>
  <si>
    <t>Warrant exercise price</t>
  </si>
  <si>
    <t>Warrants exercisable period</t>
  </si>
  <si>
    <t>Warrants shares, issue</t>
  </si>
  <si>
    <t>Warrants exercisable expire date</t>
  </si>
  <si>
    <t>Aug. 31,
		2020</t>
  </si>
  <si>
    <t>Cash received from exercise of warrants</t>
  </si>
  <si>
    <t>Oasis Warrants [Member]</t>
  </si>
  <si>
    <t>Nov. 30,
		2022</t>
  </si>
  <si>
    <t>Total unrecognized compensation cost</t>
  </si>
  <si>
    <t>Compensation cost recognized weighted average remaining period</t>
  </si>
  <si>
    <t>2 years 1 month 24 days</t>
  </si>
  <si>
    <t>Authorized No of Share</t>
  </si>
  <si>
    <t>Increase in authorized stock option</t>
  </si>
  <si>
    <t>Maximum stock option period</t>
  </si>
  <si>
    <t>Option fully vested period remaining life</t>
  </si>
  <si>
    <t>Company Stock outstanding</t>
  </si>
  <si>
    <t>Available shares for future option grants</t>
  </si>
  <si>
    <t>Employer contribution compensation, exceed</t>
  </si>
  <si>
    <t>6.00%</t>
  </si>
  <si>
    <t>Employer service period</t>
  </si>
  <si>
    <t>6 years</t>
  </si>
  <si>
    <t>Employer contribution expense</t>
  </si>
  <si>
    <t>4 years 6 months 3 days</t>
  </si>
  <si>
    <t>4 years 2 months 12 days</t>
  </si>
  <si>
    <t>Available shares for Future option grants</t>
  </si>
  <si>
    <t>Total stock-based compensation expense</t>
  </si>
  <si>
    <t>Stock-Based Compensation and Other Benefit Plans - Summary of Assumptions Used to Calculated Fair Value Utilizing Black-Scholes Pricing Model (Detail) - $ / shares</t>
  </si>
  <si>
    <t>Expected volatility</t>
  </si>
  <si>
    <t>20.00%</t>
  </si>
  <si>
    <t>21.60%</t>
  </si>
  <si>
    <t>Expected dividend yield</t>
  </si>
  <si>
    <t>0.00%</t>
  </si>
  <si>
    <t>Expected term (years)</t>
  </si>
  <si>
    <t>7 years 6 months</t>
  </si>
  <si>
    <t>Expected term (years) of directors' options immediately vested</t>
  </si>
  <si>
    <t>Risk-free interest rate</t>
  </si>
  <si>
    <t>1.94%</t>
  </si>
  <si>
    <t>Risk-free interest rate, minimum</t>
  </si>
  <si>
    <t>0.94%</t>
  </si>
  <si>
    <t>Risk-free interest rate, maximum</t>
  </si>
  <si>
    <t>1.84%</t>
  </si>
  <si>
    <t>Weighted average grant date fair value</t>
  </si>
  <si>
    <t>23.00%</t>
  </si>
  <si>
    <t>2.36%</t>
  </si>
  <si>
    <t>1.76%</t>
  </si>
  <si>
    <t>2.81%</t>
  </si>
  <si>
    <t>1.95%</t>
  </si>
  <si>
    <t>2017 Stock Plan | Director</t>
  </si>
  <si>
    <t>16.20%</t>
  </si>
  <si>
    <t>Stock-Based Compensation and Other Benefit Plans - Summary of Warrant Activity (Detail) - USD ($) $ / shares in Units, $ in Thousands</t>
  </si>
  <si>
    <t>Warrants, Outstanding</t>
  </si>
  <si>
    <t>Warrants, Granted</t>
  </si>
  <si>
    <t>Warrants, Exercised</t>
  </si>
  <si>
    <t>Warrants, Forfeited</t>
  </si>
  <si>
    <t>Warrants, Expired</t>
  </si>
  <si>
    <t>Warrants, Exercisable</t>
  </si>
  <si>
    <t>Warrants, Vested</t>
  </si>
  <si>
    <t>Weighted Average Exercise Price, Outstanding</t>
  </si>
  <si>
    <t>Weighted Average Exercise Price, Exercised</t>
  </si>
  <si>
    <t>Weighted Average Exercise Price, Exercisable</t>
  </si>
  <si>
    <t>Weighted Average Exercise Price, Vested</t>
  </si>
  <si>
    <t>4 months 17 days</t>
  </si>
  <si>
    <t>2 years 7 months 24 days</t>
  </si>
  <si>
    <t>Basic and Diluted Earnings Per Common Share - Schedule of Computation of Basic and Diluted EPS (Detail) - USD ($) $ / shares in Units, $ in Thousands</t>
  </si>
  <si>
    <t>Net income as reported</t>
  </si>
  <si>
    <t>Less: Participated securities share of undistributed earnings</t>
  </si>
  <si>
    <t>Net income available to common stockholders</t>
  </si>
  <si>
    <t>Weighted average number of common shares - basic</t>
  </si>
  <si>
    <t>Effect of dilutive securities:</t>
  </si>
  <si>
    <t>Employee stock-based compensation awards and warrants</t>
  </si>
  <si>
    <t>Weighted average number of common shares - diluted</t>
  </si>
  <si>
    <t>Basic earnings per common share</t>
  </si>
  <si>
    <t>Diluted earnings per common share</t>
  </si>
  <si>
    <t>Anti-dilutive warrants and stock options</t>
  </si>
  <si>
    <t>Income Taxes - Additional Information (Detail) - USD ($)</t>
  </si>
  <si>
    <t>Income Tax Contingency [Line Items]</t>
  </si>
  <si>
    <t>Effective tax rate</t>
  </si>
  <si>
    <t>20.40%</t>
  </si>
  <si>
    <t>33.10%</t>
  </si>
  <si>
    <t>20.10%</t>
  </si>
  <si>
    <t>34.30%</t>
  </si>
  <si>
    <t>43.01%</t>
  </si>
  <si>
    <t>30.22%</t>
  </si>
  <si>
    <t>Effective statutory tax rate</t>
  </si>
  <si>
    <t>21.00%</t>
  </si>
  <si>
    <t>34.00%</t>
  </si>
  <si>
    <t>Interest and penalties associated with income taxes</t>
  </si>
  <si>
    <t>Deferred Tax Valuation Adjustment</t>
  </si>
  <si>
    <t>US [Member]</t>
  </si>
  <si>
    <t>Federal net operating loss carryforwards</t>
  </si>
  <si>
    <t>Internal Revenue Service (IRS) [Member]</t>
  </si>
  <si>
    <t>operating loss carryforwards</t>
  </si>
  <si>
    <t>The Company has federal net operating loss carryforwards of approximately  $2.1 million which begin to expire in 2022. This amount is subject to a  limitation by Section 382 of the Internal Revenue Code of 1986, as amended, to  $650 thousand per year.</t>
  </si>
  <si>
    <t>Uncertain tax position</t>
  </si>
  <si>
    <t>Commitments and Contingencies - Additional Information (Detail) - USD ($) $ in Thousands</t>
  </si>
  <si>
    <t>Unfunded Loan Commitments | Commitments for Exposure to Credit Loss</t>
  </si>
  <si>
    <t>Loss Contingencies [Line Items]</t>
  </si>
  <si>
    <t>Reserve for unfunded commitments</t>
  </si>
  <si>
    <t>Commitments and Contingencies - Schedule of Unfunded Commitments (Detail) - USD ($) $ in Thousands</t>
  </si>
  <si>
    <t>Supply Commitment [Line Items]</t>
  </si>
  <si>
    <t>Unfunded commitments, Total</t>
  </si>
  <si>
    <t>Commercial and Standby Letters of Credit</t>
  </si>
  <si>
    <t>Unfunded Loan Commitments</t>
  </si>
  <si>
    <t>Fair Value Measurements - Schedule of Assets and Liabilities Measured at Fair Value on Recurring Basis (Detail) - USD ($) $ in Thousands</t>
  </si>
  <si>
    <t>Fair Value Measurements on Recurring Basis</t>
  </si>
  <si>
    <t>Fair Value Measurements on Recurring Basis | U.S. Government Agencies</t>
  </si>
  <si>
    <t>Fair Value Measurements on Recurring Basis | Residential Mortgage-backed Securities</t>
  </si>
  <si>
    <t>Fair Value Measurements on Recurring Basis | Corporate Bonds and Other Debt Securities</t>
  </si>
  <si>
    <t>Fair Value Measurements on Recurring Basis | SBA Servicing Rights</t>
  </si>
  <si>
    <t>Fair Value Measurements on Recurring Basis | Level 2</t>
  </si>
  <si>
    <t>Fair Value Measurements on Recurring Basis | Level 2 | U.S. Government Agencies</t>
  </si>
  <si>
    <t>Fair Value Measurements on Recurring Basis | Level 2 | Residential Mortgage-backed Securities</t>
  </si>
  <si>
    <t>Fair Value Measurements on Recurring Basis | Level 2 | Corporate Bonds and Other Debt Securities</t>
  </si>
  <si>
    <t>Fair Value Measurements on Recurring Basis | Level 3</t>
  </si>
  <si>
    <t>Fair Value Measurements on Recurring Basis | Level 3 | SBA Servicing Rights</t>
  </si>
  <si>
    <t>Fair Value Measurements - Additional Information (Detail) - USD ($)</t>
  </si>
  <si>
    <t>Fair value, assets, level 1 to level 2 transfers</t>
  </si>
  <si>
    <t>Fair value, assets, level 2 to level 1 transfers</t>
  </si>
  <si>
    <t>Fair value, assets, transfers into level 3</t>
  </si>
  <si>
    <t>Fair value, assets, transfers out of level 3</t>
  </si>
  <si>
    <t>Fair Value Measurements - Schedule of Assets Measured at Fair Value on Non-Recurring Basis (Detail) - USD ($) $ in Thousands</t>
  </si>
  <si>
    <t>Assets (classified in Level 3):</t>
  </si>
  <si>
    <t>Fair Value Measurements on Non-Recurring Basis | Level 3</t>
  </si>
  <si>
    <t>Impaired loans</t>
  </si>
  <si>
    <t>Fair Value Measurements - Significant Unobservable Inputs Used in Recurring and Non-Recurring Fair Value Measurements (Detail) - USD ($) $ in Thousands</t>
  </si>
  <si>
    <t>Non-recurring:</t>
  </si>
  <si>
    <t>Other real estate owned</t>
  </si>
  <si>
    <t>Level 3 | Fair Value Measurements on Non-Recurring Basis</t>
  </si>
  <si>
    <t>Level 3 | Fair Value Measurements on Non-Recurring Basis | Discounted Cash Flows</t>
  </si>
  <si>
    <t>Level 3 | Fair Value Measurements on Non-Recurring Basis | Minimum | Collateral Discounts</t>
  </si>
  <si>
    <t>Range/Weighted Average</t>
  </si>
  <si>
    <t>Level 3 | Fair Value Measurements on Non-Recurring Basis | Maximum | Collateral Discounts</t>
  </si>
  <si>
    <t>100.00%</t>
  </si>
  <si>
    <t>10.00%</t>
  </si>
  <si>
    <t>Level 3 | Fair Value Measurements on Non-Recurring Basis | Weighted Average | Collateral Discounts</t>
  </si>
  <si>
    <t>33.00%</t>
  </si>
  <si>
    <t>11.60%</t>
  </si>
  <si>
    <t>6.90%</t>
  </si>
  <si>
    <t>Level 3 | Fair Value Measurements on Non-Recurring Basis | Weighted Average | Collateral Discounts and Estimated Cost to Sell</t>
  </si>
  <si>
    <t>Level 3 | Fair Value Measurements on Non-Recurring Basis | Weighted Average | Conditional Prepayment Rate</t>
  </si>
  <si>
    <t>6.80%</t>
  </si>
  <si>
    <t>6.70%</t>
  </si>
  <si>
    <t>6.20%</t>
  </si>
  <si>
    <t>Level 3 | Fair Value Measurements on Non-Recurring Basis | Weighted Average | Discount Rate</t>
  </si>
  <si>
    <t>13.90%</t>
  </si>
  <si>
    <t>14.10%</t>
  </si>
  <si>
    <t>11.80%</t>
  </si>
  <si>
    <t>Fair Value Measurements - Summary of Carrying Amounts and Estimated Fair Values of Financial Instruments (Detail) - USD ($) $ in Thousands</t>
  </si>
  <si>
    <t>Financial Assets:</t>
  </si>
  <si>
    <t>Available for sale securities</t>
  </si>
  <si>
    <t>SBA servicing rights</t>
  </si>
  <si>
    <t>Cash and cash equivalents</t>
  </si>
  <si>
    <t>FHLB and other bank stock</t>
  </si>
  <si>
    <t>Financial Liabilities:</t>
  </si>
  <si>
    <t>Carrying Value</t>
  </si>
  <si>
    <t>Fair Value</t>
  </si>
  <si>
    <t>Subsequent Events - Additional Information (Detail) - Subsequent Events - Comanche National Corporation $ in Millions</t>
  </si>
  <si>
    <t>Jul. 19, 2018USD ($)shares</t>
  </si>
  <si>
    <t>Subsequent Event [Line Items]</t>
  </si>
  <si>
    <t>Estimated cash payment for business acquisition | $</t>
  </si>
  <si>
    <t>Number of shares transfered for business acquisition | shares</t>
  </si>
  <si>
    <t>Business Combinations - Additional Information (Detail) - PlainsCapital Bank $ in Thousands</t>
  </si>
  <si>
    <t>Jun. 24, 2016USD ($)Business</t>
  </si>
  <si>
    <t>Business Acquisition [Line Items]</t>
  </si>
  <si>
    <t>Number of businesses acquired | Business</t>
  </si>
  <si>
    <t>Branch Deposits | $</t>
  </si>
  <si>
    <t>Premium On Deposits</t>
  </si>
  <si>
    <t>1.75%</t>
  </si>
  <si>
    <t>Branch acquisition</t>
  </si>
  <si>
    <t>Business Combinations - Fair value of Asset Acquired and Liabilities Assumed (Detail) - PlainsCapital Bank $ in Thousands</t>
  </si>
  <si>
    <t>Jun. 24, 2016USD ($)</t>
  </si>
  <si>
    <t>Investment Securities - Sale proceeds and gross realized gains and losses on the sale of securities available for sale (Detail) - USD ($) $ in Thousands</t>
  </si>
  <si>
    <t>Sale proceeds from sale of available for sale securities</t>
  </si>
  <si>
    <t>Gross realized gains</t>
  </si>
  <si>
    <t>Gross realized losses</t>
  </si>
  <si>
    <t>Net realized gains (losses)</t>
  </si>
  <si>
    <t>Premises and Equipment - Summary of Premises and Equipment (Detail) - USD ($) $ in Thousands</t>
  </si>
  <si>
    <t>Land</t>
  </si>
  <si>
    <t>Building and improvements</t>
  </si>
  <si>
    <t>Furniture, fixtures and equipment</t>
  </si>
  <si>
    <t>Leasehold improvements</t>
  </si>
  <si>
    <t>Construction in Process</t>
  </si>
  <si>
    <t>Automobiles</t>
  </si>
  <si>
    <t>Software</t>
  </si>
  <si>
    <t>Less: Accumulated depreciation</t>
  </si>
  <si>
    <t>Total premises and equipment, net</t>
  </si>
  <si>
    <t>Premises and Equipment - Additional Information (Detail) - USD ($) $ in Millions</t>
  </si>
  <si>
    <t>Total depreciation expense</t>
  </si>
  <si>
    <t>Estimate cost of open construction projects</t>
  </si>
  <si>
    <t>FHLB and Other Borrowings - Additional Information (Detail)</t>
  </si>
  <si>
    <t>May 31, 2017USD ($)</t>
  </si>
  <si>
    <t>Jun. 30, 2016USD ($)</t>
  </si>
  <si>
    <t>Dec. 31, 2017USD ($)Line_Of_Credit</t>
  </si>
  <si>
    <t>Federal Home Loan Bank, Advances [Line Items]</t>
  </si>
  <si>
    <t>FHLB maximum borrwing capacity</t>
  </si>
  <si>
    <t>Unsecured Line Of Credit</t>
  </si>
  <si>
    <t>Maximum borrowing capacity</t>
  </si>
  <si>
    <t>Line of credit facility, drawn amount</t>
  </si>
  <si>
    <t>Number of Line of credit | Line_Of_Credit</t>
  </si>
  <si>
    <t>Third Party Lender | Unsecured Line Of Credit</t>
  </si>
  <si>
    <t>Line of credit facility, expiration date</t>
  </si>
  <si>
    <t>May 12,
		2022</t>
  </si>
  <si>
    <t>Apr. 26,
		2017</t>
  </si>
  <si>
    <t>Line of credit facility, average interest rate</t>
  </si>
  <si>
    <t>5.24%</t>
  </si>
  <si>
    <t>4.00%</t>
  </si>
  <si>
    <t>Line of credit facility, remaining borrowing capacity</t>
  </si>
  <si>
    <t>Third Party Lender | Unsecured Line Of Credit | Prime Rate</t>
  </si>
  <si>
    <t>Debt instrument basis spread on variable rate</t>
  </si>
  <si>
    <t>0.25%</t>
  </si>
  <si>
    <t>Third Party Lender | Unsecured Line Of Credit | London Interbank Offered Rate (LIBOR)</t>
  </si>
  <si>
    <t>Short-term Debt [Member]</t>
  </si>
  <si>
    <t>FHLB borrowings</t>
  </si>
  <si>
    <t>FHLB borrowings, average interest rate</t>
  </si>
  <si>
    <t>1.69%</t>
  </si>
  <si>
    <t>Long-term Debt [Member]</t>
  </si>
  <si>
    <t>2.05%</t>
  </si>
  <si>
    <t>FHLB and Other Borrowings - Schedule of Long-Term Borrowings from FHLB Outstanding (Detail) - USD ($) $ in Thousands</t>
  </si>
  <si>
    <t>Federal Home Loan Bank, Advances, Fiscal Year Maturity [Abstract]</t>
  </si>
  <si>
    <t>Due in next twelve</t>
  </si>
  <si>
    <t>Due in year two</t>
  </si>
  <si>
    <t>Due in year three</t>
  </si>
  <si>
    <t>Due in year four</t>
  </si>
  <si>
    <t>Due in year five</t>
  </si>
  <si>
    <t>After year five</t>
  </si>
  <si>
    <t>Due in year six</t>
  </si>
  <si>
    <t>After year six</t>
  </si>
  <si>
    <t>Total long-term FHLB borrowings</t>
  </si>
  <si>
    <t>Federal Home Loan Bank, Advances by Interest Rate Type, by Maturity [Abstract]</t>
  </si>
  <si>
    <t>Weighted average interest rate, with in one year</t>
  </si>
  <si>
    <t>1.98%</t>
  </si>
  <si>
    <t>weighted average interest rate, year two</t>
  </si>
  <si>
    <t>2.06%</t>
  </si>
  <si>
    <t>2.03%</t>
  </si>
  <si>
    <t>weighted average interest rate, year three</t>
  </si>
  <si>
    <t>2.16%</t>
  </si>
  <si>
    <t>weighted average interest rate, year four</t>
  </si>
  <si>
    <t>2.19%</t>
  </si>
  <si>
    <t>2.15%</t>
  </si>
  <si>
    <t>weighted average interest rate, year five</t>
  </si>
  <si>
    <t>2.34%</t>
  </si>
  <si>
    <t>2.18%</t>
  </si>
  <si>
    <t>weighted average interest rate, year six</t>
  </si>
  <si>
    <t>weighted average interest rate, after year five</t>
  </si>
  <si>
    <t>2.49%</t>
  </si>
  <si>
    <t>weighted average interest rate, after year six</t>
  </si>
  <si>
    <t>2.51%</t>
  </si>
  <si>
    <t>2017 [Member] | Minimum</t>
  </si>
  <si>
    <t>Range of contractual interest rate</t>
  </si>
  <si>
    <t>1.09%</t>
  </si>
  <si>
    <t>2017 [Member] | Maximum</t>
  </si>
  <si>
    <t>5.06%</t>
  </si>
  <si>
    <t>2018 [Member] | Minimum</t>
  </si>
  <si>
    <t>1.25%</t>
  </si>
  <si>
    <t>2018 [Member] | Maximum</t>
  </si>
  <si>
    <t>5.02%</t>
  </si>
  <si>
    <t>2019 [Member] | Minimum</t>
  </si>
  <si>
    <t>2019 [Member] | Maximum</t>
  </si>
  <si>
    <t>2020 [Member] | Minimum</t>
  </si>
  <si>
    <t>1.48%</t>
  </si>
  <si>
    <t>2020 [Member] | Maximum</t>
  </si>
  <si>
    <t>2021 [Member] | Minimum</t>
  </si>
  <si>
    <t>2021 [Member] | Maximum</t>
  </si>
  <si>
    <t>2022 [Member] | Minimum</t>
  </si>
  <si>
    <t>1.79%</t>
  </si>
  <si>
    <t>2022 [Member] | Maximum</t>
  </si>
  <si>
    <t>2023-2031 [Member] | Minimum</t>
  </si>
  <si>
    <t>2.10%</t>
  </si>
  <si>
    <t>2.17%</t>
  </si>
  <si>
    <t>2023-2031 [Member] | Maximum</t>
  </si>
  <si>
    <t>Operating Leases - Schedule of Minimum Future Rental Expense Related to Leased Office Space and Equipment (Detail) $ in Thousands</t>
  </si>
  <si>
    <t>Dec. 31, 2017USD ($)</t>
  </si>
  <si>
    <t>Thereafter</t>
  </si>
  <si>
    <t>Total rental expense</t>
  </si>
  <si>
    <t>Operating Leases - Additional Information (Detail) - USD ($) $ in Thousands</t>
  </si>
  <si>
    <t>Director</t>
  </si>
  <si>
    <t>Property Subject to or Available for Operating Lease [Line Items]</t>
  </si>
  <si>
    <t>Lease expenses</t>
  </si>
  <si>
    <t>Occupancy Expense [Member]</t>
  </si>
  <si>
    <t>Regulatory Capital, As Restated - Additional Information (Detail)</t>
  </si>
  <si>
    <t>Regulated Operations [Abstract]</t>
  </si>
  <si>
    <t>Capital conservation buffer in excess of minimum capital ratio</t>
  </si>
  <si>
    <t>2.50%</t>
  </si>
  <si>
    <t>Years over which capital conservation buffer will be phased in</t>
  </si>
  <si>
    <t>4 years</t>
  </si>
  <si>
    <t>Maximum buffer of risk weighted assets, 2016</t>
  </si>
  <si>
    <t>0.625%</t>
  </si>
  <si>
    <t>Maximum buffer of risk weighted assets, 2017</t>
  </si>
  <si>
    <t>Maximum buffer of risk weighted assets, 2018</t>
  </si>
  <si>
    <t>1.875%</t>
  </si>
  <si>
    <t>Maximum buffer of risk weighted assets, 2019 and thereafter</t>
  </si>
  <si>
    <t>Description of regulatory requirements, capital adequacy purposes</t>
  </si>
  <si>
    <t>Management believes, as of  December 31, 2017 and 2016, that the Company and the Bank met all capital  adequacy requirements to which they were subject.</t>
  </si>
  <si>
    <t>Regulatory Capital, As Restated - Schedule of Risk-Based Capital Ratios and Leverage Ratios by Minimum Regulatory Requirement (Detail) - USD ($) $ in Thousands</t>
  </si>
  <si>
    <t>Compliance with Regulatory Capital Requirements under Banking Regulations [Line Items]</t>
  </si>
  <si>
    <t>Tier One Actual Amount</t>
  </si>
  <si>
    <t>Tier One Actual Ratio</t>
  </si>
  <si>
    <t>8.71%</t>
  </si>
  <si>
    <t>8.75%</t>
  </si>
  <si>
    <t>Tier One Minimum Capital Requirement Amount</t>
  </si>
  <si>
    <t>Tier One Minimum Capital Requirement, Ratio</t>
  </si>
  <si>
    <t>Tier One Minimum Capital Requirement with Capital Buffer, Amount</t>
  </si>
  <si>
    <t>Tier One Minimum Capital Requirement with Capital Buffer, Ratio</t>
  </si>
  <si>
    <t>Common equity tier 1 capital, Actual Amount</t>
  </si>
  <si>
    <t>Common equity tier 1 capital, Actual Ratio</t>
  </si>
  <si>
    <t>10.07%</t>
  </si>
  <si>
    <t>10.83%</t>
  </si>
  <si>
    <t>Common equity tier 1 Minimum Capital Requirement, Amount</t>
  </si>
  <si>
    <t>Common equity tier 1 Minimum Capital Requirement, Ratio</t>
  </si>
  <si>
    <t>4.50%</t>
  </si>
  <si>
    <t>Common equity tier 1 Minimum Capital Requirement with Capital Buffer, Amount</t>
  </si>
  <si>
    <t>Common equity tier 1 Minimum Capital Requirement with Capital Buffer, Ratio</t>
  </si>
  <si>
    <t>5.75%</t>
  </si>
  <si>
    <t>5.125%</t>
  </si>
  <si>
    <t>Tier 1 risk-based capital, Actual Amount</t>
  </si>
  <si>
    <t>Tier 1 risk-based capital, Ratio</t>
  </si>
  <si>
    <t>Tier 1 risk-based Minimum Capital Requirement, Amount</t>
  </si>
  <si>
    <t>Tier 1 risk-based Minimum Capital Requirement, Ratio</t>
  </si>
  <si>
    <t>Tier 1 risk-based Minimum Capital Requirement with Capital Buffer, Amount</t>
  </si>
  <si>
    <t>Tier 1 risk-based Minimum Capital Requirement with Capital Buffer, Ratio</t>
  </si>
  <si>
    <t>7.25%</t>
  </si>
  <si>
    <t>6.625%</t>
  </si>
  <si>
    <t>Total risk-based capital, Amount</t>
  </si>
  <si>
    <t>Total risk-based capital, Ratio</t>
  </si>
  <si>
    <t>10.72%</t>
  </si>
  <si>
    <t>11.41%</t>
  </si>
  <si>
    <t>Total risk-based Minimum Capital Requirement, Amount</t>
  </si>
  <si>
    <t>Total risk-based Minimum Capital Requirement, Ratio</t>
  </si>
  <si>
    <t>8.00%</t>
  </si>
  <si>
    <t>Excess Capital, Amount</t>
  </si>
  <si>
    <t>Excess Capital, Ratio</t>
  </si>
  <si>
    <t>9.25%</t>
  </si>
  <si>
    <t>8.625%</t>
  </si>
  <si>
    <t>Bank [Member]</t>
  </si>
  <si>
    <t>9.29%</t>
  </si>
  <si>
    <t>9.16%</t>
  </si>
  <si>
    <t>Tier One Minimum To Be Well Capitalized, Amount</t>
  </si>
  <si>
    <t>Tier One Minimum To Be Well Capitalized, Ratio</t>
  </si>
  <si>
    <t>5.00%</t>
  </si>
  <si>
    <t>10.74%</t>
  </si>
  <si>
    <t>11.34%</t>
  </si>
  <si>
    <t>Common equity tier 1 Minimum Minimum To Be Well Capitalized, Amount</t>
  </si>
  <si>
    <t>Common equity tier 1 Minimum Minimum To Be Well Capitalized, Ratio</t>
  </si>
  <si>
    <t>6.50%</t>
  </si>
  <si>
    <t>Tier 1 risk-based Minimum To Be Well Capitalized, Amount</t>
  </si>
  <si>
    <t>Tier 1 risk-based Minimum To Be Well Capitalized, Ratio</t>
  </si>
  <si>
    <t>11.39%</t>
  </si>
  <si>
    <t>11.92%</t>
  </si>
  <si>
    <t>Total risk-based Minimum To Be Well Capitalized, Amount</t>
  </si>
  <si>
    <t>Total risk-based Minimum To Be Well Capitalized, Ratio</t>
  </si>
  <si>
    <t>Accumulated Other Comprehensive Income - Schedule of Changes in AOCI (Detail) - USD ($) $ in Thousands</t>
  </si>
  <si>
    <t>Accumulated Other Comprehensive Income Loss Available For Sale Securities Effect [Abstract]</t>
  </si>
  <si>
    <t>Beginning balance, Pretax</t>
  </si>
  <si>
    <t>Net unrealized holdings gain (loss) arising during the period</t>
  </si>
  <si>
    <t>Amounts reclassified to (gain) loss on investment securities</t>
  </si>
  <si>
    <t>Ending balance, Pretax</t>
  </si>
  <si>
    <t>Beginning balance, Tax Effect</t>
  </si>
  <si>
    <t>Balance at end of period</t>
  </si>
  <si>
    <t>Beginning balance, After-tax</t>
  </si>
  <si>
    <t>Ending Balance, After-tax</t>
  </si>
  <si>
    <t>Stock-Based Compensation and Other Benefit Plans - Summary of Stock Based Compensation Expense (Detail) - Stock Option Plan 2008 [Member] - USD ($) $ in Thousands</t>
  </si>
  <si>
    <t>Stock-based compensation expense</t>
  </si>
  <si>
    <t>Amount of cash received from exercise of awards</t>
  </si>
  <si>
    <t>Unrecognized compensation expense related to stock-based compensation</t>
  </si>
  <si>
    <t>Weighted-average life over which expense is expected to be recognized (years)</t>
  </si>
  <si>
    <t>2 years 6 months</t>
  </si>
  <si>
    <t>3 years 3 months 19 days</t>
  </si>
  <si>
    <t>Income taxes - Income Taxes Expense (Benefit) (Detail) - USD ($) $ in Thousands</t>
  </si>
  <si>
    <t>Current income tax expense:</t>
  </si>
  <si>
    <t>Federal</t>
  </si>
  <si>
    <t>State</t>
  </si>
  <si>
    <t>Total current income tax expense</t>
  </si>
  <si>
    <t>Deferred income tax expense (benefit):</t>
  </si>
  <si>
    <t>Total deferred income tax expense (benefit)</t>
  </si>
  <si>
    <t>Income Taxes - Income Tax Reconciliation (Detail) - USD ($) $ in Thousands</t>
  </si>
  <si>
    <t>Tax expense at federal income tax rate</t>
  </si>
  <si>
    <t>State taxes</t>
  </si>
  <si>
    <t>Tax-exempt interest</t>
  </si>
  <si>
    <t>Stock compensation</t>
  </si>
  <si>
    <t>Interest expense exclusion</t>
  </si>
  <si>
    <t>Meals and entertainment</t>
  </si>
  <si>
    <t>Club dues</t>
  </si>
  <si>
    <t>Other</t>
  </si>
  <si>
    <t>0.85%</t>
  </si>
  <si>
    <t>(1.43%)</t>
  </si>
  <si>
    <t>(7.40%)</t>
  </si>
  <si>
    <t>(10.05%)</t>
  </si>
  <si>
    <t>0.01%</t>
  </si>
  <si>
    <t>0.02%</t>
  </si>
  <si>
    <t>3.12%</t>
  </si>
  <si>
    <t>5.54%</t>
  </si>
  <si>
    <t>0.35%</t>
  </si>
  <si>
    <t>0.47%</t>
  </si>
  <si>
    <t>1.19%</t>
  </si>
  <si>
    <t>1.78%</t>
  </si>
  <si>
    <t>0.67%</t>
  </si>
  <si>
    <t>0.60%</t>
  </si>
  <si>
    <t>0.22%</t>
  </si>
  <si>
    <t>(0.71%)</t>
  </si>
  <si>
    <t>Income Taxes - Deferred Tax Assets and Liabilities (Detail) - USD ($) $ in Thousands</t>
  </si>
  <si>
    <t>Deferred tax assets:</t>
  </si>
  <si>
    <t>Unrealized loss on securities available-for-sale</t>
  </si>
  <si>
    <t>Texas margin tax</t>
  </si>
  <si>
    <t>Organizational costs</t>
  </si>
  <si>
    <t>Purchase accounting</t>
  </si>
  <si>
    <t>Net operating loss</t>
  </si>
  <si>
    <t>Stock Option Expense</t>
  </si>
  <si>
    <t>Total gross deferred tax assets</t>
  </si>
  <si>
    <t>Deferred tax liabilities:</t>
  </si>
  <si>
    <t>Depreciation</t>
  </si>
  <si>
    <t>SBA Servicing</t>
  </si>
  <si>
    <t>FHLB dividends</t>
  </si>
  <si>
    <t>Total gross deferred tax liabilities</t>
  </si>
  <si>
    <t>Deferred tax assets, net</t>
  </si>
  <si>
    <t>Parent Company Financial Statements, As Restated - Condensed Balance Sheets (Detail) - USD ($) $ in Thousands</t>
  </si>
  <si>
    <t>Liabilities and stockholders' equity:</t>
  </si>
  <si>
    <t>Borrowings</t>
  </si>
  <si>
    <t>Stockholders' equity</t>
  </si>
  <si>
    <t>Parent Company [Member]</t>
  </si>
  <si>
    <t>Investment in bank subsidiary</t>
  </si>
  <si>
    <t>Parent Company Financial Statement, As Restated - Condensed Statement Of Income (Detail) - USD ($) $ in Thousands</t>
  </si>
  <si>
    <t>Income:</t>
  </si>
  <si>
    <t>Interest income</t>
  </si>
  <si>
    <t>Expense:</t>
  </si>
  <si>
    <t>Interest on borrowings</t>
  </si>
  <si>
    <t>Salaries and benefits</t>
  </si>
  <si>
    <t>Other noninterest expense</t>
  </si>
  <si>
    <t>Income (loss) before income tax (benefit) and equity in undistributed income of subsidiary</t>
  </si>
  <si>
    <t>Income tax (benefit)</t>
  </si>
  <si>
    <t>Comprehensive income</t>
  </si>
  <si>
    <t>Total income</t>
  </si>
  <si>
    <t>Directors fees</t>
  </si>
  <si>
    <t>Total expense</t>
  </si>
  <si>
    <t>Income (loss) before equity in undistributed income of subsidiaries</t>
  </si>
  <si>
    <t>Equity in income of subsidiary</t>
  </si>
  <si>
    <t>Financial Statements Of Parent Company, As Restated - Condensed Statement Of Cash Flows (Detail) - USD ($) $ in Thousands</t>
  </si>
  <si>
    <t>Net decrease in time deposits with other banks</t>
  </si>
  <si>
    <t>Proceeds of borrowings</t>
  </si>
  <si>
    <t>Repayment of borrowings</t>
  </si>
  <si>
    <t>Cash at Beginning of Period</t>
  </si>
  <si>
    <t>Cash at End of Period</t>
  </si>
  <si>
    <t>Adjustments to reconcile net income to net cash used in operating activities:</t>
  </si>
  <si>
    <t>Equity in earnings of subsidiaries</t>
  </si>
  <si>
    <t>(Increase)/decrease in due from subsidiaries</t>
  </si>
  <si>
    <t>Capital contribution</t>
  </si>
  <si>
    <t>Net Change in Cash</t>
  </si>
  <si>
    <t>Correction of Errors And Restatement - Consolidated Balance Sheet (Detail) - USD ($) $ in Thousands</t>
  </si>
  <si>
    <t>Condensed Balance Sheet Statements, Captions [Line Items]</t>
  </si>
  <si>
    <t>Correction Of Errors And Restatement - Consolidated Statement Of Income (Detail) - USD ($) $ / shares in Units, $ in Thousands</t>
  </si>
  <si>
    <t>Schedule Of Condensed Consolidating Statement Of Operation [Line Items]</t>
  </si>
  <si>
    <t>Gains on sales of loans, net</t>
  </si>
  <si>
    <t>Noninterest income</t>
  </si>
  <si>
    <t>Correction Of Errors And Restatement - Consolidated Statement of Comprehensive Income (Detail) - USD ($) $ in Thousands</t>
  </si>
  <si>
    <t>Schedule of Condensed Consolidating Statement of Comprehensive Income [Line Items]</t>
  </si>
  <si>
    <t>Correction Of Errors And Restatement - Consolidated Statement Of Change In Stockholders Equity (Detail) - USD ($) $ in Thousands</t>
  </si>
  <si>
    <t>Balance</t>
  </si>
  <si>
    <t>Retained Earnings | Before restatement</t>
  </si>
  <si>
    <t>Retained Earnings | Restatement</t>
  </si>
  <si>
    <t>Correction Of Errors And Restatement - Consolidated Statement Of Cash Flow (Detail) - USD ($) $ in Thousands</t>
  </si>
  <si>
    <t>Condensed Cash Flow Statements, Captions [Line Items]</t>
  </si>
  <si>
    <t>Correction Of Errors And Restatement - Parent Company Balance Sheet (Detail) - USD ($) $ in Thousands</t>
  </si>
  <si>
    <t>Parent Company [Member] | Before restatement</t>
  </si>
  <si>
    <t>Parent Company [Member] | Restatement</t>
  </si>
  <si>
    <t>Correction Of Errors And Restatement - Parent Company Statement of Income (Detail) - USD ($) $ in Thousands</t>
  </si>
  <si>
    <t>Correction Of Errors And Restatement - Parent Company Statement of Cash Flows (Detail)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99453</v>
      </c>
    </row>
    <row r="10" spans="1:2">
      <c r="A10" s="4" t="s">
        <v>15</v>
      </c>
      <c r="B10" s="4" t="s">
        <v>16</v>
      </c>
    </row>
    <row r="11" spans="1:2">
      <c r="A11" s="4" t="s">
        <v>17</v>
      </c>
      <c r="B11" s="4" t="s">
        <v>18</v>
      </c>
    </row>
    <row r="12" spans="1:2">
      <c r="A12" s="4" t="s">
        <v>19</v>
      </c>
      <c r="B12" s="4" t="s">
        <v>7</v>
      </c>
    </row>
    <row r="13" spans="1:2">
      <c r="A13" s="4" t="s">
        <v>20</v>
      </c>
      <c r="B1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32</v>
      </c>
      <c r="B1" s="2" t="s">
        <v>1</v>
      </c>
      <c r="C1" s="2" t="s">
        <v>85</v>
      </c>
    </row>
    <row r="2" spans="1:3">
      <c r="B2" s="2" t="s">
        <v>2</v>
      </c>
      <c r="C2" s="2" t="s">
        <v>22</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147</v>
      </c>
      <c r="B1" s="2" t="s">
        <v>85</v>
      </c>
    </row>
    <row r="2" spans="1:3">
      <c r="B2" s="2" t="s">
        <v>22</v>
      </c>
      <c r="C2" s="2" t="s">
        <v>23</v>
      </c>
    </row>
    <row r="3" spans="1:3">
      <c r="A3" s="3" t="s">
        <v>748</v>
      </c>
    </row>
    <row r="4" spans="1:3">
      <c r="A4" s="4" t="s">
        <v>1148</v>
      </c>
      <c r="B4" s="6" t="n">
        <v>1290</v>
      </c>
      <c r="C4" s="6" t="n">
        <v>1069</v>
      </c>
    </row>
    <row r="5" spans="1:3">
      <c r="A5" s="4" t="s">
        <v>1149</v>
      </c>
      <c r="B5" s="5" t="n">
        <v>468</v>
      </c>
      <c r="C5" s="5" t="n">
        <v>59</v>
      </c>
    </row>
    <row r="6" spans="1:3">
      <c r="A6" s="4" t="s">
        <v>1150</v>
      </c>
      <c r="B6" s="6" t="n">
        <v>1218</v>
      </c>
      <c r="C6" s="6" t="n">
        <v>2751</v>
      </c>
    </row>
    <row r="7" spans="1:3">
      <c r="A7" s="4" t="s">
        <v>1151</v>
      </c>
      <c r="B7" s="4" t="s">
        <v>1152</v>
      </c>
      <c r="C7" s="4" t="s">
        <v>11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54</v>
      </c>
      <c r="B1" s="2" t="s">
        <v>84</v>
      </c>
      <c r="D1" s="2" t="s">
        <v>1</v>
      </c>
      <c r="F1" s="2" t="s">
        <v>85</v>
      </c>
    </row>
    <row r="2" spans="1:7">
      <c r="B2" s="2" t="s">
        <v>2</v>
      </c>
      <c r="C2" s="2" t="s">
        <v>86</v>
      </c>
      <c r="D2" s="2" t="s">
        <v>2</v>
      </c>
      <c r="E2" s="2" t="s">
        <v>86</v>
      </c>
      <c r="F2" s="2" t="s">
        <v>22</v>
      </c>
      <c r="G2" s="2" t="s">
        <v>23</v>
      </c>
    </row>
    <row r="3" spans="1:7">
      <c r="A3" s="3" t="s">
        <v>1155</v>
      </c>
    </row>
    <row r="4" spans="1:7">
      <c r="A4" s="4" t="s">
        <v>1156</v>
      </c>
      <c r="F4" s="6" t="n">
        <v>3529</v>
      </c>
      <c r="G4" s="6" t="n">
        <v>973</v>
      </c>
    </row>
    <row r="5" spans="1:7">
      <c r="A5" s="4" t="s">
        <v>1157</v>
      </c>
      <c r="F5" s="5" t="n">
        <v>108</v>
      </c>
      <c r="G5" s="5" t="n">
        <v>-116</v>
      </c>
    </row>
    <row r="6" spans="1:7">
      <c r="A6" s="4" t="s">
        <v>1158</v>
      </c>
      <c r="F6" s="5" t="n">
        <v>3637</v>
      </c>
      <c r="G6" s="5" t="n">
        <v>857</v>
      </c>
    </row>
    <row r="7" spans="1:7">
      <c r="A7" s="3" t="s">
        <v>1159</v>
      </c>
    </row>
    <row r="8" spans="1:7">
      <c r="A8" s="4" t="s">
        <v>1156</v>
      </c>
      <c r="F8" s="5" t="n">
        <v>-50</v>
      </c>
      <c r="G8" s="5" t="n">
        <v>752</v>
      </c>
    </row>
    <row r="9" spans="1:7">
      <c r="A9" s="4" t="s">
        <v>1157</v>
      </c>
      <c r="F9" s="5" t="n">
        <v>0</v>
      </c>
      <c r="G9" s="5" t="n">
        <v>0</v>
      </c>
    </row>
    <row r="10" spans="1:7">
      <c r="A10" s="4" t="s">
        <v>1160</v>
      </c>
      <c r="F10" s="5" t="n">
        <v>-50</v>
      </c>
      <c r="G10" s="5" t="n">
        <v>752</v>
      </c>
    </row>
    <row r="11" spans="1:7">
      <c r="A11" s="4" t="s">
        <v>141</v>
      </c>
      <c r="B11" s="6" t="n">
        <v>688</v>
      </c>
      <c r="C11" s="6" t="n">
        <v>993</v>
      </c>
      <c r="D11" s="6" t="n">
        <v>1179</v>
      </c>
      <c r="E11" s="6" t="n">
        <v>1164</v>
      </c>
      <c r="F11" s="6" t="n">
        <v>3587</v>
      </c>
      <c r="G11" s="6" t="n">
        <v>1609</v>
      </c>
    </row>
  </sheetData>
  <mergeCells count="4">
    <mergeCell ref="A1:A2"/>
    <mergeCell ref="B1:C1"/>
    <mergeCell ref="D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1161</v>
      </c>
      <c r="B1" s="2" t="s">
        <v>84</v>
      </c>
      <c r="D1" s="2" t="s">
        <v>1</v>
      </c>
      <c r="F1" s="2" t="s">
        <v>85</v>
      </c>
    </row>
    <row r="2" spans="1:7">
      <c r="B2" s="2" t="s">
        <v>2</v>
      </c>
      <c r="C2" s="2" t="s">
        <v>86</v>
      </c>
      <c r="D2" s="2" t="s">
        <v>2</v>
      </c>
      <c r="E2" s="2" t="s">
        <v>86</v>
      </c>
      <c r="F2" s="2" t="s">
        <v>22</v>
      </c>
      <c r="G2" s="2" t="s">
        <v>23</v>
      </c>
    </row>
    <row r="3" spans="1:7">
      <c r="A3" s="3" t="s">
        <v>264</v>
      </c>
    </row>
    <row r="4" spans="1:7">
      <c r="A4" s="4" t="s">
        <v>1162</v>
      </c>
      <c r="F4" s="6" t="n">
        <v>2835</v>
      </c>
      <c r="G4" s="6" t="n">
        <v>1810</v>
      </c>
    </row>
    <row r="5" spans="1:7">
      <c r="A5" s="4" t="s">
        <v>1163</v>
      </c>
      <c r="F5" s="5" t="n">
        <v>71</v>
      </c>
      <c r="G5" s="5" t="n">
        <v>-76</v>
      </c>
    </row>
    <row r="6" spans="1:7">
      <c r="A6" s="4" t="s">
        <v>1164</v>
      </c>
      <c r="F6" s="5" t="n">
        <v>-617</v>
      </c>
      <c r="G6" s="5" t="n">
        <v>-535</v>
      </c>
    </row>
    <row r="7" spans="1:7">
      <c r="A7" s="4" t="s">
        <v>47</v>
      </c>
      <c r="F7" s="5" t="n">
        <v>1</v>
      </c>
      <c r="G7" s="5" t="n">
        <v>1</v>
      </c>
    </row>
    <row r="8" spans="1:7">
      <c r="A8" s="4" t="s">
        <v>1165</v>
      </c>
      <c r="F8" s="5" t="n">
        <v>260</v>
      </c>
      <c r="G8" s="5" t="n">
        <v>295</v>
      </c>
    </row>
    <row r="9" spans="1:7">
      <c r="A9" s="4" t="s">
        <v>1166</v>
      </c>
      <c r="F9" s="5" t="n">
        <v>29</v>
      </c>
      <c r="G9" s="5" t="n">
        <v>25</v>
      </c>
    </row>
    <row r="10" spans="1:7">
      <c r="A10" s="4" t="s">
        <v>1167</v>
      </c>
      <c r="F10" s="5" t="n">
        <v>99</v>
      </c>
      <c r="G10" s="5" t="n">
        <v>95</v>
      </c>
    </row>
    <row r="11" spans="1:7">
      <c r="A11" s="4" t="s">
        <v>1168</v>
      </c>
      <c r="F11" s="5" t="n">
        <v>56</v>
      </c>
      <c r="G11" s="5" t="n">
        <v>32</v>
      </c>
    </row>
    <row r="12" spans="1:7">
      <c r="A12" s="4" t="s">
        <v>874</v>
      </c>
      <c r="F12" s="5" t="n">
        <v>834</v>
      </c>
    </row>
    <row r="13" spans="1:7">
      <c r="A13" s="4" t="s">
        <v>1169</v>
      </c>
      <c r="F13" s="5" t="n">
        <v>19</v>
      </c>
      <c r="G13" s="5" t="n">
        <v>-38</v>
      </c>
    </row>
    <row r="14" spans="1:7">
      <c r="A14" s="4" t="s">
        <v>141</v>
      </c>
      <c r="B14" s="6" t="n">
        <v>688</v>
      </c>
      <c r="C14" s="6" t="n">
        <v>993</v>
      </c>
      <c r="D14" s="6" t="n">
        <v>1179</v>
      </c>
      <c r="E14" s="6" t="n">
        <v>1164</v>
      </c>
      <c r="F14" s="6" t="n">
        <v>3587</v>
      </c>
      <c r="G14" s="6" t="n">
        <v>1609</v>
      </c>
    </row>
    <row r="15" spans="1:7">
      <c r="A15" s="4" t="s">
        <v>1162</v>
      </c>
      <c r="B15" s="4" t="s">
        <v>871</v>
      </c>
      <c r="D15" s="4" t="s">
        <v>871</v>
      </c>
      <c r="F15" s="4" t="s">
        <v>872</v>
      </c>
      <c r="G15" s="4" t="s">
        <v>872</v>
      </c>
    </row>
    <row r="16" spans="1:7">
      <c r="A16" s="4" t="s">
        <v>1163</v>
      </c>
      <c r="F16" s="4" t="s">
        <v>1170</v>
      </c>
      <c r="G16" s="4" t="s">
        <v>1171</v>
      </c>
    </row>
    <row r="17" spans="1:7">
      <c r="A17" s="4" t="s">
        <v>1164</v>
      </c>
      <c r="F17" s="4" t="s">
        <v>1172</v>
      </c>
      <c r="G17" s="4" t="s">
        <v>1173</v>
      </c>
    </row>
    <row r="18" spans="1:7">
      <c r="A18" s="4" t="s">
        <v>47</v>
      </c>
      <c r="F18" s="4" t="s">
        <v>1174</v>
      </c>
      <c r="G18" s="4" t="s">
        <v>1175</v>
      </c>
    </row>
    <row r="19" spans="1:7">
      <c r="A19" s="4" t="s">
        <v>1165</v>
      </c>
      <c r="F19" s="4" t="s">
        <v>1176</v>
      </c>
      <c r="G19" s="4" t="s">
        <v>1177</v>
      </c>
    </row>
    <row r="20" spans="1:7">
      <c r="A20" s="4" t="s">
        <v>1166</v>
      </c>
      <c r="F20" s="4" t="s">
        <v>1178</v>
      </c>
      <c r="G20" s="4" t="s">
        <v>1179</v>
      </c>
    </row>
    <row r="21" spans="1:7">
      <c r="A21" s="4" t="s">
        <v>1167</v>
      </c>
      <c r="F21" s="4" t="s">
        <v>1180</v>
      </c>
      <c r="G21" s="4" t="s">
        <v>1181</v>
      </c>
    </row>
    <row r="22" spans="1:7">
      <c r="A22" s="4" t="s">
        <v>1168</v>
      </c>
      <c r="F22" s="4" t="s">
        <v>1182</v>
      </c>
      <c r="G22" s="4" t="s">
        <v>1183</v>
      </c>
    </row>
    <row r="23" spans="1:7">
      <c r="A23" s="4" t="s">
        <v>874</v>
      </c>
      <c r="F23" s="4" t="s">
        <v>920</v>
      </c>
      <c r="G23" s="4" t="s">
        <v>818</v>
      </c>
    </row>
    <row r="24" spans="1:7">
      <c r="A24" s="4" t="s">
        <v>1169</v>
      </c>
      <c r="F24" s="4" t="s">
        <v>1184</v>
      </c>
      <c r="G24" s="4" t="s">
        <v>1185</v>
      </c>
    </row>
    <row r="25" spans="1:7">
      <c r="A25" s="4" t="s">
        <v>141</v>
      </c>
      <c r="B25" s="4" t="s">
        <v>864</v>
      </c>
      <c r="C25" s="4" t="s">
        <v>865</v>
      </c>
      <c r="D25" s="4" t="s">
        <v>866</v>
      </c>
      <c r="E25" s="4" t="s">
        <v>867</v>
      </c>
      <c r="F25" s="4" t="s">
        <v>868</v>
      </c>
      <c r="G25" s="4" t="s">
        <v>869</v>
      </c>
    </row>
  </sheetData>
  <mergeCells count="4">
    <mergeCell ref="A1:A2"/>
    <mergeCell ref="B1:C1"/>
    <mergeCell ref="D1:E1"/>
    <mergeCell ref="F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2</v>
      </c>
      <c r="C1" s="2" t="s">
        <v>23</v>
      </c>
    </row>
    <row r="2" spans="1:3">
      <c r="A2" s="3" t="s">
        <v>1187</v>
      </c>
    </row>
    <row r="3" spans="1:3">
      <c r="A3" s="4" t="s">
        <v>1188</v>
      </c>
      <c r="B3" s="6" t="n">
        <v>133</v>
      </c>
    </row>
    <row r="4" spans="1:3">
      <c r="A4" s="4" t="s">
        <v>587</v>
      </c>
      <c r="B4" s="5" t="n">
        <v>1187</v>
      </c>
      <c r="C4" s="6" t="n">
        <v>1362</v>
      </c>
    </row>
    <row r="5" spans="1:3">
      <c r="A5" s="4" t="s">
        <v>1189</v>
      </c>
      <c r="B5" s="5" t="n">
        <v>5</v>
      </c>
      <c r="C5" s="5" t="n">
        <v>13</v>
      </c>
    </row>
    <row r="6" spans="1:3">
      <c r="A6" s="4" t="s">
        <v>1190</v>
      </c>
      <c r="B6" s="5" t="n">
        <v>47</v>
      </c>
      <c r="C6" s="5" t="n">
        <v>91</v>
      </c>
    </row>
    <row r="7" spans="1:3">
      <c r="A7" s="4" t="s">
        <v>1191</v>
      </c>
      <c r="B7" s="5" t="n">
        <v>194</v>
      </c>
      <c r="C7" s="5" t="n">
        <v>313</v>
      </c>
    </row>
    <row r="8" spans="1:3">
      <c r="A8" s="4" t="s">
        <v>1192</v>
      </c>
      <c r="B8" s="5" t="n">
        <v>442</v>
      </c>
      <c r="C8" s="5" t="n">
        <v>938</v>
      </c>
    </row>
    <row r="9" spans="1:3">
      <c r="A9" s="4" t="s">
        <v>1193</v>
      </c>
      <c r="B9" s="5" t="n">
        <v>273</v>
      </c>
      <c r="C9" s="5" t="n">
        <v>185</v>
      </c>
    </row>
    <row r="10" spans="1:3">
      <c r="A10" s="4" t="s">
        <v>1169</v>
      </c>
      <c r="B10" s="5" t="n">
        <v>1</v>
      </c>
      <c r="C10" s="5" t="n">
        <v>2</v>
      </c>
    </row>
    <row r="11" spans="1:3">
      <c r="A11" s="4" t="s">
        <v>1194</v>
      </c>
      <c r="B11" s="5" t="n">
        <v>2282</v>
      </c>
      <c r="C11" s="5" t="n">
        <v>2904</v>
      </c>
    </row>
    <row r="12" spans="1:3">
      <c r="A12" s="3" t="s">
        <v>1195</v>
      </c>
    </row>
    <row r="13" spans="1:3">
      <c r="A13" s="4" t="s">
        <v>1196</v>
      </c>
      <c r="B13" s="5" t="n">
        <v>-517</v>
      </c>
      <c r="C13" s="5" t="n">
        <v>-850</v>
      </c>
    </row>
    <row r="14" spans="1:3">
      <c r="A14" s="4" t="s">
        <v>1191</v>
      </c>
      <c r="B14" s="5" t="n">
        <v>-246</v>
      </c>
      <c r="C14" s="5" t="n">
        <v>-596</v>
      </c>
    </row>
    <row r="15" spans="1:3">
      <c r="A15" s="4" t="s">
        <v>1197</v>
      </c>
      <c r="B15" s="5" t="n">
        <v>-25</v>
      </c>
      <c r="C15" s="5" t="n">
        <v>-161</v>
      </c>
    </row>
    <row r="16" spans="1:3">
      <c r="A16" s="4" t="s">
        <v>1198</v>
      </c>
      <c r="B16" s="5" t="n">
        <v>-14</v>
      </c>
    </row>
    <row r="17" spans="1:3">
      <c r="A17" s="4" t="s">
        <v>1199</v>
      </c>
      <c r="B17" s="5" t="n">
        <v>-802</v>
      </c>
      <c r="C17" s="5" t="n">
        <v>-1607</v>
      </c>
    </row>
    <row r="18" spans="1:3">
      <c r="A18" s="4" t="s">
        <v>1200</v>
      </c>
      <c r="B18" s="6" t="n">
        <v>1480</v>
      </c>
      <c r="C18" s="6" t="n">
        <v>12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1</v>
      </c>
      <c r="B1" s="2" t="s">
        <v>2</v>
      </c>
      <c r="C1" s="2" t="s">
        <v>22</v>
      </c>
      <c r="D1" s="2" t="s">
        <v>86</v>
      </c>
      <c r="E1" s="2" t="s">
        <v>23</v>
      </c>
      <c r="F1" s="2" t="s">
        <v>584</v>
      </c>
    </row>
    <row r="2" spans="1:6">
      <c r="A2" s="3" t="s">
        <v>24</v>
      </c>
    </row>
    <row r="3" spans="1:6">
      <c r="A3" s="4" t="s">
        <v>25</v>
      </c>
      <c r="B3" s="6" t="n">
        <v>17181</v>
      </c>
      <c r="C3" s="6" t="n">
        <v>19054</v>
      </c>
      <c r="E3" s="6" t="n">
        <v>11969</v>
      </c>
    </row>
    <row r="4" spans="1:6">
      <c r="A4" s="4" t="s">
        <v>49</v>
      </c>
      <c r="B4" s="5" t="n">
        <v>3207</v>
      </c>
      <c r="C4" s="5" t="n">
        <v>3751</v>
      </c>
      <c r="E4" s="5" t="n">
        <v>4335</v>
      </c>
    </row>
    <row r="5" spans="1:6">
      <c r="A5" s="4" t="s">
        <v>50</v>
      </c>
      <c r="B5" s="5" t="n">
        <v>1076676</v>
      </c>
      <c r="C5" s="5" t="n">
        <v>1030298</v>
      </c>
      <c r="E5" s="5" t="n">
        <v>980489</v>
      </c>
    </row>
    <row r="6" spans="1:6">
      <c r="A6" s="3" t="s">
        <v>1202</v>
      </c>
    </row>
    <row r="7" spans="1:6">
      <c r="A7" s="4" t="s">
        <v>1203</v>
      </c>
      <c r="B7" s="5" t="n">
        <v>66191</v>
      </c>
      <c r="C7" s="5" t="n">
        <v>76411</v>
      </c>
      <c r="E7" s="5" t="n">
        <v>66016</v>
      </c>
    </row>
    <row r="8" spans="1:6">
      <c r="A8" s="4" t="s">
        <v>1204</v>
      </c>
      <c r="B8" s="5" t="n">
        <v>147986</v>
      </c>
      <c r="C8" s="5" t="n">
        <v>99139</v>
      </c>
      <c r="D8" s="6" t="n">
        <v>96602</v>
      </c>
      <c r="E8" s="5" t="n">
        <v>92896</v>
      </c>
      <c r="F8" s="6" t="n">
        <v>87927</v>
      </c>
    </row>
    <row r="9" spans="1:6">
      <c r="A9" s="4" t="s">
        <v>70</v>
      </c>
      <c r="B9" s="6" t="n">
        <v>1076676</v>
      </c>
      <c r="C9" s="5" t="n">
        <v>1030298</v>
      </c>
      <c r="E9" s="5" t="n">
        <v>980489</v>
      </c>
    </row>
    <row r="10" spans="1:6">
      <c r="A10" s="4" t="s">
        <v>1205</v>
      </c>
    </row>
    <row r="11" spans="1:6">
      <c r="A11" s="3" t="s">
        <v>24</v>
      </c>
    </row>
    <row r="12" spans="1:6">
      <c r="A12" s="4" t="s">
        <v>25</v>
      </c>
      <c r="C12" s="5" t="n">
        <v>1837</v>
      </c>
      <c r="E12" s="5" t="n">
        <v>175</v>
      </c>
    </row>
    <row r="13" spans="1:6">
      <c r="A13" s="4" t="s">
        <v>1206</v>
      </c>
      <c r="C13" s="5" t="n">
        <v>103863</v>
      </c>
      <c r="E13" s="5" t="n">
        <v>96005</v>
      </c>
    </row>
    <row r="14" spans="1:6">
      <c r="A14" s="4" t="s">
        <v>49</v>
      </c>
      <c r="C14" s="5" t="n">
        <v>3552</v>
      </c>
      <c r="E14" s="5" t="n">
        <v>2362</v>
      </c>
    </row>
    <row r="15" spans="1:6">
      <c r="A15" s="4" t="s">
        <v>50</v>
      </c>
      <c r="C15" s="5" t="n">
        <v>109252</v>
      </c>
      <c r="E15" s="5" t="n">
        <v>98542</v>
      </c>
    </row>
    <row r="16" spans="1:6">
      <c r="A16" s="3" t="s">
        <v>1202</v>
      </c>
    </row>
    <row r="17" spans="1:6">
      <c r="A17" s="4" t="s">
        <v>1203</v>
      </c>
      <c r="C17" s="5" t="n">
        <v>7788</v>
      </c>
      <c r="E17" s="5" t="n">
        <v>5000</v>
      </c>
    </row>
    <row r="18" spans="1:6">
      <c r="A18" s="4" t="s">
        <v>60</v>
      </c>
      <c r="C18" s="5" t="n">
        <v>2325</v>
      </c>
      <c r="E18" s="5" t="n">
        <v>646</v>
      </c>
    </row>
    <row r="19" spans="1:6">
      <c r="A19" s="4" t="s">
        <v>1204</v>
      </c>
      <c r="C19" s="5" t="n">
        <v>99139</v>
      </c>
      <c r="E19" s="5" t="n">
        <v>92896</v>
      </c>
    </row>
    <row r="20" spans="1:6">
      <c r="A20" s="4" t="s">
        <v>70</v>
      </c>
      <c r="C20" s="6" t="n">
        <v>109252</v>
      </c>
      <c r="E20" s="6" t="n">
        <v>985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07</v>
      </c>
      <c r="B1" s="2" t="s">
        <v>84</v>
      </c>
      <c r="D1" s="2" t="s">
        <v>1</v>
      </c>
      <c r="F1" s="2" t="s">
        <v>85</v>
      </c>
    </row>
    <row r="2" spans="1:7">
      <c r="B2" s="2" t="s">
        <v>2</v>
      </c>
      <c r="C2" s="2" t="s">
        <v>86</v>
      </c>
      <c r="D2" s="2" t="s">
        <v>2</v>
      </c>
      <c r="E2" s="2" t="s">
        <v>86</v>
      </c>
      <c r="F2" s="2" t="s">
        <v>22</v>
      </c>
      <c r="G2" s="2" t="s">
        <v>23</v>
      </c>
    </row>
    <row r="3" spans="1:7">
      <c r="A3" s="3" t="s">
        <v>1208</v>
      </c>
    </row>
    <row r="4" spans="1:7">
      <c r="A4" s="4" t="s">
        <v>1209</v>
      </c>
      <c r="B4" s="6" t="n">
        <v>13488</v>
      </c>
      <c r="C4" s="6" t="n">
        <v>11620</v>
      </c>
      <c r="D4" s="6" t="n">
        <v>26141</v>
      </c>
      <c r="E4" s="6" t="n">
        <v>22371</v>
      </c>
      <c r="F4" s="6" t="n">
        <v>46907</v>
      </c>
      <c r="G4" s="6" t="n">
        <v>40210</v>
      </c>
    </row>
    <row r="5" spans="1:7">
      <c r="A5" s="3" t="s">
        <v>1210</v>
      </c>
    </row>
    <row r="6" spans="1:7">
      <c r="A6" s="4" t="s">
        <v>1211</v>
      </c>
      <c r="B6" s="5" t="n">
        <v>465</v>
      </c>
      <c r="C6" s="5" t="n">
        <v>384</v>
      </c>
      <c r="D6" s="5" t="n">
        <v>1006</v>
      </c>
      <c r="E6" s="5" t="n">
        <v>775</v>
      </c>
      <c r="F6" s="5" t="n">
        <v>1726</v>
      </c>
      <c r="G6" s="5" t="n">
        <v>1248</v>
      </c>
    </row>
    <row r="7" spans="1:7">
      <c r="A7" s="4" t="s">
        <v>1212</v>
      </c>
      <c r="B7" s="5" t="n">
        <v>6043</v>
      </c>
      <c r="C7" s="5" t="n">
        <v>5899</v>
      </c>
      <c r="D7" s="5" t="n">
        <v>12901</v>
      </c>
      <c r="E7" s="5" t="n">
        <v>12503</v>
      </c>
      <c r="F7" s="5" t="n">
        <v>23338</v>
      </c>
      <c r="G7" s="5" t="n">
        <v>21094</v>
      </c>
    </row>
    <row r="8" spans="1:7">
      <c r="A8" s="4" t="s">
        <v>113</v>
      </c>
      <c r="B8" s="5" t="n">
        <v>314</v>
      </c>
      <c r="C8" s="5" t="n">
        <v>476</v>
      </c>
      <c r="D8" s="5" t="n">
        <v>625</v>
      </c>
      <c r="E8" s="5" t="n">
        <v>749</v>
      </c>
      <c r="F8" s="5" t="n">
        <v>1845</v>
      </c>
      <c r="G8" s="5" t="n">
        <v>1745</v>
      </c>
    </row>
    <row r="9" spans="1:7">
      <c r="A9" s="4" t="s">
        <v>1213</v>
      </c>
      <c r="B9" s="5" t="n">
        <v>690</v>
      </c>
      <c r="C9" s="5" t="n">
        <v>604</v>
      </c>
      <c r="D9" s="5" t="n">
        <v>1273</v>
      </c>
      <c r="E9" s="5" t="n">
        <v>1243</v>
      </c>
      <c r="F9" s="5" t="n">
        <v>2410</v>
      </c>
      <c r="G9" s="5" t="n">
        <v>2802</v>
      </c>
    </row>
    <row r="10" spans="1:7">
      <c r="A10" s="4" t="s">
        <v>1214</v>
      </c>
      <c r="B10" s="5" t="n">
        <v>3369</v>
      </c>
      <c r="C10" s="5" t="n">
        <v>3002</v>
      </c>
      <c r="D10" s="5" t="n">
        <v>5873</v>
      </c>
      <c r="E10" s="5" t="n">
        <v>3392</v>
      </c>
      <c r="F10" s="5" t="n">
        <v>8340</v>
      </c>
      <c r="G10" s="5" t="n">
        <v>5324</v>
      </c>
    </row>
    <row r="11" spans="1:7">
      <c r="A11" s="4" t="s">
        <v>1215</v>
      </c>
      <c r="B11" s="5" t="n">
        <v>688</v>
      </c>
      <c r="C11" s="5" t="n">
        <v>993</v>
      </c>
      <c r="D11" s="5" t="n">
        <v>1179</v>
      </c>
      <c r="E11" s="5" t="n">
        <v>1164</v>
      </c>
      <c r="F11" s="5" t="n">
        <v>3587</v>
      </c>
      <c r="G11" s="5" t="n">
        <v>1609</v>
      </c>
    </row>
    <row r="12" spans="1:7">
      <c r="A12" s="4" t="s">
        <v>124</v>
      </c>
      <c r="B12" s="5" t="n">
        <v>2681</v>
      </c>
      <c r="C12" s="5" t="n">
        <v>2009</v>
      </c>
      <c r="D12" s="5" t="n">
        <v>4694</v>
      </c>
      <c r="E12" s="5" t="n">
        <v>2228</v>
      </c>
      <c r="F12" s="5" t="n">
        <v>4753</v>
      </c>
      <c r="G12" s="5" t="n">
        <v>3715</v>
      </c>
    </row>
    <row r="13" spans="1:7">
      <c r="A13" s="4" t="s">
        <v>1216</v>
      </c>
      <c r="B13" s="6" t="n">
        <v>2616</v>
      </c>
      <c r="C13" s="6" t="n">
        <v>1881</v>
      </c>
      <c r="D13" s="6" t="n">
        <v>4118</v>
      </c>
      <c r="E13" s="6" t="n">
        <v>2100</v>
      </c>
      <c r="F13" s="5" t="n">
        <v>4252</v>
      </c>
      <c r="G13" s="5" t="n">
        <v>3841</v>
      </c>
    </row>
    <row r="14" spans="1:7">
      <c r="A14" s="4" t="s">
        <v>1205</v>
      </c>
    </row>
    <row r="15" spans="1:7">
      <c r="A15" s="3" t="s">
        <v>1208</v>
      </c>
    </row>
    <row r="16" spans="1:7">
      <c r="A16" s="4" t="s">
        <v>1209</v>
      </c>
      <c r="G16" s="5" t="n">
        <v>2</v>
      </c>
    </row>
    <row r="17" spans="1:7">
      <c r="A17" s="4" t="s">
        <v>1217</v>
      </c>
      <c r="G17" s="5" t="n">
        <v>2</v>
      </c>
    </row>
    <row r="18" spans="1:7">
      <c r="A18" s="3" t="s">
        <v>1210</v>
      </c>
    </row>
    <row r="19" spans="1:7">
      <c r="A19" s="4" t="s">
        <v>1211</v>
      </c>
      <c r="F19" s="5" t="n">
        <v>345</v>
      </c>
      <c r="G19" s="5" t="n">
        <v>113</v>
      </c>
    </row>
    <row r="20" spans="1:7">
      <c r="A20" s="4" t="s">
        <v>1212</v>
      </c>
      <c r="F20" s="5" t="n">
        <v>1424</v>
      </c>
      <c r="G20" s="5" t="n">
        <v>1109</v>
      </c>
    </row>
    <row r="21" spans="1:7">
      <c r="A21" s="4" t="s">
        <v>1148</v>
      </c>
      <c r="F21" s="5" t="n">
        <v>1520</v>
      </c>
      <c r="G21" s="5" t="n">
        <v>1069</v>
      </c>
    </row>
    <row r="22" spans="1:7">
      <c r="A22" s="4" t="s">
        <v>113</v>
      </c>
      <c r="F22" s="5" t="n">
        <v>563</v>
      </c>
      <c r="G22" s="5" t="n">
        <v>549</v>
      </c>
    </row>
    <row r="23" spans="1:7">
      <c r="A23" s="4" t="s">
        <v>1218</v>
      </c>
      <c r="F23" s="5" t="n">
        <v>212</v>
      </c>
      <c r="G23" s="5" t="n">
        <v>47</v>
      </c>
    </row>
    <row r="24" spans="1:7">
      <c r="A24" s="4" t="s">
        <v>1213</v>
      </c>
      <c r="F24" s="5" t="n">
        <v>132</v>
      </c>
      <c r="G24" s="5" t="n">
        <v>125</v>
      </c>
    </row>
    <row r="25" spans="1:7">
      <c r="A25" s="4" t="s">
        <v>1219</v>
      </c>
      <c r="F25" s="5" t="n">
        <v>4196</v>
      </c>
      <c r="G25" s="5" t="n">
        <v>3012</v>
      </c>
    </row>
    <row r="26" spans="1:7">
      <c r="A26" s="4" t="s">
        <v>1214</v>
      </c>
      <c r="F26" s="5" t="n">
        <v>-4196</v>
      </c>
      <c r="G26" s="5" t="n">
        <v>-3010</v>
      </c>
    </row>
    <row r="27" spans="1:7">
      <c r="A27" s="4" t="s">
        <v>1215</v>
      </c>
      <c r="F27" s="5" t="n">
        <v>-986</v>
      </c>
      <c r="G27" s="5" t="n">
        <v>-706</v>
      </c>
    </row>
    <row r="28" spans="1:7">
      <c r="A28" s="4" t="s">
        <v>1220</v>
      </c>
      <c r="F28" s="5" t="n">
        <v>-3210</v>
      </c>
      <c r="G28" s="5" t="n">
        <v>-2304</v>
      </c>
    </row>
    <row r="29" spans="1:7">
      <c r="A29" s="4" t="s">
        <v>1221</v>
      </c>
      <c r="F29" s="5" t="n">
        <v>7963</v>
      </c>
      <c r="G29" s="5" t="n">
        <v>6019</v>
      </c>
    </row>
    <row r="30" spans="1:7">
      <c r="A30" s="4" t="s">
        <v>124</v>
      </c>
      <c r="F30" s="5" t="n">
        <v>4753</v>
      </c>
      <c r="G30" s="5" t="n">
        <v>3715</v>
      </c>
    </row>
    <row r="31" spans="1:7">
      <c r="A31" s="4" t="s">
        <v>1216</v>
      </c>
      <c r="F31" s="6" t="n">
        <v>4252</v>
      </c>
      <c r="G31" s="6" t="n">
        <v>3841</v>
      </c>
    </row>
  </sheetData>
  <mergeCells count="4">
    <mergeCell ref="A1:A2"/>
    <mergeCell ref="B1:C1"/>
    <mergeCell ref="D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22</v>
      </c>
      <c r="B1" s="2" t="s">
        <v>84</v>
      </c>
      <c r="D1" s="2" t="s">
        <v>1</v>
      </c>
      <c r="F1" s="2" t="s">
        <v>85</v>
      </c>
    </row>
    <row r="2" spans="1:7">
      <c r="B2" s="2" t="s">
        <v>2</v>
      </c>
      <c r="C2" s="2" t="s">
        <v>86</v>
      </c>
      <c r="D2" s="2" t="s">
        <v>2</v>
      </c>
      <c r="E2" s="2" t="s">
        <v>86</v>
      </c>
      <c r="F2" s="2" t="s">
        <v>22</v>
      </c>
      <c r="G2" s="2" t="s">
        <v>23</v>
      </c>
    </row>
    <row r="3" spans="1:7">
      <c r="A3" s="3" t="s">
        <v>174</v>
      </c>
    </row>
    <row r="4" spans="1:7">
      <c r="A4" s="4" t="s">
        <v>124</v>
      </c>
      <c r="B4" s="6" t="n">
        <v>2681</v>
      </c>
      <c r="C4" s="6" t="n">
        <v>2009</v>
      </c>
      <c r="D4" s="6" t="n">
        <v>4694</v>
      </c>
      <c r="E4" s="6" t="n">
        <v>2228</v>
      </c>
      <c r="F4" s="6" t="n">
        <v>4753</v>
      </c>
      <c r="G4" s="6" t="n">
        <v>3715</v>
      </c>
    </row>
    <row r="5" spans="1:7">
      <c r="A5" s="3" t="s">
        <v>189</v>
      </c>
    </row>
    <row r="6" spans="1:7">
      <c r="A6" s="4" t="s">
        <v>192</v>
      </c>
      <c r="D6" s="5" t="n">
        <v>544</v>
      </c>
      <c r="E6" s="5" t="n">
        <v>-1266</v>
      </c>
      <c r="F6" s="5" t="n">
        <v>584</v>
      </c>
      <c r="G6" s="5" t="n">
        <v>-1571</v>
      </c>
    </row>
    <row r="7" spans="1:7">
      <c r="A7" s="4" t="s">
        <v>193</v>
      </c>
      <c r="D7" s="5" t="n">
        <v>-1588</v>
      </c>
      <c r="E7" s="5" t="n">
        <v>1707</v>
      </c>
      <c r="F7" s="5" t="n">
        <v>2098</v>
      </c>
      <c r="G7" s="5" t="n">
        <v>-559</v>
      </c>
    </row>
    <row r="8" spans="1:7">
      <c r="A8" s="4" t="s">
        <v>194</v>
      </c>
      <c r="D8" s="5" t="n">
        <v>2771</v>
      </c>
      <c r="E8" s="5" t="n">
        <v>6339</v>
      </c>
      <c r="F8" s="5" t="n">
        <v>13852</v>
      </c>
      <c r="G8" s="5" t="n">
        <v>7147</v>
      </c>
    </row>
    <row r="9" spans="1:7">
      <c r="A9" s="3" t="s">
        <v>195</v>
      </c>
    </row>
    <row r="10" spans="1:7">
      <c r="A10" s="4" t="s">
        <v>1223</v>
      </c>
      <c r="G10" s="5" t="n">
        <v>748</v>
      </c>
    </row>
    <row r="11" spans="1:7">
      <c r="A11" s="4" t="s">
        <v>206</v>
      </c>
      <c r="D11" s="5" t="n">
        <v>-3701</v>
      </c>
      <c r="E11" s="5" t="n">
        <v>-2990</v>
      </c>
      <c r="F11" s="5" t="n">
        <v>-14164</v>
      </c>
      <c r="G11" s="5" t="n">
        <v>-7260</v>
      </c>
    </row>
    <row r="12" spans="1:7">
      <c r="A12" s="4" t="s">
        <v>209</v>
      </c>
      <c r="D12" s="5" t="n">
        <v>-51233</v>
      </c>
      <c r="E12" s="5" t="n">
        <v>-106860</v>
      </c>
      <c r="F12" s="5" t="n">
        <v>-149931</v>
      </c>
      <c r="G12" s="5" t="n">
        <v>-41086</v>
      </c>
    </row>
    <row r="13" spans="1:7">
      <c r="A13" s="3" t="s">
        <v>210</v>
      </c>
    </row>
    <row r="14" spans="1:7">
      <c r="A14" s="4" t="s">
        <v>1224</v>
      </c>
      <c r="E14" s="5" t="n">
        <v>7684</v>
      </c>
      <c r="F14" s="5" t="n">
        <v>19177</v>
      </c>
      <c r="G14" s="5" t="n">
        <v>76294</v>
      </c>
    </row>
    <row r="15" spans="1:7">
      <c r="A15" s="4" t="s">
        <v>1225</v>
      </c>
      <c r="D15" s="5" t="n">
        <v>-10220</v>
      </c>
      <c r="E15" s="5" t="n">
        <v>-3125</v>
      </c>
      <c r="F15" s="5" t="n">
        <v>-8782</v>
      </c>
      <c r="G15" s="5" t="n">
        <v>-62128</v>
      </c>
    </row>
    <row r="16" spans="1:7">
      <c r="A16" s="4" t="s">
        <v>169</v>
      </c>
      <c r="D16" s="5" t="n">
        <v>2185</v>
      </c>
      <c r="E16" s="5" t="n">
        <v>446</v>
      </c>
      <c r="F16" s="5" t="n">
        <v>471</v>
      </c>
      <c r="G16" s="5" t="n">
        <v>59</v>
      </c>
    </row>
    <row r="17" spans="1:7">
      <c r="A17" s="4" t="s">
        <v>217</v>
      </c>
      <c r="D17" s="5" t="n">
        <v>43499</v>
      </c>
      <c r="E17" s="5" t="n">
        <v>26771</v>
      </c>
      <c r="F17" s="5" t="n">
        <v>41796</v>
      </c>
      <c r="G17" s="5" t="n">
        <v>95576</v>
      </c>
    </row>
    <row r="18" spans="1:7">
      <c r="A18" s="4" t="s">
        <v>1226</v>
      </c>
      <c r="D18" s="5" t="n">
        <v>57949</v>
      </c>
      <c r="E18" s="5" t="n">
        <v>152232</v>
      </c>
      <c r="F18" s="5" t="n">
        <v>152232</v>
      </c>
    </row>
    <row r="19" spans="1:7">
      <c r="A19" s="4" t="s">
        <v>1227</v>
      </c>
      <c r="B19" s="6" t="n">
        <v>52986</v>
      </c>
      <c r="D19" s="5" t="n">
        <v>52986</v>
      </c>
      <c r="F19" s="5" t="n">
        <v>57949</v>
      </c>
      <c r="G19" s="5" t="n">
        <v>152232</v>
      </c>
    </row>
    <row r="20" spans="1:7">
      <c r="A20" s="4" t="s">
        <v>1205</v>
      </c>
    </row>
    <row r="21" spans="1:7">
      <c r="A21" s="3" t="s">
        <v>174</v>
      </c>
    </row>
    <row r="22" spans="1:7">
      <c r="A22" s="4" t="s">
        <v>124</v>
      </c>
      <c r="F22" s="5" t="n">
        <v>4753</v>
      </c>
      <c r="G22" s="5" t="n">
        <v>3715</v>
      </c>
    </row>
    <row r="23" spans="1:7">
      <c r="A23" s="3" t="s">
        <v>1228</v>
      </c>
    </row>
    <row r="24" spans="1:7">
      <c r="A24" s="4" t="s">
        <v>1229</v>
      </c>
      <c r="F24" s="5" t="n">
        <v>-7963</v>
      </c>
      <c r="G24" s="5" t="n">
        <v>-6019</v>
      </c>
    </row>
    <row r="25" spans="1:7">
      <c r="A25" s="4" t="s">
        <v>1148</v>
      </c>
      <c r="F25" s="5" t="n">
        <v>1520</v>
      </c>
      <c r="G25" s="5" t="n">
        <v>1069</v>
      </c>
    </row>
    <row r="26" spans="1:7">
      <c r="A26" s="3" t="s">
        <v>189</v>
      </c>
    </row>
    <row r="27" spans="1:7">
      <c r="A27" s="4" t="s">
        <v>1230</v>
      </c>
      <c r="F27" s="5" t="n">
        <v>0</v>
      </c>
      <c r="G27" s="5" t="n">
        <v>0</v>
      </c>
    </row>
    <row r="28" spans="1:7">
      <c r="A28" s="4" t="s">
        <v>192</v>
      </c>
      <c r="F28" s="5" t="n">
        <v>-1190</v>
      </c>
      <c r="G28" s="5" t="n">
        <v>-1264</v>
      </c>
    </row>
    <row r="29" spans="1:7">
      <c r="A29" s="4" t="s">
        <v>193</v>
      </c>
      <c r="F29" s="5" t="n">
        <v>4071</v>
      </c>
      <c r="G29" s="5" t="n">
        <v>522</v>
      </c>
    </row>
    <row r="30" spans="1:7">
      <c r="A30" s="4" t="s">
        <v>194</v>
      </c>
      <c r="F30" s="5" t="n">
        <v>1191</v>
      </c>
      <c r="G30" s="5" t="n">
        <v>-1977</v>
      </c>
    </row>
    <row r="31" spans="1:7">
      <c r="A31" s="3" t="s">
        <v>195</v>
      </c>
    </row>
    <row r="32" spans="1:7">
      <c r="A32" s="4" t="s">
        <v>1223</v>
      </c>
      <c r="G32" s="5" t="n">
        <v>250</v>
      </c>
    </row>
    <row r="33" spans="1:7">
      <c r="A33" s="4" t="s">
        <v>206</v>
      </c>
      <c r="G33" s="5" t="n">
        <v>-12</v>
      </c>
    </row>
    <row r="34" spans="1:7">
      <c r="A34" s="4" t="s">
        <v>1231</v>
      </c>
      <c r="F34" s="5" t="n">
        <v>-2788</v>
      </c>
      <c r="G34" s="5" t="n">
        <v>-5000</v>
      </c>
    </row>
    <row r="35" spans="1:7">
      <c r="A35" s="4" t="s">
        <v>209</v>
      </c>
      <c r="F35" s="5" t="n">
        <v>-2788</v>
      </c>
      <c r="G35" s="5" t="n">
        <v>-4762</v>
      </c>
    </row>
    <row r="36" spans="1:7">
      <c r="A36" s="3" t="s">
        <v>210</v>
      </c>
    </row>
    <row r="37" spans="1:7">
      <c r="A37" s="4" t="s">
        <v>1224</v>
      </c>
      <c r="F37" s="5" t="n">
        <v>7788</v>
      </c>
      <c r="G37" s="5" t="n">
        <v>5000</v>
      </c>
    </row>
    <row r="38" spans="1:7">
      <c r="A38" s="4" t="s">
        <v>1225</v>
      </c>
      <c r="F38" s="5" t="n">
        <v>-5000</v>
      </c>
    </row>
    <row r="39" spans="1:7">
      <c r="A39" s="4" t="s">
        <v>169</v>
      </c>
      <c r="F39" s="5" t="n">
        <v>471</v>
      </c>
      <c r="G39" s="5" t="n">
        <v>59</v>
      </c>
    </row>
    <row r="40" spans="1:7">
      <c r="A40" s="4" t="s">
        <v>217</v>
      </c>
      <c r="F40" s="5" t="n">
        <v>3259</v>
      </c>
      <c r="G40" s="5" t="n">
        <v>5059</v>
      </c>
    </row>
    <row r="41" spans="1:7">
      <c r="A41" s="4" t="s">
        <v>1232</v>
      </c>
      <c r="F41" s="5" t="n">
        <v>1662</v>
      </c>
      <c r="G41" s="5" t="n">
        <v>-1680</v>
      </c>
    </row>
    <row r="42" spans="1:7">
      <c r="A42" s="4" t="s">
        <v>1226</v>
      </c>
      <c r="D42" s="6" t="n">
        <v>1837</v>
      </c>
      <c r="E42" s="6" t="n">
        <v>175</v>
      </c>
      <c r="F42" s="5" t="n">
        <v>175</v>
      </c>
      <c r="G42" s="5" t="n">
        <v>1855</v>
      </c>
    </row>
    <row r="43" spans="1:7">
      <c r="A43" s="4" t="s">
        <v>1227</v>
      </c>
      <c r="F43" s="6" t="n">
        <v>1837</v>
      </c>
      <c r="G43" s="6" t="n">
        <v>175</v>
      </c>
    </row>
  </sheetData>
  <mergeCells count="4">
    <mergeCell ref="A1:A2"/>
    <mergeCell ref="B1:C1"/>
    <mergeCell ref="D1:E1"/>
    <mergeCell ref="F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8"/>
    <col customWidth="1" max="7" min="7" width="14"/>
    <col customWidth="1" max="8" min="8" width="14"/>
    <col customWidth="1" max="9" min="9" width="14"/>
    <col customWidth="1" max="10" min="10" width="4"/>
    <col customWidth="1" max="11" min="11" width="14"/>
  </cols>
  <sheetData>
    <row r="1" spans="1:11">
      <c r="A1" s="1" t="s">
        <v>1233</v>
      </c>
      <c r="B1" s="2" t="s">
        <v>2</v>
      </c>
      <c r="D1" s="2" t="s">
        <v>582</v>
      </c>
      <c r="E1" s="2" t="s">
        <v>22</v>
      </c>
      <c r="G1" s="2" t="s">
        <v>86</v>
      </c>
      <c r="H1" s="2" t="s">
        <v>583</v>
      </c>
      <c r="I1" s="2" t="s">
        <v>23</v>
      </c>
      <c r="K1" s="2" t="s">
        <v>584</v>
      </c>
    </row>
    <row r="2" spans="1:11">
      <c r="A2" s="3" t="s">
        <v>1234</v>
      </c>
    </row>
    <row r="3" spans="1:11">
      <c r="A3" s="4" t="s">
        <v>34</v>
      </c>
      <c r="B3" s="6" t="n">
        <v>917521</v>
      </c>
      <c r="C3" s="4" t="s">
        <v>35</v>
      </c>
      <c r="E3" s="6" t="n">
        <v>869119</v>
      </c>
      <c r="F3" s="4" t="s">
        <v>36</v>
      </c>
      <c r="I3" s="6" t="n">
        <v>772861</v>
      </c>
      <c r="J3" s="4" t="s">
        <v>37</v>
      </c>
    </row>
    <row r="4" spans="1:11">
      <c r="A4" s="4" t="s">
        <v>45</v>
      </c>
      <c r="B4" s="5" t="n">
        <v>3521</v>
      </c>
      <c r="D4" s="6" t="n">
        <v>3512</v>
      </c>
      <c r="E4" s="5" t="n">
        <v>3411</v>
      </c>
      <c r="G4" s="6" t="n">
        <v>3515</v>
      </c>
      <c r="H4" s="6" t="n">
        <v>3288</v>
      </c>
      <c r="I4" s="5" t="n">
        <v>3132</v>
      </c>
      <c r="K4" s="6" t="n">
        <v>2600</v>
      </c>
    </row>
    <row r="5" spans="1:11">
      <c r="A5" s="4" t="s">
        <v>46</v>
      </c>
      <c r="B5" s="5" t="n">
        <v>1616</v>
      </c>
      <c r="E5" s="5" t="n">
        <v>1480</v>
      </c>
      <c r="I5" s="5" t="n">
        <v>1297</v>
      </c>
    </row>
    <row r="6" spans="1:11">
      <c r="A6" s="4" t="s">
        <v>49</v>
      </c>
      <c r="B6" s="5" t="n">
        <v>3207</v>
      </c>
      <c r="E6" s="5" t="n">
        <v>3751</v>
      </c>
      <c r="I6" s="5" t="n">
        <v>4335</v>
      </c>
    </row>
    <row r="7" spans="1:11">
      <c r="A7" s="4" t="s">
        <v>50</v>
      </c>
      <c r="B7" s="5" t="n">
        <v>1076676</v>
      </c>
      <c r="E7" s="5" t="n">
        <v>1030298</v>
      </c>
      <c r="I7" s="5" t="n">
        <v>980489</v>
      </c>
    </row>
    <row r="8" spans="1:11">
      <c r="A8" s="4" t="s">
        <v>60</v>
      </c>
      <c r="B8" s="5" t="n">
        <v>2385</v>
      </c>
      <c r="E8" s="5" t="n">
        <v>3973</v>
      </c>
      <c r="I8" s="5" t="n">
        <v>1875</v>
      </c>
    </row>
    <row r="9" spans="1:11">
      <c r="A9" s="4" t="s">
        <v>61</v>
      </c>
      <c r="B9" s="5" t="n">
        <v>928690</v>
      </c>
      <c r="E9" s="5" t="n">
        <v>931159</v>
      </c>
      <c r="I9" s="5" t="n">
        <v>887593</v>
      </c>
    </row>
    <row r="10" spans="1:11">
      <c r="A10" s="4" t="s">
        <v>67</v>
      </c>
      <c r="B10" s="5" t="n">
        <v>21719</v>
      </c>
      <c r="E10" s="5" t="n">
        <v>17025</v>
      </c>
      <c r="I10" s="5" t="n">
        <v>12272</v>
      </c>
    </row>
    <row r="11" spans="1:11">
      <c r="A11" s="4" t="s">
        <v>69</v>
      </c>
      <c r="B11" s="5" t="n">
        <v>147986</v>
      </c>
      <c r="E11" s="5" t="n">
        <v>99139</v>
      </c>
      <c r="G11" s="6" t="n">
        <v>96602</v>
      </c>
      <c r="I11" s="5" t="n">
        <v>92896</v>
      </c>
      <c r="K11" s="5" t="n">
        <v>87927</v>
      </c>
    </row>
    <row r="12" spans="1:11">
      <c r="A12" s="4" t="s">
        <v>70</v>
      </c>
      <c r="B12" s="6" t="n">
        <v>1076676</v>
      </c>
      <c r="E12" s="6" t="n">
        <v>1030298</v>
      </c>
      <c r="I12" s="5" t="n">
        <v>980489</v>
      </c>
    </row>
    <row r="13" spans="1:11">
      <c r="A13" s="4" t="s">
        <v>142</v>
      </c>
    </row>
    <row r="14" spans="1:11">
      <c r="A14" s="3" t="s">
        <v>1234</v>
      </c>
    </row>
    <row r="15" spans="1:11">
      <c r="A15" s="4" t="s">
        <v>34</v>
      </c>
      <c r="I15" s="5" t="n">
        <v>772281</v>
      </c>
    </row>
    <row r="16" spans="1:11">
      <c r="A16" s="4" t="s">
        <v>46</v>
      </c>
      <c r="I16" s="5" t="n">
        <v>1342</v>
      </c>
    </row>
    <row r="17" spans="1:11">
      <c r="A17" s="4" t="s">
        <v>49</v>
      </c>
      <c r="I17" s="5" t="n">
        <v>7229</v>
      </c>
    </row>
    <row r="18" spans="1:11">
      <c r="A18" s="4" t="s">
        <v>50</v>
      </c>
      <c r="I18" s="5" t="n">
        <v>979716</v>
      </c>
    </row>
    <row r="19" spans="1:11">
      <c r="A19" s="4" t="s">
        <v>60</v>
      </c>
      <c r="I19" s="5" t="n">
        <v>1461</v>
      </c>
    </row>
    <row r="20" spans="1:11">
      <c r="A20" s="4" t="s">
        <v>61</v>
      </c>
      <c r="I20" s="5" t="n">
        <v>887179</v>
      </c>
    </row>
    <row r="21" spans="1:11">
      <c r="A21" s="4" t="s">
        <v>67</v>
      </c>
      <c r="I21" s="5" t="n">
        <v>11913</v>
      </c>
    </row>
    <row r="22" spans="1:11">
      <c r="A22" s="4" t="s">
        <v>69</v>
      </c>
      <c r="I22" s="5" t="n">
        <v>92537</v>
      </c>
      <c r="K22" s="5" t="n">
        <v>87314</v>
      </c>
    </row>
    <row r="23" spans="1:11">
      <c r="A23" s="4" t="s">
        <v>70</v>
      </c>
      <c r="I23" s="5" t="n">
        <v>979716</v>
      </c>
    </row>
    <row r="24" spans="1:11">
      <c r="A24" s="4" t="s">
        <v>143</v>
      </c>
    </row>
    <row r="25" spans="1:11">
      <c r="A25" s="3" t="s">
        <v>1234</v>
      </c>
    </row>
    <row r="26" spans="1:11">
      <c r="A26" s="4" t="s">
        <v>34</v>
      </c>
      <c r="I26" s="5" t="n">
        <v>580</v>
      </c>
    </row>
    <row r="27" spans="1:11">
      <c r="A27" s="4" t="s">
        <v>45</v>
      </c>
      <c r="I27" s="5" t="n">
        <v>3132</v>
      </c>
    </row>
    <row r="28" spans="1:11">
      <c r="A28" s="4" t="s">
        <v>46</v>
      </c>
      <c r="I28" s="5" t="n">
        <v>-45</v>
      </c>
    </row>
    <row r="29" spans="1:11">
      <c r="A29" s="4" t="s">
        <v>49</v>
      </c>
      <c r="I29" s="5" t="n">
        <v>-2894</v>
      </c>
    </row>
    <row r="30" spans="1:11">
      <c r="A30" s="4" t="s">
        <v>50</v>
      </c>
      <c r="I30" s="5" t="n">
        <v>773</v>
      </c>
    </row>
    <row r="31" spans="1:11">
      <c r="A31" s="4" t="s">
        <v>60</v>
      </c>
      <c r="I31" s="5" t="n">
        <v>414</v>
      </c>
    </row>
    <row r="32" spans="1:11">
      <c r="A32" s="4" t="s">
        <v>61</v>
      </c>
      <c r="I32" s="5" t="n">
        <v>414</v>
      </c>
    </row>
    <row r="33" spans="1:11">
      <c r="A33" s="4" t="s">
        <v>67</v>
      </c>
      <c r="I33" s="5" t="n">
        <v>359</v>
      </c>
    </row>
    <row r="34" spans="1:11">
      <c r="A34" s="4" t="s">
        <v>69</v>
      </c>
      <c r="I34" s="5" t="n">
        <v>359</v>
      </c>
      <c r="K34" s="6" t="n">
        <v>613</v>
      </c>
    </row>
    <row r="35" spans="1:11">
      <c r="A35" s="4" t="s">
        <v>70</v>
      </c>
      <c r="I35" s="6" t="n">
        <v>773</v>
      </c>
    </row>
    <row r="36" spans="1:11"/>
    <row r="37" spans="1:11">
      <c r="A37" s="4" t="s">
        <v>35</v>
      </c>
      <c r="B37" s="4" t="s">
        <v>71</v>
      </c>
    </row>
    <row r="38" spans="1:11">
      <c r="A38" s="4" t="s">
        <v>37</v>
      </c>
      <c r="B38" s="4" t="s">
        <v>72</v>
      </c>
    </row>
  </sheetData>
  <mergeCells count="6">
    <mergeCell ref="B1:C1"/>
    <mergeCell ref="E1:F1"/>
    <mergeCell ref="I1:J1"/>
    <mergeCell ref="A36:K36"/>
    <mergeCell ref="B37:K37"/>
    <mergeCell ref="B38:K3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35</v>
      </c>
      <c r="B1" s="2" t="s">
        <v>84</v>
      </c>
      <c r="D1" s="2" t="s">
        <v>1</v>
      </c>
      <c r="F1" s="2" t="s">
        <v>85</v>
      </c>
    </row>
    <row r="2" spans="1:7">
      <c r="B2" s="2" t="s">
        <v>2</v>
      </c>
      <c r="C2" s="2" t="s">
        <v>86</v>
      </c>
      <c r="D2" s="2" t="s">
        <v>2</v>
      </c>
      <c r="E2" s="2" t="s">
        <v>86</v>
      </c>
      <c r="F2" s="2" t="s">
        <v>22</v>
      </c>
      <c r="G2" s="2" t="s">
        <v>23</v>
      </c>
    </row>
    <row r="3" spans="1:7">
      <c r="A3" s="3" t="s">
        <v>1236</v>
      </c>
    </row>
    <row r="4" spans="1:7">
      <c r="A4" s="4" t="s">
        <v>88</v>
      </c>
      <c r="B4" s="6" t="n">
        <v>13078</v>
      </c>
      <c r="C4" s="6" t="n">
        <v>11228</v>
      </c>
      <c r="D4" s="6" t="n">
        <v>25369</v>
      </c>
      <c r="E4" s="6" t="n">
        <v>21673</v>
      </c>
      <c r="F4" s="6" t="n">
        <v>45411</v>
      </c>
      <c r="G4" s="6" t="n">
        <v>39455</v>
      </c>
    </row>
    <row r="5" spans="1:7">
      <c r="A5" s="4" t="s">
        <v>91</v>
      </c>
      <c r="B5" s="5" t="n">
        <v>13488</v>
      </c>
      <c r="C5" s="5" t="n">
        <v>11620</v>
      </c>
      <c r="D5" s="5" t="n">
        <v>26141</v>
      </c>
      <c r="E5" s="5" t="n">
        <v>22371</v>
      </c>
      <c r="F5" s="5" t="n">
        <v>46907</v>
      </c>
      <c r="G5" s="5" t="n">
        <v>40210</v>
      </c>
    </row>
    <row r="6" spans="1:7">
      <c r="A6" s="4" t="s">
        <v>96</v>
      </c>
      <c r="B6" s="5" t="n">
        <v>11082</v>
      </c>
      <c r="C6" s="5" t="n">
        <v>9592</v>
      </c>
      <c r="D6" s="5" t="n">
        <v>21463</v>
      </c>
      <c r="E6" s="5" t="n">
        <v>18367</v>
      </c>
      <c r="F6" s="5" t="n">
        <v>38579</v>
      </c>
      <c r="G6" s="5" t="n">
        <v>33480</v>
      </c>
    </row>
    <row r="7" spans="1:7">
      <c r="A7" s="4" t="s">
        <v>98</v>
      </c>
      <c r="B7" s="5" t="n">
        <v>10447</v>
      </c>
      <c r="C7" s="5" t="n">
        <v>8942</v>
      </c>
      <c r="D7" s="5" t="n">
        <v>20489</v>
      </c>
      <c r="E7" s="5" t="n">
        <v>17167</v>
      </c>
      <c r="F7" s="5" t="n">
        <v>36104</v>
      </c>
      <c r="G7" s="5" t="n">
        <v>31863</v>
      </c>
    </row>
    <row r="8" spans="1:7">
      <c r="A8" s="4" t="s">
        <v>101</v>
      </c>
      <c r="B8" s="5" t="n">
        <v>548</v>
      </c>
      <c r="C8" s="5" t="n">
        <v>625</v>
      </c>
      <c r="D8" s="5" t="n">
        <v>1172</v>
      </c>
      <c r="E8" s="5" t="n">
        <v>1171</v>
      </c>
      <c r="F8" s="5" t="n">
        <v>1794</v>
      </c>
      <c r="G8" s="5" t="n">
        <v>1831</v>
      </c>
    </row>
    <row r="9" spans="1:7">
      <c r="A9" s="4" t="s">
        <v>102</v>
      </c>
      <c r="B9" s="5" t="n">
        <v>208</v>
      </c>
      <c r="C9" s="5" t="n">
        <v>243</v>
      </c>
      <c r="D9" s="5" t="n">
        <v>364</v>
      </c>
      <c r="E9" s="5" t="n">
        <v>373</v>
      </c>
      <c r="F9" s="5" t="n">
        <v>634</v>
      </c>
      <c r="G9" s="5" t="n">
        <v>751</v>
      </c>
    </row>
    <row r="10" spans="1:7">
      <c r="A10" s="4" t="s">
        <v>1237</v>
      </c>
      <c r="B10" s="5" t="n">
        <v>1041</v>
      </c>
      <c r="C10" s="5" t="n">
        <v>2288</v>
      </c>
      <c r="D10" s="5" t="n">
        <v>2515</v>
      </c>
      <c r="E10" s="5" t="n">
        <v>3318</v>
      </c>
      <c r="F10" s="5" t="n">
        <v>5684</v>
      </c>
      <c r="G10" s="5" t="n">
        <v>4437</v>
      </c>
    </row>
    <row r="11" spans="1:7">
      <c r="A11" s="4" t="s">
        <v>1238</v>
      </c>
      <c r="B11" s="5" t="n">
        <v>2303</v>
      </c>
      <c r="C11" s="5" t="n">
        <v>3554</v>
      </c>
      <c r="D11" s="5" t="n">
        <v>4891</v>
      </c>
      <c r="E11" s="5" t="n">
        <v>5629</v>
      </c>
      <c r="F11" s="5" t="n">
        <v>9638</v>
      </c>
      <c r="G11" s="5" t="n">
        <v>8342</v>
      </c>
    </row>
    <row r="12" spans="1:7">
      <c r="A12" s="4" t="s">
        <v>110</v>
      </c>
      <c r="B12" s="5" t="n">
        <v>6043</v>
      </c>
      <c r="C12" s="5" t="n">
        <v>5899</v>
      </c>
      <c r="D12" s="5" t="n">
        <v>12901</v>
      </c>
      <c r="E12" s="5" t="n">
        <v>12503</v>
      </c>
      <c r="F12" s="5" t="n">
        <v>23338</v>
      </c>
      <c r="G12" s="5" t="n">
        <v>21094</v>
      </c>
    </row>
    <row r="13" spans="1:7">
      <c r="A13" s="4" t="s">
        <v>111</v>
      </c>
      <c r="B13" s="5" t="n">
        <v>1221</v>
      </c>
      <c r="C13" s="5" t="n">
        <v>1302</v>
      </c>
      <c r="D13" s="5" t="n">
        <v>2457</v>
      </c>
      <c r="E13" s="5" t="n">
        <v>2503</v>
      </c>
      <c r="F13" s="5" t="n">
        <v>5123</v>
      </c>
      <c r="G13" s="5" t="n">
        <v>4736</v>
      </c>
    </row>
    <row r="14" spans="1:7">
      <c r="A14" s="4" t="s">
        <v>113</v>
      </c>
      <c r="B14" s="5" t="n">
        <v>314</v>
      </c>
      <c r="C14" s="5" t="n">
        <v>476</v>
      </c>
      <c r="D14" s="5" t="n">
        <v>625</v>
      </c>
      <c r="E14" s="5" t="n">
        <v>749</v>
      </c>
      <c r="F14" s="5" t="n">
        <v>1845</v>
      </c>
      <c r="G14" s="5" t="n">
        <v>1745</v>
      </c>
    </row>
    <row r="15" spans="1:7">
      <c r="A15" s="4" t="s">
        <v>114</v>
      </c>
      <c r="B15" s="5" t="n">
        <v>321</v>
      </c>
      <c r="C15" s="5" t="n">
        <v>313</v>
      </c>
      <c r="D15" s="5" t="n">
        <v>634</v>
      </c>
      <c r="E15" s="5" t="n">
        <v>582</v>
      </c>
      <c r="F15" s="5" t="n">
        <v>1266</v>
      </c>
      <c r="G15" s="5" t="n">
        <v>1518</v>
      </c>
    </row>
    <row r="16" spans="1:7">
      <c r="A16" s="4" t="s">
        <v>115</v>
      </c>
      <c r="B16" s="5" t="n">
        <v>266</v>
      </c>
      <c r="C16" s="5" t="n">
        <v>236</v>
      </c>
      <c r="D16" s="5" t="n">
        <v>521</v>
      </c>
      <c r="E16" s="5" t="n">
        <v>468</v>
      </c>
      <c r="F16" s="5" t="n">
        <v>924</v>
      </c>
      <c r="G16" s="5" t="n">
        <v>742</v>
      </c>
    </row>
    <row r="17" spans="1:7">
      <c r="A17" s="4" t="s">
        <v>117</v>
      </c>
      <c r="B17" s="5" t="n">
        <v>102</v>
      </c>
      <c r="C17" s="5" t="n">
        <v>157</v>
      </c>
      <c r="D17" s="5" t="n">
        <v>217</v>
      </c>
      <c r="E17" s="5" t="n">
        <v>284</v>
      </c>
      <c r="F17" s="5" t="n">
        <v>551</v>
      </c>
      <c r="G17" s="5" t="n">
        <v>303</v>
      </c>
    </row>
    <row r="18" spans="1:7">
      <c r="A18" s="4" t="s">
        <v>118</v>
      </c>
      <c r="B18" s="5" t="n">
        <v>121</v>
      </c>
      <c r="C18" s="5" t="n">
        <v>150</v>
      </c>
      <c r="D18" s="5" t="n">
        <v>239</v>
      </c>
      <c r="E18" s="5" t="n">
        <v>281</v>
      </c>
      <c r="F18" s="5" t="n">
        <v>579</v>
      </c>
      <c r="G18" s="5" t="n">
        <v>634</v>
      </c>
    </row>
    <row r="19" spans="1:7">
      <c r="A19" s="4" t="s">
        <v>119</v>
      </c>
      <c r="B19" s="5" t="n">
        <v>114</v>
      </c>
      <c r="C19" s="5" t="n">
        <v>81</v>
      </c>
      <c r="D19" s="5" t="n">
        <v>212</v>
      </c>
      <c r="E19" s="5" t="n">
        <v>216</v>
      </c>
      <c r="F19" s="5" t="n">
        <v>409</v>
      </c>
      <c r="G19" s="5" t="n">
        <v>606</v>
      </c>
    </row>
    <row r="20" spans="1:7">
      <c r="A20" s="4" t="s">
        <v>120</v>
      </c>
      <c r="B20" s="5" t="n">
        <v>690</v>
      </c>
      <c r="C20" s="5" t="n">
        <v>604</v>
      </c>
      <c r="D20" s="5" t="n">
        <v>1273</v>
      </c>
      <c r="E20" s="5" t="n">
        <v>1243</v>
      </c>
      <c r="F20" s="5" t="n">
        <v>2410</v>
      </c>
      <c r="G20" s="5" t="n">
        <v>2802</v>
      </c>
    </row>
    <row r="21" spans="1:7">
      <c r="A21" s="4" t="s">
        <v>121</v>
      </c>
      <c r="B21" s="5" t="n">
        <v>9381</v>
      </c>
      <c r="C21" s="5" t="n">
        <v>9494</v>
      </c>
      <c r="D21" s="5" t="n">
        <v>19507</v>
      </c>
      <c r="E21" s="5" t="n">
        <v>19404</v>
      </c>
      <c r="F21" s="5" t="n">
        <v>37402</v>
      </c>
      <c r="G21" s="5" t="n">
        <v>34881</v>
      </c>
    </row>
    <row r="22" spans="1:7">
      <c r="A22" s="4" t="s">
        <v>122</v>
      </c>
      <c r="B22" s="5" t="n">
        <v>3369</v>
      </c>
      <c r="C22" s="5" t="n">
        <v>3002</v>
      </c>
      <c r="D22" s="5" t="n">
        <v>5873</v>
      </c>
      <c r="E22" s="5" t="n">
        <v>3392</v>
      </c>
      <c r="F22" s="5" t="n">
        <v>8340</v>
      </c>
      <c r="G22" s="5" t="n">
        <v>5324</v>
      </c>
    </row>
    <row r="23" spans="1:7">
      <c r="A23" s="4" t="s">
        <v>123</v>
      </c>
      <c r="B23" s="5" t="n">
        <v>688</v>
      </c>
      <c r="C23" s="5" t="n">
        <v>993</v>
      </c>
      <c r="D23" s="5" t="n">
        <v>1179</v>
      </c>
      <c r="E23" s="5" t="n">
        <v>1164</v>
      </c>
      <c r="F23" s="5" t="n">
        <v>3587</v>
      </c>
      <c r="G23" s="5" t="n">
        <v>1609</v>
      </c>
    </row>
    <row r="24" spans="1:7">
      <c r="A24" s="4" t="s">
        <v>124</v>
      </c>
      <c r="B24" s="6" t="n">
        <v>2681</v>
      </c>
      <c r="C24" s="6" t="n">
        <v>2009</v>
      </c>
      <c r="D24" s="6" t="n">
        <v>4694</v>
      </c>
      <c r="E24" s="6" t="n">
        <v>2228</v>
      </c>
      <c r="F24" s="6" t="n">
        <v>4753</v>
      </c>
      <c r="G24" s="6" t="n">
        <v>3715</v>
      </c>
    </row>
    <row r="25" spans="1:7">
      <c r="A25" s="4" t="s">
        <v>858</v>
      </c>
      <c r="B25" s="7" t="n">
        <v>0.3</v>
      </c>
      <c r="C25" s="7" t="n">
        <v>0.28</v>
      </c>
      <c r="D25" s="7" t="n">
        <v>0.58</v>
      </c>
      <c r="E25" s="7" t="n">
        <v>0.31</v>
      </c>
      <c r="F25" s="7" t="n">
        <v>0.65</v>
      </c>
      <c r="G25" s="7" t="n">
        <v>0.51</v>
      </c>
    </row>
    <row r="26" spans="1:7">
      <c r="A26" s="4" t="s">
        <v>859</v>
      </c>
      <c r="B26" s="7" t="n">
        <v>0.29</v>
      </c>
      <c r="C26" s="7" t="n">
        <v>0.27</v>
      </c>
      <c r="D26" s="7" t="n">
        <v>0.5600000000000001</v>
      </c>
      <c r="E26" s="7" t="n">
        <v>0.29</v>
      </c>
      <c r="F26" s="7" t="n">
        <v>0.63</v>
      </c>
      <c r="G26" s="7" t="n">
        <v>0.5</v>
      </c>
    </row>
    <row r="27" spans="1:7">
      <c r="A27" s="4" t="s">
        <v>142</v>
      </c>
    </row>
    <row r="28" spans="1:7">
      <c r="A28" s="3" t="s">
        <v>1236</v>
      </c>
    </row>
    <row r="29" spans="1:7">
      <c r="A29" s="4" t="s">
        <v>88</v>
      </c>
      <c r="G29" s="6" t="n">
        <v>39187</v>
      </c>
    </row>
    <row r="30" spans="1:7">
      <c r="A30" s="4" t="s">
        <v>91</v>
      </c>
      <c r="G30" s="5" t="n">
        <v>39942</v>
      </c>
    </row>
    <row r="31" spans="1:7">
      <c r="A31" s="4" t="s">
        <v>96</v>
      </c>
      <c r="G31" s="5" t="n">
        <v>33212</v>
      </c>
    </row>
    <row r="32" spans="1:7">
      <c r="A32" s="4" t="s">
        <v>98</v>
      </c>
      <c r="G32" s="5" t="n">
        <v>31595</v>
      </c>
    </row>
    <row r="33" spans="1:7">
      <c r="A33" s="4" t="s">
        <v>101</v>
      </c>
      <c r="G33" s="5" t="n">
        <v>1950</v>
      </c>
    </row>
    <row r="34" spans="1:7">
      <c r="A34" s="4" t="s">
        <v>1237</v>
      </c>
      <c r="G34" s="5" t="n">
        <v>6437</v>
      </c>
    </row>
    <row r="35" spans="1:7">
      <c r="A35" s="4" t="s">
        <v>1238</v>
      </c>
      <c r="G35" s="5" t="n">
        <v>9710</v>
      </c>
    </row>
    <row r="36" spans="1:7">
      <c r="A36" s="4" t="s">
        <v>110</v>
      </c>
      <c r="G36" s="5" t="n">
        <v>21876</v>
      </c>
    </row>
    <row r="37" spans="1:7">
      <c r="A37" s="4" t="s">
        <v>111</v>
      </c>
      <c r="G37" s="5" t="n">
        <v>4801</v>
      </c>
    </row>
    <row r="38" spans="1:7">
      <c r="A38" s="4" t="s">
        <v>113</v>
      </c>
      <c r="G38" s="5" t="n">
        <v>1721</v>
      </c>
    </row>
    <row r="39" spans="1:7">
      <c r="A39" s="4" t="s">
        <v>114</v>
      </c>
      <c r="G39" s="5" t="n">
        <v>1399</v>
      </c>
    </row>
    <row r="40" spans="1:7">
      <c r="A40" s="4" t="s">
        <v>115</v>
      </c>
      <c r="G40" s="5" t="n">
        <v>717</v>
      </c>
    </row>
    <row r="41" spans="1:7">
      <c r="A41" s="4" t="s">
        <v>118</v>
      </c>
      <c r="G41" s="5" t="n">
        <v>624</v>
      </c>
    </row>
    <row r="42" spans="1:7">
      <c r="A42" s="4" t="s">
        <v>119</v>
      </c>
      <c r="G42" s="5" t="n">
        <v>583</v>
      </c>
    </row>
    <row r="43" spans="1:7">
      <c r="A43" s="4" t="s">
        <v>120</v>
      </c>
      <c r="G43" s="5" t="n">
        <v>3058</v>
      </c>
    </row>
    <row r="44" spans="1:7">
      <c r="A44" s="4" t="s">
        <v>121</v>
      </c>
      <c r="G44" s="5" t="n">
        <v>35480</v>
      </c>
    </row>
    <row r="45" spans="1:7">
      <c r="A45" s="4" t="s">
        <v>122</v>
      </c>
      <c r="G45" s="5" t="n">
        <v>5825</v>
      </c>
    </row>
    <row r="46" spans="1:7">
      <c r="A46" s="4" t="s">
        <v>123</v>
      </c>
      <c r="G46" s="5" t="n">
        <v>1856</v>
      </c>
    </row>
    <row r="47" spans="1:7">
      <c r="A47" s="4" t="s">
        <v>124</v>
      </c>
      <c r="G47" s="6" t="n">
        <v>3969</v>
      </c>
    </row>
    <row r="48" spans="1:7">
      <c r="A48" s="4" t="s">
        <v>858</v>
      </c>
      <c r="G48" s="7" t="n">
        <v>0.55</v>
      </c>
    </row>
    <row r="49" spans="1:7">
      <c r="A49" s="4" t="s">
        <v>859</v>
      </c>
      <c r="G49" s="7" t="n">
        <v>0.54</v>
      </c>
    </row>
    <row r="50" spans="1:7">
      <c r="A50" s="4" t="s">
        <v>143</v>
      </c>
    </row>
    <row r="51" spans="1:7">
      <c r="A51" s="3" t="s">
        <v>1236</v>
      </c>
    </row>
    <row r="52" spans="1:7">
      <c r="A52" s="4" t="s">
        <v>88</v>
      </c>
      <c r="G52" s="6" t="n">
        <v>268</v>
      </c>
    </row>
    <row r="53" spans="1:7">
      <c r="A53" s="4" t="s">
        <v>91</v>
      </c>
      <c r="G53" s="5" t="n">
        <v>268</v>
      </c>
    </row>
    <row r="54" spans="1:7">
      <c r="A54" s="4" t="s">
        <v>96</v>
      </c>
      <c r="G54" s="5" t="n">
        <v>268</v>
      </c>
    </row>
    <row r="55" spans="1:7">
      <c r="A55" s="4" t="s">
        <v>98</v>
      </c>
      <c r="G55" s="5" t="n">
        <v>268</v>
      </c>
    </row>
    <row r="56" spans="1:7">
      <c r="A56" s="4" t="s">
        <v>101</v>
      </c>
      <c r="G56" s="5" t="n">
        <v>-119</v>
      </c>
    </row>
    <row r="57" spans="1:7">
      <c r="A57" s="4" t="s">
        <v>102</v>
      </c>
      <c r="G57" s="5" t="n">
        <v>751</v>
      </c>
    </row>
    <row r="58" spans="1:7">
      <c r="A58" s="4" t="s">
        <v>1237</v>
      </c>
      <c r="G58" s="5" t="n">
        <v>-2000</v>
      </c>
    </row>
    <row r="59" spans="1:7">
      <c r="A59" s="4" t="s">
        <v>1238</v>
      </c>
      <c r="G59" s="5" t="n">
        <v>-1368</v>
      </c>
    </row>
    <row r="60" spans="1:7">
      <c r="A60" s="4" t="s">
        <v>110</v>
      </c>
      <c r="G60" s="5" t="n">
        <v>-782</v>
      </c>
    </row>
    <row r="61" spans="1:7">
      <c r="A61" s="4" t="s">
        <v>111</v>
      </c>
      <c r="G61" s="5" t="n">
        <v>-65</v>
      </c>
    </row>
    <row r="62" spans="1:7">
      <c r="A62" s="4" t="s">
        <v>113</v>
      </c>
      <c r="G62" s="5" t="n">
        <v>24</v>
      </c>
    </row>
    <row r="63" spans="1:7">
      <c r="A63" s="4" t="s">
        <v>114</v>
      </c>
      <c r="G63" s="5" t="n">
        <v>119</v>
      </c>
    </row>
    <row r="64" spans="1:7">
      <c r="A64" s="4" t="s">
        <v>115</v>
      </c>
      <c r="G64" s="5" t="n">
        <v>25</v>
      </c>
    </row>
    <row r="65" spans="1:7">
      <c r="A65" s="4" t="s">
        <v>117</v>
      </c>
      <c r="G65" s="5" t="n">
        <v>303</v>
      </c>
    </row>
    <row r="66" spans="1:7">
      <c r="A66" s="4" t="s">
        <v>118</v>
      </c>
      <c r="G66" s="5" t="n">
        <v>10</v>
      </c>
    </row>
    <row r="67" spans="1:7">
      <c r="A67" s="4" t="s">
        <v>119</v>
      </c>
      <c r="G67" s="5" t="n">
        <v>23</v>
      </c>
    </row>
    <row r="68" spans="1:7">
      <c r="A68" s="4" t="s">
        <v>120</v>
      </c>
      <c r="G68" s="5" t="n">
        <v>-256</v>
      </c>
    </row>
    <row r="69" spans="1:7">
      <c r="A69" s="4" t="s">
        <v>121</v>
      </c>
      <c r="G69" s="5" t="n">
        <v>-599</v>
      </c>
    </row>
    <row r="70" spans="1:7">
      <c r="A70" s="4" t="s">
        <v>122</v>
      </c>
      <c r="G70" s="5" t="n">
        <v>-501</v>
      </c>
    </row>
    <row r="71" spans="1:7">
      <c r="A71" s="4" t="s">
        <v>123</v>
      </c>
      <c r="G71" s="5" t="n">
        <v>-247</v>
      </c>
    </row>
    <row r="72" spans="1:7">
      <c r="A72" s="4" t="s">
        <v>124</v>
      </c>
      <c r="G72" s="6" t="n">
        <v>-254</v>
      </c>
    </row>
    <row r="73" spans="1:7">
      <c r="A73" s="4" t="s">
        <v>858</v>
      </c>
      <c r="G73" s="7" t="n">
        <v>-0.04</v>
      </c>
    </row>
    <row r="74" spans="1:7">
      <c r="A74" s="4" t="s">
        <v>859</v>
      </c>
      <c r="G74" s="7" t="n">
        <v>-0.04</v>
      </c>
    </row>
  </sheetData>
  <mergeCells count="4">
    <mergeCell ref="A1:A2"/>
    <mergeCell ref="B1:C1"/>
    <mergeCell ref="D1:E1"/>
    <mergeCell ref="F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39</v>
      </c>
      <c r="B1" s="2" t="s">
        <v>84</v>
      </c>
      <c r="D1" s="2" t="s">
        <v>1</v>
      </c>
      <c r="F1" s="2" t="s">
        <v>85</v>
      </c>
    </row>
    <row r="2" spans="1:7">
      <c r="B2" s="2" t="s">
        <v>2</v>
      </c>
      <c r="C2" s="2" t="s">
        <v>86</v>
      </c>
      <c r="D2" s="2" t="s">
        <v>2</v>
      </c>
      <c r="E2" s="2" t="s">
        <v>86</v>
      </c>
      <c r="F2" s="2" t="s">
        <v>22</v>
      </c>
      <c r="G2" s="2" t="s">
        <v>23</v>
      </c>
    </row>
    <row r="3" spans="1:7">
      <c r="A3" s="3" t="s">
        <v>1240</v>
      </c>
    </row>
    <row r="4" spans="1:7">
      <c r="A4" s="4" t="s">
        <v>124</v>
      </c>
      <c r="B4" s="6" t="n">
        <v>2681</v>
      </c>
      <c r="C4" s="6" t="n">
        <v>2009</v>
      </c>
      <c r="D4" s="6" t="n">
        <v>4694</v>
      </c>
      <c r="E4" s="6" t="n">
        <v>2228</v>
      </c>
      <c r="F4" s="6" t="n">
        <v>4753</v>
      </c>
      <c r="G4" s="6" t="n">
        <v>3715</v>
      </c>
    </row>
    <row r="5" spans="1:7">
      <c r="A5" s="4" t="s">
        <v>1216</v>
      </c>
      <c r="B5" s="6" t="n">
        <v>2616</v>
      </c>
      <c r="C5" s="6" t="n">
        <v>1881</v>
      </c>
      <c r="D5" s="6" t="n">
        <v>4118</v>
      </c>
      <c r="E5" s="6" t="n">
        <v>2100</v>
      </c>
      <c r="F5" s="6" t="n">
        <v>4252</v>
      </c>
      <c r="G5" s="5" t="n">
        <v>3841</v>
      </c>
    </row>
    <row r="6" spans="1:7">
      <c r="A6" s="4" t="s">
        <v>142</v>
      </c>
    </row>
    <row r="7" spans="1:7">
      <c r="A7" s="3" t="s">
        <v>1240</v>
      </c>
    </row>
    <row r="8" spans="1:7">
      <c r="A8" s="4" t="s">
        <v>124</v>
      </c>
      <c r="G8" s="5" t="n">
        <v>3969</v>
      </c>
    </row>
    <row r="9" spans="1:7">
      <c r="A9" s="4" t="s">
        <v>1216</v>
      </c>
      <c r="G9" s="5" t="n">
        <v>4095</v>
      </c>
    </row>
    <row r="10" spans="1:7">
      <c r="A10" s="4" t="s">
        <v>143</v>
      </c>
    </row>
    <row r="11" spans="1:7">
      <c r="A11" s="3" t="s">
        <v>1240</v>
      </c>
    </row>
    <row r="12" spans="1:7">
      <c r="A12" s="4" t="s">
        <v>124</v>
      </c>
      <c r="G12" s="5" t="n">
        <v>-254</v>
      </c>
    </row>
    <row r="13" spans="1:7">
      <c r="A13" s="4" t="s">
        <v>1216</v>
      </c>
      <c r="G13" s="6" t="n">
        <v>-254</v>
      </c>
    </row>
  </sheetData>
  <mergeCells count="4">
    <mergeCell ref="A1:A2"/>
    <mergeCell ref="B1:C1"/>
    <mergeCell ref="D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36</v>
      </c>
      <c r="B1" s="2" t="s">
        <v>1</v>
      </c>
      <c r="C1" s="2" t="s">
        <v>85</v>
      </c>
    </row>
    <row r="2" spans="1:3">
      <c r="B2" s="2" t="s">
        <v>2</v>
      </c>
      <c r="C2" s="2" t="s">
        <v>22</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41</v>
      </c>
      <c r="B1" s="2" t="s">
        <v>84</v>
      </c>
      <c r="D1" s="2" t="s">
        <v>1</v>
      </c>
      <c r="F1" s="2" t="s">
        <v>85</v>
      </c>
    </row>
    <row r="2" spans="1:7">
      <c r="B2" s="2" t="s">
        <v>2</v>
      </c>
      <c r="C2" s="2" t="s">
        <v>86</v>
      </c>
      <c r="D2" s="2" t="s">
        <v>2</v>
      </c>
      <c r="E2" s="2" t="s">
        <v>86</v>
      </c>
      <c r="F2" s="2" t="s">
        <v>22</v>
      </c>
      <c r="G2" s="2" t="s">
        <v>23</v>
      </c>
    </row>
    <row r="3" spans="1:7">
      <c r="A3" s="4" t="s">
        <v>1242</v>
      </c>
      <c r="D3" s="6" t="n">
        <v>99139</v>
      </c>
      <c r="E3" s="6" t="n">
        <v>92896</v>
      </c>
      <c r="F3" s="6" t="n">
        <v>92896</v>
      </c>
      <c r="G3" s="6" t="n">
        <v>87927</v>
      </c>
    </row>
    <row r="4" spans="1:7">
      <c r="A4" s="4" t="s">
        <v>124</v>
      </c>
      <c r="B4" s="6" t="n">
        <v>2681</v>
      </c>
      <c r="C4" s="6" t="n">
        <v>2009</v>
      </c>
      <c r="D4" s="5" t="n">
        <v>4694</v>
      </c>
      <c r="E4" s="5" t="n">
        <v>2228</v>
      </c>
      <c r="F4" s="5" t="n">
        <v>4753</v>
      </c>
      <c r="G4" s="5" t="n">
        <v>3715</v>
      </c>
    </row>
    <row r="5" spans="1:7">
      <c r="A5" s="4" t="s">
        <v>1242</v>
      </c>
      <c r="B5" s="5" t="n">
        <v>147986</v>
      </c>
      <c r="C5" s="5" t="n">
        <v>96602</v>
      </c>
      <c r="D5" s="5" t="n">
        <v>147986</v>
      </c>
      <c r="E5" s="5" t="n">
        <v>96602</v>
      </c>
      <c r="F5" s="5" t="n">
        <v>99139</v>
      </c>
      <c r="G5" s="5" t="n">
        <v>92896</v>
      </c>
    </row>
    <row r="6" spans="1:7">
      <c r="A6" s="4" t="s">
        <v>142</v>
      </c>
    </row>
    <row r="7" spans="1:7">
      <c r="A7" s="4" t="s">
        <v>1242</v>
      </c>
      <c r="E7" s="5" t="n">
        <v>92537</v>
      </c>
      <c r="F7" s="5" t="n">
        <v>92537</v>
      </c>
      <c r="G7" s="5" t="n">
        <v>87314</v>
      </c>
    </row>
    <row r="8" spans="1:7">
      <c r="A8" s="4" t="s">
        <v>124</v>
      </c>
      <c r="G8" s="5" t="n">
        <v>3969</v>
      </c>
    </row>
    <row r="9" spans="1:7">
      <c r="A9" s="4" t="s">
        <v>1242</v>
      </c>
      <c r="G9" s="5" t="n">
        <v>92537</v>
      </c>
    </row>
    <row r="10" spans="1:7">
      <c r="A10" s="4" t="s">
        <v>143</v>
      </c>
    </row>
    <row r="11" spans="1:7">
      <c r="A11" s="4" t="s">
        <v>1242</v>
      </c>
      <c r="E11" s="5" t="n">
        <v>359</v>
      </c>
      <c r="F11" s="5" t="n">
        <v>359</v>
      </c>
      <c r="G11" s="5" t="n">
        <v>613</v>
      </c>
    </row>
    <row r="12" spans="1:7">
      <c r="A12" s="4" t="s">
        <v>124</v>
      </c>
      <c r="G12" s="5" t="n">
        <v>-254</v>
      </c>
    </row>
    <row r="13" spans="1:7">
      <c r="A13" s="4" t="s">
        <v>1242</v>
      </c>
      <c r="G13" s="5" t="n">
        <v>359</v>
      </c>
    </row>
    <row r="14" spans="1:7">
      <c r="A14" s="4" t="s">
        <v>148</v>
      </c>
    </row>
    <row r="15" spans="1:7">
      <c r="A15" s="4" t="s">
        <v>1242</v>
      </c>
      <c r="D15" s="5" t="n">
        <v>17025</v>
      </c>
      <c r="E15" s="5" t="n">
        <v>12272</v>
      </c>
      <c r="F15" s="5" t="n">
        <v>12272</v>
      </c>
      <c r="G15" s="5" t="n">
        <v>8557</v>
      </c>
    </row>
    <row r="16" spans="1:7">
      <c r="A16" s="4" t="s">
        <v>124</v>
      </c>
      <c r="D16" s="5" t="n">
        <v>4694</v>
      </c>
      <c r="E16" s="5" t="n">
        <v>2228</v>
      </c>
      <c r="F16" s="5" t="n">
        <v>4753</v>
      </c>
      <c r="G16" s="5" t="n">
        <v>3715</v>
      </c>
    </row>
    <row r="17" spans="1:7">
      <c r="A17" s="4" t="s">
        <v>1242</v>
      </c>
      <c r="B17" s="6" t="n">
        <v>21719</v>
      </c>
      <c r="C17" s="6" t="n">
        <v>14500</v>
      </c>
      <c r="D17" s="6" t="n">
        <v>21719</v>
      </c>
      <c r="E17" s="5" t="n">
        <v>14500</v>
      </c>
      <c r="F17" s="5" t="n">
        <v>17025</v>
      </c>
      <c r="G17" s="5" t="n">
        <v>12272</v>
      </c>
    </row>
    <row r="18" spans="1:7">
      <c r="A18" s="4" t="s">
        <v>1243</v>
      </c>
    </row>
    <row r="19" spans="1:7">
      <c r="A19" s="4" t="s">
        <v>1242</v>
      </c>
      <c r="E19" s="5" t="n">
        <v>11913</v>
      </c>
      <c r="F19" s="5" t="n">
        <v>11913</v>
      </c>
      <c r="G19" s="5" t="n">
        <v>7944</v>
      </c>
    </row>
    <row r="20" spans="1:7">
      <c r="A20" s="4" t="s">
        <v>124</v>
      </c>
      <c r="G20" s="5" t="n">
        <v>3969</v>
      </c>
    </row>
    <row r="21" spans="1:7">
      <c r="A21" s="4" t="s">
        <v>1242</v>
      </c>
      <c r="G21" s="5" t="n">
        <v>11913</v>
      </c>
    </row>
    <row r="22" spans="1:7">
      <c r="A22" s="4" t="s">
        <v>1244</v>
      </c>
    </row>
    <row r="23" spans="1:7">
      <c r="A23" s="4" t="s">
        <v>1242</v>
      </c>
      <c r="E23" s="6" t="n">
        <v>359</v>
      </c>
      <c r="F23" s="6" t="n">
        <v>359</v>
      </c>
      <c r="G23" s="5" t="n">
        <v>613</v>
      </c>
    </row>
    <row r="24" spans="1:7">
      <c r="A24" s="4" t="s">
        <v>124</v>
      </c>
      <c r="G24" s="5" t="n">
        <v>-254</v>
      </c>
    </row>
    <row r="25" spans="1:7">
      <c r="A25" s="4" t="s">
        <v>1242</v>
      </c>
      <c r="G25" s="6" t="n">
        <v>359</v>
      </c>
    </row>
  </sheetData>
  <mergeCells count="4">
    <mergeCell ref="A1:A2"/>
    <mergeCell ref="B1:C1"/>
    <mergeCell ref="D1:E1"/>
    <mergeCell ref="F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45</v>
      </c>
      <c r="B1" s="2" t="s">
        <v>84</v>
      </c>
      <c r="D1" s="2" t="s">
        <v>1</v>
      </c>
      <c r="F1" s="2" t="s">
        <v>85</v>
      </c>
    </row>
    <row r="2" spans="1:7">
      <c r="B2" s="2" t="s">
        <v>2</v>
      </c>
      <c r="C2" s="2" t="s">
        <v>86</v>
      </c>
      <c r="D2" s="2" t="s">
        <v>2</v>
      </c>
      <c r="E2" s="2" t="s">
        <v>86</v>
      </c>
      <c r="F2" s="2" t="s">
        <v>22</v>
      </c>
      <c r="G2" s="2" t="s">
        <v>23</v>
      </c>
    </row>
    <row r="3" spans="1:7">
      <c r="A3" s="3" t="s">
        <v>1246</v>
      </c>
    </row>
    <row r="4" spans="1:7">
      <c r="A4" s="4" t="s">
        <v>124</v>
      </c>
      <c r="D4" s="6" t="n">
        <v>4694</v>
      </c>
      <c r="E4" s="6" t="n">
        <v>2228</v>
      </c>
      <c r="F4" s="6" t="n">
        <v>4753</v>
      </c>
      <c r="G4" s="6" t="n">
        <v>3715</v>
      </c>
    </row>
    <row r="5" spans="1:7">
      <c r="A5" s="4" t="s">
        <v>179</v>
      </c>
      <c r="D5" s="5" t="n">
        <v>-560</v>
      </c>
      <c r="E5" s="5" t="n">
        <v>-389</v>
      </c>
      <c r="F5" s="5" t="n">
        <v>-946</v>
      </c>
      <c r="G5" s="5" t="n">
        <v>-730</v>
      </c>
    </row>
    <row r="6" spans="1:7">
      <c r="A6" s="4" t="s">
        <v>180</v>
      </c>
      <c r="D6" s="5" t="n">
        <v>17</v>
      </c>
      <c r="E6" s="5" t="n">
        <v>-366</v>
      </c>
      <c r="F6" s="5" t="n">
        <v>-50</v>
      </c>
      <c r="G6" s="5" t="n">
        <v>752</v>
      </c>
    </row>
    <row r="7" spans="1:7">
      <c r="A7" s="4" t="s">
        <v>181</v>
      </c>
      <c r="D7" s="5" t="n">
        <v>-34082</v>
      </c>
      <c r="E7" s="5" t="n">
        <v>-37898</v>
      </c>
      <c r="F7" s="5" t="n">
        <v>-71185</v>
      </c>
      <c r="G7" s="5" t="n">
        <v>-46731</v>
      </c>
    </row>
    <row r="8" spans="1:7">
      <c r="A8" s="4" t="s">
        <v>183</v>
      </c>
      <c r="B8" s="6" t="n">
        <v>-1041</v>
      </c>
      <c r="C8" s="6" t="n">
        <v>-2288</v>
      </c>
      <c r="D8" s="5" t="n">
        <v>-2515</v>
      </c>
      <c r="E8" s="5" t="n">
        <v>-3318</v>
      </c>
      <c r="F8" s="5" t="n">
        <v>-5684</v>
      </c>
      <c r="G8" s="5" t="n">
        <v>-4437</v>
      </c>
    </row>
    <row r="9" spans="1:7">
      <c r="A9" s="4" t="s">
        <v>185</v>
      </c>
      <c r="D9" s="5" t="n">
        <v>469</v>
      </c>
      <c r="E9" s="5" t="n">
        <v>382</v>
      </c>
      <c r="F9" s="5" t="n">
        <v>1211</v>
      </c>
      <c r="G9" s="5" t="n">
        <v>855</v>
      </c>
    </row>
    <row r="10" spans="1:7">
      <c r="A10" s="4" t="s">
        <v>192</v>
      </c>
      <c r="D10" s="5" t="n">
        <v>544</v>
      </c>
      <c r="E10" s="5" t="n">
        <v>-1266</v>
      </c>
      <c r="F10" s="5" t="n">
        <v>584</v>
      </c>
      <c r="G10" s="5" t="n">
        <v>-1571</v>
      </c>
    </row>
    <row r="11" spans="1:7">
      <c r="A11" s="4" t="s">
        <v>193</v>
      </c>
      <c r="D11" s="5" t="n">
        <v>-1588</v>
      </c>
      <c r="E11" s="5" t="n">
        <v>1707</v>
      </c>
      <c r="F11" s="5" t="n">
        <v>2098</v>
      </c>
      <c r="G11" s="5" t="n">
        <v>-559</v>
      </c>
    </row>
    <row r="12" spans="1:7">
      <c r="A12" s="4" t="s">
        <v>194</v>
      </c>
      <c r="D12" s="5" t="n">
        <v>2771</v>
      </c>
      <c r="E12" s="5" t="n">
        <v>6339</v>
      </c>
      <c r="F12" s="5" t="n">
        <v>13852</v>
      </c>
      <c r="G12" s="5" t="n">
        <v>7147</v>
      </c>
    </row>
    <row r="13" spans="1:7">
      <c r="A13" s="4" t="s">
        <v>204</v>
      </c>
      <c r="D13" s="5" t="n">
        <v>-50816</v>
      </c>
      <c r="E13" s="5" t="n">
        <v>-64875</v>
      </c>
      <c r="F13" s="5" t="n">
        <v>-98565</v>
      </c>
      <c r="G13" s="5" t="n">
        <v>-83552</v>
      </c>
    </row>
    <row r="14" spans="1:7">
      <c r="A14" s="4" t="s">
        <v>209</v>
      </c>
      <c r="D14" s="6" t="n">
        <v>-51233</v>
      </c>
      <c r="E14" s="6" t="n">
        <v>-106860</v>
      </c>
      <c r="F14" s="6" t="n">
        <v>-149931</v>
      </c>
      <c r="G14" s="5" t="n">
        <v>-41086</v>
      </c>
    </row>
    <row r="15" spans="1:7">
      <c r="A15" s="4" t="s">
        <v>142</v>
      </c>
    </row>
    <row r="16" spans="1:7">
      <c r="A16" s="3" t="s">
        <v>1246</v>
      </c>
    </row>
    <row r="17" spans="1:7">
      <c r="A17" s="4" t="s">
        <v>124</v>
      </c>
      <c r="G17" s="5" t="n">
        <v>3969</v>
      </c>
    </row>
    <row r="18" spans="1:7">
      <c r="A18" s="4" t="s">
        <v>179</v>
      </c>
      <c r="G18" s="5" t="n">
        <v>-165</v>
      </c>
    </row>
    <row r="19" spans="1:7">
      <c r="A19" s="4" t="s">
        <v>180</v>
      </c>
      <c r="G19" s="5" t="n">
        <v>856</v>
      </c>
    </row>
    <row r="20" spans="1:7">
      <c r="A20" s="4" t="s">
        <v>181</v>
      </c>
      <c r="G20" s="5" t="n">
        <v>-46632</v>
      </c>
    </row>
    <row r="21" spans="1:7">
      <c r="A21" s="4" t="s">
        <v>183</v>
      </c>
      <c r="G21" s="5" t="n">
        <v>-6437</v>
      </c>
    </row>
    <row r="22" spans="1:7">
      <c r="A22" s="4" t="s">
        <v>185</v>
      </c>
      <c r="G22" s="5" t="n">
        <v>532</v>
      </c>
    </row>
    <row r="23" spans="1:7">
      <c r="A23" s="4" t="s">
        <v>192</v>
      </c>
      <c r="G23" s="5" t="n">
        <v>-2488</v>
      </c>
    </row>
    <row r="24" spans="1:7">
      <c r="A24" s="4" t="s">
        <v>193</v>
      </c>
      <c r="G24" s="5" t="n">
        <v>-793</v>
      </c>
    </row>
    <row r="25" spans="1:7">
      <c r="A25" s="4" t="s">
        <v>194</v>
      </c>
      <c r="G25" s="5" t="n">
        <v>4695</v>
      </c>
    </row>
    <row r="26" spans="1:7">
      <c r="A26" s="4" t="s">
        <v>204</v>
      </c>
      <c r="G26" s="5" t="n">
        <v>-81100</v>
      </c>
    </row>
    <row r="27" spans="1:7">
      <c r="A27" s="4" t="s">
        <v>209</v>
      </c>
      <c r="G27" s="5" t="n">
        <v>-38634</v>
      </c>
    </row>
    <row r="28" spans="1:7">
      <c r="A28" s="4" t="s">
        <v>143</v>
      </c>
    </row>
    <row r="29" spans="1:7">
      <c r="A29" s="3" t="s">
        <v>1246</v>
      </c>
    </row>
    <row r="30" spans="1:7">
      <c r="A30" s="4" t="s">
        <v>124</v>
      </c>
      <c r="G30" s="5" t="n">
        <v>-254</v>
      </c>
    </row>
    <row r="31" spans="1:7">
      <c r="A31" s="4" t="s">
        <v>179</v>
      </c>
      <c r="G31" s="5" t="n">
        <v>-565</v>
      </c>
    </row>
    <row r="32" spans="1:7">
      <c r="A32" s="4" t="s">
        <v>180</v>
      </c>
      <c r="G32" s="5" t="n">
        <v>-104</v>
      </c>
    </row>
    <row r="33" spans="1:7">
      <c r="A33" s="4" t="s">
        <v>181</v>
      </c>
      <c r="G33" s="5" t="n">
        <v>-99</v>
      </c>
    </row>
    <row r="34" spans="1:7">
      <c r="A34" s="4" t="s">
        <v>183</v>
      </c>
      <c r="G34" s="5" t="n">
        <v>2000</v>
      </c>
    </row>
    <row r="35" spans="1:7">
      <c r="A35" s="4" t="s">
        <v>185</v>
      </c>
      <c r="G35" s="5" t="n">
        <v>323</v>
      </c>
    </row>
    <row r="36" spans="1:7">
      <c r="A36" s="4" t="s">
        <v>192</v>
      </c>
      <c r="G36" s="5" t="n">
        <v>917</v>
      </c>
    </row>
    <row r="37" spans="1:7">
      <c r="A37" s="4" t="s">
        <v>193</v>
      </c>
      <c r="G37" s="5" t="n">
        <v>234</v>
      </c>
    </row>
    <row r="38" spans="1:7">
      <c r="A38" s="4" t="s">
        <v>194</v>
      </c>
      <c r="G38" s="5" t="n">
        <v>2452</v>
      </c>
    </row>
    <row r="39" spans="1:7">
      <c r="A39" s="4" t="s">
        <v>204</v>
      </c>
      <c r="G39" s="5" t="n">
        <v>-2452</v>
      </c>
    </row>
    <row r="40" spans="1:7">
      <c r="A40" s="4" t="s">
        <v>209</v>
      </c>
      <c r="G40" s="6" t="n">
        <v>-2452</v>
      </c>
    </row>
  </sheetData>
  <mergeCells count="4">
    <mergeCell ref="A1:A2"/>
    <mergeCell ref="B1:C1"/>
    <mergeCell ref="D1:E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7</v>
      </c>
      <c r="B1" s="2" t="s">
        <v>2</v>
      </c>
      <c r="C1" s="2" t="s">
        <v>22</v>
      </c>
      <c r="D1" s="2" t="s">
        <v>86</v>
      </c>
      <c r="E1" s="2" t="s">
        <v>23</v>
      </c>
      <c r="F1" s="2" t="s">
        <v>584</v>
      </c>
    </row>
    <row r="2" spans="1:6">
      <c r="A2" s="3" t="s">
        <v>1234</v>
      </c>
    </row>
    <row r="3" spans="1:6">
      <c r="A3" s="4" t="s">
        <v>49</v>
      </c>
      <c r="B3" s="6" t="n">
        <v>3207</v>
      </c>
      <c r="C3" s="6" t="n">
        <v>3751</v>
      </c>
      <c r="E3" s="6" t="n">
        <v>4335</v>
      </c>
    </row>
    <row r="4" spans="1:6">
      <c r="A4" s="4" t="s">
        <v>50</v>
      </c>
      <c r="B4" s="5" t="n">
        <v>1076676</v>
      </c>
      <c r="C4" s="5" t="n">
        <v>1030298</v>
      </c>
      <c r="E4" s="5" t="n">
        <v>980489</v>
      </c>
    </row>
    <row r="5" spans="1:6">
      <c r="A5" s="4" t="s">
        <v>1203</v>
      </c>
      <c r="B5" s="5" t="n">
        <v>66191</v>
      </c>
      <c r="C5" s="5" t="n">
        <v>76411</v>
      </c>
      <c r="E5" s="5" t="n">
        <v>66016</v>
      </c>
    </row>
    <row r="6" spans="1:6">
      <c r="A6" s="4" t="s">
        <v>1204</v>
      </c>
      <c r="B6" s="5" t="n">
        <v>147986</v>
      </c>
      <c r="C6" s="5" t="n">
        <v>99139</v>
      </c>
      <c r="D6" s="6" t="n">
        <v>96602</v>
      </c>
      <c r="E6" s="5" t="n">
        <v>92896</v>
      </c>
      <c r="F6" s="6" t="n">
        <v>87927</v>
      </c>
    </row>
    <row r="7" spans="1:6">
      <c r="A7" s="4" t="s">
        <v>70</v>
      </c>
      <c r="B7" s="6" t="n">
        <v>1076676</v>
      </c>
      <c r="C7" s="5" t="n">
        <v>1030298</v>
      </c>
      <c r="E7" s="5" t="n">
        <v>980489</v>
      </c>
    </row>
    <row r="8" spans="1:6">
      <c r="A8" s="4" t="s">
        <v>142</v>
      </c>
    </row>
    <row r="9" spans="1:6">
      <c r="A9" s="3" t="s">
        <v>1234</v>
      </c>
    </row>
    <row r="10" spans="1:6">
      <c r="A10" s="4" t="s">
        <v>49</v>
      </c>
      <c r="E10" s="5" t="n">
        <v>7229</v>
      </c>
    </row>
    <row r="11" spans="1:6">
      <c r="A11" s="4" t="s">
        <v>50</v>
      </c>
      <c r="E11" s="5" t="n">
        <v>979716</v>
      </c>
    </row>
    <row r="12" spans="1:6">
      <c r="A12" s="4" t="s">
        <v>1204</v>
      </c>
      <c r="E12" s="5" t="n">
        <v>92537</v>
      </c>
      <c r="F12" s="5" t="n">
        <v>87314</v>
      </c>
    </row>
    <row r="13" spans="1:6">
      <c r="A13" s="4" t="s">
        <v>70</v>
      </c>
      <c r="E13" s="5" t="n">
        <v>979716</v>
      </c>
    </row>
    <row r="14" spans="1:6">
      <c r="A14" s="4" t="s">
        <v>143</v>
      </c>
    </row>
    <row r="15" spans="1:6">
      <c r="A15" s="3" t="s">
        <v>1234</v>
      </c>
    </row>
    <row r="16" spans="1:6">
      <c r="A16" s="4" t="s">
        <v>49</v>
      </c>
      <c r="E16" s="5" t="n">
        <v>-2894</v>
      </c>
    </row>
    <row r="17" spans="1:6">
      <c r="A17" s="4" t="s">
        <v>50</v>
      </c>
      <c r="E17" s="5" t="n">
        <v>773</v>
      </c>
    </row>
    <row r="18" spans="1:6">
      <c r="A18" s="4" t="s">
        <v>1204</v>
      </c>
      <c r="E18" s="5" t="n">
        <v>359</v>
      </c>
      <c r="F18" s="6" t="n">
        <v>613</v>
      </c>
    </row>
    <row r="19" spans="1:6">
      <c r="A19" s="4" t="s">
        <v>70</v>
      </c>
      <c r="E19" s="5" t="n">
        <v>773</v>
      </c>
    </row>
    <row r="20" spans="1:6">
      <c r="A20" s="4" t="s">
        <v>1205</v>
      </c>
    </row>
    <row r="21" spans="1:6">
      <c r="A21" s="3" t="s">
        <v>1234</v>
      </c>
    </row>
    <row r="22" spans="1:6">
      <c r="A22" s="4" t="s">
        <v>1206</v>
      </c>
      <c r="C22" s="5" t="n">
        <v>103863</v>
      </c>
      <c r="E22" s="5" t="n">
        <v>96005</v>
      </c>
    </row>
    <row r="23" spans="1:6">
      <c r="A23" s="4" t="s">
        <v>49</v>
      </c>
      <c r="C23" s="5" t="n">
        <v>3552</v>
      </c>
      <c r="E23" s="5" t="n">
        <v>2362</v>
      </c>
    </row>
    <row r="24" spans="1:6">
      <c r="A24" s="4" t="s">
        <v>50</v>
      </c>
      <c r="C24" s="5" t="n">
        <v>109252</v>
      </c>
      <c r="E24" s="5" t="n">
        <v>98542</v>
      </c>
    </row>
    <row r="25" spans="1:6">
      <c r="A25" s="4" t="s">
        <v>1203</v>
      </c>
      <c r="C25" s="5" t="n">
        <v>7788</v>
      </c>
      <c r="E25" s="5" t="n">
        <v>5000</v>
      </c>
    </row>
    <row r="26" spans="1:6">
      <c r="A26" s="4" t="s">
        <v>60</v>
      </c>
      <c r="C26" s="5" t="n">
        <v>2325</v>
      </c>
      <c r="E26" s="5" t="n">
        <v>646</v>
      </c>
    </row>
    <row r="27" spans="1:6">
      <c r="A27" s="4" t="s">
        <v>1204</v>
      </c>
      <c r="C27" s="5" t="n">
        <v>99139</v>
      </c>
      <c r="E27" s="5" t="n">
        <v>92896</v>
      </c>
    </row>
    <row r="28" spans="1:6">
      <c r="A28" s="4" t="s">
        <v>70</v>
      </c>
      <c r="C28" s="6" t="n">
        <v>109252</v>
      </c>
      <c r="E28" s="5" t="n">
        <v>98542</v>
      </c>
    </row>
    <row r="29" spans="1:6">
      <c r="A29" s="4" t="s">
        <v>1248</v>
      </c>
    </row>
    <row r="30" spans="1:6">
      <c r="A30" s="3" t="s">
        <v>1234</v>
      </c>
    </row>
    <row r="31" spans="1:6">
      <c r="A31" s="4" t="s">
        <v>1206</v>
      </c>
      <c r="E31" s="5" t="n">
        <v>95985</v>
      </c>
    </row>
    <row r="32" spans="1:6">
      <c r="A32" s="4" t="s">
        <v>49</v>
      </c>
      <c r="E32" s="5" t="n">
        <v>2416</v>
      </c>
    </row>
    <row r="33" spans="1:6">
      <c r="A33" s="4" t="s">
        <v>50</v>
      </c>
      <c r="E33" s="5" t="n">
        <v>98576</v>
      </c>
    </row>
    <row r="34" spans="1:6">
      <c r="A34" s="4" t="s">
        <v>60</v>
      </c>
      <c r="E34" s="5" t="n">
        <v>6039</v>
      </c>
    </row>
    <row r="35" spans="1:6">
      <c r="A35" s="4" t="s">
        <v>1204</v>
      </c>
      <c r="E35" s="5" t="n">
        <v>92537</v>
      </c>
    </row>
    <row r="36" spans="1:6">
      <c r="A36" s="4" t="s">
        <v>70</v>
      </c>
      <c r="E36" s="5" t="n">
        <v>98576</v>
      </c>
    </row>
    <row r="37" spans="1:6">
      <c r="A37" s="4" t="s">
        <v>1249</v>
      </c>
    </row>
    <row r="38" spans="1:6">
      <c r="A38" s="3" t="s">
        <v>1234</v>
      </c>
    </row>
    <row r="39" spans="1:6">
      <c r="A39" s="4" t="s">
        <v>1206</v>
      </c>
      <c r="E39" s="5" t="n">
        <v>20</v>
      </c>
    </row>
    <row r="40" spans="1:6">
      <c r="A40" s="4" t="s">
        <v>49</v>
      </c>
      <c r="E40" s="5" t="n">
        <v>-54</v>
      </c>
    </row>
    <row r="41" spans="1:6">
      <c r="A41" s="4" t="s">
        <v>50</v>
      </c>
      <c r="E41" s="5" t="n">
        <v>-34</v>
      </c>
    </row>
    <row r="42" spans="1:6">
      <c r="A42" s="4" t="s">
        <v>1203</v>
      </c>
      <c r="E42" s="5" t="n">
        <v>5000</v>
      </c>
    </row>
    <row r="43" spans="1:6">
      <c r="A43" s="4" t="s">
        <v>60</v>
      </c>
      <c r="E43" s="5" t="n">
        <v>-5393</v>
      </c>
    </row>
    <row r="44" spans="1:6">
      <c r="A44" s="4" t="s">
        <v>1204</v>
      </c>
      <c r="E44" s="5" t="n">
        <v>359</v>
      </c>
    </row>
    <row r="45" spans="1:6">
      <c r="A45" s="4" t="s">
        <v>70</v>
      </c>
      <c r="E45" s="6" t="n">
        <v>-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50</v>
      </c>
      <c r="B1" s="2" t="s">
        <v>84</v>
      </c>
      <c r="D1" s="2" t="s">
        <v>1</v>
      </c>
      <c r="F1" s="2" t="s">
        <v>85</v>
      </c>
    </row>
    <row r="2" spans="1:7">
      <c r="B2" s="2" t="s">
        <v>2</v>
      </c>
      <c r="C2" s="2" t="s">
        <v>86</v>
      </c>
      <c r="D2" s="2" t="s">
        <v>2</v>
      </c>
      <c r="E2" s="2" t="s">
        <v>86</v>
      </c>
      <c r="F2" s="2" t="s">
        <v>22</v>
      </c>
      <c r="G2" s="2" t="s">
        <v>23</v>
      </c>
    </row>
    <row r="3" spans="1:7">
      <c r="A3" s="3" t="s">
        <v>1236</v>
      </c>
    </row>
    <row r="4" spans="1:7">
      <c r="A4" s="4" t="s">
        <v>1215</v>
      </c>
      <c r="B4" s="6" t="n">
        <v>688</v>
      </c>
      <c r="C4" s="6" t="n">
        <v>993</v>
      </c>
      <c r="D4" s="6" t="n">
        <v>1179</v>
      </c>
      <c r="E4" s="6" t="n">
        <v>1164</v>
      </c>
      <c r="F4" s="6" t="n">
        <v>3587</v>
      </c>
      <c r="G4" s="6" t="n">
        <v>1609</v>
      </c>
    </row>
    <row r="5" spans="1:7">
      <c r="A5" s="4" t="s">
        <v>124</v>
      </c>
      <c r="B5" s="5" t="n">
        <v>2681</v>
      </c>
      <c r="C5" s="5" t="n">
        <v>2009</v>
      </c>
      <c r="D5" s="5" t="n">
        <v>4694</v>
      </c>
      <c r="E5" s="5" t="n">
        <v>2228</v>
      </c>
      <c r="F5" s="5" t="n">
        <v>4753</v>
      </c>
      <c r="G5" s="5" t="n">
        <v>3715</v>
      </c>
    </row>
    <row r="6" spans="1:7">
      <c r="A6" s="4" t="s">
        <v>1216</v>
      </c>
      <c r="B6" s="6" t="n">
        <v>2616</v>
      </c>
      <c r="C6" s="6" t="n">
        <v>1881</v>
      </c>
      <c r="D6" s="6" t="n">
        <v>4118</v>
      </c>
      <c r="E6" s="6" t="n">
        <v>2100</v>
      </c>
      <c r="F6" s="5" t="n">
        <v>4252</v>
      </c>
      <c r="G6" s="5" t="n">
        <v>3841</v>
      </c>
    </row>
    <row r="7" spans="1:7">
      <c r="A7" s="4" t="s">
        <v>142</v>
      </c>
    </row>
    <row r="8" spans="1:7">
      <c r="A8" s="3" t="s">
        <v>1236</v>
      </c>
    </row>
    <row r="9" spans="1:7">
      <c r="A9" s="4" t="s">
        <v>1215</v>
      </c>
      <c r="G9" s="5" t="n">
        <v>1856</v>
      </c>
    </row>
    <row r="10" spans="1:7">
      <c r="A10" s="4" t="s">
        <v>124</v>
      </c>
      <c r="G10" s="5" t="n">
        <v>3969</v>
      </c>
    </row>
    <row r="11" spans="1:7">
      <c r="A11" s="4" t="s">
        <v>1216</v>
      </c>
      <c r="G11" s="5" t="n">
        <v>4095</v>
      </c>
    </row>
    <row r="12" spans="1:7">
      <c r="A12" s="4" t="s">
        <v>143</v>
      </c>
    </row>
    <row r="13" spans="1:7">
      <c r="A13" s="3" t="s">
        <v>1236</v>
      </c>
    </row>
    <row r="14" spans="1:7">
      <c r="A14" s="4" t="s">
        <v>1215</v>
      </c>
      <c r="G14" s="5" t="n">
        <v>-247</v>
      </c>
    </row>
    <row r="15" spans="1:7">
      <c r="A15" s="4" t="s">
        <v>124</v>
      </c>
      <c r="G15" s="5" t="n">
        <v>-254</v>
      </c>
    </row>
    <row r="16" spans="1:7">
      <c r="A16" s="4" t="s">
        <v>1216</v>
      </c>
      <c r="G16" s="5" t="n">
        <v>-254</v>
      </c>
    </row>
    <row r="17" spans="1:7">
      <c r="A17" s="4" t="s">
        <v>1205</v>
      </c>
    </row>
    <row r="18" spans="1:7">
      <c r="A18" s="3" t="s">
        <v>1236</v>
      </c>
    </row>
    <row r="19" spans="1:7">
      <c r="A19" s="4" t="s">
        <v>1215</v>
      </c>
      <c r="F19" s="5" t="n">
        <v>-986</v>
      </c>
      <c r="G19" s="5" t="n">
        <v>-706</v>
      </c>
    </row>
    <row r="20" spans="1:7">
      <c r="A20" s="4" t="s">
        <v>1214</v>
      </c>
      <c r="F20" s="5" t="n">
        <v>-3210</v>
      </c>
      <c r="G20" s="5" t="n">
        <v>-2304</v>
      </c>
    </row>
    <row r="21" spans="1:7">
      <c r="A21" s="4" t="s">
        <v>1220</v>
      </c>
      <c r="F21" s="5" t="n">
        <v>7963</v>
      </c>
      <c r="G21" s="5" t="n">
        <v>6019</v>
      </c>
    </row>
    <row r="22" spans="1:7">
      <c r="A22" s="4" t="s">
        <v>124</v>
      </c>
      <c r="F22" s="5" t="n">
        <v>4753</v>
      </c>
      <c r="G22" s="5" t="n">
        <v>3715</v>
      </c>
    </row>
    <row r="23" spans="1:7">
      <c r="A23" s="4" t="s">
        <v>1216</v>
      </c>
      <c r="F23" s="6" t="n">
        <v>4252</v>
      </c>
      <c r="G23" s="5" t="n">
        <v>3841</v>
      </c>
    </row>
    <row r="24" spans="1:7">
      <c r="A24" s="4" t="s">
        <v>1248</v>
      </c>
    </row>
    <row r="25" spans="1:7">
      <c r="A25" s="3" t="s">
        <v>1236</v>
      </c>
    </row>
    <row r="26" spans="1:7">
      <c r="A26" s="4" t="s">
        <v>1215</v>
      </c>
      <c r="G26" s="5" t="n">
        <v>-626</v>
      </c>
    </row>
    <row r="27" spans="1:7">
      <c r="A27" s="4" t="s">
        <v>1214</v>
      </c>
      <c r="G27" s="5" t="n">
        <v>-2384</v>
      </c>
    </row>
    <row r="28" spans="1:7">
      <c r="A28" s="4" t="s">
        <v>1220</v>
      </c>
      <c r="G28" s="5" t="n">
        <v>6353</v>
      </c>
    </row>
    <row r="29" spans="1:7">
      <c r="A29" s="4" t="s">
        <v>124</v>
      </c>
      <c r="G29" s="5" t="n">
        <v>3969</v>
      </c>
    </row>
    <row r="30" spans="1:7">
      <c r="A30" s="4" t="s">
        <v>1216</v>
      </c>
      <c r="G30" s="5" t="n">
        <v>4095</v>
      </c>
    </row>
    <row r="31" spans="1:7">
      <c r="A31" s="4" t="s">
        <v>1249</v>
      </c>
    </row>
    <row r="32" spans="1:7">
      <c r="A32" s="3" t="s">
        <v>1236</v>
      </c>
    </row>
    <row r="33" spans="1:7">
      <c r="A33" s="4" t="s">
        <v>1215</v>
      </c>
      <c r="G33" s="5" t="n">
        <v>-80</v>
      </c>
    </row>
    <row r="34" spans="1:7">
      <c r="A34" s="4" t="s">
        <v>1214</v>
      </c>
      <c r="G34" s="5" t="n">
        <v>80</v>
      </c>
    </row>
    <row r="35" spans="1:7">
      <c r="A35" s="4" t="s">
        <v>1220</v>
      </c>
      <c r="G35" s="5" t="n">
        <v>-334</v>
      </c>
    </row>
    <row r="36" spans="1:7">
      <c r="A36" s="4" t="s">
        <v>124</v>
      </c>
      <c r="G36" s="5" t="n">
        <v>-254</v>
      </c>
    </row>
    <row r="37" spans="1:7">
      <c r="A37" s="4" t="s">
        <v>1216</v>
      </c>
      <c r="G37" s="6" t="n">
        <v>-254</v>
      </c>
    </row>
  </sheetData>
  <mergeCells count="4">
    <mergeCell ref="A1:A2"/>
    <mergeCell ref="B1:C1"/>
    <mergeCell ref="D1:E1"/>
    <mergeCell ref="F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51</v>
      </c>
      <c r="B1" s="2" t="s">
        <v>84</v>
      </c>
      <c r="D1" s="2" t="s">
        <v>1</v>
      </c>
      <c r="F1" s="2" t="s">
        <v>85</v>
      </c>
    </row>
    <row r="2" spans="1:7">
      <c r="B2" s="2" t="s">
        <v>2</v>
      </c>
      <c r="C2" s="2" t="s">
        <v>86</v>
      </c>
      <c r="D2" s="2" t="s">
        <v>2</v>
      </c>
      <c r="E2" s="2" t="s">
        <v>86</v>
      </c>
      <c r="F2" s="2" t="s">
        <v>22</v>
      </c>
      <c r="G2" s="2" t="s">
        <v>23</v>
      </c>
    </row>
    <row r="3" spans="1:7">
      <c r="A3" s="3" t="s">
        <v>1246</v>
      </c>
    </row>
    <row r="4" spans="1:7">
      <c r="A4" s="4" t="s">
        <v>124</v>
      </c>
      <c r="B4" s="6" t="n">
        <v>2681</v>
      </c>
      <c r="C4" s="6" t="n">
        <v>2009</v>
      </c>
      <c r="D4" s="6" t="n">
        <v>4694</v>
      </c>
      <c r="E4" s="6" t="n">
        <v>2228</v>
      </c>
      <c r="F4" s="6" t="n">
        <v>4753</v>
      </c>
      <c r="G4" s="6" t="n">
        <v>3715</v>
      </c>
    </row>
    <row r="5" spans="1:7">
      <c r="A5" s="4" t="s">
        <v>193</v>
      </c>
      <c r="D5" s="6" t="n">
        <v>-1588</v>
      </c>
      <c r="E5" s="6" t="n">
        <v>1707</v>
      </c>
      <c r="F5" s="5" t="n">
        <v>2098</v>
      </c>
      <c r="G5" s="5" t="n">
        <v>-559</v>
      </c>
    </row>
    <row r="6" spans="1:7">
      <c r="A6" s="4" t="s">
        <v>142</v>
      </c>
    </row>
    <row r="7" spans="1:7">
      <c r="A7" s="3" t="s">
        <v>1246</v>
      </c>
    </row>
    <row r="8" spans="1:7">
      <c r="A8" s="4" t="s">
        <v>124</v>
      </c>
      <c r="G8" s="5" t="n">
        <v>3969</v>
      </c>
    </row>
    <row r="9" spans="1:7">
      <c r="A9" s="4" t="s">
        <v>193</v>
      </c>
      <c r="G9" s="5" t="n">
        <v>-793</v>
      </c>
    </row>
    <row r="10" spans="1:7">
      <c r="A10" s="4" t="s">
        <v>143</v>
      </c>
    </row>
    <row r="11" spans="1:7">
      <c r="A11" s="3" t="s">
        <v>1246</v>
      </c>
    </row>
    <row r="12" spans="1:7">
      <c r="A12" s="4" t="s">
        <v>124</v>
      </c>
      <c r="G12" s="5" t="n">
        <v>-254</v>
      </c>
    </row>
    <row r="13" spans="1:7">
      <c r="A13" s="4" t="s">
        <v>193</v>
      </c>
      <c r="G13" s="5" t="n">
        <v>234</v>
      </c>
    </row>
    <row r="14" spans="1:7">
      <c r="A14" s="4" t="s">
        <v>1205</v>
      </c>
    </row>
    <row r="15" spans="1:7">
      <c r="A15" s="3" t="s">
        <v>1246</v>
      </c>
    </row>
    <row r="16" spans="1:7">
      <c r="A16" s="4" t="s">
        <v>124</v>
      </c>
      <c r="F16" s="5" t="n">
        <v>4753</v>
      </c>
      <c r="G16" s="5" t="n">
        <v>3715</v>
      </c>
    </row>
    <row r="17" spans="1:7">
      <c r="A17" s="4" t="s">
        <v>1229</v>
      </c>
      <c r="F17" s="5" t="n">
        <v>-7963</v>
      </c>
      <c r="G17" s="5" t="n">
        <v>-6019</v>
      </c>
    </row>
    <row r="18" spans="1:7">
      <c r="A18" s="4" t="s">
        <v>193</v>
      </c>
      <c r="F18" s="6" t="n">
        <v>4071</v>
      </c>
      <c r="G18" s="5" t="n">
        <v>522</v>
      </c>
    </row>
    <row r="19" spans="1:7">
      <c r="A19" s="4" t="s">
        <v>1248</v>
      </c>
    </row>
    <row r="20" spans="1:7">
      <c r="A20" s="3" t="s">
        <v>1246</v>
      </c>
    </row>
    <row r="21" spans="1:7">
      <c r="A21" s="4" t="s">
        <v>124</v>
      </c>
      <c r="G21" s="5" t="n">
        <v>3969</v>
      </c>
    </row>
    <row r="22" spans="1:7">
      <c r="A22" s="4" t="s">
        <v>1229</v>
      </c>
      <c r="G22" s="5" t="n">
        <v>-6353</v>
      </c>
    </row>
    <row r="23" spans="1:7">
      <c r="A23" s="4" t="s">
        <v>193</v>
      </c>
      <c r="G23" s="5" t="n">
        <v>602</v>
      </c>
    </row>
    <row r="24" spans="1:7">
      <c r="A24" s="4" t="s">
        <v>1249</v>
      </c>
    </row>
    <row r="25" spans="1:7">
      <c r="A25" s="3" t="s">
        <v>1246</v>
      </c>
    </row>
    <row r="26" spans="1:7">
      <c r="A26" s="4" t="s">
        <v>124</v>
      </c>
      <c r="G26" s="5" t="n">
        <v>-254</v>
      </c>
    </row>
    <row r="27" spans="1:7">
      <c r="A27" s="4" t="s">
        <v>1229</v>
      </c>
      <c r="G27" s="5" t="n">
        <v>334</v>
      </c>
    </row>
    <row r="28" spans="1:7">
      <c r="A28" s="4" t="s">
        <v>193</v>
      </c>
      <c r="G28" s="6" t="n">
        <v>-80</v>
      </c>
    </row>
  </sheetData>
  <mergeCells count="4">
    <mergeCell ref="A1:A2"/>
    <mergeCell ref="B1:C1"/>
    <mergeCell ref="D1:E1"/>
    <mergeCell ref="F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0</v>
      </c>
      <c r="B1" s="2" t="s">
        <v>1</v>
      </c>
      <c r="C1" s="2" t="s">
        <v>85</v>
      </c>
    </row>
    <row r="2" spans="1:3">
      <c r="B2" s="2" t="s">
        <v>2</v>
      </c>
      <c r="C2" s="2" t="s">
        <v>22</v>
      </c>
    </row>
    <row r="3" spans="1:3">
      <c r="A3" s="3" t="s">
        <v>237</v>
      </c>
    </row>
    <row r="4" spans="1:3">
      <c r="A4" s="4" t="s">
        <v>240</v>
      </c>
      <c r="B4" s="4" t="s">
        <v>241</v>
      </c>
      <c r="C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3</v>
      </c>
      <c r="B1" s="2" t="s">
        <v>1</v>
      </c>
      <c r="C1" s="2" t="s">
        <v>85</v>
      </c>
    </row>
    <row r="2" spans="1:3">
      <c r="B2" s="2" t="s">
        <v>2</v>
      </c>
      <c r="C2" s="2" t="s">
        <v>22</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47</v>
      </c>
      <c r="B1" s="2" t="s">
        <v>1</v>
      </c>
      <c r="C1" s="2" t="s">
        <v>85</v>
      </c>
    </row>
    <row r="2" spans="1:3">
      <c r="B2" s="2" t="s">
        <v>2</v>
      </c>
      <c r="C2" s="2" t="s">
        <v>22</v>
      </c>
    </row>
    <row r="3" spans="1:3">
      <c r="A3" s="3" t="s">
        <v>248</v>
      </c>
    </row>
    <row r="4" spans="1:3">
      <c r="A4" s="4" t="s">
        <v>247</v>
      </c>
      <c r="B4" s="4" t="s">
        <v>249</v>
      </c>
      <c r="C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1</v>
      </c>
      <c r="B1" s="2" t="s">
        <v>1</v>
      </c>
      <c r="C1" s="2" t="s">
        <v>85</v>
      </c>
    </row>
    <row r="2" spans="1:3">
      <c r="B2" s="2" t="s">
        <v>2</v>
      </c>
      <c r="C2" s="2" t="s">
        <v>22</v>
      </c>
    </row>
    <row r="3" spans="1:3">
      <c r="A3" s="3" t="s">
        <v>252</v>
      </c>
    </row>
    <row r="4" spans="1:3">
      <c r="A4" s="4" t="s">
        <v>251</v>
      </c>
      <c r="B4" s="4" t="s">
        <v>253</v>
      </c>
      <c r="C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5</v>
      </c>
      <c r="B1" s="2" t="s">
        <v>1</v>
      </c>
      <c r="C1" s="2" t="s">
        <v>85</v>
      </c>
    </row>
    <row r="2" spans="1:3">
      <c r="B2" s="2" t="s">
        <v>2</v>
      </c>
      <c r="C2" s="2" t="s">
        <v>22</v>
      </c>
    </row>
    <row r="3" spans="1:3">
      <c r="A3" s="3" t="s">
        <v>256</v>
      </c>
    </row>
    <row r="4" spans="1:3">
      <c r="A4" s="4" t="s">
        <v>255</v>
      </c>
      <c r="B4" s="4" t="s">
        <v>257</v>
      </c>
      <c r="C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59</v>
      </c>
      <c r="B1" s="2" t="s">
        <v>1</v>
      </c>
      <c r="C1" s="2" t="s">
        <v>85</v>
      </c>
    </row>
    <row r="2" spans="1:3">
      <c r="B2" s="2" t="s">
        <v>2</v>
      </c>
      <c r="C2" s="2" t="s">
        <v>22</v>
      </c>
    </row>
    <row r="3" spans="1:3">
      <c r="A3" s="3" t="s">
        <v>260</v>
      </c>
    </row>
    <row r="4" spans="1:3">
      <c r="A4" s="4" t="s">
        <v>259</v>
      </c>
      <c r="B4" s="4" t="s">
        <v>261</v>
      </c>
      <c r="C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63</v>
      </c>
      <c r="B1" s="2" t="s">
        <v>1</v>
      </c>
      <c r="C1" s="2" t="s">
        <v>85</v>
      </c>
    </row>
    <row r="2" spans="1:3">
      <c r="B2" s="2" t="s">
        <v>2</v>
      </c>
      <c r="C2" s="2" t="s">
        <v>22</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7</v>
      </c>
      <c r="B1" s="2" t="s">
        <v>1</v>
      </c>
      <c r="C1" s="2" t="s">
        <v>85</v>
      </c>
    </row>
    <row r="2" spans="1:3">
      <c r="B2" s="2" t="s">
        <v>2</v>
      </c>
      <c r="C2" s="2" t="s">
        <v>22</v>
      </c>
    </row>
    <row r="3" spans="1:3">
      <c r="A3" s="3" t="s">
        <v>268</v>
      </c>
    </row>
    <row r="4" spans="1:3">
      <c r="A4" s="4" t="s">
        <v>267</v>
      </c>
      <c r="B4" s="4" t="s">
        <v>269</v>
      </c>
      <c r="C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 customWidth="1" max="5" min="5" width="8"/>
    <col customWidth="1" max="6" min="6" width="14"/>
    <col customWidth="1" max="7" min="7" width="4"/>
  </cols>
  <sheetData>
    <row r="1" spans="1:7">
      <c r="A1" s="1" t="s">
        <v>21</v>
      </c>
      <c r="B1" s="2" t="s">
        <v>2</v>
      </c>
      <c r="D1" s="2" t="s">
        <v>22</v>
      </c>
      <c r="F1" s="2" t="s">
        <v>23</v>
      </c>
    </row>
    <row r="2" spans="1:7">
      <c r="A2" s="3" t="s">
        <v>24</v>
      </c>
    </row>
    <row r="3" spans="1:7">
      <c r="A3" s="4" t="s">
        <v>25</v>
      </c>
      <c r="B3" s="6" t="n">
        <v>17181</v>
      </c>
      <c r="D3" s="6" t="n">
        <v>19054</v>
      </c>
      <c r="F3" s="6" t="n">
        <v>11969</v>
      </c>
    </row>
    <row r="4" spans="1:7">
      <c r="A4" s="4" t="s">
        <v>26</v>
      </c>
      <c r="B4" s="5" t="n">
        <v>35805</v>
      </c>
      <c r="D4" s="5" t="n">
        <v>38895</v>
      </c>
      <c r="F4" s="5" t="n">
        <v>140263</v>
      </c>
    </row>
    <row r="5" spans="1:7">
      <c r="A5" s="4" t="s">
        <v>27</v>
      </c>
      <c r="B5" s="5" t="n">
        <v>52986</v>
      </c>
      <c r="D5" s="5" t="n">
        <v>57949</v>
      </c>
      <c r="F5" s="5" t="n">
        <v>152232</v>
      </c>
    </row>
    <row r="6" spans="1:7">
      <c r="A6" s="4" t="s">
        <v>28</v>
      </c>
      <c r="B6" s="5" t="n">
        <v>245</v>
      </c>
      <c r="D6" s="5" t="n">
        <v>245</v>
      </c>
      <c r="F6" s="5" t="n">
        <v>245</v>
      </c>
    </row>
    <row r="7" spans="1:7">
      <c r="A7" s="3" t="s">
        <v>29</v>
      </c>
    </row>
    <row r="8" spans="1:7">
      <c r="A8" s="4" t="s">
        <v>30</v>
      </c>
      <c r="B8" s="5" t="n">
        <v>34519</v>
      </c>
      <c r="D8" s="5" t="n">
        <v>37243</v>
      </c>
      <c r="F8" s="5" t="n">
        <v>5</v>
      </c>
    </row>
    <row r="9" spans="1:7">
      <c r="A9" s="4" t="s">
        <v>31</v>
      </c>
      <c r="B9" s="5" t="n">
        <v>34519</v>
      </c>
      <c r="D9" s="5" t="n">
        <v>37243</v>
      </c>
      <c r="F9" s="5" t="n">
        <v>5</v>
      </c>
    </row>
    <row r="10" spans="1:7">
      <c r="A10" s="4" t="s">
        <v>32</v>
      </c>
      <c r="B10" s="5" t="n">
        <v>7715</v>
      </c>
      <c r="D10" s="5" t="n">
        <v>3814</v>
      </c>
      <c r="F10" s="5" t="n">
        <v>4003</v>
      </c>
    </row>
    <row r="11" spans="1:7">
      <c r="A11" s="3" t="s">
        <v>33</v>
      </c>
    </row>
    <row r="12" spans="1:7">
      <c r="A12" s="4" t="s">
        <v>34</v>
      </c>
      <c r="B12" s="5" t="n">
        <v>917521</v>
      </c>
      <c r="C12" s="4" t="s">
        <v>35</v>
      </c>
      <c r="D12" s="5" t="n">
        <v>869119</v>
      </c>
      <c r="E12" s="4" t="s">
        <v>36</v>
      </c>
      <c r="F12" s="5" t="n">
        <v>772861</v>
      </c>
      <c r="G12" s="4" t="s">
        <v>37</v>
      </c>
    </row>
    <row r="13" spans="1:7">
      <c r="A13" s="4" t="s">
        <v>38</v>
      </c>
      <c r="B13" s="5" t="n">
        <v>-6015</v>
      </c>
      <c r="D13" s="5" t="n">
        <v>-5652</v>
      </c>
      <c r="F13" s="5" t="n">
        <v>-4357</v>
      </c>
    </row>
    <row r="14" spans="1:7">
      <c r="A14" s="4" t="s">
        <v>39</v>
      </c>
      <c r="B14" s="5" t="n">
        <v>911506</v>
      </c>
      <c r="D14" s="5" t="n">
        <v>863467</v>
      </c>
      <c r="F14" s="5" t="n">
        <v>768504</v>
      </c>
    </row>
    <row r="15" spans="1:7">
      <c r="A15" s="4" t="s">
        <v>40</v>
      </c>
      <c r="B15" s="5" t="n">
        <v>44945</v>
      </c>
      <c r="D15" s="5" t="n">
        <v>42189</v>
      </c>
      <c r="F15" s="5" t="n">
        <v>30334</v>
      </c>
    </row>
    <row r="16" spans="1:7">
      <c r="A16" s="4" t="s">
        <v>41</v>
      </c>
      <c r="B16" s="5" t="n">
        <v>3195</v>
      </c>
      <c r="D16" s="5" t="n">
        <v>3466</v>
      </c>
      <c r="F16" s="5" t="n">
        <v>2485</v>
      </c>
    </row>
    <row r="17" spans="1:7">
      <c r="A17" s="4" t="s">
        <v>42</v>
      </c>
      <c r="B17" s="5" t="n">
        <v>289</v>
      </c>
      <c r="D17" s="5" t="n">
        <v>21</v>
      </c>
      <c r="F17" s="5" t="n">
        <v>23</v>
      </c>
    </row>
    <row r="18" spans="1:7">
      <c r="A18" s="4" t="s">
        <v>43</v>
      </c>
      <c r="B18" s="5" t="n">
        <v>4485</v>
      </c>
      <c r="D18" s="5" t="n">
        <v>4485</v>
      </c>
      <c r="F18" s="5" t="n">
        <v>4485</v>
      </c>
    </row>
    <row r="19" spans="1:7">
      <c r="A19" s="4" t="s">
        <v>44</v>
      </c>
      <c r="B19" s="5" t="n">
        <v>3135</v>
      </c>
      <c r="D19" s="5" t="n">
        <v>3486</v>
      </c>
      <c r="F19" s="5" t="n">
        <v>4189</v>
      </c>
    </row>
    <row r="20" spans="1:7">
      <c r="A20" s="4" t="s">
        <v>45</v>
      </c>
      <c r="B20" s="5" t="n">
        <v>3521</v>
      </c>
      <c r="D20" s="5" t="n">
        <v>3411</v>
      </c>
      <c r="F20" s="5" t="n">
        <v>3132</v>
      </c>
    </row>
    <row r="21" spans="1:7">
      <c r="A21" s="4" t="s">
        <v>46</v>
      </c>
      <c r="B21" s="5" t="n">
        <v>1616</v>
      </c>
      <c r="D21" s="5" t="n">
        <v>1480</v>
      </c>
      <c r="F21" s="5" t="n">
        <v>1297</v>
      </c>
    </row>
    <row r="22" spans="1:7">
      <c r="A22" s="4" t="s">
        <v>47</v>
      </c>
      <c r="B22" s="5" t="n">
        <v>482</v>
      </c>
      <c r="D22" s="5" t="n">
        <v>479</v>
      </c>
      <c r="F22" s="5" t="n">
        <v>477</v>
      </c>
    </row>
    <row r="23" spans="1:7">
      <c r="A23" s="4" t="s">
        <v>48</v>
      </c>
      <c r="B23" s="5" t="n">
        <v>4830</v>
      </c>
      <c r="D23" s="5" t="n">
        <v>4812</v>
      </c>
      <c r="F23" s="5" t="n">
        <v>4743</v>
      </c>
    </row>
    <row r="24" spans="1:7">
      <c r="A24" s="4" t="s">
        <v>49</v>
      </c>
      <c r="B24" s="5" t="n">
        <v>3207</v>
      </c>
      <c r="D24" s="5" t="n">
        <v>3751</v>
      </c>
      <c r="F24" s="5" t="n">
        <v>4335</v>
      </c>
    </row>
    <row r="25" spans="1:7">
      <c r="A25" s="4" t="s">
        <v>50</v>
      </c>
      <c r="B25" s="5" t="n">
        <v>1076676</v>
      </c>
      <c r="D25" s="5" t="n">
        <v>1030298</v>
      </c>
      <c r="F25" s="5" t="n">
        <v>980489</v>
      </c>
    </row>
    <row r="26" spans="1:7">
      <c r="A26" s="3" t="s">
        <v>51</v>
      </c>
    </row>
    <row r="27" spans="1:7">
      <c r="A27" s="4" t="s">
        <v>52</v>
      </c>
      <c r="B27" s="5" t="n">
        <v>183618</v>
      </c>
      <c r="D27" s="5" t="n">
        <v>176726</v>
      </c>
      <c r="F27" s="5" t="n">
        <v>171475</v>
      </c>
    </row>
    <row r="28" spans="1:7">
      <c r="A28" s="4" t="s">
        <v>53</v>
      </c>
      <c r="B28" s="5" t="n">
        <v>220087</v>
      </c>
      <c r="D28" s="5" t="n">
        <v>250491</v>
      </c>
      <c r="F28" s="5" t="n">
        <v>223734</v>
      </c>
    </row>
    <row r="29" spans="1:7">
      <c r="A29" s="4" t="s">
        <v>54</v>
      </c>
      <c r="B29" s="5" t="n">
        <v>403705</v>
      </c>
      <c r="D29" s="5" t="n">
        <v>427217</v>
      </c>
      <c r="F29" s="5" t="n">
        <v>395209</v>
      </c>
    </row>
    <row r="30" spans="1:7">
      <c r="A30" s="4" t="s">
        <v>55</v>
      </c>
      <c r="B30" s="5" t="n">
        <v>440978</v>
      </c>
      <c r="D30" s="5" t="n">
        <v>408151</v>
      </c>
      <c r="F30" s="5" t="n">
        <v>419229</v>
      </c>
    </row>
    <row r="31" spans="1:7">
      <c r="A31" s="4" t="s">
        <v>56</v>
      </c>
      <c r="B31" s="5" t="n">
        <v>844683</v>
      </c>
      <c r="D31" s="5" t="n">
        <v>835368</v>
      </c>
      <c r="F31" s="5" t="n">
        <v>814438</v>
      </c>
    </row>
    <row r="32" spans="1:7">
      <c r="A32" s="4" t="s">
        <v>57</v>
      </c>
      <c r="B32" s="5" t="n">
        <v>431</v>
      </c>
      <c r="D32" s="5" t="n">
        <v>407</v>
      </c>
      <c r="F32" s="5" t="n">
        <v>264</v>
      </c>
    </row>
    <row r="33" spans="1:7">
      <c r="A33" s="4" t="s">
        <v>58</v>
      </c>
      <c r="B33" s="5" t="n">
        <v>15000</v>
      </c>
      <c r="D33" s="5" t="n">
        <v>15000</v>
      </c>
      <c r="F33" s="5" t="n">
        <v>5000</v>
      </c>
    </row>
    <row r="34" spans="1:7">
      <c r="A34" s="4" t="s">
        <v>59</v>
      </c>
      <c r="B34" s="5" t="n">
        <v>66191</v>
      </c>
      <c r="D34" s="5" t="n">
        <v>76411</v>
      </c>
      <c r="F34" s="5" t="n">
        <v>66016</v>
      </c>
    </row>
    <row r="35" spans="1:7">
      <c r="A35" s="4" t="s">
        <v>60</v>
      </c>
      <c r="B35" s="5" t="n">
        <v>2385</v>
      </c>
      <c r="D35" s="5" t="n">
        <v>3973</v>
      </c>
      <c r="F35" s="5" t="n">
        <v>1875</v>
      </c>
    </row>
    <row r="36" spans="1:7">
      <c r="A36" s="4" t="s">
        <v>61</v>
      </c>
      <c r="B36" s="5" t="n">
        <v>928690</v>
      </c>
      <c r="D36" s="5" t="n">
        <v>931159</v>
      </c>
      <c r="F36" s="5" t="n">
        <v>887593</v>
      </c>
    </row>
    <row r="37" spans="1:7">
      <c r="A37" s="4" t="s">
        <v>62</v>
      </c>
      <c r="B37" s="4" t="s">
        <v>63</v>
      </c>
      <c r="D37" s="4" t="s">
        <v>63</v>
      </c>
      <c r="F37" s="4" t="s">
        <v>63</v>
      </c>
    </row>
    <row r="38" spans="1:7">
      <c r="A38" s="3" t="s">
        <v>64</v>
      </c>
    </row>
    <row r="39" spans="1:7">
      <c r="A39" s="4" t="s">
        <v>65</v>
      </c>
      <c r="F39" s="5" t="n">
        <v>1753</v>
      </c>
    </row>
    <row r="40" spans="1:7">
      <c r="A40" s="4" t="s">
        <v>66</v>
      </c>
      <c r="B40" s="5" t="n">
        <v>127344</v>
      </c>
      <c r="D40" s="5" t="n">
        <v>82615</v>
      </c>
      <c r="F40" s="5" t="n">
        <v>78871</v>
      </c>
    </row>
    <row r="41" spans="1:7">
      <c r="A41" s="4" t="s">
        <v>67</v>
      </c>
      <c r="B41" s="5" t="n">
        <v>21719</v>
      </c>
      <c r="D41" s="5" t="n">
        <v>17025</v>
      </c>
      <c r="F41" s="5" t="n">
        <v>12272</v>
      </c>
    </row>
    <row r="42" spans="1:7">
      <c r="A42" s="4" t="s">
        <v>68</v>
      </c>
      <c r="B42" s="5" t="n">
        <v>-1077</v>
      </c>
      <c r="D42" s="5" t="n">
        <v>-501</v>
      </c>
    </row>
    <row r="43" spans="1:7">
      <c r="A43" s="4" t="s">
        <v>69</v>
      </c>
      <c r="B43" s="5" t="n">
        <v>147986</v>
      </c>
      <c r="D43" s="5" t="n">
        <v>99139</v>
      </c>
      <c r="F43" s="5" t="n">
        <v>92896</v>
      </c>
    </row>
    <row r="44" spans="1:7">
      <c r="A44" s="4" t="s">
        <v>70</v>
      </c>
      <c r="B44" s="6" t="n">
        <v>1076676</v>
      </c>
      <c r="D44" s="6" t="n">
        <v>1030298</v>
      </c>
      <c r="F44" s="6" t="n">
        <v>980489</v>
      </c>
    </row>
    <row r="45" spans="1:7"/>
    <row r="46" spans="1:7">
      <c r="A46" s="4" t="s">
        <v>35</v>
      </c>
      <c r="B46" s="4" t="s">
        <v>71</v>
      </c>
    </row>
    <row r="47" spans="1:7">
      <c r="A47" s="4" t="s">
        <v>37</v>
      </c>
      <c r="B47" s="4" t="s">
        <v>72</v>
      </c>
    </row>
  </sheetData>
  <mergeCells count="6">
    <mergeCell ref="B1:C1"/>
    <mergeCell ref="D1:E1"/>
    <mergeCell ref="F1:G1"/>
    <mergeCell ref="A45:G45"/>
    <mergeCell ref="B46:G46"/>
    <mergeCell ref="B47:G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71</v>
      </c>
      <c r="B1" s="2" t="s">
        <v>1</v>
      </c>
      <c r="C1" s="2" t="s">
        <v>85</v>
      </c>
    </row>
    <row r="2" spans="1:3">
      <c r="B2" s="2" t="s">
        <v>2</v>
      </c>
      <c r="C2" s="2" t="s">
        <v>22</v>
      </c>
    </row>
    <row r="3" spans="1:3">
      <c r="A3" s="3" t="s">
        <v>272</v>
      </c>
    </row>
    <row r="4" spans="1:3">
      <c r="A4" s="4" t="s">
        <v>271</v>
      </c>
      <c r="B4" s="4" t="s">
        <v>273</v>
      </c>
      <c r="C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85</v>
      </c>
    </row>
    <row r="2" spans="1:2">
      <c r="B2" s="2" t="s">
        <v>2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85</v>
      </c>
    </row>
    <row r="2" spans="1:2">
      <c r="B2" s="2" t="s">
        <v>2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85</v>
      </c>
    </row>
    <row r="2" spans="1:2">
      <c r="B2" s="2" t="s">
        <v>2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85</v>
      </c>
    </row>
    <row r="2" spans="1:2">
      <c r="B2" s="2" t="s">
        <v>2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85</v>
      </c>
    </row>
    <row r="2" spans="1:2">
      <c r="B2" s="2" t="s">
        <v>22</v>
      </c>
    </row>
    <row r="3" spans="1:2">
      <c r="A3" s="3" t="s">
        <v>252</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85</v>
      </c>
    </row>
    <row r="2" spans="1:2">
      <c r="B2" s="2" t="s">
        <v>2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85</v>
      </c>
    </row>
    <row r="2" spans="1:2">
      <c r="B2" s="2" t="s">
        <v>2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85</v>
      </c>
    </row>
    <row r="2" spans="1:2">
      <c r="B2" s="2" t="s">
        <v>2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3</v>
      </c>
      <c r="B1" s="2" t="s">
        <v>2</v>
      </c>
      <c r="C1" s="2" t="s">
        <v>22</v>
      </c>
      <c r="D1" s="2" t="s">
        <v>23</v>
      </c>
    </row>
    <row r="2" spans="1:4">
      <c r="A2" s="3" t="s">
        <v>74</v>
      </c>
    </row>
    <row r="3" spans="1:4">
      <c r="A3" s="4" t="s">
        <v>75</v>
      </c>
      <c r="B3" s="6" t="n">
        <v>1</v>
      </c>
      <c r="C3" s="6" t="n">
        <v>1</v>
      </c>
      <c r="D3" s="6" t="n">
        <v>1</v>
      </c>
    </row>
    <row r="4" spans="1:4">
      <c r="A4" s="4" t="s">
        <v>76</v>
      </c>
      <c r="B4" s="5" t="n">
        <v>5000000</v>
      </c>
      <c r="C4" s="5" t="n">
        <v>5000000</v>
      </c>
      <c r="D4" s="5" t="n">
        <v>5000000</v>
      </c>
    </row>
    <row r="5" spans="1:4">
      <c r="A5" s="4" t="s">
        <v>77</v>
      </c>
      <c r="B5" s="5" t="n">
        <v>0</v>
      </c>
      <c r="C5" s="5" t="n">
        <v>0</v>
      </c>
      <c r="D5" s="5" t="n">
        <v>170236</v>
      </c>
    </row>
    <row r="6" spans="1:4">
      <c r="A6" s="4" t="s">
        <v>78</v>
      </c>
      <c r="B6" s="5" t="n">
        <v>0</v>
      </c>
      <c r="C6" s="5" t="n">
        <v>0</v>
      </c>
      <c r="D6" s="5" t="n">
        <v>170236</v>
      </c>
    </row>
    <row r="7" spans="1:4">
      <c r="A7" s="4" t="s">
        <v>79</v>
      </c>
      <c r="B7" s="6" t="n">
        <v>0</v>
      </c>
      <c r="C7" s="6" t="n">
        <v>0</v>
      </c>
      <c r="D7" s="6" t="n">
        <v>0</v>
      </c>
    </row>
    <row r="8" spans="1:4">
      <c r="A8" s="4" t="s">
        <v>80</v>
      </c>
      <c r="B8" s="5" t="n">
        <v>50000000</v>
      </c>
      <c r="C8" s="5" t="n">
        <v>50000000</v>
      </c>
      <c r="D8" s="5" t="n">
        <v>50000000</v>
      </c>
    </row>
    <row r="9" spans="1:4">
      <c r="A9" s="4" t="s">
        <v>81</v>
      </c>
      <c r="B9" s="5" t="n">
        <v>9786611</v>
      </c>
      <c r="C9" s="5" t="n">
        <v>7280183</v>
      </c>
      <c r="D9" s="5" t="n">
        <v>7069527</v>
      </c>
    </row>
    <row r="10" spans="1:4">
      <c r="A10" s="4" t="s">
        <v>82</v>
      </c>
      <c r="B10" s="5" t="n">
        <v>9786611</v>
      </c>
      <c r="C10" s="5" t="n">
        <v>7280183</v>
      </c>
      <c r="D10" s="5" t="n">
        <v>7069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01</v>
      </c>
      <c r="B1" s="2" t="s">
        <v>1</v>
      </c>
      <c r="C1" s="2" t="s">
        <v>85</v>
      </c>
    </row>
    <row r="2" spans="1:3">
      <c r="B2" s="2" t="s">
        <v>2</v>
      </c>
      <c r="C2" s="2" t="s">
        <v>22</v>
      </c>
    </row>
    <row r="3" spans="1:3">
      <c r="A3" s="3" t="s">
        <v>229</v>
      </c>
    </row>
    <row r="4" spans="1:3">
      <c r="A4" s="4" t="s">
        <v>302</v>
      </c>
      <c r="B4" s="4" t="s">
        <v>303</v>
      </c>
      <c r="C4" s="4" t="s">
        <v>304</v>
      </c>
    </row>
    <row r="5" spans="1:3">
      <c r="A5" s="4" t="s">
        <v>305</v>
      </c>
      <c r="B5" s="4" t="s">
        <v>306</v>
      </c>
      <c r="C5" s="4" t="s">
        <v>307</v>
      </c>
    </row>
    <row r="6" spans="1:3">
      <c r="A6" s="4" t="s">
        <v>308</v>
      </c>
      <c r="B6" s="4" t="s">
        <v>309</v>
      </c>
    </row>
    <row r="7" spans="1:3">
      <c r="A7" s="4" t="s">
        <v>310</v>
      </c>
      <c r="C7" s="4" t="s">
        <v>311</v>
      </c>
    </row>
    <row r="8" spans="1:3">
      <c r="A8" s="4" t="s">
        <v>312</v>
      </c>
      <c r="C8" s="4" t="s">
        <v>313</v>
      </c>
    </row>
    <row r="9" spans="1:3">
      <c r="A9" s="4" t="s">
        <v>314</v>
      </c>
      <c r="C9" s="4" t="s">
        <v>315</v>
      </c>
    </row>
    <row r="10" spans="1:3">
      <c r="A10" s="4" t="s">
        <v>316</v>
      </c>
      <c r="C10" s="4" t="s">
        <v>317</v>
      </c>
    </row>
    <row r="11" spans="1:3">
      <c r="A11" s="4" t="s">
        <v>318</v>
      </c>
      <c r="C11" s="4" t="s">
        <v>319</v>
      </c>
    </row>
    <row r="12" spans="1:3">
      <c r="A12" s="4" t="s">
        <v>232</v>
      </c>
      <c r="C12" s="4" t="s">
        <v>320</v>
      </c>
    </row>
    <row r="13" spans="1:3">
      <c r="A13" s="4" t="s">
        <v>321</v>
      </c>
      <c r="C13" s="4" t="s">
        <v>322</v>
      </c>
    </row>
    <row r="14" spans="1:3">
      <c r="A14" s="4" t="s">
        <v>323</v>
      </c>
      <c r="C14" s="4" t="s">
        <v>324</v>
      </c>
    </row>
    <row r="15" spans="1:3">
      <c r="A15" s="4" t="s">
        <v>325</v>
      </c>
      <c r="C15" s="4" t="s">
        <v>326</v>
      </c>
    </row>
    <row r="16" spans="1:3">
      <c r="A16" s="4" t="s">
        <v>327</v>
      </c>
      <c r="C16" s="4" t="s">
        <v>328</v>
      </c>
    </row>
    <row r="17" spans="1:3">
      <c r="A17" s="4" t="s">
        <v>329</v>
      </c>
      <c r="C17" s="4" t="s">
        <v>330</v>
      </c>
    </row>
    <row r="18" spans="1:3">
      <c r="A18" s="4" t="s">
        <v>331</v>
      </c>
      <c r="C18" s="4" t="s">
        <v>332</v>
      </c>
    </row>
    <row r="19" spans="1:3">
      <c r="A19" s="4" t="s">
        <v>333</v>
      </c>
      <c r="C19" s="4" t="s">
        <v>334</v>
      </c>
    </row>
    <row r="20" spans="1:3">
      <c r="A20" s="4" t="s">
        <v>240</v>
      </c>
      <c r="C20" s="4" t="s">
        <v>335</v>
      </c>
    </row>
    <row r="21" spans="1:3">
      <c r="A21" s="4" t="s">
        <v>281</v>
      </c>
      <c r="C21" s="4" t="s">
        <v>336</v>
      </c>
    </row>
    <row r="22" spans="1:3">
      <c r="A22" s="4" t="s">
        <v>337</v>
      </c>
      <c r="C22" s="4" t="s">
        <v>338</v>
      </c>
    </row>
    <row r="23" spans="1:3">
      <c r="A23" s="4" t="s">
        <v>339</v>
      </c>
      <c r="C23" s="4" t="s">
        <v>340</v>
      </c>
    </row>
    <row r="24" spans="1:3">
      <c r="A24" s="4" t="s">
        <v>341</v>
      </c>
      <c r="C24" s="4" t="s">
        <v>342</v>
      </c>
    </row>
    <row r="25" spans="1:3">
      <c r="A25" s="4" t="s">
        <v>146</v>
      </c>
      <c r="C25" s="4" t="s">
        <v>343</v>
      </c>
    </row>
    <row r="26" spans="1:3">
      <c r="A26" s="4" t="s">
        <v>344</v>
      </c>
      <c r="C26" s="4" t="s">
        <v>345</v>
      </c>
    </row>
    <row r="27" spans="1:3">
      <c r="A27" s="4" t="s">
        <v>346</v>
      </c>
      <c r="C27" s="4" t="s">
        <v>347</v>
      </c>
    </row>
    <row r="28" spans="1:3">
      <c r="A28" s="4" t="s">
        <v>348</v>
      </c>
      <c r="C28" s="4" t="s">
        <v>349</v>
      </c>
    </row>
    <row r="29" spans="1:3">
      <c r="A29" s="4" t="s">
        <v>350</v>
      </c>
      <c r="C29" s="4" t="s">
        <v>351</v>
      </c>
    </row>
    <row r="30" spans="1:3">
      <c r="A30" s="4" t="s">
        <v>352</v>
      </c>
      <c r="C30" s="4" t="s">
        <v>353</v>
      </c>
    </row>
    <row r="31" spans="1:3">
      <c r="A31" s="4" t="s">
        <v>354</v>
      </c>
      <c r="C31" s="4" t="s">
        <v>355</v>
      </c>
    </row>
    <row r="32" spans="1:3">
      <c r="A32" s="4" t="s">
        <v>356</v>
      </c>
      <c r="C32" s="4" t="s">
        <v>357</v>
      </c>
    </row>
    <row r="33" spans="1:3">
      <c r="A33" s="4" t="s">
        <v>358</v>
      </c>
      <c r="C33"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c r="C1" s="2" t="s">
        <v>85</v>
      </c>
    </row>
    <row r="2" spans="1:3">
      <c r="B2" s="2" t="s">
        <v>2</v>
      </c>
      <c r="C2" s="2" t="s">
        <v>22</v>
      </c>
    </row>
    <row r="3" spans="1:3">
      <c r="A3" s="3" t="s">
        <v>233</v>
      </c>
    </row>
    <row r="4" spans="1:3">
      <c r="A4" s="4" t="s">
        <v>361</v>
      </c>
      <c r="B4" s="4" t="s">
        <v>362</v>
      </c>
      <c r="C4" s="4" t="s">
        <v>363</v>
      </c>
    </row>
    <row r="5" spans="1:3">
      <c r="A5" s="4" t="s">
        <v>364</v>
      </c>
      <c r="B5" s="4" t="s">
        <v>365</v>
      </c>
      <c r="C5" s="4" t="s">
        <v>366</v>
      </c>
    </row>
    <row r="6" spans="1:3">
      <c r="A6" s="4" t="s">
        <v>367</v>
      </c>
      <c r="B6" s="4" t="s">
        <v>368</v>
      </c>
      <c r="C6" s="4" t="s">
        <v>369</v>
      </c>
    </row>
    <row r="7" spans="1:3">
      <c r="A7" s="4" t="s">
        <v>370</v>
      </c>
      <c r="C7"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72</v>
      </c>
      <c r="B1" s="2" t="s">
        <v>1</v>
      </c>
      <c r="C1" s="2" t="s">
        <v>85</v>
      </c>
    </row>
    <row r="2" spans="1:3">
      <c r="B2" s="2" t="s">
        <v>2</v>
      </c>
      <c r="C2" s="2" t="s">
        <v>22</v>
      </c>
    </row>
    <row r="3" spans="1:3">
      <c r="A3" s="3" t="s">
        <v>237</v>
      </c>
    </row>
    <row r="4" spans="1:3">
      <c r="A4" s="4" t="s">
        <v>373</v>
      </c>
      <c r="B4" s="4" t="s">
        <v>374</v>
      </c>
      <c r="C4" s="4" t="s">
        <v>375</v>
      </c>
    </row>
    <row r="5" spans="1:3">
      <c r="A5" s="4" t="s">
        <v>376</v>
      </c>
      <c r="B5" s="4" t="s">
        <v>377</v>
      </c>
      <c r="C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9</v>
      </c>
      <c r="B1" s="2" t="s">
        <v>1</v>
      </c>
      <c r="C1" s="2" t="s">
        <v>85</v>
      </c>
    </row>
    <row r="2" spans="1:3">
      <c r="B2" s="2" t="s">
        <v>2</v>
      </c>
      <c r="C2" s="2" t="s">
        <v>22</v>
      </c>
    </row>
    <row r="3" spans="1:3">
      <c r="A3" s="3" t="s">
        <v>237</v>
      </c>
    </row>
    <row r="4" spans="1:3">
      <c r="A4" s="4" t="s">
        <v>240</v>
      </c>
      <c r="B4" s="4" t="s">
        <v>380</v>
      </c>
      <c r="C4" s="4" t="s">
        <v>381</v>
      </c>
    </row>
    <row r="5" spans="1:3">
      <c r="A5" s="4" t="s">
        <v>382</v>
      </c>
      <c r="B5" s="4" t="s">
        <v>383</v>
      </c>
      <c r="C5" s="4" t="s">
        <v>384</v>
      </c>
    </row>
    <row r="6" spans="1:3">
      <c r="A6" s="4" t="s">
        <v>385</v>
      </c>
      <c r="B6" s="4" t="s">
        <v>386</v>
      </c>
      <c r="C6" s="4" t="s">
        <v>387</v>
      </c>
    </row>
    <row r="7" spans="1:3">
      <c r="A7" s="4" t="s">
        <v>388</v>
      </c>
      <c r="B7" s="4" t="s">
        <v>389</v>
      </c>
      <c r="C7" s="4" t="s">
        <v>390</v>
      </c>
    </row>
    <row r="8" spans="1:3">
      <c r="A8" s="4" t="s">
        <v>391</v>
      </c>
      <c r="B8" s="4" t="s">
        <v>392</v>
      </c>
      <c r="C8" s="4" t="s">
        <v>393</v>
      </c>
    </row>
    <row r="9" spans="1:3">
      <c r="A9" s="4" t="s">
        <v>394</v>
      </c>
      <c r="B9" s="4" t="s">
        <v>395</v>
      </c>
      <c r="C9" s="4" t="s">
        <v>396</v>
      </c>
    </row>
    <row r="10" spans="1:3">
      <c r="A10" s="4" t="s">
        <v>397</v>
      </c>
      <c r="B10" s="4" t="s">
        <v>398</v>
      </c>
      <c r="C10"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400</v>
      </c>
      <c r="B1" s="2" t="s">
        <v>1</v>
      </c>
      <c r="C1" s="2" t="s">
        <v>85</v>
      </c>
    </row>
    <row r="2" spans="1:3">
      <c r="B2" s="2" t="s">
        <v>2</v>
      </c>
      <c r="C2" s="2" t="s">
        <v>22</v>
      </c>
    </row>
    <row r="3" spans="1:3">
      <c r="A3" s="3" t="s">
        <v>244</v>
      </c>
    </row>
    <row r="4" spans="1:3">
      <c r="A4" s="4" t="s">
        <v>401</v>
      </c>
      <c r="B4" s="4" t="s">
        <v>402</v>
      </c>
      <c r="C4" s="4" t="s">
        <v>403</v>
      </c>
    </row>
    <row r="5" spans="1:3">
      <c r="A5" s="4" t="s">
        <v>404</v>
      </c>
      <c r="B5" s="4" t="s">
        <v>405</v>
      </c>
      <c r="C5"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07</v>
      </c>
      <c r="B1" s="2" t="s">
        <v>1</v>
      </c>
      <c r="C1" s="2" t="s">
        <v>85</v>
      </c>
    </row>
    <row r="2" spans="1:3">
      <c r="B2" s="2" t="s">
        <v>2</v>
      </c>
      <c r="C2" s="2" t="s">
        <v>22</v>
      </c>
    </row>
    <row r="3" spans="1:3">
      <c r="A3" s="3" t="s">
        <v>248</v>
      </c>
    </row>
    <row r="4" spans="1:3">
      <c r="A4" s="4" t="s">
        <v>408</v>
      </c>
      <c r="B4" s="4" t="s">
        <v>409</v>
      </c>
      <c r="C4"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411</v>
      </c>
      <c r="B1" s="2" t="s">
        <v>1</v>
      </c>
      <c r="C1" s="2" t="s">
        <v>85</v>
      </c>
    </row>
    <row r="2" spans="1:3">
      <c r="B2" s="2" t="s">
        <v>2</v>
      </c>
      <c r="C2" s="2" t="s">
        <v>22</v>
      </c>
    </row>
    <row r="3" spans="1:3">
      <c r="A3" s="3" t="s">
        <v>252</v>
      </c>
    </row>
    <row r="4" spans="1:3">
      <c r="A4" s="4" t="s">
        <v>412</v>
      </c>
      <c r="B4" s="4" t="s">
        <v>413</v>
      </c>
      <c r="C4"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5</v>
      </c>
      <c r="B1" s="2" t="s">
        <v>1</v>
      </c>
      <c r="C1" s="2" t="s">
        <v>85</v>
      </c>
    </row>
    <row r="2" spans="1:3">
      <c r="B2" s="2" t="s">
        <v>2</v>
      </c>
      <c r="C2" s="2" t="s">
        <v>22</v>
      </c>
    </row>
    <row r="3" spans="1:3">
      <c r="A3" s="4" t="s">
        <v>416</v>
      </c>
      <c r="B3" s="4" t="s">
        <v>417</v>
      </c>
      <c r="C3" s="4" t="s">
        <v>418</v>
      </c>
    </row>
    <row r="4" spans="1:3">
      <c r="A4" s="4" t="s">
        <v>419</v>
      </c>
      <c r="C4" s="4" t="s">
        <v>420</v>
      </c>
    </row>
    <row r="5" spans="1:3">
      <c r="A5" s="4" t="s">
        <v>421</v>
      </c>
    </row>
    <row r="6" spans="1:3">
      <c r="A6" s="4" t="s">
        <v>422</v>
      </c>
      <c r="B6" s="4" t="s">
        <v>423</v>
      </c>
      <c r="C6" s="4" t="s">
        <v>424</v>
      </c>
    </row>
    <row r="7" spans="1:3">
      <c r="A7" s="4" t="s">
        <v>425</v>
      </c>
    </row>
    <row r="8" spans="1:3">
      <c r="A8" s="4" t="s">
        <v>422</v>
      </c>
      <c r="B8" s="4" t="s">
        <v>426</v>
      </c>
      <c r="C8" s="4" t="s">
        <v>427</v>
      </c>
    </row>
    <row r="9" spans="1:3">
      <c r="A9" s="4" t="s">
        <v>428</v>
      </c>
    </row>
    <row r="10" spans="1:3">
      <c r="A10" s="4" t="s">
        <v>429</v>
      </c>
      <c r="B10" s="4" t="s">
        <v>430</v>
      </c>
    </row>
    <row r="11" spans="1:3">
      <c r="A11" s="4" t="s">
        <v>431</v>
      </c>
    </row>
    <row r="12" spans="1:3">
      <c r="A12" s="4" t="s">
        <v>429</v>
      </c>
      <c r="C12"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433</v>
      </c>
      <c r="B1" s="2" t="s">
        <v>1</v>
      </c>
      <c r="C1" s="2" t="s">
        <v>85</v>
      </c>
    </row>
    <row r="2" spans="1:3">
      <c r="B2" s="2" t="s">
        <v>2</v>
      </c>
      <c r="C2" s="2" t="s">
        <v>22</v>
      </c>
    </row>
    <row r="3" spans="1:3">
      <c r="A3" s="3" t="s">
        <v>260</v>
      </c>
    </row>
    <row r="4" spans="1:3">
      <c r="A4" s="4" t="s">
        <v>434</v>
      </c>
      <c r="B4" s="4" t="s">
        <v>435</v>
      </c>
      <c r="C4"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37</v>
      </c>
      <c r="B1" s="2" t="s">
        <v>1</v>
      </c>
      <c r="C1" s="2" t="s">
        <v>85</v>
      </c>
    </row>
    <row r="2" spans="1:3">
      <c r="B2" s="2" t="s">
        <v>2</v>
      </c>
      <c r="C2" s="2" t="s">
        <v>22</v>
      </c>
    </row>
    <row r="3" spans="1:3">
      <c r="A3" s="3" t="s">
        <v>268</v>
      </c>
    </row>
    <row r="4" spans="1:3">
      <c r="A4" s="4" t="s">
        <v>438</v>
      </c>
      <c r="B4" s="4" t="s">
        <v>439</v>
      </c>
      <c r="C4"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83</v>
      </c>
      <c r="B1" s="2" t="s">
        <v>84</v>
      </c>
      <c r="D1" s="2" t="s">
        <v>1</v>
      </c>
      <c r="F1" s="2" t="s">
        <v>85</v>
      </c>
    </row>
    <row r="2" spans="1:7">
      <c r="B2" s="2" t="s">
        <v>2</v>
      </c>
      <c r="C2" s="2" t="s">
        <v>86</v>
      </c>
      <c r="D2" s="2" t="s">
        <v>2</v>
      </c>
      <c r="E2" s="2" t="s">
        <v>86</v>
      </c>
      <c r="F2" s="2" t="s">
        <v>22</v>
      </c>
      <c r="G2" s="2" t="s">
        <v>23</v>
      </c>
    </row>
    <row r="3" spans="1:7">
      <c r="A3" s="3" t="s">
        <v>87</v>
      </c>
    </row>
    <row r="4" spans="1:7">
      <c r="A4" s="4" t="s">
        <v>88</v>
      </c>
      <c r="B4" s="6" t="n">
        <v>13078</v>
      </c>
      <c r="C4" s="6" t="n">
        <v>11228</v>
      </c>
      <c r="D4" s="6" t="n">
        <v>25369</v>
      </c>
      <c r="E4" s="6" t="n">
        <v>21673</v>
      </c>
      <c r="F4" s="6" t="n">
        <v>45411</v>
      </c>
      <c r="G4" s="6" t="n">
        <v>39455</v>
      </c>
    </row>
    <row r="5" spans="1:7">
      <c r="A5" s="4" t="s">
        <v>89</v>
      </c>
      <c r="B5" s="5" t="n">
        <v>195</v>
      </c>
      <c r="C5" s="5" t="n">
        <v>114</v>
      </c>
      <c r="D5" s="5" t="n">
        <v>409</v>
      </c>
      <c r="E5" s="5" t="n">
        <v>114</v>
      </c>
      <c r="F5" s="5" t="n">
        <v>517</v>
      </c>
      <c r="G5" s="5" t="n">
        <v>178</v>
      </c>
    </row>
    <row r="6" spans="1:7">
      <c r="A6" s="4" t="s">
        <v>90</v>
      </c>
      <c r="B6" s="5" t="n">
        <v>215</v>
      </c>
      <c r="C6" s="5" t="n">
        <v>278</v>
      </c>
      <c r="D6" s="5" t="n">
        <v>363</v>
      </c>
      <c r="E6" s="5" t="n">
        <v>584</v>
      </c>
      <c r="F6" s="5" t="n">
        <v>979</v>
      </c>
      <c r="G6" s="5" t="n">
        <v>577</v>
      </c>
    </row>
    <row r="7" spans="1:7">
      <c r="A7" s="4" t="s">
        <v>91</v>
      </c>
      <c r="B7" s="5" t="n">
        <v>13488</v>
      </c>
      <c r="C7" s="5" t="n">
        <v>11620</v>
      </c>
      <c r="D7" s="5" t="n">
        <v>26141</v>
      </c>
      <c r="E7" s="5" t="n">
        <v>22371</v>
      </c>
      <c r="F7" s="5" t="n">
        <v>46907</v>
      </c>
      <c r="G7" s="5" t="n">
        <v>40210</v>
      </c>
    </row>
    <row r="8" spans="1:7">
      <c r="A8" s="3" t="s">
        <v>92</v>
      </c>
    </row>
    <row r="9" spans="1:7">
      <c r="A9" s="4" t="s">
        <v>93</v>
      </c>
      <c r="B9" s="5" t="n">
        <v>1941</v>
      </c>
      <c r="C9" s="5" t="n">
        <v>1644</v>
      </c>
      <c r="D9" s="5" t="n">
        <v>3672</v>
      </c>
      <c r="E9" s="5" t="n">
        <v>3229</v>
      </c>
      <c r="F9" s="5" t="n">
        <v>6602</v>
      </c>
      <c r="G9" s="5" t="n">
        <v>5482</v>
      </c>
    </row>
    <row r="10" spans="1:7">
      <c r="A10" s="4" t="s">
        <v>94</v>
      </c>
      <c r="B10" s="5" t="n">
        <v>465</v>
      </c>
      <c r="C10" s="5" t="n">
        <v>384</v>
      </c>
      <c r="D10" s="5" t="n">
        <v>1006</v>
      </c>
      <c r="E10" s="5" t="n">
        <v>775</v>
      </c>
      <c r="F10" s="5" t="n">
        <v>1726</v>
      </c>
      <c r="G10" s="5" t="n">
        <v>1248</v>
      </c>
    </row>
    <row r="11" spans="1:7">
      <c r="A11" s="4" t="s">
        <v>95</v>
      </c>
      <c r="B11" s="5" t="n">
        <v>2406</v>
      </c>
      <c r="C11" s="5" t="n">
        <v>2028</v>
      </c>
      <c r="D11" s="5" t="n">
        <v>4678</v>
      </c>
      <c r="E11" s="5" t="n">
        <v>4004</v>
      </c>
      <c r="F11" s="5" t="n">
        <v>8328</v>
      </c>
      <c r="G11" s="5" t="n">
        <v>6730</v>
      </c>
    </row>
    <row r="12" spans="1:7">
      <c r="A12" s="4" t="s">
        <v>96</v>
      </c>
      <c r="B12" s="5" t="n">
        <v>11082</v>
      </c>
      <c r="C12" s="5" t="n">
        <v>9592</v>
      </c>
      <c r="D12" s="5" t="n">
        <v>21463</v>
      </c>
      <c r="E12" s="5" t="n">
        <v>18367</v>
      </c>
      <c r="F12" s="5" t="n">
        <v>38579</v>
      </c>
      <c r="G12" s="5" t="n">
        <v>33480</v>
      </c>
    </row>
    <row r="13" spans="1:7">
      <c r="A13" s="4" t="s">
        <v>97</v>
      </c>
      <c r="B13" s="5" t="n">
        <v>635</v>
      </c>
      <c r="C13" s="5" t="n">
        <v>650</v>
      </c>
      <c r="D13" s="5" t="n">
        <v>974</v>
      </c>
      <c r="E13" s="5" t="n">
        <v>1200</v>
      </c>
      <c r="F13" s="5" t="n">
        <v>2475</v>
      </c>
      <c r="G13" s="5" t="n">
        <v>1617</v>
      </c>
    </row>
    <row r="14" spans="1:7">
      <c r="A14" s="4" t="s">
        <v>98</v>
      </c>
      <c r="B14" s="5" t="n">
        <v>10447</v>
      </c>
      <c r="C14" s="5" t="n">
        <v>8942</v>
      </c>
      <c r="D14" s="5" t="n">
        <v>20489</v>
      </c>
      <c r="E14" s="5" t="n">
        <v>17167</v>
      </c>
      <c r="F14" s="5" t="n">
        <v>36104</v>
      </c>
      <c r="G14" s="5" t="n">
        <v>31863</v>
      </c>
    </row>
    <row r="15" spans="1:7">
      <c r="A15" s="3" t="s">
        <v>99</v>
      </c>
    </row>
    <row r="16" spans="1:7">
      <c r="A16" s="4" t="s">
        <v>100</v>
      </c>
      <c r="B16" s="5" t="n">
        <v>419</v>
      </c>
      <c r="C16" s="5" t="n">
        <v>349</v>
      </c>
      <c r="D16" s="5" t="n">
        <v>776</v>
      </c>
      <c r="E16" s="5" t="n">
        <v>733</v>
      </c>
      <c r="F16" s="5" t="n">
        <v>1501</v>
      </c>
      <c r="G16" s="5" t="n">
        <v>1216</v>
      </c>
    </row>
    <row r="17" spans="1:7">
      <c r="A17" s="4" t="s">
        <v>101</v>
      </c>
      <c r="B17" s="5" t="n">
        <v>548</v>
      </c>
      <c r="C17" s="5" t="n">
        <v>625</v>
      </c>
      <c r="D17" s="5" t="n">
        <v>1172</v>
      </c>
      <c r="E17" s="5" t="n">
        <v>1171</v>
      </c>
      <c r="F17" s="5" t="n">
        <v>1794</v>
      </c>
      <c r="G17" s="5" t="n">
        <v>1831</v>
      </c>
    </row>
    <row r="18" spans="1:7">
      <c r="A18" s="4" t="s">
        <v>102</v>
      </c>
      <c r="B18" s="5" t="n">
        <v>208</v>
      </c>
      <c r="C18" s="5" t="n">
        <v>243</v>
      </c>
      <c r="D18" s="5" t="n">
        <v>364</v>
      </c>
      <c r="E18" s="5" t="n">
        <v>373</v>
      </c>
      <c r="F18" s="5" t="n">
        <v>634</v>
      </c>
      <c r="G18" s="5" t="n">
        <v>751</v>
      </c>
    </row>
    <row r="19" spans="1:7">
      <c r="A19" s="4" t="s">
        <v>103</v>
      </c>
      <c r="B19" s="5" t="n">
        <v>1041</v>
      </c>
      <c r="C19" s="5" t="n">
        <v>2288</v>
      </c>
      <c r="D19" s="5" t="n">
        <v>2515</v>
      </c>
      <c r="E19" s="5" t="n">
        <v>3318</v>
      </c>
      <c r="F19" s="5" t="n">
        <v>5684</v>
      </c>
      <c r="G19" s="5" t="n">
        <v>4437</v>
      </c>
    </row>
    <row r="20" spans="1:7">
      <c r="A20" s="4" t="s">
        <v>104</v>
      </c>
      <c r="F20" s="5" t="n">
        <v>-45</v>
      </c>
      <c r="G20" s="5" t="n">
        <v>21</v>
      </c>
    </row>
    <row r="21" spans="1:7">
      <c r="A21" s="4" t="s">
        <v>105</v>
      </c>
      <c r="B21" s="5" t="n">
        <v>7</v>
      </c>
      <c r="C21" s="5" t="n">
        <v>45</v>
      </c>
      <c r="D21" s="5" t="n">
        <v>-25</v>
      </c>
      <c r="E21" s="5" t="n">
        <v>23</v>
      </c>
    </row>
    <row r="22" spans="1:7">
      <c r="A22" s="4" t="s">
        <v>106</v>
      </c>
      <c r="G22" s="5" t="n">
        <v>69</v>
      </c>
    </row>
    <row r="23" spans="1:7">
      <c r="A23" s="4" t="s">
        <v>107</v>
      </c>
      <c r="B23" s="5" t="n">
        <v>80</v>
      </c>
      <c r="C23" s="5" t="n">
        <v>4</v>
      </c>
      <c r="D23" s="5" t="n">
        <v>89</v>
      </c>
      <c r="E23" s="5" t="n">
        <v>11</v>
      </c>
      <c r="F23" s="5" t="n">
        <v>70</v>
      </c>
      <c r="G23" s="5" t="n">
        <v>17</v>
      </c>
    </row>
    <row r="24" spans="1:7">
      <c r="A24" s="4" t="s">
        <v>108</v>
      </c>
      <c r="B24" s="5" t="n">
        <v>2303</v>
      </c>
      <c r="C24" s="5" t="n">
        <v>3554</v>
      </c>
      <c r="D24" s="5" t="n">
        <v>4891</v>
      </c>
      <c r="E24" s="5" t="n">
        <v>5629</v>
      </c>
      <c r="F24" s="5" t="n">
        <v>9638</v>
      </c>
      <c r="G24" s="5" t="n">
        <v>8342</v>
      </c>
    </row>
    <row r="25" spans="1:7">
      <c r="A25" s="3" t="s">
        <v>109</v>
      </c>
    </row>
    <row r="26" spans="1:7">
      <c r="A26" s="4" t="s">
        <v>110</v>
      </c>
      <c r="B26" s="5" t="n">
        <v>6043</v>
      </c>
      <c r="C26" s="5" t="n">
        <v>5899</v>
      </c>
      <c r="D26" s="5" t="n">
        <v>12901</v>
      </c>
      <c r="E26" s="5" t="n">
        <v>12503</v>
      </c>
      <c r="F26" s="5" t="n">
        <v>23338</v>
      </c>
      <c r="G26" s="5" t="n">
        <v>21094</v>
      </c>
    </row>
    <row r="27" spans="1:7">
      <c r="A27" s="4" t="s">
        <v>111</v>
      </c>
      <c r="B27" s="5" t="n">
        <v>1221</v>
      </c>
      <c r="C27" s="5" t="n">
        <v>1302</v>
      </c>
      <c r="D27" s="5" t="n">
        <v>2457</v>
      </c>
      <c r="E27" s="5" t="n">
        <v>2503</v>
      </c>
      <c r="F27" s="5" t="n">
        <v>5123</v>
      </c>
      <c r="G27" s="5" t="n">
        <v>4736</v>
      </c>
    </row>
    <row r="28" spans="1:7">
      <c r="A28" s="4" t="s">
        <v>112</v>
      </c>
      <c r="B28" s="5" t="n">
        <v>14</v>
      </c>
      <c r="C28" s="5" t="n">
        <v>101</v>
      </c>
      <c r="D28" s="5" t="n">
        <v>77</v>
      </c>
      <c r="E28" s="5" t="n">
        <v>224</v>
      </c>
      <c r="F28" s="5" t="n">
        <v>254</v>
      </c>
      <c r="G28" s="5" t="n">
        <v>30</v>
      </c>
    </row>
    <row r="29" spans="1:7">
      <c r="A29" s="4" t="s">
        <v>113</v>
      </c>
      <c r="B29" s="5" t="n">
        <v>314</v>
      </c>
      <c r="C29" s="5" t="n">
        <v>476</v>
      </c>
      <c r="D29" s="5" t="n">
        <v>625</v>
      </c>
      <c r="E29" s="5" t="n">
        <v>749</v>
      </c>
      <c r="F29" s="5" t="n">
        <v>1845</v>
      </c>
      <c r="G29" s="5" t="n">
        <v>1745</v>
      </c>
    </row>
    <row r="30" spans="1:7">
      <c r="A30" s="4" t="s">
        <v>114</v>
      </c>
      <c r="B30" s="5" t="n">
        <v>321</v>
      </c>
      <c r="C30" s="5" t="n">
        <v>313</v>
      </c>
      <c r="D30" s="5" t="n">
        <v>634</v>
      </c>
      <c r="E30" s="5" t="n">
        <v>582</v>
      </c>
      <c r="F30" s="5" t="n">
        <v>1266</v>
      </c>
      <c r="G30" s="5" t="n">
        <v>1518</v>
      </c>
    </row>
    <row r="31" spans="1:7">
      <c r="A31" s="4" t="s">
        <v>115</v>
      </c>
      <c r="B31" s="5" t="n">
        <v>266</v>
      </c>
      <c r="C31" s="5" t="n">
        <v>236</v>
      </c>
      <c r="D31" s="5" t="n">
        <v>521</v>
      </c>
      <c r="E31" s="5" t="n">
        <v>468</v>
      </c>
      <c r="F31" s="5" t="n">
        <v>924</v>
      </c>
      <c r="G31" s="5" t="n">
        <v>742</v>
      </c>
    </row>
    <row r="32" spans="1:7">
      <c r="A32" s="4" t="s">
        <v>116</v>
      </c>
      <c r="B32" s="5" t="n">
        <v>175</v>
      </c>
      <c r="C32" s="5" t="n">
        <v>175</v>
      </c>
      <c r="D32" s="5" t="n">
        <v>351</v>
      </c>
      <c r="E32" s="5" t="n">
        <v>351</v>
      </c>
      <c r="F32" s="5" t="n">
        <v>703</v>
      </c>
      <c r="G32" s="5" t="n">
        <v>671</v>
      </c>
    </row>
    <row r="33" spans="1:7">
      <c r="A33" s="4" t="s">
        <v>117</v>
      </c>
      <c r="B33" s="5" t="n">
        <v>102</v>
      </c>
      <c r="C33" s="5" t="n">
        <v>157</v>
      </c>
      <c r="D33" s="5" t="n">
        <v>217</v>
      </c>
      <c r="E33" s="5" t="n">
        <v>284</v>
      </c>
      <c r="F33" s="5" t="n">
        <v>551</v>
      </c>
      <c r="G33" s="5" t="n">
        <v>303</v>
      </c>
    </row>
    <row r="34" spans="1:7">
      <c r="A34" s="4" t="s">
        <v>118</v>
      </c>
      <c r="B34" s="5" t="n">
        <v>121</v>
      </c>
      <c r="C34" s="5" t="n">
        <v>150</v>
      </c>
      <c r="D34" s="5" t="n">
        <v>239</v>
      </c>
      <c r="E34" s="5" t="n">
        <v>281</v>
      </c>
      <c r="F34" s="5" t="n">
        <v>579</v>
      </c>
      <c r="G34" s="5" t="n">
        <v>634</v>
      </c>
    </row>
    <row r="35" spans="1:7">
      <c r="A35" s="4" t="s">
        <v>119</v>
      </c>
      <c r="B35" s="5" t="n">
        <v>114</v>
      </c>
      <c r="C35" s="5" t="n">
        <v>81</v>
      </c>
      <c r="D35" s="5" t="n">
        <v>212</v>
      </c>
      <c r="E35" s="5" t="n">
        <v>216</v>
      </c>
      <c r="F35" s="5" t="n">
        <v>409</v>
      </c>
      <c r="G35" s="5" t="n">
        <v>606</v>
      </c>
    </row>
    <row r="36" spans="1:7">
      <c r="A36" s="4" t="s">
        <v>120</v>
      </c>
      <c r="B36" s="5" t="n">
        <v>690</v>
      </c>
      <c r="C36" s="5" t="n">
        <v>604</v>
      </c>
      <c r="D36" s="5" t="n">
        <v>1273</v>
      </c>
      <c r="E36" s="5" t="n">
        <v>1243</v>
      </c>
      <c r="F36" s="5" t="n">
        <v>2410</v>
      </c>
      <c r="G36" s="5" t="n">
        <v>2802</v>
      </c>
    </row>
    <row r="37" spans="1:7">
      <c r="A37" s="4" t="s">
        <v>121</v>
      </c>
      <c r="B37" s="5" t="n">
        <v>9381</v>
      </c>
      <c r="C37" s="5" t="n">
        <v>9494</v>
      </c>
      <c r="D37" s="5" t="n">
        <v>19507</v>
      </c>
      <c r="E37" s="5" t="n">
        <v>19404</v>
      </c>
      <c r="F37" s="5" t="n">
        <v>37402</v>
      </c>
      <c r="G37" s="5" t="n">
        <v>34881</v>
      </c>
    </row>
    <row r="38" spans="1:7">
      <c r="A38" s="4" t="s">
        <v>122</v>
      </c>
      <c r="B38" s="5" t="n">
        <v>3369</v>
      </c>
      <c r="C38" s="5" t="n">
        <v>3002</v>
      </c>
      <c r="D38" s="5" t="n">
        <v>5873</v>
      </c>
      <c r="E38" s="5" t="n">
        <v>3392</v>
      </c>
      <c r="F38" s="5" t="n">
        <v>8340</v>
      </c>
      <c r="G38" s="5" t="n">
        <v>5324</v>
      </c>
    </row>
    <row r="39" spans="1:7">
      <c r="A39" s="4" t="s">
        <v>123</v>
      </c>
      <c r="B39" s="5" t="n">
        <v>688</v>
      </c>
      <c r="C39" s="5" t="n">
        <v>993</v>
      </c>
      <c r="D39" s="5" t="n">
        <v>1179</v>
      </c>
      <c r="E39" s="5" t="n">
        <v>1164</v>
      </c>
      <c r="F39" s="5" t="n">
        <v>3587</v>
      </c>
      <c r="G39" s="5" t="n">
        <v>1609</v>
      </c>
    </row>
    <row r="40" spans="1:7">
      <c r="A40" s="4" t="s">
        <v>124</v>
      </c>
      <c r="B40" s="6" t="n">
        <v>2681</v>
      </c>
      <c r="C40" s="6" t="n">
        <v>2009</v>
      </c>
      <c r="D40" s="6" t="n">
        <v>4694</v>
      </c>
      <c r="E40" s="6" t="n">
        <v>2228</v>
      </c>
      <c r="F40" s="6" t="n">
        <v>4753</v>
      </c>
      <c r="G40" s="6" t="n">
        <v>3715</v>
      </c>
    </row>
    <row r="41" spans="1:7">
      <c r="A41" s="3" t="s">
        <v>125</v>
      </c>
    </row>
    <row r="42" spans="1:7">
      <c r="A42" s="4" t="s">
        <v>126</v>
      </c>
      <c r="B42" s="7" t="n">
        <v>0.3</v>
      </c>
      <c r="C42" s="7" t="n">
        <v>0.28</v>
      </c>
      <c r="D42" s="7" t="n">
        <v>0.58</v>
      </c>
      <c r="E42" s="7" t="n">
        <v>0.31</v>
      </c>
      <c r="F42" s="7" t="n">
        <v>0.65</v>
      </c>
      <c r="G42" s="7" t="n">
        <v>0.51</v>
      </c>
    </row>
    <row r="43" spans="1:7">
      <c r="A43" s="4" t="s">
        <v>127</v>
      </c>
      <c r="B43" s="7" t="n">
        <v>0.29</v>
      </c>
      <c r="C43" s="7" t="n">
        <v>0.27</v>
      </c>
      <c r="D43" s="7" t="n">
        <v>0.5600000000000001</v>
      </c>
      <c r="E43" s="7" t="n">
        <v>0.29</v>
      </c>
      <c r="F43" s="7" t="n">
        <v>0.63</v>
      </c>
      <c r="G43" s="7" t="n">
        <v>0.5</v>
      </c>
    </row>
    <row r="44" spans="1:7">
      <c r="A44" s="3" t="s">
        <v>128</v>
      </c>
    </row>
    <row r="45" spans="1:7">
      <c r="A45" s="4" t="s">
        <v>126</v>
      </c>
      <c r="B45" s="5" t="n">
        <v>8851446</v>
      </c>
      <c r="C45" s="5" t="n">
        <v>7273351</v>
      </c>
      <c r="D45" s="5" t="n">
        <v>8104370</v>
      </c>
      <c r="E45" s="5" t="n">
        <v>7187125</v>
      </c>
      <c r="F45" s="5" t="n">
        <v>7233783</v>
      </c>
      <c r="G45" s="5" t="n">
        <v>7065243</v>
      </c>
    </row>
    <row r="46" spans="1:7">
      <c r="A46" s="4" t="s">
        <v>127</v>
      </c>
      <c r="B46" s="5" t="n">
        <v>9306029</v>
      </c>
      <c r="C46" s="5" t="n">
        <v>7568921</v>
      </c>
      <c r="D46" s="5" t="n">
        <v>8445960</v>
      </c>
      <c r="E46" s="5" t="n">
        <v>7482695</v>
      </c>
      <c r="F46" s="5" t="n">
        <v>7519944</v>
      </c>
      <c r="G46" s="5" t="n">
        <v>7205709</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1</v>
      </c>
      <c r="B1" s="2" t="s">
        <v>1</v>
      </c>
      <c r="C1" s="2" t="s">
        <v>85</v>
      </c>
    </row>
    <row r="2" spans="1:3">
      <c r="B2" s="2" t="s">
        <v>2</v>
      </c>
      <c r="C2" s="2" t="s">
        <v>22</v>
      </c>
    </row>
    <row r="3" spans="1:3">
      <c r="A3" s="3" t="s">
        <v>272</v>
      </c>
    </row>
    <row r="4" spans="1:3">
      <c r="A4" s="4" t="s">
        <v>442</v>
      </c>
      <c r="B4" s="4" t="s">
        <v>443</v>
      </c>
      <c r="C4" s="4" t="s">
        <v>444</v>
      </c>
    </row>
    <row r="5" spans="1:3">
      <c r="A5" s="4" t="s">
        <v>445</v>
      </c>
      <c r="B5" s="4" t="s">
        <v>446</v>
      </c>
      <c r="C5" s="4" t="s">
        <v>447</v>
      </c>
    </row>
    <row r="6" spans="1:3">
      <c r="A6" s="4" t="s">
        <v>448</v>
      </c>
      <c r="B6" s="4" t="s">
        <v>449</v>
      </c>
      <c r="C6" s="4" t="s">
        <v>450</v>
      </c>
    </row>
    <row r="7" spans="1:3">
      <c r="A7" s="4" t="s">
        <v>451</v>
      </c>
      <c r="B7" s="4" t="s">
        <v>452</v>
      </c>
      <c r="C7"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4</v>
      </c>
      <c r="B1" s="2" t="s">
        <v>85</v>
      </c>
    </row>
    <row r="2" spans="1:2">
      <c r="B2" s="2" t="s">
        <v>22</v>
      </c>
    </row>
    <row r="3" spans="1:2">
      <c r="A3" s="3" t="s">
        <v>279</v>
      </c>
    </row>
    <row r="4" spans="1:2">
      <c r="A4" s="4" t="s">
        <v>455</v>
      </c>
      <c r="B4"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7</v>
      </c>
      <c r="B1" s="2" t="s">
        <v>85</v>
      </c>
    </row>
    <row r="2" spans="1:2">
      <c r="B2" s="2" t="s">
        <v>22</v>
      </c>
    </row>
    <row r="3" spans="1:2">
      <c r="A3" s="3" t="s">
        <v>282</v>
      </c>
    </row>
    <row r="4" spans="1:2">
      <c r="A4" s="4" t="s">
        <v>458</v>
      </c>
      <c r="B4"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0</v>
      </c>
      <c r="B1" s="2" t="s">
        <v>85</v>
      </c>
    </row>
    <row r="2" spans="1:2">
      <c r="B2" s="2" t="s">
        <v>22</v>
      </c>
    </row>
    <row r="3" spans="1:2">
      <c r="A3" s="3" t="s">
        <v>285</v>
      </c>
    </row>
    <row r="4" spans="1:2">
      <c r="A4" s="4" t="s">
        <v>461</v>
      </c>
      <c r="B4"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85</v>
      </c>
    </row>
    <row r="2" spans="1:2">
      <c r="B2" s="2" t="s">
        <v>22</v>
      </c>
    </row>
    <row r="3" spans="1:2">
      <c r="A3" s="3" t="s">
        <v>288</v>
      </c>
    </row>
    <row r="4" spans="1:2">
      <c r="A4" s="4" t="s">
        <v>464</v>
      </c>
      <c r="B4"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85</v>
      </c>
    </row>
    <row r="2" spans="1:2">
      <c r="B2" s="2" t="s">
        <v>22</v>
      </c>
    </row>
    <row r="3" spans="1:2">
      <c r="A3" s="3" t="s">
        <v>252</v>
      </c>
    </row>
    <row r="4" spans="1:2">
      <c r="A4" s="4" t="s">
        <v>467</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9</v>
      </c>
      <c r="B1" s="2" t="s">
        <v>85</v>
      </c>
    </row>
    <row r="2" spans="1:2">
      <c r="B2" s="2" t="s">
        <v>22</v>
      </c>
    </row>
    <row r="3" spans="1:2">
      <c r="A3" s="3" t="s">
        <v>293</v>
      </c>
    </row>
    <row r="4" spans="1:2">
      <c r="A4" s="4" t="s">
        <v>470</v>
      </c>
      <c r="B4"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72</v>
      </c>
      <c r="B1" s="2" t="s">
        <v>85</v>
      </c>
    </row>
    <row r="2" spans="1:2">
      <c r="B2" s="2" t="s">
        <v>22</v>
      </c>
    </row>
    <row r="3" spans="1:2">
      <c r="A3" s="3" t="s">
        <v>264</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9</v>
      </c>
      <c r="B1" s="2" t="s">
        <v>85</v>
      </c>
    </row>
    <row r="2" spans="1:2">
      <c r="B2" s="2" t="s">
        <v>22</v>
      </c>
    </row>
    <row r="3" spans="1:2">
      <c r="A3" s="3" t="s">
        <v>296</v>
      </c>
    </row>
    <row r="4" spans="1:2">
      <c r="A4" s="4" t="s">
        <v>480</v>
      </c>
      <c r="B4"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2</v>
      </c>
      <c r="B1" s="2" t="s">
        <v>85</v>
      </c>
    </row>
    <row r="2" spans="1:2">
      <c r="B2" s="2" t="s">
        <v>22</v>
      </c>
    </row>
    <row r="3" spans="1:2">
      <c r="A3" s="3" t="s">
        <v>299</v>
      </c>
    </row>
    <row r="4" spans="1:2">
      <c r="A4" s="4" t="s">
        <v>483</v>
      </c>
      <c r="B4"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129</v>
      </c>
      <c r="C1" s="2" t="s">
        <v>84</v>
      </c>
      <c r="E1" s="2" t="s">
        <v>1</v>
      </c>
      <c r="G1" s="2" t="s">
        <v>85</v>
      </c>
    </row>
    <row r="2" spans="1:8">
      <c r="C2" s="2" t="s">
        <v>2</v>
      </c>
      <c r="D2" s="2" t="s">
        <v>86</v>
      </c>
      <c r="E2" s="2" t="s">
        <v>2</v>
      </c>
      <c r="F2" s="2" t="s">
        <v>86</v>
      </c>
      <c r="G2" s="2" t="s">
        <v>22</v>
      </c>
      <c r="H2" s="2" t="s">
        <v>23</v>
      </c>
    </row>
    <row r="3" spans="1:8">
      <c r="A3" s="3" t="s">
        <v>130</v>
      </c>
    </row>
    <row r="4" spans="1:8">
      <c r="A4" s="4" t="s">
        <v>124</v>
      </c>
      <c r="C4" s="6" t="n">
        <v>2681</v>
      </c>
      <c r="D4" s="6" t="n">
        <v>2009</v>
      </c>
      <c r="E4" s="6" t="n">
        <v>4694</v>
      </c>
      <c r="F4" s="6" t="n">
        <v>2228</v>
      </c>
      <c r="G4" s="6" t="n">
        <v>4753</v>
      </c>
      <c r="H4" s="6" t="n">
        <v>3715</v>
      </c>
    </row>
    <row r="5" spans="1:8">
      <c r="A5" s="3" t="s">
        <v>131</v>
      </c>
    </row>
    <row r="6" spans="1:8">
      <c r="A6" s="4" t="s">
        <v>132</v>
      </c>
      <c r="C6" s="5" t="n">
        <v>-65</v>
      </c>
      <c r="D6" s="5" t="n">
        <v>-128</v>
      </c>
      <c r="E6" s="5" t="n">
        <v>-576</v>
      </c>
      <c r="F6" s="5" t="n">
        <v>-128</v>
      </c>
      <c r="G6" s="5" t="n">
        <v>-501</v>
      </c>
      <c r="H6" s="5" t="n">
        <v>172</v>
      </c>
    </row>
    <row r="7" spans="1:8">
      <c r="A7" s="4" t="s">
        <v>133</v>
      </c>
      <c r="B7" s="4" t="s">
        <v>35</v>
      </c>
      <c r="H7" s="5" t="n">
        <v>46</v>
      </c>
    </row>
    <row r="8" spans="1:8">
      <c r="A8" s="4" t="s">
        <v>134</v>
      </c>
      <c r="C8" s="5" t="n">
        <v>-65</v>
      </c>
      <c r="D8" s="5" t="n">
        <v>-128</v>
      </c>
      <c r="E8" s="5" t="n">
        <v>-576</v>
      </c>
      <c r="F8" s="5" t="n">
        <v>-128</v>
      </c>
      <c r="G8" s="5" t="n">
        <v>-501</v>
      </c>
      <c r="H8" s="5" t="n">
        <v>126</v>
      </c>
    </row>
    <row r="9" spans="1:8">
      <c r="A9" s="4" t="s">
        <v>135</v>
      </c>
      <c r="C9" s="6" t="n">
        <v>2616</v>
      </c>
      <c r="D9" s="6" t="n">
        <v>1881</v>
      </c>
      <c r="E9" s="6" t="n">
        <v>4118</v>
      </c>
      <c r="F9" s="6" t="n">
        <v>2100</v>
      </c>
      <c r="G9" s="6" t="n">
        <v>4252</v>
      </c>
      <c r="H9" s="6" t="n">
        <v>3841</v>
      </c>
    </row>
    <row r="10" spans="1:8"/>
    <row r="11" spans="1:8">
      <c r="A11" s="4" t="s">
        <v>35</v>
      </c>
      <c r="B11" s="4" t="s">
        <v>136</v>
      </c>
    </row>
  </sheetData>
  <mergeCells count="6">
    <mergeCell ref="A1:B2"/>
    <mergeCell ref="C1:D1"/>
    <mergeCell ref="E1:F1"/>
    <mergeCell ref="G1:H1"/>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0"/>
    <col customWidth="1" max="5" min="5" width="80"/>
    <col customWidth="1" max="6" min="6" width="20"/>
    <col customWidth="1" max="7" min="7" width="80"/>
    <col customWidth="1" max="8" min="8" width="80"/>
    <col customWidth="1" max="9" min="9" width="37"/>
  </cols>
  <sheetData>
    <row r="1" spans="1:9">
      <c r="A1" s="1" t="s">
        <v>485</v>
      </c>
      <c r="B1" s="2" t="s">
        <v>486</v>
      </c>
      <c r="C1" s="2" t="s">
        <v>487</v>
      </c>
      <c r="D1" s="2" t="s">
        <v>488</v>
      </c>
      <c r="E1" s="2" t="s">
        <v>489</v>
      </c>
      <c r="F1" s="2" t="s">
        <v>490</v>
      </c>
      <c r="G1" s="2" t="s">
        <v>491</v>
      </c>
      <c r="H1" s="2" t="s">
        <v>492</v>
      </c>
      <c r="I1" s="2" t="s">
        <v>493</v>
      </c>
    </row>
    <row r="2" spans="1:9">
      <c r="A2" s="3" t="s">
        <v>494</v>
      </c>
    </row>
    <row r="3" spans="1:9">
      <c r="A3" s="4" t="s">
        <v>495</v>
      </c>
      <c r="E3" s="4" t="s">
        <v>496</v>
      </c>
      <c r="G3" s="4" t="s">
        <v>497</v>
      </c>
    </row>
    <row r="4" spans="1:9">
      <c r="A4" s="4" t="s">
        <v>498</v>
      </c>
      <c r="C4" s="8" t="n">
        <v>0.5</v>
      </c>
    </row>
    <row r="5" spans="1:9">
      <c r="A5" s="4" t="s">
        <v>499</v>
      </c>
      <c r="E5" s="6" t="n">
        <v>42219000</v>
      </c>
    </row>
    <row r="6" spans="1:9">
      <c r="A6" s="4" t="s">
        <v>500</v>
      </c>
      <c r="G6" s="6" t="n">
        <v>250000</v>
      </c>
    </row>
    <row r="7" spans="1:9">
      <c r="A7" s="4" t="s">
        <v>501</v>
      </c>
      <c r="E7" s="6" t="n">
        <v>4038000</v>
      </c>
      <c r="G7" s="6" t="n">
        <v>3562000</v>
      </c>
      <c r="I7" s="6" t="n">
        <v>3807000</v>
      </c>
    </row>
    <row r="8" spans="1:9">
      <c r="A8" s="4" t="s">
        <v>502</v>
      </c>
      <c r="E8" s="6" t="n">
        <v>1</v>
      </c>
      <c r="G8" s="6" t="n">
        <v>1</v>
      </c>
      <c r="I8" s="6" t="n">
        <v>1</v>
      </c>
    </row>
    <row r="9" spans="1:9">
      <c r="A9" s="4" t="s">
        <v>503</v>
      </c>
      <c r="E9" s="5" t="n">
        <v>9786611</v>
      </c>
      <c r="G9" s="5" t="n">
        <v>7280183</v>
      </c>
      <c r="I9" s="5" t="n">
        <v>7069527</v>
      </c>
    </row>
    <row r="10" spans="1:9">
      <c r="A10" s="4" t="s">
        <v>504</v>
      </c>
      <c r="E10" s="5" t="n">
        <v>0</v>
      </c>
      <c r="G10" s="5" t="n">
        <v>0</v>
      </c>
      <c r="I10" s="5" t="n">
        <v>170236</v>
      </c>
    </row>
    <row r="11" spans="1:9">
      <c r="A11" s="4" t="s">
        <v>505</v>
      </c>
      <c r="G11" s="6" t="n">
        <v>0</v>
      </c>
      <c r="I11" s="6" t="n">
        <v>0</v>
      </c>
    </row>
    <row r="12" spans="1:9">
      <c r="A12" s="4" t="s">
        <v>506</v>
      </c>
      <c r="G12" s="5" t="n">
        <v>1</v>
      </c>
    </row>
    <row r="13" spans="1:9">
      <c r="A13" s="4" t="s">
        <v>507</v>
      </c>
    </row>
    <row r="14" spans="1:9">
      <c r="A14" s="3" t="s">
        <v>494</v>
      </c>
    </row>
    <row r="15" spans="1:9">
      <c r="A15" s="4" t="s">
        <v>508</v>
      </c>
      <c r="G15" s="6" t="n">
        <v>903000</v>
      </c>
      <c r="I15" s="6" t="n">
        <v>903000</v>
      </c>
    </row>
    <row r="16" spans="1:9">
      <c r="A16" s="4" t="s">
        <v>144</v>
      </c>
    </row>
    <row r="17" spans="1:9">
      <c r="A17" s="3" t="s">
        <v>494</v>
      </c>
    </row>
    <row r="18" spans="1:9">
      <c r="A18" s="4" t="s">
        <v>509</v>
      </c>
      <c r="E18" s="5" t="n">
        <v>2300000</v>
      </c>
      <c r="G18" s="5" t="n">
        <v>1</v>
      </c>
    </row>
    <row r="19" spans="1:9">
      <c r="A19" s="4" t="s">
        <v>510</v>
      </c>
      <c r="F19" s="5" t="n">
        <v>170236</v>
      </c>
      <c r="G19" s="5" t="n">
        <v>170236</v>
      </c>
    </row>
    <row r="20" spans="1:9">
      <c r="A20" s="4" t="s">
        <v>511</v>
      </c>
    </row>
    <row r="21" spans="1:9">
      <c r="A21" s="3" t="s">
        <v>494</v>
      </c>
    </row>
    <row r="22" spans="1:9">
      <c r="A22" s="4" t="s">
        <v>509</v>
      </c>
      <c r="B22" s="5" t="n">
        <v>2300000</v>
      </c>
    </row>
    <row r="23" spans="1:9">
      <c r="A23" s="4" t="s">
        <v>512</v>
      </c>
      <c r="B23" s="6" t="n">
        <v>21</v>
      </c>
    </row>
    <row r="24" spans="1:9">
      <c r="A24" s="4" t="s">
        <v>513</v>
      </c>
      <c r="B24" s="6" t="n">
        <v>48300000</v>
      </c>
    </row>
    <row r="25" spans="1:9">
      <c r="A25" s="4" t="s">
        <v>499</v>
      </c>
      <c r="B25" s="6" t="n">
        <v>42200000</v>
      </c>
    </row>
    <row r="26" spans="1:9">
      <c r="A26" s="4" t="s">
        <v>514</v>
      </c>
    </row>
    <row r="27" spans="1:9">
      <c r="A27" s="3" t="s">
        <v>494</v>
      </c>
    </row>
    <row r="28" spans="1:9">
      <c r="A28" s="4" t="s">
        <v>509</v>
      </c>
      <c r="B28" s="5" t="n">
        <v>300000</v>
      </c>
    </row>
    <row r="29" spans="1:9">
      <c r="A29" s="4" t="s">
        <v>515</v>
      </c>
    </row>
    <row r="30" spans="1:9">
      <c r="A30" s="3" t="s">
        <v>494</v>
      </c>
    </row>
    <row r="31" spans="1:9">
      <c r="A31" s="4" t="s">
        <v>502</v>
      </c>
      <c r="H31" s="6" t="n">
        <v>1</v>
      </c>
    </row>
    <row r="32" spans="1:9">
      <c r="A32" s="4" t="s">
        <v>516</v>
      </c>
      <c r="H32" s="4" t="s">
        <v>517</v>
      </c>
    </row>
    <row r="33" spans="1:9">
      <c r="A33" s="4" t="s">
        <v>504</v>
      </c>
      <c r="I33" s="5" t="n">
        <v>170236</v>
      </c>
    </row>
    <row r="34" spans="1:9">
      <c r="A34" s="4" t="s">
        <v>518</v>
      </c>
    </row>
    <row r="35" spans="1:9">
      <c r="A35" s="3" t="s">
        <v>494</v>
      </c>
    </row>
    <row r="36" spans="1:9">
      <c r="A36" s="4" t="s">
        <v>510</v>
      </c>
      <c r="D36" s="5" t="n">
        <v>170236</v>
      </c>
    </row>
    <row r="37" spans="1:9">
      <c r="A37" s="4" t="s">
        <v>519</v>
      </c>
    </row>
    <row r="38" spans="1:9">
      <c r="A38" s="3" t="s">
        <v>494</v>
      </c>
    </row>
    <row r="39" spans="1:9">
      <c r="A39" s="4" t="s">
        <v>520</v>
      </c>
      <c r="G39" s="4" t="s">
        <v>521</v>
      </c>
    </row>
    <row r="40" spans="1:9">
      <c r="A40" s="4" t="s">
        <v>522</v>
      </c>
    </row>
    <row r="41" spans="1:9">
      <c r="A41" s="3" t="s">
        <v>494</v>
      </c>
    </row>
    <row r="42" spans="1:9">
      <c r="A42" s="4" t="s">
        <v>523</v>
      </c>
      <c r="G42" s="4" t="s">
        <v>524</v>
      </c>
    </row>
    <row r="43" spans="1:9">
      <c r="A43" s="4" t="s">
        <v>501</v>
      </c>
      <c r="G43" s="6" t="n">
        <v>50000</v>
      </c>
    </row>
    <row r="44" spans="1:9">
      <c r="A44" s="4" t="s">
        <v>525</v>
      </c>
    </row>
    <row r="45" spans="1:9">
      <c r="A45" s="3" t="s">
        <v>494</v>
      </c>
    </row>
    <row r="46" spans="1:9">
      <c r="A46" s="4" t="s">
        <v>520</v>
      </c>
      <c r="G46" s="4" t="s">
        <v>526</v>
      </c>
    </row>
    <row r="47" spans="1:9">
      <c r="A47" s="4" t="s">
        <v>527</v>
      </c>
    </row>
    <row r="48" spans="1:9">
      <c r="A48" s="3" t="s">
        <v>494</v>
      </c>
    </row>
    <row r="49" spans="1:9">
      <c r="A49" s="4" t="s">
        <v>520</v>
      </c>
      <c r="G49" s="4" t="s">
        <v>528</v>
      </c>
    </row>
    <row r="50" spans="1:9">
      <c r="A50" s="4" t="s">
        <v>529</v>
      </c>
    </row>
    <row r="51" spans="1:9">
      <c r="A51" s="3" t="s">
        <v>494</v>
      </c>
    </row>
    <row r="52" spans="1:9">
      <c r="A52" s="4" t="s">
        <v>523</v>
      </c>
      <c r="G52" s="4" t="s">
        <v>530</v>
      </c>
    </row>
    <row r="53" spans="1:9">
      <c r="A53" s="4" t="s">
        <v>531</v>
      </c>
    </row>
    <row r="54" spans="1:9">
      <c r="A54" s="3" t="s">
        <v>494</v>
      </c>
    </row>
    <row r="55" spans="1:9">
      <c r="A55" s="4" t="s">
        <v>503</v>
      </c>
      <c r="H55" s="5" t="n">
        <v>5000</v>
      </c>
    </row>
    <row r="56" spans="1:9">
      <c r="A56" s="4" t="s">
        <v>532</v>
      </c>
    </row>
    <row r="57" spans="1:9">
      <c r="A57" s="3" t="s">
        <v>494</v>
      </c>
    </row>
    <row r="58" spans="1:9">
      <c r="A58" s="4" t="s">
        <v>520</v>
      </c>
      <c r="G58" s="4" t="s">
        <v>528</v>
      </c>
    </row>
    <row r="59" spans="1:9">
      <c r="A59" s="4" t="s">
        <v>533</v>
      </c>
    </row>
    <row r="60" spans="1:9">
      <c r="A60" s="3" t="s">
        <v>494</v>
      </c>
    </row>
    <row r="61" spans="1:9">
      <c r="A61" s="4" t="s">
        <v>520</v>
      </c>
      <c r="G61" s="4" t="s">
        <v>534</v>
      </c>
    </row>
    <row r="62" spans="1:9">
      <c r="A62" s="4" t="s">
        <v>535</v>
      </c>
    </row>
    <row r="63" spans="1:9">
      <c r="A63" s="3" t="s">
        <v>494</v>
      </c>
    </row>
    <row r="64" spans="1:9">
      <c r="A64" s="4" t="s">
        <v>536</v>
      </c>
      <c r="G64" s="6" t="n">
        <v>14300000</v>
      </c>
      <c r="I64" s="6" t="n">
        <v>1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22</v>
      </c>
      <c r="D1" s="2" t="s">
        <v>23</v>
      </c>
    </row>
    <row r="2" spans="1:4">
      <c r="A2" s="3" t="s">
        <v>538</v>
      </c>
    </row>
    <row r="3" spans="1:4">
      <c r="A3" s="4" t="s">
        <v>539</v>
      </c>
      <c r="B3" s="6" t="n">
        <v>35882</v>
      </c>
      <c r="C3" s="6" t="n">
        <v>37877</v>
      </c>
      <c r="D3" s="6" t="n">
        <v>5</v>
      </c>
    </row>
    <row r="4" spans="1:4">
      <c r="A4" s="4" t="s">
        <v>540</v>
      </c>
      <c r="B4" s="5" t="n">
        <v>0</v>
      </c>
      <c r="C4" s="5" t="n">
        <v>0</v>
      </c>
      <c r="D4" s="5" t="n">
        <v>0</v>
      </c>
    </row>
    <row r="5" spans="1:4">
      <c r="A5" s="4" t="s">
        <v>541</v>
      </c>
      <c r="B5" s="5" t="n">
        <v>1363</v>
      </c>
      <c r="C5" s="5" t="n">
        <v>634</v>
      </c>
    </row>
    <row r="6" spans="1:4">
      <c r="A6" s="4" t="s">
        <v>30</v>
      </c>
      <c r="B6" s="5" t="n">
        <v>34519</v>
      </c>
      <c r="C6" s="5" t="n">
        <v>37243</v>
      </c>
      <c r="D6" s="5" t="n">
        <v>5</v>
      </c>
    </row>
    <row r="7" spans="1:4">
      <c r="A7" s="4" t="s">
        <v>542</v>
      </c>
    </row>
    <row r="8" spans="1:4">
      <c r="A8" s="3" t="s">
        <v>538</v>
      </c>
    </row>
    <row r="9" spans="1:4">
      <c r="A9" s="4" t="s">
        <v>539</v>
      </c>
      <c r="B9" s="5" t="n">
        <v>2013</v>
      </c>
      <c r="C9" s="5" t="n">
        <v>2010</v>
      </c>
    </row>
    <row r="10" spans="1:4">
      <c r="A10" s="4" t="s">
        <v>540</v>
      </c>
      <c r="B10" s="5" t="n">
        <v>0</v>
      </c>
      <c r="C10" s="5" t="n">
        <v>0</v>
      </c>
      <c r="D10" s="5" t="n">
        <v>0</v>
      </c>
    </row>
    <row r="11" spans="1:4">
      <c r="A11" s="4" t="s">
        <v>541</v>
      </c>
      <c r="B11" s="5" t="n">
        <v>109</v>
      </c>
      <c r="C11" s="5" t="n">
        <v>61</v>
      </c>
    </row>
    <row r="12" spans="1:4">
      <c r="A12" s="4" t="s">
        <v>30</v>
      </c>
      <c r="B12" s="5" t="n">
        <v>1904</v>
      </c>
      <c r="C12" s="5" t="n">
        <v>1949</v>
      </c>
    </row>
    <row r="13" spans="1:4">
      <c r="A13" s="4" t="s">
        <v>543</v>
      </c>
    </row>
    <row r="14" spans="1:4">
      <c r="A14" s="3" t="s">
        <v>538</v>
      </c>
    </row>
    <row r="15" spans="1:4">
      <c r="A15" s="4" t="s">
        <v>539</v>
      </c>
      <c r="B15" s="5" t="n">
        <v>28180</v>
      </c>
      <c r="C15" s="5" t="n">
        <v>30156</v>
      </c>
      <c r="D15" s="5" t="n">
        <v>5</v>
      </c>
    </row>
    <row r="16" spans="1:4">
      <c r="A16" s="4" t="s">
        <v>540</v>
      </c>
      <c r="B16" s="5" t="n">
        <v>0</v>
      </c>
      <c r="C16" s="5" t="n">
        <v>0</v>
      </c>
      <c r="D16" s="5" t="n">
        <v>0</v>
      </c>
    </row>
    <row r="17" spans="1:4">
      <c r="A17" s="4" t="s">
        <v>541</v>
      </c>
      <c r="B17" s="5" t="n">
        <v>1072</v>
      </c>
      <c r="C17" s="5" t="n">
        <v>527</v>
      </c>
    </row>
    <row r="18" spans="1:4">
      <c r="A18" s="4" t="s">
        <v>30</v>
      </c>
      <c r="B18" s="5" t="n">
        <v>27108</v>
      </c>
      <c r="C18" s="5" t="n">
        <v>29629</v>
      </c>
      <c r="D18" s="5" t="n">
        <v>5</v>
      </c>
    </row>
    <row r="19" spans="1:4">
      <c r="A19" s="4" t="s">
        <v>544</v>
      </c>
    </row>
    <row r="20" spans="1:4">
      <c r="A20" s="3" t="s">
        <v>538</v>
      </c>
    </row>
    <row r="21" spans="1:4">
      <c r="A21" s="4" t="s">
        <v>539</v>
      </c>
      <c r="B21" s="5" t="n">
        <v>5689</v>
      </c>
      <c r="C21" s="5" t="n">
        <v>5711</v>
      </c>
    </row>
    <row r="22" spans="1:4">
      <c r="A22" s="4" t="s">
        <v>540</v>
      </c>
      <c r="B22" s="5" t="n">
        <v>0</v>
      </c>
      <c r="C22" s="5" t="n">
        <v>0</v>
      </c>
      <c r="D22" s="6" t="n">
        <v>0</v>
      </c>
    </row>
    <row r="23" spans="1:4">
      <c r="A23" s="4" t="s">
        <v>541</v>
      </c>
      <c r="B23" s="5" t="n">
        <v>182</v>
      </c>
      <c r="C23" s="5" t="n">
        <v>46</v>
      </c>
    </row>
    <row r="24" spans="1:4">
      <c r="A24" s="4" t="s">
        <v>30</v>
      </c>
      <c r="B24" s="6" t="n">
        <v>5507</v>
      </c>
      <c r="C24" s="6" t="n">
        <v>56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9"/>
    <col customWidth="1" max="6" min="6" width="22"/>
    <col customWidth="1" max="7" min="7" width="29"/>
    <col customWidth="1" max="8" min="8" width="21"/>
  </cols>
  <sheetData>
    <row r="1" spans="1:8">
      <c r="A1" s="1" t="s">
        <v>545</v>
      </c>
      <c r="B1" s="2" t="s">
        <v>546</v>
      </c>
      <c r="C1" s="2" t="s">
        <v>84</v>
      </c>
      <c r="E1" s="2" t="s">
        <v>1</v>
      </c>
      <c r="G1" s="2" t="s">
        <v>85</v>
      </c>
    </row>
    <row r="2" spans="1:8">
      <c r="B2" s="2" t="s">
        <v>547</v>
      </c>
      <c r="C2" s="2" t="s">
        <v>548</v>
      </c>
      <c r="D2" s="2" t="s">
        <v>549</v>
      </c>
      <c r="E2" s="2" t="s">
        <v>548</v>
      </c>
      <c r="F2" s="2" t="s">
        <v>549</v>
      </c>
      <c r="G2" s="2" t="s">
        <v>550</v>
      </c>
      <c r="H2" s="2" t="s">
        <v>551</v>
      </c>
    </row>
    <row r="3" spans="1:8">
      <c r="A3" s="3" t="s">
        <v>233</v>
      </c>
    </row>
    <row r="4" spans="1:8">
      <c r="A4" s="4" t="s">
        <v>552</v>
      </c>
      <c r="C4" s="6" t="n">
        <v>0</v>
      </c>
      <c r="E4" s="6" t="n">
        <v>0</v>
      </c>
      <c r="G4" s="6" t="n">
        <v>0</v>
      </c>
      <c r="H4" s="6" t="n">
        <v>0</v>
      </c>
    </row>
    <row r="5" spans="1:8">
      <c r="A5" s="4" t="s">
        <v>553</v>
      </c>
      <c r="C5" s="5" t="n">
        <v>50</v>
      </c>
      <c r="E5" s="5" t="n">
        <v>50</v>
      </c>
      <c r="G5" s="5" t="n">
        <v>50</v>
      </c>
    </row>
    <row r="6" spans="1:8">
      <c r="A6" s="4" t="s">
        <v>554</v>
      </c>
      <c r="C6" s="5" t="n">
        <v>49</v>
      </c>
      <c r="E6" s="5" t="n">
        <v>49</v>
      </c>
      <c r="G6" s="5" t="n">
        <v>49</v>
      </c>
    </row>
    <row r="7" spans="1:8">
      <c r="A7" s="4" t="s">
        <v>555</v>
      </c>
      <c r="C7" s="5" t="n">
        <v>12</v>
      </c>
      <c r="E7" s="5" t="n">
        <v>12</v>
      </c>
    </row>
    <row r="8" spans="1:8">
      <c r="A8" s="4" t="s">
        <v>556</v>
      </c>
      <c r="E8" s="6" t="n">
        <v>0</v>
      </c>
      <c r="G8" s="6" t="n">
        <v>0</v>
      </c>
    </row>
    <row r="9" spans="1:8">
      <c r="A9" s="4" t="s">
        <v>557</v>
      </c>
      <c r="C9" s="5" t="n">
        <v>0</v>
      </c>
      <c r="D9" s="5" t="n">
        <v>0</v>
      </c>
      <c r="E9" s="5" t="n">
        <v>0</v>
      </c>
      <c r="F9" s="5" t="n">
        <v>0</v>
      </c>
      <c r="G9" s="5" t="n">
        <v>0</v>
      </c>
    </row>
    <row r="10" spans="1:8">
      <c r="A10" s="4" t="s">
        <v>558</v>
      </c>
      <c r="B10" s="6" t="n">
        <v>6700000</v>
      </c>
    </row>
    <row r="11" spans="1:8">
      <c r="A11" s="4" t="s">
        <v>559</v>
      </c>
      <c r="B11" s="6" t="n">
        <v>96000</v>
      </c>
    </row>
    <row r="12" spans="1:8">
      <c r="A12" s="4" t="s">
        <v>560</v>
      </c>
      <c r="B12" s="4" t="s">
        <v>561</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22</v>
      </c>
      <c r="D1" s="2" t="s">
        <v>23</v>
      </c>
    </row>
    <row r="2" spans="1:4">
      <c r="A2" s="3" t="s">
        <v>563</v>
      </c>
    </row>
    <row r="3" spans="1:4">
      <c r="A3" s="4" t="s">
        <v>564</v>
      </c>
      <c r="B3" s="6" t="n">
        <v>0</v>
      </c>
      <c r="C3" s="6" t="n">
        <v>0</v>
      </c>
    </row>
    <row r="4" spans="1:4">
      <c r="A4" s="4" t="s">
        <v>565</v>
      </c>
      <c r="B4" s="5" t="n">
        <v>4125</v>
      </c>
      <c r="C4" s="5" t="n">
        <v>4142</v>
      </c>
    </row>
    <row r="5" spans="1:4">
      <c r="A5" s="4" t="s">
        <v>566</v>
      </c>
      <c r="B5" s="5" t="n">
        <v>3100</v>
      </c>
      <c r="C5" s="5" t="n">
        <v>3104</v>
      </c>
    </row>
    <row r="6" spans="1:4">
      <c r="A6" s="4" t="s">
        <v>567</v>
      </c>
      <c r="B6" s="5" t="n">
        <v>477</v>
      </c>
      <c r="C6" s="5" t="n">
        <v>475</v>
      </c>
    </row>
    <row r="7" spans="1:4">
      <c r="A7" s="4" t="s">
        <v>568</v>
      </c>
      <c r="B7" s="5" t="n">
        <v>35882</v>
      </c>
      <c r="C7" s="5" t="n">
        <v>37877</v>
      </c>
      <c r="D7" s="6" t="n">
        <v>5</v>
      </c>
    </row>
    <row r="8" spans="1:4">
      <c r="A8" s="3" t="s">
        <v>563</v>
      </c>
    </row>
    <row r="9" spans="1:4">
      <c r="A9" s="4" t="s">
        <v>569</v>
      </c>
      <c r="B9" s="5" t="n">
        <v>0</v>
      </c>
      <c r="C9" s="5" t="n">
        <v>0</v>
      </c>
    </row>
    <row r="10" spans="1:4">
      <c r="A10" s="4" t="s">
        <v>570</v>
      </c>
      <c r="B10" s="5" t="n">
        <v>4003</v>
      </c>
      <c r="C10" s="5" t="n">
        <v>4110</v>
      </c>
    </row>
    <row r="11" spans="1:4">
      <c r="A11" s="4" t="s">
        <v>571</v>
      </c>
      <c r="B11" s="5" t="n">
        <v>2957</v>
      </c>
      <c r="C11" s="5" t="n">
        <v>3035</v>
      </c>
    </row>
    <row r="12" spans="1:4">
      <c r="A12" s="4" t="s">
        <v>572</v>
      </c>
      <c r="B12" s="5" t="n">
        <v>451</v>
      </c>
      <c r="C12" s="5" t="n">
        <v>469</v>
      </c>
    </row>
    <row r="13" spans="1:4">
      <c r="A13" s="4" t="s">
        <v>573</v>
      </c>
      <c r="B13" s="5" t="n">
        <v>34519</v>
      </c>
      <c r="C13" s="5" t="n">
        <v>37243</v>
      </c>
      <c r="D13" s="5" t="n">
        <v>5</v>
      </c>
    </row>
    <row r="14" spans="1:4">
      <c r="A14" s="4" t="s">
        <v>543</v>
      </c>
    </row>
    <row r="15" spans="1:4">
      <c r="A15" s="3" t="s">
        <v>563</v>
      </c>
    </row>
    <row r="16" spans="1:4">
      <c r="A16" s="4" t="s">
        <v>568</v>
      </c>
      <c r="B16" s="5" t="n">
        <v>28180</v>
      </c>
      <c r="C16" s="5" t="n">
        <v>30156</v>
      </c>
      <c r="D16" s="5" t="n">
        <v>5</v>
      </c>
    </row>
    <row r="17" spans="1:4">
      <c r="A17" s="3" t="s">
        <v>563</v>
      </c>
    </row>
    <row r="18" spans="1:4">
      <c r="A18" s="4" t="s">
        <v>573</v>
      </c>
      <c r="B18" s="6" t="n">
        <v>27108</v>
      </c>
      <c r="C18" s="6" t="n">
        <v>29629</v>
      </c>
      <c r="D18"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2</v>
      </c>
    </row>
    <row r="2" spans="1:3">
      <c r="A2" s="3" t="s">
        <v>538</v>
      </c>
    </row>
    <row r="3" spans="1:3">
      <c r="A3" s="4" t="s">
        <v>575</v>
      </c>
      <c r="B3" s="6" t="n">
        <v>8626</v>
      </c>
      <c r="C3" s="6" t="n">
        <v>37241</v>
      </c>
    </row>
    <row r="4" spans="1:3">
      <c r="A4" s="4" t="s">
        <v>576</v>
      </c>
      <c r="B4" s="5" t="n">
        <v>329</v>
      </c>
      <c r="C4" s="5" t="n">
        <v>634</v>
      </c>
    </row>
    <row r="5" spans="1:3">
      <c r="A5" s="4" t="s">
        <v>577</v>
      </c>
      <c r="B5" s="5" t="n">
        <v>25892</v>
      </c>
    </row>
    <row r="6" spans="1:3">
      <c r="A6" s="4" t="s">
        <v>578</v>
      </c>
      <c r="B6" s="5" t="n">
        <v>1034</v>
      </c>
    </row>
    <row r="7" spans="1:3">
      <c r="A7" s="4" t="s">
        <v>579</v>
      </c>
      <c r="B7" s="5" t="n">
        <v>34518</v>
      </c>
      <c r="C7" s="5" t="n">
        <v>37241</v>
      </c>
    </row>
    <row r="8" spans="1:3">
      <c r="A8" s="4" t="s">
        <v>580</v>
      </c>
      <c r="B8" s="5" t="n">
        <v>1363</v>
      </c>
      <c r="C8" s="5" t="n">
        <v>634</v>
      </c>
    </row>
    <row r="9" spans="1:3">
      <c r="A9" s="4" t="s">
        <v>542</v>
      </c>
    </row>
    <row r="10" spans="1:3">
      <c r="A10" s="3" t="s">
        <v>538</v>
      </c>
    </row>
    <row r="11" spans="1:3">
      <c r="A11" s="4" t="s">
        <v>575</v>
      </c>
      <c r="B11" s="5" t="n">
        <v>451</v>
      </c>
      <c r="C11" s="5" t="n">
        <v>1949</v>
      </c>
    </row>
    <row r="12" spans="1:3">
      <c r="A12" s="4" t="s">
        <v>576</v>
      </c>
      <c r="B12" s="5" t="n">
        <v>26</v>
      </c>
      <c r="C12" s="5" t="n">
        <v>61</v>
      </c>
    </row>
    <row r="13" spans="1:3">
      <c r="A13" s="4" t="s">
        <v>577</v>
      </c>
      <c r="B13" s="5" t="n">
        <v>1453</v>
      </c>
    </row>
    <row r="14" spans="1:3">
      <c r="A14" s="4" t="s">
        <v>578</v>
      </c>
      <c r="B14" s="5" t="n">
        <v>83</v>
      </c>
    </row>
    <row r="15" spans="1:3">
      <c r="A15" s="4" t="s">
        <v>579</v>
      </c>
      <c r="B15" s="5" t="n">
        <v>1904</v>
      </c>
      <c r="C15" s="5" t="n">
        <v>1949</v>
      </c>
    </row>
    <row r="16" spans="1:3">
      <c r="A16" s="4" t="s">
        <v>580</v>
      </c>
      <c r="B16" s="5" t="n">
        <v>109</v>
      </c>
      <c r="C16" s="5" t="n">
        <v>61</v>
      </c>
    </row>
    <row r="17" spans="1:3">
      <c r="A17" s="4" t="s">
        <v>543</v>
      </c>
    </row>
    <row r="18" spans="1:3">
      <c r="A18" s="3" t="s">
        <v>538</v>
      </c>
    </row>
    <row r="19" spans="1:3">
      <c r="A19" s="4" t="s">
        <v>575</v>
      </c>
      <c r="B19" s="5" t="n">
        <v>4604</v>
      </c>
      <c r="C19" s="5" t="n">
        <v>29627</v>
      </c>
    </row>
    <row r="20" spans="1:3">
      <c r="A20" s="4" t="s">
        <v>576</v>
      </c>
      <c r="B20" s="5" t="n">
        <v>184</v>
      </c>
      <c r="C20" s="5" t="n">
        <v>527</v>
      </c>
    </row>
    <row r="21" spans="1:3">
      <c r="A21" s="4" t="s">
        <v>577</v>
      </c>
      <c r="B21" s="5" t="n">
        <v>22503</v>
      </c>
    </row>
    <row r="22" spans="1:3">
      <c r="A22" s="4" t="s">
        <v>578</v>
      </c>
      <c r="B22" s="5" t="n">
        <v>888</v>
      </c>
    </row>
    <row r="23" spans="1:3">
      <c r="A23" s="4" t="s">
        <v>579</v>
      </c>
      <c r="B23" s="5" t="n">
        <v>27107</v>
      </c>
      <c r="C23" s="5" t="n">
        <v>29627</v>
      </c>
    </row>
    <row r="24" spans="1:3">
      <c r="A24" s="4" t="s">
        <v>580</v>
      </c>
      <c r="B24" s="5" t="n">
        <v>1072</v>
      </c>
      <c r="C24" s="5" t="n">
        <v>527</v>
      </c>
    </row>
    <row r="25" spans="1:3">
      <c r="A25" s="4" t="s">
        <v>544</v>
      </c>
    </row>
    <row r="26" spans="1:3">
      <c r="A26" s="3" t="s">
        <v>538</v>
      </c>
    </row>
    <row r="27" spans="1:3">
      <c r="A27" s="4" t="s">
        <v>575</v>
      </c>
      <c r="B27" s="5" t="n">
        <v>3571</v>
      </c>
      <c r="C27" s="5" t="n">
        <v>5665</v>
      </c>
    </row>
    <row r="28" spans="1:3">
      <c r="A28" s="4" t="s">
        <v>576</v>
      </c>
      <c r="B28" s="5" t="n">
        <v>119</v>
      </c>
      <c r="C28" s="5" t="n">
        <v>46</v>
      </c>
    </row>
    <row r="29" spans="1:3">
      <c r="A29" s="4" t="s">
        <v>577</v>
      </c>
      <c r="B29" s="5" t="n">
        <v>1936</v>
      </c>
    </row>
    <row r="30" spans="1:3">
      <c r="A30" s="4" t="s">
        <v>578</v>
      </c>
      <c r="B30" s="5" t="n">
        <v>63</v>
      </c>
    </row>
    <row r="31" spans="1:3">
      <c r="A31" s="4" t="s">
        <v>579</v>
      </c>
      <c r="B31" s="5" t="n">
        <v>5507</v>
      </c>
      <c r="C31" s="5" t="n">
        <v>5665</v>
      </c>
    </row>
    <row r="32" spans="1:3">
      <c r="A32" s="4" t="s">
        <v>580</v>
      </c>
      <c r="B32" s="6" t="n">
        <v>182</v>
      </c>
      <c r="C32" s="6" t="n">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14"/>
    <col customWidth="1" max="6" min="6" width="8"/>
    <col customWidth="1" max="7" min="7" width="14"/>
    <col customWidth="1" max="8" min="8" width="14"/>
    <col customWidth="1" max="9" min="9" width="14"/>
    <col customWidth="1" max="10" min="10" width="4"/>
    <col customWidth="1" max="11" min="11" width="14"/>
  </cols>
  <sheetData>
    <row r="1" spans="1:11">
      <c r="A1" s="1" t="s">
        <v>581</v>
      </c>
      <c r="B1" s="2" t="s">
        <v>2</v>
      </c>
      <c r="D1" s="2" t="s">
        <v>582</v>
      </c>
      <c r="E1" s="2" t="s">
        <v>22</v>
      </c>
      <c r="G1" s="2" t="s">
        <v>86</v>
      </c>
      <c r="H1" s="2" t="s">
        <v>583</v>
      </c>
      <c r="I1" s="2" t="s">
        <v>23</v>
      </c>
      <c r="K1" s="2" t="s">
        <v>584</v>
      </c>
    </row>
    <row r="2" spans="1:11">
      <c r="A2" s="3" t="s">
        <v>585</v>
      </c>
    </row>
    <row r="3" spans="1:11">
      <c r="A3" s="4" t="s">
        <v>586</v>
      </c>
      <c r="B3" s="6" t="n">
        <v>917521</v>
      </c>
      <c r="C3" s="4" t="s">
        <v>35</v>
      </c>
      <c r="E3" s="6" t="n">
        <v>869119</v>
      </c>
      <c r="F3" s="4" t="s">
        <v>36</v>
      </c>
      <c r="I3" s="6" t="n">
        <v>772861</v>
      </c>
      <c r="J3" s="4" t="s">
        <v>37</v>
      </c>
    </row>
    <row r="4" spans="1:11">
      <c r="A4" s="4" t="s">
        <v>587</v>
      </c>
      <c r="B4" s="5" t="n">
        <v>-6015</v>
      </c>
      <c r="D4" s="6" t="n">
        <v>-5727</v>
      </c>
      <c r="E4" s="5" t="n">
        <v>-5652</v>
      </c>
      <c r="G4" s="6" t="n">
        <v>-4891</v>
      </c>
      <c r="H4" s="6" t="n">
        <v>-4550</v>
      </c>
      <c r="I4" s="5" t="n">
        <v>-4357</v>
      </c>
      <c r="K4" s="6" t="n">
        <v>-3076</v>
      </c>
    </row>
    <row r="5" spans="1:11">
      <c r="A5" s="4" t="s">
        <v>39</v>
      </c>
      <c r="B5" s="5" t="n">
        <v>911506</v>
      </c>
      <c r="E5" s="5" t="n">
        <v>863467</v>
      </c>
      <c r="I5" s="5" t="n">
        <v>768504</v>
      </c>
    </row>
    <row r="6" spans="1:11">
      <c r="A6" s="4" t="s">
        <v>588</v>
      </c>
    </row>
    <row r="7" spans="1:11">
      <c r="A7" s="3" t="s">
        <v>585</v>
      </c>
    </row>
    <row r="8" spans="1:11">
      <c r="A8" s="4" t="s">
        <v>586</v>
      </c>
      <c r="B8" s="5" t="n">
        <v>149988</v>
      </c>
      <c r="C8" s="4" t="s">
        <v>589</v>
      </c>
      <c r="E8" s="5" t="n">
        <v>135040</v>
      </c>
      <c r="F8" s="4" t="s">
        <v>590</v>
      </c>
      <c r="I8" s="5" t="n">
        <v>117762</v>
      </c>
      <c r="J8" s="4" t="s">
        <v>591</v>
      </c>
    </row>
    <row r="9" spans="1:11">
      <c r="A9" s="4" t="s">
        <v>592</v>
      </c>
    </row>
    <row r="10" spans="1:11">
      <c r="A10" s="3" t="s">
        <v>585</v>
      </c>
    </row>
    <row r="11" spans="1:11">
      <c r="A11" s="4" t="s">
        <v>586</v>
      </c>
      <c r="B11" s="5" t="n">
        <v>19588</v>
      </c>
      <c r="E11" s="5" t="n">
        <v>22736</v>
      </c>
      <c r="I11" s="5" t="n">
        <v>26676</v>
      </c>
    </row>
    <row r="12" spans="1:11">
      <c r="A12" s="4" t="s">
        <v>593</v>
      </c>
    </row>
    <row r="13" spans="1:11">
      <c r="A13" s="3" t="s">
        <v>585</v>
      </c>
    </row>
    <row r="14" spans="1:11">
      <c r="A14" s="4" t="s">
        <v>586</v>
      </c>
      <c r="B14" s="5" t="n">
        <v>51376</v>
      </c>
      <c r="E14" s="5" t="n">
        <v>53632</v>
      </c>
      <c r="I14" s="5" t="n">
        <v>56596</v>
      </c>
    </row>
    <row r="15" spans="1:11">
      <c r="A15" s="4" t="s">
        <v>594</v>
      </c>
    </row>
    <row r="16" spans="1:11">
      <c r="A16" s="3" t="s">
        <v>585</v>
      </c>
    </row>
    <row r="17" spans="1:11">
      <c r="A17" s="4" t="s">
        <v>586</v>
      </c>
      <c r="B17" s="5" t="n">
        <v>238606</v>
      </c>
      <c r="E17" s="5" t="n">
        <v>232510</v>
      </c>
      <c r="I17" s="5" t="n">
        <v>206641</v>
      </c>
    </row>
    <row r="18" spans="1:11">
      <c r="A18" s="4" t="s">
        <v>595</v>
      </c>
    </row>
    <row r="19" spans="1:11">
      <c r="A19" s="3" t="s">
        <v>585</v>
      </c>
    </row>
    <row r="20" spans="1:11">
      <c r="A20" s="4" t="s">
        <v>586</v>
      </c>
      <c r="B20" s="5" t="n">
        <v>152558</v>
      </c>
      <c r="E20" s="5" t="n">
        <v>139470</v>
      </c>
      <c r="I20" s="5" t="n">
        <v>113316</v>
      </c>
    </row>
    <row r="21" spans="1:11">
      <c r="A21" s="4" t="s">
        <v>596</v>
      </c>
    </row>
    <row r="22" spans="1:11">
      <c r="A22" s="3" t="s">
        <v>585</v>
      </c>
    </row>
    <row r="23" spans="1:11">
      <c r="A23" s="4" t="s">
        <v>586</v>
      </c>
      <c r="B23" s="6" t="n">
        <v>305405</v>
      </c>
      <c r="E23" s="6" t="n">
        <v>285731</v>
      </c>
      <c r="I23" s="6" t="n">
        <v>251870</v>
      </c>
    </row>
    <row r="24" spans="1:11"/>
    <row r="25" spans="1:11">
      <c r="A25" s="4" t="s">
        <v>35</v>
      </c>
      <c r="B25" s="4" t="s">
        <v>71</v>
      </c>
    </row>
    <row r="26" spans="1:11">
      <c r="A26" s="4" t="s">
        <v>37</v>
      </c>
      <c r="B26" s="4" t="s">
        <v>72</v>
      </c>
    </row>
    <row r="27" spans="1:11">
      <c r="A27" s="4" t="s">
        <v>589</v>
      </c>
      <c r="B27" s="4" t="s">
        <v>597</v>
      </c>
    </row>
    <row r="28" spans="1:11">
      <c r="A28" s="4" t="s">
        <v>591</v>
      </c>
      <c r="B28" s="4" t="s">
        <v>598</v>
      </c>
    </row>
  </sheetData>
  <mergeCells count="8">
    <mergeCell ref="B1:C1"/>
    <mergeCell ref="E1:F1"/>
    <mergeCell ref="I1:J1"/>
    <mergeCell ref="A24:K24"/>
    <mergeCell ref="B25:K25"/>
    <mergeCell ref="B26:K26"/>
    <mergeCell ref="B27:K27"/>
    <mergeCell ref="B28:K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99</v>
      </c>
      <c r="B1" s="2" t="s">
        <v>2</v>
      </c>
      <c r="C1" s="2" t="s">
        <v>22</v>
      </c>
      <c r="D1" s="2" t="s">
        <v>23</v>
      </c>
    </row>
    <row r="2" spans="1:4">
      <c r="A2" s="3" t="s">
        <v>585</v>
      </c>
    </row>
    <row r="3" spans="1:4">
      <c r="A3" s="4" t="s">
        <v>600</v>
      </c>
      <c r="B3" s="9" t="n">
        <v>-3.4</v>
      </c>
      <c r="C3" s="9" t="n">
        <v>-3.4</v>
      </c>
      <c r="D3" s="9" t="n">
        <v>-2.6</v>
      </c>
    </row>
    <row r="4" spans="1:4">
      <c r="A4" s="4" t="s">
        <v>601</v>
      </c>
    </row>
    <row r="5" spans="1:4">
      <c r="A5" s="3" t="s">
        <v>585</v>
      </c>
    </row>
    <row r="6" spans="1:4">
      <c r="A6" s="4" t="s">
        <v>602</v>
      </c>
      <c r="B6" s="9" t="n">
        <v>72.40000000000001</v>
      </c>
      <c r="C6" s="9" t="n">
        <v>67.09999999999999</v>
      </c>
      <c r="D6" s="9" t="n">
        <v>5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603</v>
      </c>
      <c r="B1" s="2" t="s">
        <v>84</v>
      </c>
      <c r="D1" s="2" t="s">
        <v>1</v>
      </c>
      <c r="F1" s="2" t="s">
        <v>85</v>
      </c>
    </row>
    <row r="2" spans="1:7">
      <c r="B2" s="2" t="s">
        <v>2</v>
      </c>
      <c r="C2" s="2" t="s">
        <v>86</v>
      </c>
      <c r="D2" s="2" t="s">
        <v>2</v>
      </c>
      <c r="E2" s="2" t="s">
        <v>86</v>
      </c>
      <c r="F2" s="2" t="s">
        <v>22</v>
      </c>
      <c r="G2" s="2" t="s">
        <v>23</v>
      </c>
    </row>
    <row r="3" spans="1:7">
      <c r="A3" s="3" t="s">
        <v>585</v>
      </c>
    </row>
    <row r="4" spans="1:7">
      <c r="A4" s="4" t="s">
        <v>604</v>
      </c>
      <c r="B4" s="6" t="n">
        <v>362800000</v>
      </c>
      <c r="D4" s="6" t="n">
        <v>362800000</v>
      </c>
      <c r="F4" s="6" t="n">
        <v>358200000</v>
      </c>
      <c r="G4" s="6" t="n">
        <v>329200000</v>
      </c>
    </row>
    <row r="5" spans="1:7">
      <c r="A5" s="4" t="s">
        <v>605</v>
      </c>
      <c r="B5" s="5" t="n">
        <v>130371000</v>
      </c>
      <c r="D5" s="5" t="n">
        <v>130371000</v>
      </c>
      <c r="F5" s="5" t="n">
        <v>134627000</v>
      </c>
      <c r="G5" s="5" t="n">
        <v>108599000</v>
      </c>
    </row>
    <row r="6" spans="1:7">
      <c r="A6" s="4" t="s">
        <v>606</v>
      </c>
    </row>
    <row r="7" spans="1:7">
      <c r="A7" s="3" t="s">
        <v>585</v>
      </c>
    </row>
    <row r="8" spans="1:7">
      <c r="A8" s="4" t="s">
        <v>605</v>
      </c>
      <c r="B8" s="5" t="n">
        <v>0</v>
      </c>
      <c r="D8" s="5" t="n">
        <v>0</v>
      </c>
      <c r="F8" s="5" t="n">
        <v>0</v>
      </c>
      <c r="G8" s="5" t="n">
        <v>30000</v>
      </c>
    </row>
    <row r="9" spans="1:7">
      <c r="A9" s="4" t="s">
        <v>607</v>
      </c>
    </row>
    <row r="10" spans="1:7">
      <c r="A10" s="3" t="s">
        <v>585</v>
      </c>
    </row>
    <row r="11" spans="1:7">
      <c r="A11" s="4" t="s">
        <v>608</v>
      </c>
      <c r="B11" s="5" t="n">
        <v>0</v>
      </c>
      <c r="D11" s="5" t="n">
        <v>0</v>
      </c>
      <c r="F11" s="5" t="n">
        <v>0</v>
      </c>
      <c r="G11" s="5" t="n">
        <v>269000</v>
      </c>
    </row>
    <row r="12" spans="1:7">
      <c r="A12" s="4" t="s">
        <v>609</v>
      </c>
    </row>
    <row r="13" spans="1:7">
      <c r="A13" s="3" t="s">
        <v>585</v>
      </c>
    </row>
    <row r="14" spans="1:7">
      <c r="A14" s="4" t="s">
        <v>610</v>
      </c>
      <c r="B14" s="5" t="n">
        <v>1500000</v>
      </c>
    </row>
    <row r="15" spans="1:7">
      <c r="A15" s="4" t="s">
        <v>611</v>
      </c>
      <c r="B15" s="5" t="n">
        <v>0</v>
      </c>
    </row>
    <row r="16" spans="1:7">
      <c r="A16" s="4" t="s">
        <v>612</v>
      </c>
    </row>
    <row r="17" spans="1:7">
      <c r="A17" s="3" t="s">
        <v>585</v>
      </c>
    </row>
    <row r="18" spans="1:7">
      <c r="A18" s="4" t="s">
        <v>610</v>
      </c>
      <c r="B18" s="5" t="n">
        <v>12900000</v>
      </c>
      <c r="C18" s="6" t="n">
        <v>21900000</v>
      </c>
      <c r="D18" s="5" t="n">
        <v>30000000</v>
      </c>
      <c r="E18" s="6" t="n">
        <v>35400000</v>
      </c>
      <c r="F18" s="5" t="n">
        <v>70300000</v>
      </c>
      <c r="G18" s="5" t="n">
        <v>46300000</v>
      </c>
    </row>
    <row r="19" spans="1:7">
      <c r="A19" s="4" t="s">
        <v>611</v>
      </c>
      <c r="B19" s="6" t="n">
        <v>1000000</v>
      </c>
      <c r="C19" s="6" t="n">
        <v>2300000</v>
      </c>
      <c r="D19" s="6" t="n">
        <v>2500000</v>
      </c>
      <c r="E19" s="6" t="n">
        <v>3300000</v>
      </c>
      <c r="F19" s="6" t="n">
        <v>5700000</v>
      </c>
      <c r="G19" s="6" t="n">
        <v>4400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s>
  <sheetData>
    <row r="1" spans="1:11">
      <c r="A1" s="1" t="s">
        <v>613</v>
      </c>
      <c r="B1" s="2" t="s">
        <v>84</v>
      </c>
      <c r="F1" s="2" t="s">
        <v>1</v>
      </c>
      <c r="J1" s="2" t="s">
        <v>85</v>
      </c>
    </row>
    <row r="2" spans="1:11">
      <c r="B2" s="2" t="s">
        <v>2</v>
      </c>
      <c r="D2" s="2" t="s">
        <v>86</v>
      </c>
      <c r="F2" s="2" t="s">
        <v>2</v>
      </c>
      <c r="H2" s="2" t="s">
        <v>86</v>
      </c>
      <c r="J2" s="2" t="s">
        <v>22</v>
      </c>
      <c r="K2" s="2" t="s">
        <v>23</v>
      </c>
    </row>
    <row r="3" spans="1:11">
      <c r="A3" s="3" t="s">
        <v>237</v>
      </c>
    </row>
    <row r="4" spans="1:11">
      <c r="A4" s="4" t="s">
        <v>614</v>
      </c>
      <c r="B4" s="6" t="n">
        <v>442</v>
      </c>
      <c r="D4" s="6" t="n">
        <v>541</v>
      </c>
      <c r="F4" s="6" t="n">
        <v>463</v>
      </c>
      <c r="H4" s="6" t="n">
        <v>9036</v>
      </c>
      <c r="J4" s="6" t="n">
        <v>9036</v>
      </c>
      <c r="K4" s="6" t="n">
        <v>1209</v>
      </c>
    </row>
    <row r="5" spans="1:11">
      <c r="A5" s="4" t="s">
        <v>615</v>
      </c>
      <c r="D5" s="5" t="n">
        <v>-717</v>
      </c>
      <c r="H5" s="5" t="n">
        <v>-8425</v>
      </c>
      <c r="J5" s="5" t="n">
        <v>-8425</v>
      </c>
      <c r="K5" s="5" t="n">
        <v>7892</v>
      </c>
    </row>
    <row r="6" spans="1:11">
      <c r="A6" s="4" t="s">
        <v>616</v>
      </c>
      <c r="K6" s="5" t="n">
        <v>628</v>
      </c>
    </row>
    <row r="7" spans="1:11">
      <c r="A7" s="4" t="s">
        <v>617</v>
      </c>
      <c r="B7" s="5" t="n">
        <v>-21</v>
      </c>
      <c r="C7" s="4" t="s">
        <v>35</v>
      </c>
      <c r="D7" s="5" t="n">
        <v>692</v>
      </c>
      <c r="E7" s="4" t="s">
        <v>35</v>
      </c>
      <c r="F7" s="5" t="n">
        <v>-42</v>
      </c>
      <c r="G7" s="4" t="s">
        <v>35</v>
      </c>
      <c r="H7" s="5" t="n">
        <v>-95</v>
      </c>
      <c r="I7" s="4" t="s">
        <v>35</v>
      </c>
      <c r="J7" s="5" t="n">
        <v>-148</v>
      </c>
      <c r="K7" s="5" t="n">
        <v>-693</v>
      </c>
    </row>
    <row r="8" spans="1:11">
      <c r="A8" s="4" t="s">
        <v>618</v>
      </c>
      <c r="B8" s="6" t="n">
        <v>421</v>
      </c>
      <c r="D8" s="6" t="n">
        <v>516</v>
      </c>
      <c r="F8" s="6" t="n">
        <v>421</v>
      </c>
      <c r="H8" s="6" t="n">
        <v>516</v>
      </c>
      <c r="J8" s="6" t="n">
        <v>463</v>
      </c>
      <c r="K8" s="6" t="n">
        <v>9036</v>
      </c>
    </row>
    <row r="9" spans="1:11"/>
    <row r="10" spans="1:11">
      <c r="A10" s="4" t="s">
        <v>35</v>
      </c>
      <c r="B10" s="4" t="s">
        <v>619</v>
      </c>
    </row>
  </sheetData>
  <mergeCells count="10">
    <mergeCell ref="A1:A2"/>
    <mergeCell ref="B1:E1"/>
    <mergeCell ref="F1:I1"/>
    <mergeCell ref="J1:K1"/>
    <mergeCell ref="B2:C2"/>
    <mergeCell ref="D2:E2"/>
    <mergeCell ref="F2:G2"/>
    <mergeCell ref="H2:I2"/>
    <mergeCell ref="A9:K9"/>
    <mergeCell ref="B10:K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620</v>
      </c>
      <c r="B1" s="2" t="s">
        <v>1</v>
      </c>
      <c r="C1" s="2" t="s">
        <v>85</v>
      </c>
    </row>
    <row r="2" spans="1:4">
      <c r="B2" s="2" t="s">
        <v>621</v>
      </c>
      <c r="C2" s="2" t="s">
        <v>622</v>
      </c>
      <c r="D2" s="2" t="s">
        <v>623</v>
      </c>
    </row>
    <row r="3" spans="1:4">
      <c r="A3" s="3" t="s">
        <v>624</v>
      </c>
    </row>
    <row r="4" spans="1:4">
      <c r="A4" s="4" t="s">
        <v>625</v>
      </c>
      <c r="B4" s="4" t="s">
        <v>528</v>
      </c>
      <c r="C4" s="4" t="s">
        <v>528</v>
      </c>
    </row>
    <row r="5" spans="1:4">
      <c r="A5" s="4" t="s">
        <v>626</v>
      </c>
      <c r="B5" s="4" t="s">
        <v>528</v>
      </c>
    </row>
    <row r="6" spans="1:4">
      <c r="A6" s="4" t="s">
        <v>627</v>
      </c>
      <c r="B6" s="6" t="n">
        <v>1</v>
      </c>
      <c r="C6" s="6" t="n">
        <v>33</v>
      </c>
      <c r="D6" s="6" t="n">
        <v>0</v>
      </c>
    </row>
    <row r="7" spans="1:4">
      <c r="A7" s="4" t="s">
        <v>628</v>
      </c>
      <c r="B7" s="6" t="n">
        <v>4038</v>
      </c>
      <c r="C7" s="6" t="n">
        <v>3562</v>
      </c>
      <c r="D7" s="6" t="n">
        <v>3807</v>
      </c>
    </row>
    <row r="8" spans="1:4">
      <c r="A8" s="4" t="s">
        <v>629</v>
      </c>
    </row>
    <row r="9" spans="1:4">
      <c r="A9" s="3" t="s">
        <v>624</v>
      </c>
    </row>
    <row r="10" spans="1:4">
      <c r="A10" s="4" t="s">
        <v>630</v>
      </c>
      <c r="B10" s="5" t="n">
        <v>1</v>
      </c>
      <c r="C10" s="5" t="n">
        <v>1</v>
      </c>
      <c r="D10" s="5" t="n">
        <v>1</v>
      </c>
    </row>
    <row r="11" spans="1:4">
      <c r="A11" s="4" t="s">
        <v>628</v>
      </c>
      <c r="B11" s="6" t="n">
        <v>840</v>
      </c>
      <c r="C11" s="6" t="n">
        <v>427</v>
      </c>
      <c r="D11" s="6" t="n">
        <v>427</v>
      </c>
    </row>
    <row r="12" spans="1:4">
      <c r="A12" s="4" t="s">
        <v>631</v>
      </c>
    </row>
    <row r="13" spans="1:4">
      <c r="A13" s="3" t="s">
        <v>624</v>
      </c>
    </row>
    <row r="14" spans="1:4">
      <c r="A14" s="4" t="s">
        <v>628</v>
      </c>
      <c r="B14" s="5" t="n">
        <v>511</v>
      </c>
      <c r="C14" s="5" t="n">
        <v>209</v>
      </c>
      <c r="D14" s="5" t="n">
        <v>209</v>
      </c>
    </row>
    <row r="15" spans="1:4">
      <c r="A15" s="4" t="s">
        <v>632</v>
      </c>
    </row>
    <row r="16" spans="1:4">
      <c r="A16" s="3" t="s">
        <v>624</v>
      </c>
    </row>
    <row r="17" spans="1:4">
      <c r="A17" s="4" t="s">
        <v>628</v>
      </c>
      <c r="B17" s="6" t="n">
        <v>458</v>
      </c>
      <c r="C17" s="6" t="n">
        <v>57</v>
      </c>
      <c r="D17" s="6" t="n">
        <v>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4"/>
  </cols>
  <sheetData>
    <row r="1" spans="1:8">
      <c r="A1" s="1" t="s">
        <v>137</v>
      </c>
      <c r="B1" s="2" t="s">
        <v>84</v>
      </c>
      <c r="D1" s="2" t="s">
        <v>1</v>
      </c>
      <c r="F1" s="2" t="s">
        <v>85</v>
      </c>
    </row>
    <row r="2" spans="1:8">
      <c r="B2" s="2" t="s">
        <v>2</v>
      </c>
      <c r="C2" s="2" t="s">
        <v>86</v>
      </c>
      <c r="D2" s="2" t="s">
        <v>2</v>
      </c>
      <c r="E2" s="2" t="s">
        <v>86</v>
      </c>
      <c r="F2" s="2" t="s">
        <v>22</v>
      </c>
      <c r="G2" s="2" t="s">
        <v>23</v>
      </c>
    </row>
    <row r="3" spans="1:8">
      <c r="A3" s="3" t="s">
        <v>130</v>
      </c>
    </row>
    <row r="4" spans="1:8">
      <c r="A4" s="4" t="s">
        <v>138</v>
      </c>
      <c r="B4" s="6" t="n">
        <v>17</v>
      </c>
      <c r="C4" s="6" t="n">
        <v>66</v>
      </c>
      <c r="D4" s="6" t="n">
        <v>153</v>
      </c>
      <c r="E4" s="6" t="n">
        <v>66</v>
      </c>
      <c r="F4" s="6" t="n">
        <v>133</v>
      </c>
      <c r="G4" s="6" t="n">
        <v>-89</v>
      </c>
    </row>
    <row r="5" spans="1:8">
      <c r="A5" s="4" t="s">
        <v>139</v>
      </c>
      <c r="B5" s="6" t="n">
        <v>0</v>
      </c>
      <c r="C5" s="6" t="n">
        <v>0</v>
      </c>
      <c r="D5" s="6" t="n">
        <v>0</v>
      </c>
      <c r="E5" s="6" t="n">
        <v>0</v>
      </c>
      <c r="F5" s="6" t="n">
        <v>0</v>
      </c>
      <c r="G5" s="6" t="n">
        <v>23</v>
      </c>
      <c r="H5" s="4" t="s">
        <v>35</v>
      </c>
    </row>
    <row r="6" spans="1:8"/>
    <row r="7" spans="1:8">
      <c r="A7" s="4" t="s">
        <v>35</v>
      </c>
      <c r="B7" s="4" t="s">
        <v>136</v>
      </c>
    </row>
  </sheetData>
  <mergeCells count="7">
    <mergeCell ref="A1:A2"/>
    <mergeCell ref="B1:C1"/>
    <mergeCell ref="D1:E1"/>
    <mergeCell ref="F1:H1"/>
    <mergeCell ref="G2:H2"/>
    <mergeCell ref="A6:H6"/>
    <mergeCell ref="B7:H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3</v>
      </c>
      <c r="B1" s="2" t="s">
        <v>84</v>
      </c>
      <c r="D1" s="2" t="s">
        <v>1</v>
      </c>
      <c r="F1" s="2" t="s">
        <v>85</v>
      </c>
    </row>
    <row r="2" spans="1:7">
      <c r="B2" s="2" t="s">
        <v>2</v>
      </c>
      <c r="C2" s="2" t="s">
        <v>86</v>
      </c>
      <c r="D2" s="2" t="s">
        <v>2</v>
      </c>
      <c r="E2" s="2" t="s">
        <v>86</v>
      </c>
      <c r="F2" s="2" t="s">
        <v>22</v>
      </c>
      <c r="G2" s="2" t="s">
        <v>23</v>
      </c>
    </row>
    <row r="3" spans="1:7">
      <c r="A3" s="3" t="s">
        <v>634</v>
      </c>
    </row>
    <row r="4" spans="1:7">
      <c r="A4" s="4" t="s">
        <v>635</v>
      </c>
      <c r="B4" s="6" t="n">
        <v>5727</v>
      </c>
      <c r="C4" s="6" t="n">
        <v>4550</v>
      </c>
      <c r="D4" s="6" t="n">
        <v>5652</v>
      </c>
      <c r="E4" s="6" t="n">
        <v>4357</v>
      </c>
      <c r="F4" s="6" t="n">
        <v>4357</v>
      </c>
      <c r="G4" s="6" t="n">
        <v>3076</v>
      </c>
    </row>
    <row r="5" spans="1:7">
      <c r="A5" s="4" t="s">
        <v>636</v>
      </c>
      <c r="B5" s="5" t="n">
        <v>-350</v>
      </c>
      <c r="C5" s="5" t="n">
        <v>-311</v>
      </c>
      <c r="D5" s="5" t="n">
        <v>-680</v>
      </c>
      <c r="E5" s="5" t="n">
        <v>-668</v>
      </c>
      <c r="F5" s="5" t="n">
        <v>-1187</v>
      </c>
      <c r="G5" s="5" t="n">
        <v>-430</v>
      </c>
    </row>
    <row r="6" spans="1:7">
      <c r="A6" s="4" t="s">
        <v>637</v>
      </c>
      <c r="B6" s="5" t="n">
        <v>3</v>
      </c>
      <c r="C6" s="5" t="n">
        <v>2</v>
      </c>
      <c r="D6" s="5" t="n">
        <v>69</v>
      </c>
      <c r="E6" s="5" t="n">
        <v>2</v>
      </c>
      <c r="F6" s="5" t="n">
        <v>7</v>
      </c>
      <c r="G6" s="5" t="n">
        <v>94</v>
      </c>
    </row>
    <row r="7" spans="1:7">
      <c r="A7" s="4" t="s">
        <v>638</v>
      </c>
      <c r="B7" s="5" t="n">
        <v>635</v>
      </c>
      <c r="C7" s="5" t="n">
        <v>650</v>
      </c>
      <c r="D7" s="5" t="n">
        <v>974</v>
      </c>
      <c r="E7" s="5" t="n">
        <v>1200</v>
      </c>
      <c r="F7" s="5" t="n">
        <v>2475</v>
      </c>
      <c r="G7" s="5" t="n">
        <v>1617</v>
      </c>
    </row>
    <row r="8" spans="1:7">
      <c r="A8" s="4" t="s">
        <v>639</v>
      </c>
      <c r="B8" s="5" t="n">
        <v>6015</v>
      </c>
      <c r="C8" s="5" t="n">
        <v>4891</v>
      </c>
      <c r="D8" s="5" t="n">
        <v>6015</v>
      </c>
      <c r="E8" s="5" t="n">
        <v>4891</v>
      </c>
      <c r="F8" s="5" t="n">
        <v>5652</v>
      </c>
      <c r="G8" s="5" t="n">
        <v>4357</v>
      </c>
    </row>
    <row r="9" spans="1:7">
      <c r="A9" s="4" t="s">
        <v>588</v>
      </c>
    </row>
    <row r="10" spans="1:7">
      <c r="A10" s="3" t="s">
        <v>634</v>
      </c>
    </row>
    <row r="11" spans="1:7">
      <c r="A11" s="4" t="s">
        <v>635</v>
      </c>
      <c r="B11" s="5" t="n">
        <v>2906</v>
      </c>
      <c r="C11" s="5" t="n">
        <v>2451</v>
      </c>
      <c r="D11" s="5" t="n">
        <v>3046</v>
      </c>
      <c r="E11" s="5" t="n">
        <v>2347</v>
      </c>
      <c r="F11" s="5" t="n">
        <v>2347</v>
      </c>
      <c r="G11" s="5" t="n">
        <v>1119</v>
      </c>
    </row>
    <row r="12" spans="1:7">
      <c r="A12" s="4" t="s">
        <v>636</v>
      </c>
      <c r="B12" s="5" t="n">
        <v>-321</v>
      </c>
      <c r="C12" s="5" t="n">
        <v>-280</v>
      </c>
      <c r="D12" s="5" t="n">
        <v>-645</v>
      </c>
      <c r="E12" s="5" t="n">
        <v>-540</v>
      </c>
      <c r="F12" s="5" t="n">
        <v>-974</v>
      </c>
      <c r="G12" s="5" t="n">
        <v>-282</v>
      </c>
    </row>
    <row r="13" spans="1:7">
      <c r="A13" s="4" t="s">
        <v>637</v>
      </c>
      <c r="B13" s="5" t="n">
        <v>3</v>
      </c>
      <c r="C13" s="5" t="n">
        <v>2</v>
      </c>
      <c r="D13" s="5" t="n">
        <v>69</v>
      </c>
      <c r="E13" s="5" t="n">
        <v>2</v>
      </c>
      <c r="F13" s="5" t="n">
        <v>7</v>
      </c>
      <c r="G13" s="5" t="n">
        <v>58</v>
      </c>
    </row>
    <row r="14" spans="1:7">
      <c r="A14" s="4" t="s">
        <v>638</v>
      </c>
      <c r="B14" s="5" t="n">
        <v>2298</v>
      </c>
      <c r="C14" s="5" t="n">
        <v>409</v>
      </c>
      <c r="D14" s="5" t="n">
        <v>2416</v>
      </c>
      <c r="E14" s="5" t="n">
        <v>773</v>
      </c>
      <c r="F14" s="5" t="n">
        <v>1666</v>
      </c>
      <c r="G14" s="5" t="n">
        <v>1452</v>
      </c>
    </row>
    <row r="15" spans="1:7">
      <c r="A15" s="4" t="s">
        <v>639</v>
      </c>
      <c r="B15" s="5" t="n">
        <v>4886</v>
      </c>
      <c r="C15" s="5" t="n">
        <v>2582</v>
      </c>
      <c r="D15" s="5" t="n">
        <v>4886</v>
      </c>
      <c r="E15" s="5" t="n">
        <v>2582</v>
      </c>
      <c r="F15" s="5" t="n">
        <v>3046</v>
      </c>
      <c r="G15" s="5" t="n">
        <v>2347</v>
      </c>
    </row>
    <row r="16" spans="1:7">
      <c r="A16" s="4" t="s">
        <v>594</v>
      </c>
    </row>
    <row r="17" spans="1:7">
      <c r="A17" s="3" t="s">
        <v>634</v>
      </c>
    </row>
    <row r="18" spans="1:7">
      <c r="A18" s="4" t="s">
        <v>635</v>
      </c>
      <c r="B18" s="5" t="n">
        <v>887</v>
      </c>
      <c r="C18" s="5" t="n">
        <v>676</v>
      </c>
      <c r="D18" s="5" t="n">
        <v>902</v>
      </c>
      <c r="E18" s="5" t="n">
        <v>647</v>
      </c>
      <c r="F18" s="5" t="n">
        <v>647</v>
      </c>
      <c r="G18" s="5" t="n">
        <v>623</v>
      </c>
    </row>
    <row r="19" spans="1:7">
      <c r="A19" s="4" t="s">
        <v>636</v>
      </c>
      <c r="B19" s="5" t="n">
        <v>-5</v>
      </c>
      <c r="D19" s="5" t="n">
        <v>-5</v>
      </c>
      <c r="F19" s="5" t="n">
        <v>-23</v>
      </c>
      <c r="G19" s="5" t="n">
        <v>-3</v>
      </c>
    </row>
    <row r="20" spans="1:7">
      <c r="A20" s="4" t="s">
        <v>638</v>
      </c>
      <c r="B20" s="5" t="n">
        <v>-564</v>
      </c>
      <c r="C20" s="5" t="n">
        <v>56</v>
      </c>
      <c r="D20" s="5" t="n">
        <v>-579</v>
      </c>
      <c r="E20" s="5" t="n">
        <v>85</v>
      </c>
      <c r="F20" s="5" t="n">
        <v>278</v>
      </c>
      <c r="G20" s="5" t="n">
        <v>27</v>
      </c>
    </row>
    <row r="21" spans="1:7">
      <c r="A21" s="4" t="s">
        <v>639</v>
      </c>
      <c r="B21" s="5" t="n">
        <v>318</v>
      </c>
      <c r="C21" s="5" t="n">
        <v>732</v>
      </c>
      <c r="D21" s="5" t="n">
        <v>318</v>
      </c>
      <c r="E21" s="5" t="n">
        <v>732</v>
      </c>
      <c r="F21" s="5" t="n">
        <v>902</v>
      </c>
      <c r="G21" s="5" t="n">
        <v>647</v>
      </c>
    </row>
    <row r="22" spans="1:7">
      <c r="A22" s="4" t="s">
        <v>595</v>
      </c>
    </row>
    <row r="23" spans="1:7">
      <c r="A23" s="3" t="s">
        <v>634</v>
      </c>
    </row>
    <row r="24" spans="1:7">
      <c r="A24" s="4" t="s">
        <v>635</v>
      </c>
      <c r="B24" s="5" t="n">
        <v>540</v>
      </c>
      <c r="C24" s="5" t="n">
        <v>380</v>
      </c>
      <c r="D24" s="5" t="n">
        <v>441</v>
      </c>
      <c r="E24" s="5" t="n">
        <v>364</v>
      </c>
      <c r="F24" s="5" t="n">
        <v>364</v>
      </c>
      <c r="G24" s="5" t="n">
        <v>398</v>
      </c>
    </row>
    <row r="25" spans="1:7">
      <c r="A25" s="4" t="s">
        <v>636</v>
      </c>
      <c r="G25" s="5" t="n">
        <v>-32</v>
      </c>
    </row>
    <row r="26" spans="1:7">
      <c r="A26" s="4" t="s">
        <v>637</v>
      </c>
      <c r="G26" s="5" t="n">
        <v>30</v>
      </c>
    </row>
    <row r="27" spans="1:7">
      <c r="A27" s="4" t="s">
        <v>638</v>
      </c>
      <c r="B27" s="5" t="n">
        <v>-345</v>
      </c>
      <c r="C27" s="5" t="n">
        <v>32</v>
      </c>
      <c r="D27" s="5" t="n">
        <v>-246</v>
      </c>
      <c r="E27" s="5" t="n">
        <v>48</v>
      </c>
      <c r="F27" s="5" t="n">
        <v>77</v>
      </c>
      <c r="G27" s="5" t="n">
        <v>-32</v>
      </c>
    </row>
    <row r="28" spans="1:7">
      <c r="A28" s="4" t="s">
        <v>639</v>
      </c>
      <c r="B28" s="5" t="n">
        <v>195</v>
      </c>
      <c r="C28" s="5" t="n">
        <v>412</v>
      </c>
      <c r="D28" s="5" t="n">
        <v>195</v>
      </c>
      <c r="E28" s="5" t="n">
        <v>412</v>
      </c>
      <c r="F28" s="5" t="n">
        <v>441</v>
      </c>
      <c r="G28" s="5" t="n">
        <v>364</v>
      </c>
    </row>
    <row r="29" spans="1:7">
      <c r="A29" s="4" t="s">
        <v>596</v>
      </c>
    </row>
    <row r="30" spans="1:7">
      <c r="A30" s="3" t="s">
        <v>634</v>
      </c>
    </row>
    <row r="31" spans="1:7">
      <c r="A31" s="4" t="s">
        <v>635</v>
      </c>
      <c r="B31" s="5" t="n">
        <v>1032</v>
      </c>
      <c r="C31" s="5" t="n">
        <v>697</v>
      </c>
      <c r="D31" s="5" t="n">
        <v>898</v>
      </c>
      <c r="E31" s="5" t="n">
        <v>667</v>
      </c>
      <c r="F31" s="5" t="n">
        <v>667</v>
      </c>
      <c r="G31" s="5" t="n">
        <v>670</v>
      </c>
    </row>
    <row r="32" spans="1:7">
      <c r="A32" s="4" t="s">
        <v>636</v>
      </c>
      <c r="E32" s="5" t="n">
        <v>-15</v>
      </c>
      <c r="F32" s="5" t="n">
        <v>-34</v>
      </c>
    </row>
    <row r="33" spans="1:7">
      <c r="A33" s="4" t="s">
        <v>638</v>
      </c>
      <c r="B33" s="5" t="n">
        <v>-799</v>
      </c>
      <c r="C33" s="5" t="n">
        <v>103</v>
      </c>
      <c r="D33" s="5" t="n">
        <v>-665</v>
      </c>
      <c r="E33" s="5" t="n">
        <v>148</v>
      </c>
      <c r="F33" s="5" t="n">
        <v>265</v>
      </c>
      <c r="G33" s="5" t="n">
        <v>-3</v>
      </c>
    </row>
    <row r="34" spans="1:7">
      <c r="A34" s="4" t="s">
        <v>639</v>
      </c>
      <c r="B34" s="5" t="n">
        <v>233</v>
      </c>
      <c r="C34" s="5" t="n">
        <v>800</v>
      </c>
      <c r="D34" s="5" t="n">
        <v>233</v>
      </c>
      <c r="E34" s="5" t="n">
        <v>800</v>
      </c>
      <c r="F34" s="5" t="n">
        <v>898</v>
      </c>
      <c r="G34" s="5" t="n">
        <v>667</v>
      </c>
    </row>
    <row r="35" spans="1:7">
      <c r="A35" s="4" t="s">
        <v>592</v>
      </c>
    </row>
    <row r="36" spans="1:7">
      <c r="A36" s="3" t="s">
        <v>634</v>
      </c>
    </row>
    <row r="37" spans="1:7">
      <c r="A37" s="4" t="s">
        <v>635</v>
      </c>
      <c r="B37" s="5" t="n">
        <v>175</v>
      </c>
      <c r="C37" s="5" t="n">
        <v>194</v>
      </c>
      <c r="D37" s="5" t="n">
        <v>198</v>
      </c>
      <c r="E37" s="5" t="n">
        <v>186</v>
      </c>
      <c r="F37" s="5" t="n">
        <v>186</v>
      </c>
      <c r="G37" s="5" t="n">
        <v>89</v>
      </c>
    </row>
    <row r="38" spans="1:7">
      <c r="A38" s="4" t="s">
        <v>636</v>
      </c>
      <c r="B38" s="5" t="n">
        <v>-24</v>
      </c>
      <c r="C38" s="5" t="n">
        <v>-31</v>
      </c>
      <c r="D38" s="5" t="n">
        <v>-30</v>
      </c>
      <c r="E38" s="5" t="n">
        <v>-113</v>
      </c>
      <c r="F38" s="5" t="n">
        <v>-156</v>
      </c>
      <c r="G38" s="5" t="n">
        <v>-113</v>
      </c>
    </row>
    <row r="39" spans="1:7">
      <c r="A39" s="4" t="s">
        <v>637</v>
      </c>
      <c r="G39" s="5" t="n">
        <v>6</v>
      </c>
    </row>
    <row r="40" spans="1:7">
      <c r="A40" s="4" t="s">
        <v>638</v>
      </c>
      <c r="B40" s="5" t="n">
        <v>195</v>
      </c>
      <c r="C40" s="5" t="n">
        <v>41</v>
      </c>
      <c r="D40" s="5" t="n">
        <v>178</v>
      </c>
      <c r="E40" s="5" t="n">
        <v>131</v>
      </c>
      <c r="F40" s="5" t="n">
        <v>168</v>
      </c>
      <c r="G40" s="5" t="n">
        <v>204</v>
      </c>
    </row>
    <row r="41" spans="1:7">
      <c r="A41" s="4" t="s">
        <v>639</v>
      </c>
      <c r="B41" s="5" t="n">
        <v>346</v>
      </c>
      <c r="C41" s="5" t="n">
        <v>204</v>
      </c>
      <c r="D41" s="5" t="n">
        <v>346</v>
      </c>
      <c r="E41" s="5" t="n">
        <v>204</v>
      </c>
      <c r="F41" s="5" t="n">
        <v>198</v>
      </c>
      <c r="G41" s="5" t="n">
        <v>186</v>
      </c>
    </row>
    <row r="42" spans="1:7">
      <c r="A42" s="4" t="s">
        <v>593</v>
      </c>
    </row>
    <row r="43" spans="1:7">
      <c r="A43" s="3" t="s">
        <v>634</v>
      </c>
    </row>
    <row r="44" spans="1:7">
      <c r="A44" s="4" t="s">
        <v>635</v>
      </c>
      <c r="B44" s="5" t="n">
        <v>187</v>
      </c>
      <c r="C44" s="5" t="n">
        <v>152</v>
      </c>
      <c r="D44" s="5" t="n">
        <v>167</v>
      </c>
      <c r="E44" s="5" t="n">
        <v>146</v>
      </c>
      <c r="F44" s="5" t="n">
        <v>146</v>
      </c>
      <c r="G44" s="5" t="n">
        <v>177</v>
      </c>
    </row>
    <row r="45" spans="1:7">
      <c r="A45" s="4" t="s">
        <v>638</v>
      </c>
      <c r="B45" s="5" t="n">
        <v>-150</v>
      </c>
      <c r="C45" s="5" t="n">
        <v>9</v>
      </c>
      <c r="D45" s="5" t="n">
        <v>-130</v>
      </c>
      <c r="E45" s="5" t="n">
        <v>15</v>
      </c>
      <c r="F45" s="5" t="n">
        <v>21</v>
      </c>
      <c r="G45" s="5" t="n">
        <v>-31</v>
      </c>
    </row>
    <row r="46" spans="1:7">
      <c r="A46" s="4" t="s">
        <v>639</v>
      </c>
      <c r="B46" s="6" t="n">
        <v>37</v>
      </c>
      <c r="C46" s="6" t="n">
        <v>161</v>
      </c>
      <c r="D46" s="6" t="n">
        <v>37</v>
      </c>
      <c r="E46" s="6" t="n">
        <v>161</v>
      </c>
      <c r="F46" s="6" t="n">
        <v>167</v>
      </c>
      <c r="G46" s="6" t="n">
        <v>146</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22</v>
      </c>
      <c r="D1" s="2" t="s">
        <v>23</v>
      </c>
    </row>
    <row r="2" spans="1:4">
      <c r="A2" s="3" t="s">
        <v>624</v>
      </c>
    </row>
    <row r="3" spans="1:4">
      <c r="A3" s="4" t="s">
        <v>641</v>
      </c>
      <c r="B3" s="6" t="n">
        <v>912257</v>
      </c>
      <c r="C3" s="6" t="n">
        <v>864022</v>
      </c>
      <c r="D3" s="6" t="n">
        <v>766723</v>
      </c>
    </row>
    <row r="4" spans="1:4">
      <c r="A4" s="4" t="s">
        <v>642</v>
      </c>
      <c r="B4" s="5" t="n">
        <v>4038</v>
      </c>
      <c r="C4" s="5" t="n">
        <v>3562</v>
      </c>
      <c r="D4" s="5" t="n">
        <v>3807</v>
      </c>
    </row>
    <row r="5" spans="1:4">
      <c r="A5" s="4" t="s">
        <v>643</v>
      </c>
      <c r="B5" s="5" t="n">
        <v>917521</v>
      </c>
      <c r="C5" s="5" t="n">
        <v>869119</v>
      </c>
      <c r="D5" s="5" t="n">
        <v>772861</v>
      </c>
    </row>
    <row r="6" spans="1:4">
      <c r="A6" s="4" t="s">
        <v>631</v>
      </c>
    </row>
    <row r="7" spans="1:4">
      <c r="A7" s="3" t="s">
        <v>624</v>
      </c>
    </row>
    <row r="8" spans="1:4">
      <c r="A8" s="4" t="s">
        <v>644</v>
      </c>
      <c r="B8" s="5" t="n">
        <v>880</v>
      </c>
      <c r="C8" s="5" t="n">
        <v>1452</v>
      </c>
      <c r="D8" s="5" t="n">
        <v>2188</v>
      </c>
    </row>
    <row r="9" spans="1:4">
      <c r="A9" s="4" t="s">
        <v>642</v>
      </c>
      <c r="B9" s="5" t="n">
        <v>511</v>
      </c>
      <c r="C9" s="5" t="n">
        <v>209</v>
      </c>
      <c r="D9" s="5" t="n">
        <v>209</v>
      </c>
    </row>
    <row r="10" spans="1:4">
      <c r="A10" s="4" t="s">
        <v>632</v>
      </c>
    </row>
    <row r="11" spans="1:4">
      <c r="A11" s="3" t="s">
        <v>624</v>
      </c>
    </row>
    <row r="12" spans="1:4">
      <c r="A12" s="4" t="s">
        <v>644</v>
      </c>
      <c r="B12" s="5" t="n">
        <v>345</v>
      </c>
      <c r="C12" s="5" t="n">
        <v>50</v>
      </c>
      <c r="D12" s="5" t="n">
        <v>143</v>
      </c>
    </row>
    <row r="13" spans="1:4">
      <c r="A13" s="4" t="s">
        <v>642</v>
      </c>
      <c r="B13" s="5" t="n">
        <v>458</v>
      </c>
      <c r="C13" s="5" t="n">
        <v>57</v>
      </c>
      <c r="D13" s="5" t="n">
        <v>57</v>
      </c>
    </row>
    <row r="14" spans="1:4">
      <c r="A14" s="4" t="s">
        <v>629</v>
      </c>
    </row>
    <row r="15" spans="1:4">
      <c r="A15" s="3" t="s">
        <v>624</v>
      </c>
    </row>
    <row r="16" spans="1:4">
      <c r="A16" s="4" t="s">
        <v>644</v>
      </c>
      <c r="B16" s="5" t="n">
        <v>1</v>
      </c>
      <c r="C16" s="5" t="n">
        <v>33</v>
      </c>
    </row>
    <row r="17" spans="1:4">
      <c r="A17" s="4" t="s">
        <v>642</v>
      </c>
      <c r="B17" s="5" t="n">
        <v>840</v>
      </c>
      <c r="C17" s="5" t="n">
        <v>427</v>
      </c>
      <c r="D17" s="5" t="n">
        <v>427</v>
      </c>
    </row>
    <row r="18" spans="1:4">
      <c r="A18" s="4" t="s">
        <v>588</v>
      </c>
    </row>
    <row r="19" spans="1:4">
      <c r="A19" s="3" t="s">
        <v>624</v>
      </c>
    </row>
    <row r="20" spans="1:4">
      <c r="A20" s="4" t="s">
        <v>641</v>
      </c>
      <c r="B20" s="5" t="n">
        <v>147256</v>
      </c>
      <c r="C20" s="5" t="n">
        <v>132775</v>
      </c>
      <c r="D20" s="5" t="n">
        <v>115905</v>
      </c>
    </row>
    <row r="21" spans="1:4">
      <c r="A21" s="4" t="s">
        <v>642</v>
      </c>
      <c r="B21" s="5" t="n">
        <v>2410</v>
      </c>
      <c r="C21" s="5" t="n">
        <v>1927</v>
      </c>
      <c r="D21" s="5" t="n">
        <v>1638</v>
      </c>
    </row>
    <row r="22" spans="1:4">
      <c r="A22" s="4" t="s">
        <v>643</v>
      </c>
      <c r="B22" s="5" t="n">
        <v>149988</v>
      </c>
      <c r="C22" s="5" t="n">
        <v>135040</v>
      </c>
      <c r="D22" s="5" t="n">
        <v>117762</v>
      </c>
    </row>
    <row r="23" spans="1:4">
      <c r="A23" s="4" t="s">
        <v>645</v>
      </c>
    </row>
    <row r="24" spans="1:4">
      <c r="A24" s="3" t="s">
        <v>624</v>
      </c>
    </row>
    <row r="25" spans="1:4">
      <c r="A25" s="4" t="s">
        <v>644</v>
      </c>
      <c r="B25" s="5" t="n">
        <v>321</v>
      </c>
      <c r="C25" s="5" t="n">
        <v>302</v>
      </c>
      <c r="D25" s="5" t="n">
        <v>76</v>
      </c>
    </row>
    <row r="26" spans="1:4">
      <c r="A26" s="4" t="s">
        <v>646</v>
      </c>
    </row>
    <row r="27" spans="1:4">
      <c r="A27" s="3" t="s">
        <v>624</v>
      </c>
    </row>
    <row r="28" spans="1:4">
      <c r="A28" s="4" t="s">
        <v>644</v>
      </c>
      <c r="C28" s="5" t="n">
        <v>3</v>
      </c>
      <c r="D28" s="5" t="n">
        <v>143</v>
      </c>
    </row>
    <row r="29" spans="1:4">
      <c r="A29" s="4" t="s">
        <v>647</v>
      </c>
    </row>
    <row r="30" spans="1:4">
      <c r="A30" s="3" t="s">
        <v>624</v>
      </c>
    </row>
    <row r="31" spans="1:4">
      <c r="A31" s="4" t="s">
        <v>644</v>
      </c>
      <c r="B31" s="5" t="n">
        <v>1</v>
      </c>
      <c r="C31" s="5" t="n">
        <v>33</v>
      </c>
    </row>
    <row r="32" spans="1:4">
      <c r="A32" s="4" t="s">
        <v>594</v>
      </c>
    </row>
    <row r="33" spans="1:4">
      <c r="A33" s="3" t="s">
        <v>624</v>
      </c>
    </row>
    <row r="34" spans="1:4">
      <c r="A34" s="4" t="s">
        <v>641</v>
      </c>
      <c r="B34" s="5" t="n">
        <v>236481</v>
      </c>
      <c r="C34" s="5" t="n">
        <v>230738</v>
      </c>
      <c r="D34" s="5" t="n">
        <v>204542</v>
      </c>
    </row>
    <row r="35" spans="1:4">
      <c r="A35" s="4" t="s">
        <v>642</v>
      </c>
      <c r="B35" s="5" t="n">
        <v>1357</v>
      </c>
      <c r="C35" s="5" t="n">
        <v>1135</v>
      </c>
      <c r="D35" s="5" t="n">
        <v>1296</v>
      </c>
    </row>
    <row r="36" spans="1:4">
      <c r="A36" s="4" t="s">
        <v>643</v>
      </c>
      <c r="B36" s="5" t="n">
        <v>238606</v>
      </c>
      <c r="C36" s="5" t="n">
        <v>232510</v>
      </c>
      <c r="D36" s="5" t="n">
        <v>206641</v>
      </c>
    </row>
    <row r="37" spans="1:4">
      <c r="A37" s="4" t="s">
        <v>648</v>
      </c>
    </row>
    <row r="38" spans="1:4">
      <c r="A38" s="3" t="s">
        <v>624</v>
      </c>
    </row>
    <row r="39" spans="1:4">
      <c r="A39" s="4" t="s">
        <v>644</v>
      </c>
      <c r="B39" s="5" t="n">
        <v>423</v>
      </c>
      <c r="C39" s="5" t="n">
        <v>637</v>
      </c>
      <c r="D39" s="5" t="n">
        <v>803</v>
      </c>
    </row>
    <row r="40" spans="1:4">
      <c r="A40" s="4" t="s">
        <v>649</v>
      </c>
    </row>
    <row r="41" spans="1:4">
      <c r="A41" s="3" t="s">
        <v>624</v>
      </c>
    </row>
    <row r="42" spans="1:4">
      <c r="A42" s="4" t="s">
        <v>644</v>
      </c>
      <c r="B42" s="5" t="n">
        <v>345</v>
      </c>
    </row>
    <row r="43" spans="1:4">
      <c r="A43" s="4" t="s">
        <v>595</v>
      </c>
    </row>
    <row r="44" spans="1:4">
      <c r="A44" s="3" t="s">
        <v>624</v>
      </c>
    </row>
    <row r="45" spans="1:4">
      <c r="A45" s="4" t="s">
        <v>641</v>
      </c>
      <c r="B45" s="5" t="n">
        <v>152523</v>
      </c>
      <c r="C45" s="5" t="n">
        <v>139470</v>
      </c>
      <c r="D45" s="5" t="n">
        <v>113312</v>
      </c>
    </row>
    <row r="46" spans="1:4">
      <c r="A46" s="4" t="s">
        <v>642</v>
      </c>
      <c r="B46" s="5" t="n">
        <v>24</v>
      </c>
    </row>
    <row r="47" spans="1:4">
      <c r="A47" s="4" t="s">
        <v>643</v>
      </c>
      <c r="B47" s="5" t="n">
        <v>152558</v>
      </c>
      <c r="C47" s="5" t="n">
        <v>139470</v>
      </c>
      <c r="D47" s="5" t="n">
        <v>113316</v>
      </c>
    </row>
    <row r="48" spans="1:4">
      <c r="A48" s="4" t="s">
        <v>650</v>
      </c>
    </row>
    <row r="49" spans="1:4">
      <c r="A49" s="3" t="s">
        <v>624</v>
      </c>
    </row>
    <row r="50" spans="1:4">
      <c r="A50" s="4" t="s">
        <v>644</v>
      </c>
      <c r="B50" s="5" t="n">
        <v>11</v>
      </c>
      <c r="D50" s="5" t="n">
        <v>4</v>
      </c>
    </row>
    <row r="51" spans="1:4">
      <c r="A51" s="4" t="s">
        <v>596</v>
      </c>
    </row>
    <row r="52" spans="1:4">
      <c r="A52" s="3" t="s">
        <v>624</v>
      </c>
    </row>
    <row r="53" spans="1:4">
      <c r="A53" s="4" t="s">
        <v>641</v>
      </c>
      <c r="B53" s="5" t="n">
        <v>305258</v>
      </c>
      <c r="C53" s="5" t="n">
        <v>284869</v>
      </c>
      <c r="D53" s="5" t="n">
        <v>250019</v>
      </c>
    </row>
    <row r="54" spans="1:4">
      <c r="A54" s="4" t="s">
        <v>642</v>
      </c>
      <c r="B54" s="5" t="n">
        <v>147</v>
      </c>
      <c r="C54" s="5" t="n">
        <v>447</v>
      </c>
      <c r="D54" s="5" t="n">
        <v>778</v>
      </c>
    </row>
    <row r="55" spans="1:4">
      <c r="A55" s="4" t="s">
        <v>643</v>
      </c>
      <c r="B55" s="5" t="n">
        <v>305405</v>
      </c>
      <c r="C55" s="5" t="n">
        <v>285731</v>
      </c>
      <c r="D55" s="5" t="n">
        <v>251870</v>
      </c>
    </row>
    <row r="56" spans="1:4">
      <c r="A56" s="4" t="s">
        <v>651</v>
      </c>
    </row>
    <row r="57" spans="1:4">
      <c r="A57" s="3" t="s">
        <v>624</v>
      </c>
    </row>
    <row r="58" spans="1:4">
      <c r="A58" s="4" t="s">
        <v>644</v>
      </c>
      <c r="C58" s="5" t="n">
        <v>415</v>
      </c>
      <c r="D58" s="5" t="n">
        <v>1073</v>
      </c>
    </row>
    <row r="59" spans="1:4">
      <c r="A59" s="4" t="s">
        <v>592</v>
      </c>
    </row>
    <row r="60" spans="1:4">
      <c r="A60" s="3" t="s">
        <v>624</v>
      </c>
    </row>
    <row r="61" spans="1:4">
      <c r="A61" s="4" t="s">
        <v>641</v>
      </c>
      <c r="B61" s="5" t="n">
        <v>19363</v>
      </c>
      <c r="C61" s="5" t="n">
        <v>22538</v>
      </c>
      <c r="D61" s="5" t="n">
        <v>26349</v>
      </c>
    </row>
    <row r="62" spans="1:4">
      <c r="A62" s="4" t="s">
        <v>642</v>
      </c>
      <c r="B62" s="5" t="n">
        <v>100</v>
      </c>
      <c r="C62" s="5" t="n">
        <v>53</v>
      </c>
      <c r="D62" s="5" t="n">
        <v>95</v>
      </c>
    </row>
    <row r="63" spans="1:4">
      <c r="A63" s="4" t="s">
        <v>643</v>
      </c>
      <c r="B63" s="5" t="n">
        <v>19588</v>
      </c>
      <c r="C63" s="5" t="n">
        <v>22736</v>
      </c>
      <c r="D63" s="5" t="n">
        <v>26676</v>
      </c>
    </row>
    <row r="64" spans="1:4">
      <c r="A64" s="4" t="s">
        <v>652</v>
      </c>
    </row>
    <row r="65" spans="1:4">
      <c r="A65" s="3" t="s">
        <v>624</v>
      </c>
    </row>
    <row r="66" spans="1:4">
      <c r="A66" s="4" t="s">
        <v>644</v>
      </c>
      <c r="B66" s="5" t="n">
        <v>125</v>
      </c>
      <c r="C66" s="5" t="n">
        <v>98</v>
      </c>
      <c r="D66" s="5" t="n">
        <v>232</v>
      </c>
    </row>
    <row r="67" spans="1:4">
      <c r="A67" s="4" t="s">
        <v>653</v>
      </c>
    </row>
    <row r="68" spans="1:4">
      <c r="A68" s="3" t="s">
        <v>624</v>
      </c>
    </row>
    <row r="69" spans="1:4">
      <c r="A69" s="4" t="s">
        <v>644</v>
      </c>
      <c r="C69" s="5" t="n">
        <v>47</v>
      </c>
    </row>
    <row r="70" spans="1:4">
      <c r="A70" s="4" t="s">
        <v>593</v>
      </c>
    </row>
    <row r="71" spans="1:4">
      <c r="A71" s="3" t="s">
        <v>624</v>
      </c>
    </row>
    <row r="72" spans="1:4">
      <c r="A72" s="4" t="s">
        <v>641</v>
      </c>
      <c r="B72" s="5" t="n">
        <v>51376</v>
      </c>
      <c r="C72" s="5" t="n">
        <v>53632</v>
      </c>
      <c r="D72" s="5" t="n">
        <v>56596</v>
      </c>
    </row>
    <row r="73" spans="1:4">
      <c r="A73" s="4" t="s">
        <v>643</v>
      </c>
      <c r="B73" s="6" t="n">
        <v>51376</v>
      </c>
      <c r="C73" s="6" t="n">
        <v>53632</v>
      </c>
      <c r="D73" s="6" t="n">
        <v>565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22</v>
      </c>
      <c r="D1" s="2" t="s">
        <v>23</v>
      </c>
    </row>
    <row r="2" spans="1:4">
      <c r="A2" s="3" t="s">
        <v>655</v>
      </c>
    </row>
    <row r="3" spans="1:4">
      <c r="A3" s="4" t="s">
        <v>656</v>
      </c>
      <c r="B3" s="6" t="n">
        <v>917521</v>
      </c>
      <c r="C3" s="6" t="n">
        <v>869119</v>
      </c>
      <c r="D3" s="6" t="n">
        <v>772861</v>
      </c>
    </row>
    <row r="4" spans="1:4">
      <c r="A4" s="4" t="s">
        <v>657</v>
      </c>
    </row>
    <row r="5" spans="1:4">
      <c r="A5" s="3" t="s">
        <v>655</v>
      </c>
    </row>
    <row r="6" spans="1:4">
      <c r="A6" s="4" t="s">
        <v>656</v>
      </c>
      <c r="B6" s="5" t="n">
        <v>903620</v>
      </c>
      <c r="C6" s="5" t="n">
        <v>847754</v>
      </c>
      <c r="D6" s="5" t="n">
        <v>752934</v>
      </c>
    </row>
    <row r="7" spans="1:4">
      <c r="A7" s="4" t="s">
        <v>658</v>
      </c>
    </row>
    <row r="8" spans="1:4">
      <c r="A8" s="3" t="s">
        <v>655</v>
      </c>
    </row>
    <row r="9" spans="1:4">
      <c r="A9" s="4" t="s">
        <v>656</v>
      </c>
      <c r="B9" s="5" t="n">
        <v>3380</v>
      </c>
      <c r="C9" s="5" t="n">
        <v>10701</v>
      </c>
      <c r="D9" s="5" t="n">
        <v>9885</v>
      </c>
    </row>
    <row r="10" spans="1:4">
      <c r="A10" s="4" t="s">
        <v>659</v>
      </c>
    </row>
    <row r="11" spans="1:4">
      <c r="A11" s="3" t="s">
        <v>655</v>
      </c>
    </row>
    <row r="12" spans="1:4">
      <c r="A12" s="4" t="s">
        <v>656</v>
      </c>
      <c r="B12" s="5" t="n">
        <v>10521</v>
      </c>
      <c r="C12" s="5" t="n">
        <v>10664</v>
      </c>
      <c r="D12" s="5" t="n">
        <v>9890</v>
      </c>
    </row>
    <row r="13" spans="1:4">
      <c r="A13" s="4" t="s">
        <v>660</v>
      </c>
    </row>
    <row r="14" spans="1:4">
      <c r="A14" s="3" t="s">
        <v>655</v>
      </c>
    </row>
    <row r="15" spans="1:4">
      <c r="A15" s="4" t="s">
        <v>656</v>
      </c>
      <c r="D15" s="5" t="n">
        <v>152</v>
      </c>
    </row>
    <row r="16" spans="1:4">
      <c r="A16" s="4" t="s">
        <v>588</v>
      </c>
    </row>
    <row r="17" spans="1:4">
      <c r="A17" s="3" t="s">
        <v>655</v>
      </c>
    </row>
    <row r="18" spans="1:4">
      <c r="A18" s="4" t="s">
        <v>656</v>
      </c>
      <c r="B18" s="5" t="n">
        <v>149988</v>
      </c>
      <c r="C18" s="5" t="n">
        <v>135040</v>
      </c>
      <c r="D18" s="5" t="n">
        <v>117762</v>
      </c>
    </row>
    <row r="19" spans="1:4">
      <c r="A19" s="4" t="s">
        <v>661</v>
      </c>
    </row>
    <row r="20" spans="1:4">
      <c r="A20" s="3" t="s">
        <v>655</v>
      </c>
    </row>
    <row r="21" spans="1:4">
      <c r="A21" s="4" t="s">
        <v>656</v>
      </c>
      <c r="B21" s="5" t="n">
        <v>143314</v>
      </c>
      <c r="C21" s="5" t="n">
        <v>129288</v>
      </c>
      <c r="D21" s="5" t="n">
        <v>111718</v>
      </c>
    </row>
    <row r="22" spans="1:4">
      <c r="A22" s="4" t="s">
        <v>662</v>
      </c>
    </row>
    <row r="23" spans="1:4">
      <c r="A23" s="3" t="s">
        <v>655</v>
      </c>
    </row>
    <row r="24" spans="1:4">
      <c r="A24" s="4" t="s">
        <v>656</v>
      </c>
      <c r="B24" s="5" t="n">
        <v>2848</v>
      </c>
      <c r="C24" s="5" t="n">
        <v>2331</v>
      </c>
      <c r="D24" s="5" t="n">
        <v>2142</v>
      </c>
    </row>
    <row r="25" spans="1:4">
      <c r="A25" s="4" t="s">
        <v>663</v>
      </c>
    </row>
    <row r="26" spans="1:4">
      <c r="A26" s="3" t="s">
        <v>655</v>
      </c>
    </row>
    <row r="27" spans="1:4">
      <c r="A27" s="4" t="s">
        <v>656</v>
      </c>
      <c r="B27" s="5" t="n">
        <v>3826</v>
      </c>
      <c r="C27" s="5" t="n">
        <v>3421</v>
      </c>
      <c r="D27" s="5" t="n">
        <v>3750</v>
      </c>
    </row>
    <row r="28" spans="1:4">
      <c r="A28" s="4" t="s">
        <v>664</v>
      </c>
    </row>
    <row r="29" spans="1:4">
      <c r="A29" s="3" t="s">
        <v>655</v>
      </c>
    </row>
    <row r="30" spans="1:4">
      <c r="A30" s="4" t="s">
        <v>656</v>
      </c>
      <c r="D30" s="5" t="n">
        <v>152</v>
      </c>
    </row>
    <row r="31" spans="1:4">
      <c r="A31" s="4" t="s">
        <v>594</v>
      </c>
    </row>
    <row r="32" spans="1:4">
      <c r="A32" s="3" t="s">
        <v>655</v>
      </c>
    </row>
    <row r="33" spans="1:4">
      <c r="A33" s="4" t="s">
        <v>656</v>
      </c>
      <c r="B33" s="5" t="n">
        <v>238606</v>
      </c>
      <c r="C33" s="5" t="n">
        <v>232510</v>
      </c>
      <c r="D33" s="5" t="n">
        <v>206641</v>
      </c>
    </row>
    <row r="34" spans="1:4">
      <c r="A34" s="4" t="s">
        <v>665</v>
      </c>
    </row>
    <row r="35" spans="1:4">
      <c r="A35" s="3" t="s">
        <v>655</v>
      </c>
    </row>
    <row r="36" spans="1:4">
      <c r="A36" s="4" t="s">
        <v>656</v>
      </c>
      <c r="B36" s="5" t="n">
        <v>236099</v>
      </c>
      <c r="C36" s="5" t="n">
        <v>228450</v>
      </c>
      <c r="D36" s="5" t="n">
        <v>201087</v>
      </c>
    </row>
    <row r="37" spans="1:4">
      <c r="A37" s="4" t="s">
        <v>666</v>
      </c>
    </row>
    <row r="38" spans="1:4">
      <c r="A38" s="3" t="s">
        <v>655</v>
      </c>
    </row>
    <row r="39" spans="1:4">
      <c r="A39" s="4" t="s">
        <v>656</v>
      </c>
      <c r="B39" s="5" t="n">
        <v>241</v>
      </c>
      <c r="C39" s="5" t="n">
        <v>1090</v>
      </c>
      <c r="D39" s="5" t="n">
        <v>3311</v>
      </c>
    </row>
    <row r="40" spans="1:4">
      <c r="A40" s="4" t="s">
        <v>667</v>
      </c>
    </row>
    <row r="41" spans="1:4">
      <c r="A41" s="3" t="s">
        <v>655</v>
      </c>
    </row>
    <row r="42" spans="1:4">
      <c r="A42" s="4" t="s">
        <v>656</v>
      </c>
      <c r="B42" s="5" t="n">
        <v>2266</v>
      </c>
      <c r="C42" s="5" t="n">
        <v>2970</v>
      </c>
      <c r="D42" s="5" t="n">
        <v>2243</v>
      </c>
    </row>
    <row r="43" spans="1:4">
      <c r="A43" s="4" t="s">
        <v>595</v>
      </c>
    </row>
    <row r="44" spans="1:4">
      <c r="A44" s="3" t="s">
        <v>655</v>
      </c>
    </row>
    <row r="45" spans="1:4">
      <c r="A45" s="4" t="s">
        <v>656</v>
      </c>
      <c r="B45" s="5" t="n">
        <v>152558</v>
      </c>
      <c r="C45" s="5" t="n">
        <v>139470</v>
      </c>
      <c r="D45" s="5" t="n">
        <v>113316</v>
      </c>
    </row>
    <row r="46" spans="1:4">
      <c r="A46" s="4" t="s">
        <v>668</v>
      </c>
    </row>
    <row r="47" spans="1:4">
      <c r="A47" s="3" t="s">
        <v>655</v>
      </c>
    </row>
    <row r="48" spans="1:4">
      <c r="A48" s="4" t="s">
        <v>656</v>
      </c>
      <c r="B48" s="5" t="n">
        <v>150740</v>
      </c>
      <c r="C48" s="5" t="n">
        <v>137760</v>
      </c>
      <c r="D48" s="5" t="n">
        <v>111872</v>
      </c>
    </row>
    <row r="49" spans="1:4">
      <c r="A49" s="4" t="s">
        <v>669</v>
      </c>
    </row>
    <row r="50" spans="1:4">
      <c r="A50" s="3" t="s">
        <v>655</v>
      </c>
    </row>
    <row r="51" spans="1:4">
      <c r="A51" s="4" t="s">
        <v>656</v>
      </c>
      <c r="B51" s="5" t="n">
        <v>11</v>
      </c>
      <c r="C51" s="5" t="n">
        <v>1403</v>
      </c>
      <c r="D51" s="5" t="n">
        <v>1440</v>
      </c>
    </row>
    <row r="52" spans="1:4">
      <c r="A52" s="4" t="s">
        <v>670</v>
      </c>
    </row>
    <row r="53" spans="1:4">
      <c r="A53" s="3" t="s">
        <v>655</v>
      </c>
    </row>
    <row r="54" spans="1:4">
      <c r="A54" s="4" t="s">
        <v>656</v>
      </c>
      <c r="B54" s="5" t="n">
        <v>1807</v>
      </c>
      <c r="C54" s="5" t="n">
        <v>307</v>
      </c>
      <c r="D54" s="5" t="n">
        <v>4</v>
      </c>
    </row>
    <row r="55" spans="1:4">
      <c r="A55" s="4" t="s">
        <v>596</v>
      </c>
    </row>
    <row r="56" spans="1:4">
      <c r="A56" s="3" t="s">
        <v>655</v>
      </c>
    </row>
    <row r="57" spans="1:4">
      <c r="A57" s="4" t="s">
        <v>656</v>
      </c>
      <c r="B57" s="5" t="n">
        <v>305405</v>
      </c>
      <c r="C57" s="5" t="n">
        <v>285731</v>
      </c>
      <c r="D57" s="5" t="n">
        <v>251870</v>
      </c>
    </row>
    <row r="58" spans="1:4">
      <c r="A58" s="4" t="s">
        <v>671</v>
      </c>
    </row>
    <row r="59" spans="1:4">
      <c r="A59" s="3" t="s">
        <v>655</v>
      </c>
    </row>
    <row r="60" spans="1:4">
      <c r="A60" s="4" t="s">
        <v>656</v>
      </c>
      <c r="B60" s="5" t="n">
        <v>302702</v>
      </c>
      <c r="C60" s="5" t="n">
        <v>276096</v>
      </c>
      <c r="D60" s="5" t="n">
        <v>245270</v>
      </c>
    </row>
    <row r="61" spans="1:4">
      <c r="A61" s="4" t="s">
        <v>672</v>
      </c>
    </row>
    <row r="62" spans="1:4">
      <c r="A62" s="3" t="s">
        <v>655</v>
      </c>
    </row>
    <row r="63" spans="1:4">
      <c r="A63" s="4" t="s">
        <v>656</v>
      </c>
      <c r="B63" s="5" t="n">
        <v>280</v>
      </c>
      <c r="C63" s="5" t="n">
        <v>5877</v>
      </c>
      <c r="D63" s="5" t="n">
        <v>2889</v>
      </c>
    </row>
    <row r="64" spans="1:4">
      <c r="A64" s="4" t="s">
        <v>673</v>
      </c>
    </row>
    <row r="65" spans="1:4">
      <c r="A65" s="3" t="s">
        <v>655</v>
      </c>
    </row>
    <row r="66" spans="1:4">
      <c r="A66" s="4" t="s">
        <v>656</v>
      </c>
      <c r="B66" s="5" t="n">
        <v>2423</v>
      </c>
      <c r="C66" s="5" t="n">
        <v>3758</v>
      </c>
      <c r="D66" s="5" t="n">
        <v>3711</v>
      </c>
    </row>
    <row r="67" spans="1:4">
      <c r="A67" s="4" t="s">
        <v>592</v>
      </c>
    </row>
    <row r="68" spans="1:4">
      <c r="A68" s="3" t="s">
        <v>655</v>
      </c>
    </row>
    <row r="69" spans="1:4">
      <c r="A69" s="4" t="s">
        <v>656</v>
      </c>
      <c r="B69" s="5" t="n">
        <v>19588</v>
      </c>
      <c r="C69" s="5" t="n">
        <v>22736</v>
      </c>
      <c r="D69" s="5" t="n">
        <v>26676</v>
      </c>
    </row>
    <row r="70" spans="1:4">
      <c r="A70" s="4" t="s">
        <v>674</v>
      </c>
    </row>
    <row r="71" spans="1:4">
      <c r="A71" s="3" t="s">
        <v>655</v>
      </c>
    </row>
    <row r="72" spans="1:4">
      <c r="A72" s="4" t="s">
        <v>656</v>
      </c>
      <c r="B72" s="5" t="n">
        <v>19389</v>
      </c>
      <c r="C72" s="5" t="n">
        <v>22528</v>
      </c>
      <c r="D72" s="5" t="n">
        <v>26391</v>
      </c>
    </row>
    <row r="73" spans="1:4">
      <c r="A73" s="4" t="s">
        <v>675</v>
      </c>
    </row>
    <row r="74" spans="1:4">
      <c r="A74" s="3" t="s">
        <v>655</v>
      </c>
    </row>
    <row r="75" spans="1:4">
      <c r="A75" s="4" t="s">
        <v>656</v>
      </c>
      <c r="D75" s="5" t="n">
        <v>103</v>
      </c>
    </row>
    <row r="76" spans="1:4">
      <c r="A76" s="4" t="s">
        <v>676</v>
      </c>
    </row>
    <row r="77" spans="1:4">
      <c r="A77" s="3" t="s">
        <v>655</v>
      </c>
    </row>
    <row r="78" spans="1:4">
      <c r="A78" s="4" t="s">
        <v>656</v>
      </c>
      <c r="B78" s="5" t="n">
        <v>199</v>
      </c>
      <c r="C78" s="5" t="n">
        <v>208</v>
      </c>
      <c r="D78" s="5" t="n">
        <v>182</v>
      </c>
    </row>
    <row r="79" spans="1:4">
      <c r="A79" s="4" t="s">
        <v>593</v>
      </c>
    </row>
    <row r="80" spans="1:4">
      <c r="A80" s="3" t="s">
        <v>655</v>
      </c>
    </row>
    <row r="81" spans="1:4">
      <c r="A81" s="4" t="s">
        <v>656</v>
      </c>
      <c r="B81" s="5" t="n">
        <v>51376</v>
      </c>
      <c r="C81" s="5" t="n">
        <v>53632</v>
      </c>
      <c r="D81" s="5" t="n">
        <v>56596</v>
      </c>
    </row>
    <row r="82" spans="1:4">
      <c r="A82" s="4" t="s">
        <v>677</v>
      </c>
    </row>
    <row r="83" spans="1:4">
      <c r="A83" s="3" t="s">
        <v>655</v>
      </c>
    </row>
    <row r="84" spans="1:4">
      <c r="A84" s="4" t="s">
        <v>656</v>
      </c>
      <c r="B84" s="6" t="n">
        <v>51376</v>
      </c>
      <c r="C84" s="6" t="n">
        <v>53632</v>
      </c>
      <c r="D84" s="6" t="n">
        <v>56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22</v>
      </c>
      <c r="D1" s="2" t="s">
        <v>23</v>
      </c>
    </row>
    <row r="2" spans="1:4">
      <c r="A2" s="3" t="s">
        <v>679</v>
      </c>
    </row>
    <row r="3" spans="1:4">
      <c r="A3" s="4" t="s">
        <v>680</v>
      </c>
      <c r="B3" s="6" t="n">
        <v>4147</v>
      </c>
      <c r="C3" s="6" t="n">
        <v>3986</v>
      </c>
      <c r="D3" s="6" t="n">
        <v>4067</v>
      </c>
    </row>
    <row r="4" spans="1:4">
      <c r="A4" s="4" t="s">
        <v>681</v>
      </c>
      <c r="B4" s="5" t="n">
        <v>913374</v>
      </c>
      <c r="C4" s="5" t="n">
        <v>865133</v>
      </c>
      <c r="D4" s="5" t="n">
        <v>768794</v>
      </c>
    </row>
    <row r="5" spans="1:4">
      <c r="A5" s="4" t="s">
        <v>682</v>
      </c>
      <c r="B5" s="5" t="n">
        <v>1511</v>
      </c>
      <c r="C5" s="5" t="n">
        <v>1361</v>
      </c>
      <c r="D5" s="5" t="n">
        <v>1034</v>
      </c>
    </row>
    <row r="6" spans="1:4">
      <c r="A6" s="4" t="s">
        <v>683</v>
      </c>
      <c r="B6" s="5" t="n">
        <v>4504</v>
      </c>
      <c r="C6" s="5" t="n">
        <v>4291</v>
      </c>
      <c r="D6" s="5" t="n">
        <v>3323</v>
      </c>
    </row>
    <row r="7" spans="1:4">
      <c r="A7" s="4" t="s">
        <v>588</v>
      </c>
    </row>
    <row r="8" spans="1:4">
      <c r="A8" s="3" t="s">
        <v>679</v>
      </c>
    </row>
    <row r="9" spans="1:4">
      <c r="A9" s="4" t="s">
        <v>680</v>
      </c>
      <c r="B9" s="5" t="n">
        <v>2370</v>
      </c>
      <c r="C9" s="5" t="n">
        <v>2194</v>
      </c>
      <c r="D9" s="5" t="n">
        <v>1726</v>
      </c>
    </row>
    <row r="10" spans="1:4">
      <c r="A10" s="4" t="s">
        <v>681</v>
      </c>
      <c r="B10" s="5" t="n">
        <v>147618</v>
      </c>
      <c r="C10" s="5" t="n">
        <v>132846</v>
      </c>
      <c r="D10" s="5" t="n">
        <v>116036</v>
      </c>
    </row>
    <row r="11" spans="1:4">
      <c r="A11" s="4" t="s">
        <v>682</v>
      </c>
      <c r="B11" s="5" t="n">
        <v>1461</v>
      </c>
      <c r="C11" s="5" t="n">
        <v>1226</v>
      </c>
      <c r="D11" s="5" t="n">
        <v>968</v>
      </c>
    </row>
    <row r="12" spans="1:4">
      <c r="A12" s="4" t="s">
        <v>683</v>
      </c>
      <c r="B12" s="5" t="n">
        <v>3425</v>
      </c>
      <c r="C12" s="5" t="n">
        <v>1820</v>
      </c>
      <c r="D12" s="5" t="n">
        <v>1379</v>
      </c>
    </row>
    <row r="13" spans="1:4">
      <c r="A13" s="4" t="s">
        <v>594</v>
      </c>
    </row>
    <row r="14" spans="1:4">
      <c r="A14" s="3" t="s">
        <v>679</v>
      </c>
    </row>
    <row r="15" spans="1:4">
      <c r="A15" s="4" t="s">
        <v>680</v>
      </c>
      <c r="B15" s="5" t="n">
        <v>1506</v>
      </c>
      <c r="C15" s="5" t="n">
        <v>1292</v>
      </c>
      <c r="D15" s="5" t="n">
        <v>1468</v>
      </c>
    </row>
    <row r="16" spans="1:4">
      <c r="A16" s="4" t="s">
        <v>681</v>
      </c>
      <c r="B16" s="5" t="n">
        <v>237100</v>
      </c>
      <c r="C16" s="5" t="n">
        <v>231218</v>
      </c>
      <c r="D16" s="5" t="n">
        <v>205173</v>
      </c>
    </row>
    <row r="17" spans="1:4">
      <c r="A17" s="4" t="s">
        <v>682</v>
      </c>
      <c r="C17" s="5" t="n">
        <v>119</v>
      </c>
    </row>
    <row r="18" spans="1:4">
      <c r="A18" s="4" t="s">
        <v>683</v>
      </c>
      <c r="B18" s="5" t="n">
        <v>318</v>
      </c>
      <c r="C18" s="5" t="n">
        <v>783</v>
      </c>
      <c r="D18" s="5" t="n">
        <v>647</v>
      </c>
    </row>
    <row r="19" spans="1:4">
      <c r="A19" s="4" t="s">
        <v>595</v>
      </c>
    </row>
    <row r="20" spans="1:4">
      <c r="A20" s="3" t="s">
        <v>679</v>
      </c>
    </row>
    <row r="21" spans="1:4">
      <c r="A21" s="4" t="s">
        <v>680</v>
      </c>
      <c r="B21" s="5" t="n">
        <v>24</v>
      </c>
    </row>
    <row r="22" spans="1:4">
      <c r="A22" s="4" t="s">
        <v>681</v>
      </c>
      <c r="B22" s="5" t="n">
        <v>152534</v>
      </c>
      <c r="C22" s="5" t="n">
        <v>139470</v>
      </c>
      <c r="D22" s="5" t="n">
        <v>113316</v>
      </c>
    </row>
    <row r="23" spans="1:4">
      <c r="A23" s="4" t="s">
        <v>683</v>
      </c>
      <c r="B23" s="5" t="n">
        <v>195</v>
      </c>
      <c r="C23" s="5" t="n">
        <v>441</v>
      </c>
      <c r="D23" s="5" t="n">
        <v>364</v>
      </c>
    </row>
    <row r="24" spans="1:4">
      <c r="A24" s="4" t="s">
        <v>596</v>
      </c>
    </row>
    <row r="25" spans="1:4">
      <c r="A25" s="3" t="s">
        <v>679</v>
      </c>
    </row>
    <row r="26" spans="1:4">
      <c r="A26" s="4" t="s">
        <v>680</v>
      </c>
      <c r="B26" s="5" t="n">
        <v>147</v>
      </c>
      <c r="C26" s="5" t="n">
        <v>447</v>
      </c>
      <c r="D26" s="5" t="n">
        <v>778</v>
      </c>
    </row>
    <row r="27" spans="1:4">
      <c r="A27" s="4" t="s">
        <v>681</v>
      </c>
      <c r="B27" s="5" t="n">
        <v>305258</v>
      </c>
      <c r="C27" s="5" t="n">
        <v>285284</v>
      </c>
      <c r="D27" s="5" t="n">
        <v>251092</v>
      </c>
    </row>
    <row r="28" spans="1:4">
      <c r="A28" s="4" t="s">
        <v>682</v>
      </c>
      <c r="D28" s="5" t="n">
        <v>15</v>
      </c>
    </row>
    <row r="29" spans="1:4">
      <c r="A29" s="4" t="s">
        <v>683</v>
      </c>
      <c r="B29" s="5" t="n">
        <v>233</v>
      </c>
      <c r="C29" s="5" t="n">
        <v>898</v>
      </c>
      <c r="D29" s="5" t="n">
        <v>652</v>
      </c>
    </row>
    <row r="30" spans="1:4">
      <c r="A30" s="4" t="s">
        <v>592</v>
      </c>
    </row>
    <row r="31" spans="1:4">
      <c r="A31" s="3" t="s">
        <v>679</v>
      </c>
    </row>
    <row r="32" spans="1:4">
      <c r="A32" s="4" t="s">
        <v>680</v>
      </c>
      <c r="B32" s="5" t="n">
        <v>100</v>
      </c>
      <c r="C32" s="5" t="n">
        <v>53</v>
      </c>
      <c r="D32" s="5" t="n">
        <v>95</v>
      </c>
    </row>
    <row r="33" spans="1:4">
      <c r="A33" s="4" t="s">
        <v>681</v>
      </c>
      <c r="B33" s="5" t="n">
        <v>19488</v>
      </c>
      <c r="C33" s="5" t="n">
        <v>22683</v>
      </c>
      <c r="D33" s="5" t="n">
        <v>26581</v>
      </c>
    </row>
    <row r="34" spans="1:4">
      <c r="A34" s="4" t="s">
        <v>682</v>
      </c>
      <c r="B34" s="5" t="n">
        <v>50</v>
      </c>
      <c r="C34" s="5" t="n">
        <v>16</v>
      </c>
      <c r="D34" s="5" t="n">
        <v>51</v>
      </c>
    </row>
    <row r="35" spans="1:4">
      <c r="A35" s="4" t="s">
        <v>683</v>
      </c>
      <c r="B35" s="5" t="n">
        <v>296</v>
      </c>
      <c r="C35" s="5" t="n">
        <v>182</v>
      </c>
      <c r="D35" s="5" t="n">
        <v>135</v>
      </c>
    </row>
    <row r="36" spans="1:4">
      <c r="A36" s="4" t="s">
        <v>593</v>
      </c>
    </row>
    <row r="37" spans="1:4">
      <c r="A37" s="3" t="s">
        <v>679</v>
      </c>
    </row>
    <row r="38" spans="1:4">
      <c r="A38" s="4" t="s">
        <v>681</v>
      </c>
      <c r="B38" s="5" t="n">
        <v>51376</v>
      </c>
      <c r="C38" s="5" t="n">
        <v>53632</v>
      </c>
      <c r="D38" s="5" t="n">
        <v>56596</v>
      </c>
    </row>
    <row r="39" spans="1:4">
      <c r="A39" s="4" t="s">
        <v>683</v>
      </c>
      <c r="B39" s="6" t="n">
        <v>37</v>
      </c>
      <c r="C39" s="6" t="n">
        <v>167</v>
      </c>
      <c r="D39" s="6" t="n">
        <v>1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4</v>
      </c>
      <c r="B1" s="2" t="s">
        <v>84</v>
      </c>
      <c r="D1" s="2" t="s">
        <v>1</v>
      </c>
      <c r="F1" s="2" t="s">
        <v>85</v>
      </c>
    </row>
    <row r="2" spans="1:7">
      <c r="B2" s="2" t="s">
        <v>2</v>
      </c>
      <c r="C2" s="2" t="s">
        <v>86</v>
      </c>
      <c r="D2" s="2" t="s">
        <v>2</v>
      </c>
      <c r="E2" s="2" t="s">
        <v>86</v>
      </c>
      <c r="F2" s="2" t="s">
        <v>22</v>
      </c>
      <c r="G2" s="2" t="s">
        <v>23</v>
      </c>
    </row>
    <row r="3" spans="1:7">
      <c r="A3" s="3" t="s">
        <v>685</v>
      </c>
    </row>
    <row r="4" spans="1:7">
      <c r="A4" s="4" t="s">
        <v>686</v>
      </c>
      <c r="B4" s="6" t="n">
        <v>2199</v>
      </c>
      <c r="D4" s="6" t="n">
        <v>2199</v>
      </c>
      <c r="F4" s="6" t="n">
        <v>1983</v>
      </c>
      <c r="G4" s="6" t="n">
        <v>1693</v>
      </c>
    </row>
    <row r="5" spans="1:7">
      <c r="A5" s="4" t="s">
        <v>687</v>
      </c>
      <c r="B5" s="5" t="n">
        <v>2257</v>
      </c>
      <c r="D5" s="5" t="n">
        <v>2257</v>
      </c>
      <c r="F5" s="5" t="n">
        <v>2021</v>
      </c>
      <c r="G5" s="5" t="n">
        <v>1713</v>
      </c>
    </row>
    <row r="6" spans="1:7">
      <c r="A6" s="4" t="s">
        <v>688</v>
      </c>
      <c r="B6" s="5" t="n">
        <v>1511</v>
      </c>
      <c r="D6" s="5" t="n">
        <v>1511</v>
      </c>
      <c r="F6" s="5" t="n">
        <v>1361</v>
      </c>
      <c r="G6" s="5" t="n">
        <v>1034</v>
      </c>
    </row>
    <row r="7" spans="1:7">
      <c r="A7" s="4" t="s">
        <v>689</v>
      </c>
      <c r="B7" s="5" t="n">
        <v>1948</v>
      </c>
      <c r="D7" s="5" t="n">
        <v>1948</v>
      </c>
      <c r="F7" s="5" t="n">
        <v>2003</v>
      </c>
      <c r="G7" s="5" t="n">
        <v>2374</v>
      </c>
    </row>
    <row r="8" spans="1:7">
      <c r="A8" s="4" t="s">
        <v>690</v>
      </c>
      <c r="B8" s="5" t="n">
        <v>1952</v>
      </c>
      <c r="D8" s="5" t="n">
        <v>1952</v>
      </c>
      <c r="F8" s="5" t="n">
        <v>2007</v>
      </c>
      <c r="G8" s="5" t="n">
        <v>2438</v>
      </c>
    </row>
    <row r="9" spans="1:7">
      <c r="A9" s="4" t="s">
        <v>691</v>
      </c>
      <c r="B9" s="5" t="n">
        <v>4220</v>
      </c>
      <c r="C9" s="6" t="n">
        <v>4370</v>
      </c>
      <c r="D9" s="5" t="n">
        <v>4417</v>
      </c>
      <c r="E9" s="6" t="n">
        <v>4602</v>
      </c>
      <c r="F9" s="5" t="n">
        <v>496</v>
      </c>
      <c r="G9" s="5" t="n">
        <v>4688</v>
      </c>
    </row>
    <row r="10" spans="1:7">
      <c r="A10" s="4" t="s">
        <v>692</v>
      </c>
      <c r="G10" s="5" t="n">
        <v>17</v>
      </c>
    </row>
    <row r="11" spans="1:7">
      <c r="A11" s="4" t="s">
        <v>588</v>
      </c>
    </row>
    <row r="12" spans="1:7">
      <c r="A12" s="3" t="s">
        <v>685</v>
      </c>
    </row>
    <row r="13" spans="1:7">
      <c r="A13" s="4" t="s">
        <v>686</v>
      </c>
      <c r="B13" s="5" t="n">
        <v>2118</v>
      </c>
      <c r="D13" s="5" t="n">
        <v>2118</v>
      </c>
      <c r="F13" s="5" t="n">
        <v>1811</v>
      </c>
      <c r="G13" s="5" t="n">
        <v>1583</v>
      </c>
    </row>
    <row r="14" spans="1:7">
      <c r="A14" s="4" t="s">
        <v>687</v>
      </c>
      <c r="B14" s="5" t="n">
        <v>2176</v>
      </c>
      <c r="D14" s="5" t="n">
        <v>2176</v>
      </c>
      <c r="F14" s="5" t="n">
        <v>1850</v>
      </c>
      <c r="G14" s="5" t="n">
        <v>1603</v>
      </c>
    </row>
    <row r="15" spans="1:7">
      <c r="A15" s="4" t="s">
        <v>688</v>
      </c>
      <c r="B15" s="5" t="n">
        <v>1461</v>
      </c>
      <c r="D15" s="5" t="n">
        <v>1461</v>
      </c>
      <c r="F15" s="5" t="n">
        <v>1226</v>
      </c>
      <c r="G15" s="5" t="n">
        <v>968</v>
      </c>
    </row>
    <row r="16" spans="1:7">
      <c r="A16" s="4" t="s">
        <v>689</v>
      </c>
      <c r="B16" s="5" t="n">
        <v>252</v>
      </c>
      <c r="D16" s="5" t="n">
        <v>252</v>
      </c>
      <c r="F16" s="5" t="n">
        <v>383</v>
      </c>
      <c r="G16" s="5" t="n">
        <v>143</v>
      </c>
    </row>
    <row r="17" spans="1:7">
      <c r="A17" s="4" t="s">
        <v>690</v>
      </c>
      <c r="B17" s="5" t="n">
        <v>255</v>
      </c>
      <c r="D17" s="5" t="n">
        <v>255</v>
      </c>
      <c r="F17" s="5" t="n">
        <v>386</v>
      </c>
      <c r="G17" s="5" t="n">
        <v>144</v>
      </c>
    </row>
    <row r="18" spans="1:7">
      <c r="A18" s="4" t="s">
        <v>691</v>
      </c>
      <c r="B18" s="5" t="n">
        <v>2435</v>
      </c>
      <c r="C18" s="5" t="n">
        <v>1764</v>
      </c>
      <c r="D18" s="5" t="n">
        <v>2620</v>
      </c>
      <c r="F18" s="5" t="n">
        <v>34</v>
      </c>
      <c r="G18" s="5" t="n">
        <v>2287</v>
      </c>
    </row>
    <row r="19" spans="1:7">
      <c r="A19" s="4" t="s">
        <v>693</v>
      </c>
    </row>
    <row r="20" spans="1:7">
      <c r="A20" s="3" t="s">
        <v>685</v>
      </c>
    </row>
    <row r="21" spans="1:7">
      <c r="A21" s="4" t="s">
        <v>691</v>
      </c>
      <c r="E21" s="5" t="n">
        <v>1976</v>
      </c>
    </row>
    <row r="22" spans="1:7">
      <c r="A22" s="4" t="s">
        <v>592</v>
      </c>
    </row>
    <row r="23" spans="1:7">
      <c r="A23" s="3" t="s">
        <v>685</v>
      </c>
    </row>
    <row r="24" spans="1:7">
      <c r="A24" s="4" t="s">
        <v>686</v>
      </c>
      <c r="B24" s="5" t="n">
        <v>81</v>
      </c>
      <c r="D24" s="5" t="n">
        <v>81</v>
      </c>
      <c r="F24" s="5" t="n">
        <v>53</v>
      </c>
      <c r="G24" s="5" t="n">
        <v>95</v>
      </c>
    </row>
    <row r="25" spans="1:7">
      <c r="A25" s="4" t="s">
        <v>687</v>
      </c>
      <c r="B25" s="5" t="n">
        <v>81</v>
      </c>
      <c r="D25" s="5" t="n">
        <v>81</v>
      </c>
      <c r="F25" s="5" t="n">
        <v>52</v>
      </c>
      <c r="G25" s="5" t="n">
        <v>95</v>
      </c>
    </row>
    <row r="26" spans="1:7">
      <c r="A26" s="4" t="s">
        <v>688</v>
      </c>
      <c r="B26" s="5" t="n">
        <v>50</v>
      </c>
      <c r="D26" s="5" t="n">
        <v>50</v>
      </c>
      <c r="F26" s="5" t="n">
        <v>16</v>
      </c>
      <c r="G26" s="5" t="n">
        <v>51</v>
      </c>
    </row>
    <row r="27" spans="1:7">
      <c r="A27" s="4" t="s">
        <v>689</v>
      </c>
      <c r="B27" s="5" t="n">
        <v>19</v>
      </c>
      <c r="D27" s="5" t="n">
        <v>19</v>
      </c>
    </row>
    <row r="28" spans="1:7">
      <c r="A28" s="4" t="s">
        <v>690</v>
      </c>
      <c r="B28" s="5" t="n">
        <v>19</v>
      </c>
      <c r="D28" s="5" t="n">
        <v>19</v>
      </c>
    </row>
    <row r="29" spans="1:7">
      <c r="A29" s="4" t="s">
        <v>691</v>
      </c>
      <c r="B29" s="5" t="n">
        <v>101</v>
      </c>
      <c r="D29" s="5" t="n">
        <v>103</v>
      </c>
      <c r="F29" s="5" t="n">
        <v>53</v>
      </c>
      <c r="G29" s="5" t="n">
        <v>97</v>
      </c>
    </row>
    <row r="30" spans="1:7">
      <c r="A30" s="4" t="s">
        <v>694</v>
      </c>
    </row>
    <row r="31" spans="1:7">
      <c r="A31" s="3" t="s">
        <v>685</v>
      </c>
    </row>
    <row r="32" spans="1:7">
      <c r="A32" s="4" t="s">
        <v>691</v>
      </c>
      <c r="E32" s="5" t="n">
        <v>1991</v>
      </c>
    </row>
    <row r="33" spans="1:7">
      <c r="A33" s="4" t="s">
        <v>695</v>
      </c>
    </row>
    <row r="34" spans="1:7">
      <c r="A34" s="3" t="s">
        <v>685</v>
      </c>
    </row>
    <row r="35" spans="1:7">
      <c r="A35" s="4" t="s">
        <v>686</v>
      </c>
      <c r="F35" s="5" t="n">
        <v>119</v>
      </c>
    </row>
    <row r="36" spans="1:7">
      <c r="A36" s="4" t="s">
        <v>687</v>
      </c>
      <c r="F36" s="5" t="n">
        <v>119</v>
      </c>
    </row>
    <row r="37" spans="1:7">
      <c r="A37" s="4" t="s">
        <v>688</v>
      </c>
      <c r="F37" s="5" t="n">
        <v>119</v>
      </c>
    </row>
    <row r="38" spans="1:7">
      <c r="A38" s="4" t="s">
        <v>689</v>
      </c>
      <c r="B38" s="5" t="n">
        <v>1506</v>
      </c>
      <c r="D38" s="5" t="n">
        <v>1506</v>
      </c>
      <c r="F38" s="5" t="n">
        <v>1173</v>
      </c>
      <c r="G38" s="5" t="n">
        <v>1468</v>
      </c>
    </row>
    <row r="39" spans="1:7">
      <c r="A39" s="4" t="s">
        <v>690</v>
      </c>
      <c r="B39" s="5" t="n">
        <v>1507</v>
      </c>
      <c r="D39" s="5" t="n">
        <v>1507</v>
      </c>
      <c r="F39" s="5" t="n">
        <v>1174</v>
      </c>
      <c r="G39" s="5" t="n">
        <v>1521</v>
      </c>
    </row>
    <row r="40" spans="1:7">
      <c r="A40" s="4" t="s">
        <v>691</v>
      </c>
      <c r="B40" s="5" t="n">
        <v>1511</v>
      </c>
      <c r="C40" s="5" t="n">
        <v>631</v>
      </c>
      <c r="D40" s="5" t="n">
        <v>1518</v>
      </c>
      <c r="F40" s="5" t="n">
        <v>185</v>
      </c>
      <c r="G40" s="5" t="n">
        <v>1505</v>
      </c>
    </row>
    <row r="41" spans="1:7">
      <c r="A41" s="4" t="s">
        <v>692</v>
      </c>
      <c r="G41" s="5" t="n">
        <v>9</v>
      </c>
    </row>
    <row r="42" spans="1:7">
      <c r="A42" s="4" t="s">
        <v>696</v>
      </c>
    </row>
    <row r="43" spans="1:7">
      <c r="A43" s="3" t="s">
        <v>685</v>
      </c>
    </row>
    <row r="44" spans="1:7">
      <c r="A44" s="4" t="s">
        <v>689</v>
      </c>
      <c r="B44" s="5" t="n">
        <v>24</v>
      </c>
      <c r="D44" s="5" t="n">
        <v>24</v>
      </c>
    </row>
    <row r="45" spans="1:7">
      <c r="A45" s="4" t="s">
        <v>690</v>
      </c>
      <c r="B45" s="5" t="n">
        <v>24</v>
      </c>
      <c r="D45" s="5" t="n">
        <v>24</v>
      </c>
    </row>
    <row r="46" spans="1:7">
      <c r="A46" s="4" t="s">
        <v>691</v>
      </c>
      <c r="B46" s="5" t="n">
        <v>24</v>
      </c>
      <c r="D46" s="5" t="n">
        <v>25</v>
      </c>
      <c r="E46" s="6" t="n">
        <v>635</v>
      </c>
    </row>
    <row r="47" spans="1:7">
      <c r="A47" s="4" t="s">
        <v>697</v>
      </c>
    </row>
    <row r="48" spans="1:7">
      <c r="A48" s="3" t="s">
        <v>685</v>
      </c>
    </row>
    <row r="49" spans="1:7">
      <c r="A49" s="4" t="s">
        <v>686</v>
      </c>
      <c r="G49" s="5" t="n">
        <v>15</v>
      </c>
    </row>
    <row r="50" spans="1:7">
      <c r="A50" s="4" t="s">
        <v>687</v>
      </c>
      <c r="G50" s="5" t="n">
        <v>15</v>
      </c>
    </row>
    <row r="51" spans="1:7">
      <c r="A51" s="4" t="s">
        <v>688</v>
      </c>
      <c r="G51" s="5" t="n">
        <v>15</v>
      </c>
    </row>
    <row r="52" spans="1:7">
      <c r="A52" s="4" t="s">
        <v>689</v>
      </c>
      <c r="B52" s="5" t="n">
        <v>147</v>
      </c>
      <c r="D52" s="5" t="n">
        <v>147</v>
      </c>
      <c r="F52" s="5" t="n">
        <v>447</v>
      </c>
      <c r="G52" s="5" t="n">
        <v>763</v>
      </c>
    </row>
    <row r="53" spans="1:7">
      <c r="A53" s="4" t="s">
        <v>690</v>
      </c>
      <c r="B53" s="5" t="n">
        <v>147</v>
      </c>
      <c r="D53" s="5" t="n">
        <v>147</v>
      </c>
      <c r="F53" s="5" t="n">
        <v>447</v>
      </c>
      <c r="G53" s="5" t="n">
        <v>773</v>
      </c>
    </row>
    <row r="54" spans="1:7">
      <c r="A54" s="4" t="s">
        <v>691</v>
      </c>
      <c r="B54" s="6" t="n">
        <v>149</v>
      </c>
      <c r="C54" s="6" t="n">
        <v>1975</v>
      </c>
      <c r="D54" s="6" t="n">
        <v>151</v>
      </c>
      <c r="F54" s="6" t="n">
        <v>224</v>
      </c>
      <c r="G54" s="5" t="n">
        <v>799</v>
      </c>
    </row>
    <row r="55" spans="1:7">
      <c r="A55" s="4" t="s">
        <v>692</v>
      </c>
      <c r="G55" s="6" t="n">
        <v>8</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9"/>
    <col customWidth="1" max="7" min="7" width="29"/>
  </cols>
  <sheetData>
    <row r="1" spans="1:7">
      <c r="A1" s="1" t="s">
        <v>698</v>
      </c>
      <c r="B1" s="2" t="s">
        <v>84</v>
      </c>
      <c r="D1" s="2" t="s">
        <v>1</v>
      </c>
      <c r="F1" s="2" t="s">
        <v>85</v>
      </c>
    </row>
    <row r="2" spans="1:7">
      <c r="B2" s="2" t="s">
        <v>699</v>
      </c>
      <c r="C2" s="2" t="s">
        <v>700</v>
      </c>
      <c r="D2" s="2" t="s">
        <v>699</v>
      </c>
      <c r="E2" s="2" t="s">
        <v>700</v>
      </c>
      <c r="F2" s="2" t="s">
        <v>701</v>
      </c>
      <c r="G2" s="2" t="s">
        <v>702</v>
      </c>
    </row>
    <row r="3" spans="1:7">
      <c r="A3" s="3" t="s">
        <v>703</v>
      </c>
    </row>
    <row r="4" spans="1:7">
      <c r="A4" s="4" t="s">
        <v>704</v>
      </c>
      <c r="D4" s="5" t="n">
        <v>13</v>
      </c>
      <c r="F4" s="5" t="n">
        <v>15</v>
      </c>
      <c r="G4" s="5" t="n">
        <v>8</v>
      </c>
    </row>
    <row r="5" spans="1:7">
      <c r="A5" s="4" t="s">
        <v>705</v>
      </c>
      <c r="B5" s="6" t="n">
        <v>779</v>
      </c>
      <c r="D5" s="6" t="n">
        <v>779</v>
      </c>
      <c r="F5" s="6" t="n">
        <v>921</v>
      </c>
      <c r="G5" s="6" t="n">
        <v>407</v>
      </c>
    </row>
    <row r="6" spans="1:7">
      <c r="A6" s="4" t="s">
        <v>706</v>
      </c>
      <c r="B6" s="5" t="n">
        <v>339</v>
      </c>
      <c r="D6" s="6" t="n">
        <v>339</v>
      </c>
      <c r="F6" s="6" t="n">
        <v>411</v>
      </c>
      <c r="G6" s="6" t="n">
        <v>3</v>
      </c>
    </row>
    <row r="7" spans="1:7">
      <c r="A7" s="4" t="s">
        <v>707</v>
      </c>
    </row>
    <row r="8" spans="1:7">
      <c r="A8" s="3" t="s">
        <v>703</v>
      </c>
    </row>
    <row r="9" spans="1:7">
      <c r="A9" s="4" t="s">
        <v>704</v>
      </c>
      <c r="D9" s="5" t="n">
        <v>4</v>
      </c>
      <c r="F9" s="5" t="n">
        <v>5</v>
      </c>
      <c r="G9" s="5" t="n">
        <v>4</v>
      </c>
    </row>
    <row r="10" spans="1:7">
      <c r="A10" s="4" t="s">
        <v>705</v>
      </c>
      <c r="B10" s="5" t="n">
        <v>196</v>
      </c>
      <c r="D10" s="6" t="n">
        <v>196</v>
      </c>
      <c r="F10" s="6" t="n">
        <v>270</v>
      </c>
      <c r="G10" s="6" t="n">
        <v>260</v>
      </c>
    </row>
    <row r="11" spans="1:7">
      <c r="A11" s="4" t="s">
        <v>708</v>
      </c>
    </row>
    <row r="12" spans="1:7">
      <c r="A12" s="3" t="s">
        <v>703</v>
      </c>
    </row>
    <row r="13" spans="1:7">
      <c r="A13" s="4" t="s">
        <v>704</v>
      </c>
      <c r="D13" s="5" t="n">
        <v>9</v>
      </c>
      <c r="F13" s="5" t="n">
        <v>10</v>
      </c>
      <c r="G13" s="5" t="n">
        <v>4</v>
      </c>
    </row>
    <row r="14" spans="1:7">
      <c r="A14" s="4" t="s">
        <v>705</v>
      </c>
      <c r="B14" s="6" t="n">
        <v>583</v>
      </c>
      <c r="D14" s="6" t="n">
        <v>583</v>
      </c>
      <c r="F14" s="6" t="n">
        <v>651</v>
      </c>
      <c r="G14" s="6" t="n">
        <v>147</v>
      </c>
    </row>
    <row r="15" spans="1:7">
      <c r="A15" s="4" t="s">
        <v>588</v>
      </c>
    </row>
    <row r="16" spans="1:7">
      <c r="A16" s="3" t="s">
        <v>703</v>
      </c>
    </row>
    <row r="17" spans="1:7">
      <c r="A17" s="4" t="s">
        <v>704</v>
      </c>
      <c r="B17" s="5" t="n">
        <v>2</v>
      </c>
      <c r="C17" s="5" t="n">
        <v>2</v>
      </c>
      <c r="D17" s="5" t="n">
        <v>7</v>
      </c>
      <c r="E17" s="5" t="n">
        <v>8</v>
      </c>
      <c r="F17" s="5" t="n">
        <v>10</v>
      </c>
      <c r="G17" s="5" t="n">
        <v>6</v>
      </c>
    </row>
    <row r="18" spans="1:7">
      <c r="A18" s="4" t="s">
        <v>709</v>
      </c>
    </row>
    <row r="19" spans="1:7">
      <c r="A19" s="3" t="s">
        <v>703</v>
      </c>
    </row>
    <row r="20" spans="1:7">
      <c r="A20" s="4" t="s">
        <v>704</v>
      </c>
      <c r="D20" s="5" t="n">
        <v>2</v>
      </c>
      <c r="F20" s="5" t="n">
        <v>5</v>
      </c>
      <c r="G20" s="5" t="n">
        <v>2</v>
      </c>
    </row>
    <row r="21" spans="1:7">
      <c r="A21" s="4" t="s">
        <v>705</v>
      </c>
      <c r="B21" s="6" t="n">
        <v>47</v>
      </c>
      <c r="D21" s="6" t="n">
        <v>47</v>
      </c>
      <c r="F21" s="6" t="n">
        <v>270</v>
      </c>
      <c r="G21" s="6" t="n">
        <v>88</v>
      </c>
    </row>
    <row r="22" spans="1:7">
      <c r="A22" s="4" t="s">
        <v>695</v>
      </c>
    </row>
    <row r="23" spans="1:7">
      <c r="A23" s="3" t="s">
        <v>703</v>
      </c>
    </row>
    <row r="24" spans="1:7">
      <c r="A24" s="4" t="s">
        <v>704</v>
      </c>
      <c r="B24" s="5" t="n">
        <v>1</v>
      </c>
      <c r="D24" s="5" t="n">
        <v>1</v>
      </c>
      <c r="G24" s="5" t="n">
        <v>2</v>
      </c>
    </row>
    <row r="25" spans="1:7">
      <c r="A25" s="4" t="s">
        <v>705</v>
      </c>
      <c r="B25" s="6" t="n">
        <v>149</v>
      </c>
      <c r="D25" s="6" t="n">
        <v>149</v>
      </c>
      <c r="G25" s="6" t="n">
        <v>172</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s>
  <sheetData>
    <row r="1" spans="1:7">
      <c r="A1" s="1" t="s">
        <v>710</v>
      </c>
      <c r="B1" s="2" t="s">
        <v>84</v>
      </c>
      <c r="D1" s="2" t="s">
        <v>1</v>
      </c>
      <c r="F1" s="2" t="s">
        <v>85</v>
      </c>
    </row>
    <row r="2" spans="1:7">
      <c r="B2" s="2" t="s">
        <v>699</v>
      </c>
      <c r="C2" s="2" t="s">
        <v>711</v>
      </c>
      <c r="D2" s="2" t="s">
        <v>699</v>
      </c>
      <c r="E2" s="2" t="s">
        <v>711</v>
      </c>
      <c r="F2" s="2" t="s">
        <v>701</v>
      </c>
      <c r="G2" s="2" t="s">
        <v>702</v>
      </c>
    </row>
    <row r="3" spans="1:7">
      <c r="A3" s="3" t="s">
        <v>703</v>
      </c>
    </row>
    <row r="4" spans="1:7">
      <c r="A4" s="4" t="s">
        <v>704</v>
      </c>
      <c r="D4" s="5" t="n">
        <v>13</v>
      </c>
      <c r="F4" s="5" t="n">
        <v>15</v>
      </c>
      <c r="G4" s="5" t="n">
        <v>8</v>
      </c>
    </row>
    <row r="5" spans="1:7">
      <c r="A5" s="4" t="s">
        <v>588</v>
      </c>
    </row>
    <row r="6" spans="1:7">
      <c r="A6" s="3" t="s">
        <v>703</v>
      </c>
    </row>
    <row r="7" spans="1:7">
      <c r="A7" s="4" t="s">
        <v>704</v>
      </c>
      <c r="B7" s="5" t="n">
        <v>2</v>
      </c>
      <c r="C7" s="5" t="n">
        <v>2</v>
      </c>
      <c r="D7" s="5" t="n">
        <v>7</v>
      </c>
      <c r="E7" s="5" t="n">
        <v>8</v>
      </c>
      <c r="F7" s="5" t="n">
        <v>10</v>
      </c>
      <c r="G7" s="5" t="n">
        <v>6</v>
      </c>
    </row>
    <row r="8" spans="1:7">
      <c r="A8" s="4" t="s">
        <v>712</v>
      </c>
      <c r="B8" s="6" t="n">
        <v>73</v>
      </c>
      <c r="C8" s="6" t="n">
        <v>44</v>
      </c>
      <c r="D8" s="6" t="n">
        <v>442</v>
      </c>
      <c r="E8" s="6" t="n">
        <v>427</v>
      </c>
      <c r="F8" s="6" t="n">
        <v>712</v>
      </c>
      <c r="G8" s="6" t="n">
        <v>239</v>
      </c>
    </row>
    <row r="9" spans="1:7">
      <c r="A9" s="4" t="s">
        <v>713</v>
      </c>
      <c r="B9" s="5" t="n">
        <v>73</v>
      </c>
      <c r="C9" s="5" t="n">
        <v>44</v>
      </c>
      <c r="D9" s="5" t="n">
        <v>442</v>
      </c>
      <c r="E9" s="5" t="n">
        <v>427</v>
      </c>
      <c r="F9" s="5" t="n">
        <v>712</v>
      </c>
      <c r="G9" s="5" t="n">
        <v>239</v>
      </c>
    </row>
    <row r="10" spans="1:7">
      <c r="A10" s="4" t="s">
        <v>714</v>
      </c>
      <c r="B10" s="6" t="n">
        <v>53</v>
      </c>
      <c r="C10" s="6" t="n">
        <v>44</v>
      </c>
      <c r="D10" s="6" t="n">
        <v>192</v>
      </c>
      <c r="E10" s="6" t="n">
        <v>134</v>
      </c>
      <c r="F10" s="6" t="n">
        <v>370</v>
      </c>
      <c r="G10" s="6" t="n">
        <v>3</v>
      </c>
    </row>
    <row r="11" spans="1:7">
      <c r="A11" s="4" t="s">
        <v>594</v>
      </c>
    </row>
    <row r="12" spans="1:7">
      <c r="A12" s="3" t="s">
        <v>703</v>
      </c>
    </row>
    <row r="13" spans="1:7">
      <c r="A13" s="4" t="s">
        <v>704</v>
      </c>
      <c r="B13" s="5" t="n">
        <v>1</v>
      </c>
      <c r="D13" s="5" t="n">
        <v>1</v>
      </c>
      <c r="G13" s="5" t="n">
        <v>2</v>
      </c>
    </row>
    <row r="14" spans="1:7">
      <c r="A14" s="4" t="s">
        <v>712</v>
      </c>
      <c r="B14" s="6" t="n">
        <v>34</v>
      </c>
      <c r="D14" s="6" t="n">
        <v>34</v>
      </c>
      <c r="G14" s="6" t="n">
        <v>186</v>
      </c>
    </row>
    <row r="15" spans="1:7">
      <c r="A15" s="4" t="s">
        <v>713</v>
      </c>
      <c r="B15" s="6" t="n">
        <v>34</v>
      </c>
      <c r="D15" s="6" t="n">
        <v>34</v>
      </c>
      <c r="G15" s="6" t="n">
        <v>186</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22</v>
      </c>
      <c r="D1" s="2" t="s">
        <v>23</v>
      </c>
    </row>
    <row r="2" spans="1:4">
      <c r="A2" s="3" t="s">
        <v>244</v>
      </c>
    </row>
    <row r="3" spans="1:4">
      <c r="A3" s="4" t="s">
        <v>43</v>
      </c>
      <c r="B3" s="6" t="n">
        <v>4485</v>
      </c>
      <c r="C3" s="6" t="n">
        <v>4485</v>
      </c>
      <c r="D3" s="6" t="n">
        <v>4485</v>
      </c>
    </row>
    <row r="4" spans="1:4">
      <c r="A4" s="4" t="s">
        <v>44</v>
      </c>
      <c r="B4" s="5" t="n">
        <v>7179</v>
      </c>
      <c r="C4" s="5" t="n">
        <v>7179</v>
      </c>
      <c r="D4" s="5" t="n">
        <v>7179</v>
      </c>
    </row>
    <row r="5" spans="1:4">
      <c r="A5" s="4" t="s">
        <v>141</v>
      </c>
      <c r="B5" s="5" t="n">
        <v>11664</v>
      </c>
      <c r="C5" s="5" t="n">
        <v>11664</v>
      </c>
      <c r="D5" s="5" t="n">
        <v>11664</v>
      </c>
    </row>
    <row r="6" spans="1:4">
      <c r="A6" s="4" t="s">
        <v>716</v>
      </c>
      <c r="B6" s="5" t="n">
        <v>-4044</v>
      </c>
      <c r="C6" s="5" t="n">
        <v>-3693</v>
      </c>
      <c r="D6" s="5" t="n">
        <v>-2990</v>
      </c>
    </row>
    <row r="7" spans="1:4">
      <c r="A7" s="4" t="s">
        <v>717</v>
      </c>
      <c r="B7" s="6" t="n">
        <v>7620</v>
      </c>
      <c r="C7" s="6" t="n">
        <v>7971</v>
      </c>
      <c r="D7" s="6" t="n">
        <v>86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8</v>
      </c>
      <c r="B1" s="2" t="s">
        <v>84</v>
      </c>
      <c r="D1" s="2" t="s">
        <v>1</v>
      </c>
      <c r="F1" s="2" t="s">
        <v>85</v>
      </c>
    </row>
    <row r="2" spans="1:7">
      <c r="B2" s="2" t="s">
        <v>2</v>
      </c>
      <c r="C2" s="2" t="s">
        <v>86</v>
      </c>
      <c r="D2" s="2" t="s">
        <v>2</v>
      </c>
      <c r="E2" s="2" t="s">
        <v>86</v>
      </c>
      <c r="F2" s="2" t="s">
        <v>22</v>
      </c>
      <c r="G2" s="2" t="s">
        <v>23</v>
      </c>
    </row>
    <row r="3" spans="1:7">
      <c r="A3" s="3" t="s">
        <v>719</v>
      </c>
    </row>
    <row r="4" spans="1:7">
      <c r="A4" s="4" t="s">
        <v>178</v>
      </c>
      <c r="B4" s="6" t="n">
        <v>175</v>
      </c>
      <c r="C4" s="6" t="n">
        <v>175</v>
      </c>
      <c r="D4" s="6" t="n">
        <v>351</v>
      </c>
      <c r="E4" s="6" t="n">
        <v>351</v>
      </c>
      <c r="F4" s="6" t="n">
        <v>703</v>
      </c>
      <c r="G4" s="6" t="n">
        <v>671</v>
      </c>
    </row>
    <row r="5" spans="1:7">
      <c r="A5" s="4" t="s">
        <v>720</v>
      </c>
    </row>
    <row r="6" spans="1:7">
      <c r="A6" s="3" t="s">
        <v>719</v>
      </c>
    </row>
    <row r="7" spans="1:7">
      <c r="A7" s="4" t="s">
        <v>178</v>
      </c>
      <c r="D7" s="6" t="n">
        <v>351</v>
      </c>
      <c r="E7" s="6" t="n">
        <v>351</v>
      </c>
      <c r="F7" s="6" t="n">
        <v>703</v>
      </c>
      <c r="G7" s="6" t="n">
        <v>671</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2</v>
      </c>
    </row>
    <row r="2" spans="1:3">
      <c r="A2" s="3" t="s">
        <v>719</v>
      </c>
    </row>
    <row r="3" spans="1:3">
      <c r="A3" s="4" t="s">
        <v>722</v>
      </c>
      <c r="B3" s="6" t="n">
        <v>351</v>
      </c>
    </row>
    <row r="4" spans="1:3">
      <c r="A4" s="5" t="n">
        <v>2018</v>
      </c>
      <c r="C4" s="6" t="n">
        <v>703</v>
      </c>
    </row>
    <row r="5" spans="1:3">
      <c r="A5" s="5" t="n">
        <v>2019</v>
      </c>
      <c r="B5" s="5" t="n">
        <v>703</v>
      </c>
      <c r="C5" s="5" t="n">
        <v>703</v>
      </c>
    </row>
    <row r="6" spans="1:3">
      <c r="A6" s="5" t="n">
        <v>2020</v>
      </c>
      <c r="B6" s="5" t="n">
        <v>703</v>
      </c>
      <c r="C6" s="5" t="n">
        <v>703</v>
      </c>
    </row>
    <row r="7" spans="1:3">
      <c r="A7" s="5" t="n">
        <v>2021</v>
      </c>
      <c r="B7" s="5" t="n">
        <v>607</v>
      </c>
      <c r="C7" s="5" t="n">
        <v>607</v>
      </c>
    </row>
    <row r="8" spans="1:3">
      <c r="A8" s="5" t="n">
        <v>2022</v>
      </c>
      <c r="B8" s="5" t="n">
        <v>371</v>
      </c>
      <c r="C8" s="6" t="n">
        <v>371</v>
      </c>
    </row>
    <row r="9" spans="1:3">
      <c r="A9" s="5" t="n">
        <v>2023</v>
      </c>
      <c r="B9" s="6" t="n">
        <v>2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12"/>
    <col customWidth="1" max="5" min="5" width="13"/>
    <col customWidth="1" max="6" min="6" width="31"/>
    <col customWidth="1" max="7" min="7" width="16"/>
    <col customWidth="1" max="8" min="8" width="34"/>
    <col customWidth="1" max="9" min="9" width="18"/>
    <col customWidth="1" max="10" min="10" width="36"/>
    <col customWidth="1" max="11" min="11" width="29"/>
    <col customWidth="1" max="12" min="12" width="46"/>
    <col customWidth="1" max="13" min="13" width="64"/>
  </cols>
  <sheetData>
    <row r="1" spans="1:13">
      <c r="A1" s="1" t="s">
        <v>140</v>
      </c>
      <c r="B1" s="2" t="s">
        <v>141</v>
      </c>
      <c r="C1" s="2" t="s">
        <v>142</v>
      </c>
      <c r="D1" s="2" t="s">
        <v>143</v>
      </c>
      <c r="E1" s="2" t="s">
        <v>144</v>
      </c>
      <c r="F1" s="2" t="s">
        <v>145</v>
      </c>
      <c r="G1" s="2" t="s">
        <v>146</v>
      </c>
      <c r="H1" s="2" t="s">
        <v>147</v>
      </c>
      <c r="I1" s="2" t="s">
        <v>148</v>
      </c>
      <c r="J1" s="2" t="s">
        <v>149</v>
      </c>
      <c r="K1" s="2" t="s">
        <v>150</v>
      </c>
      <c r="L1" s="2" t="s">
        <v>151</v>
      </c>
      <c r="M1" s="2" t="s">
        <v>152</v>
      </c>
    </row>
    <row r="2" spans="1:13">
      <c r="A2" s="4" t="s">
        <v>153</v>
      </c>
      <c r="B2" s="6" t="n">
        <v>87927</v>
      </c>
      <c r="C2" s="6" t="n">
        <v>87314</v>
      </c>
      <c r="D2" s="6" t="n">
        <v>613</v>
      </c>
      <c r="E2" s="6" t="n">
        <v>77743</v>
      </c>
      <c r="F2" s="6" t="n">
        <v>77743</v>
      </c>
      <c r="G2" s="6" t="n">
        <v>1753</v>
      </c>
      <c r="H2" s="6" t="n">
        <v>1753</v>
      </c>
      <c r="I2" s="6" t="n">
        <v>8557</v>
      </c>
      <c r="J2" s="6" t="n">
        <v>7944</v>
      </c>
      <c r="K2" s="6" t="n">
        <v>613</v>
      </c>
      <c r="L2" s="6" t="n">
        <v>-126</v>
      </c>
      <c r="M2" s="6" t="n">
        <v>-126</v>
      </c>
    </row>
    <row r="3" spans="1:13">
      <c r="A3" s="4" t="s">
        <v>154</v>
      </c>
      <c r="E3" s="5" t="n">
        <v>7064502</v>
      </c>
      <c r="F3" s="5" t="n">
        <v>7064502</v>
      </c>
      <c r="G3" s="5" t="n">
        <v>170236</v>
      </c>
      <c r="H3" s="5" t="n">
        <v>170236</v>
      </c>
    </row>
    <row r="4" spans="1:13">
      <c r="A4" s="4" t="s">
        <v>124</v>
      </c>
      <c r="B4" s="5" t="n">
        <v>3715</v>
      </c>
      <c r="C4" s="5" t="n">
        <v>3969</v>
      </c>
      <c r="D4" s="5" t="n">
        <v>-254</v>
      </c>
      <c r="I4" s="5" t="n">
        <v>3715</v>
      </c>
      <c r="J4" s="5" t="n">
        <v>3969</v>
      </c>
      <c r="K4" s="5" t="n">
        <v>-254</v>
      </c>
    </row>
    <row r="5" spans="1:13">
      <c r="A5" s="4" t="s">
        <v>155</v>
      </c>
      <c r="B5" s="5" t="n">
        <v>59</v>
      </c>
      <c r="E5" s="6" t="n">
        <v>59</v>
      </c>
    </row>
    <row r="6" spans="1:13">
      <c r="A6" s="4" t="s">
        <v>156</v>
      </c>
      <c r="E6" s="5" t="n">
        <v>5025</v>
      </c>
    </row>
    <row r="7" spans="1:13">
      <c r="A7" s="4" t="s">
        <v>157</v>
      </c>
      <c r="B7" s="5" t="n">
        <v>1069</v>
      </c>
      <c r="E7" s="6" t="n">
        <v>1069</v>
      </c>
    </row>
    <row r="8" spans="1:13">
      <c r="A8" s="4" t="s">
        <v>158</v>
      </c>
      <c r="B8" s="5" t="n">
        <v>126</v>
      </c>
      <c r="L8" s="5" t="n">
        <v>126</v>
      </c>
    </row>
    <row r="9" spans="1:13">
      <c r="A9" s="4" t="s">
        <v>159</v>
      </c>
      <c r="B9" s="5" t="n">
        <v>92896</v>
      </c>
      <c r="C9" s="5" t="n">
        <v>92537</v>
      </c>
      <c r="D9" s="5" t="n">
        <v>359</v>
      </c>
      <c r="E9" s="6" t="n">
        <v>78871</v>
      </c>
      <c r="G9" s="6" t="n">
        <v>1753</v>
      </c>
      <c r="I9" s="5" t="n">
        <v>12272</v>
      </c>
      <c r="J9" s="5" t="n">
        <v>11913</v>
      </c>
      <c r="K9" s="5" t="n">
        <v>359</v>
      </c>
    </row>
    <row r="10" spans="1:13">
      <c r="A10" s="4" t="s">
        <v>160</v>
      </c>
      <c r="E10" s="5" t="n">
        <v>7069527</v>
      </c>
      <c r="G10" s="5" t="n">
        <v>170236</v>
      </c>
    </row>
    <row r="11" spans="1:13">
      <c r="A11" s="4" t="s">
        <v>124</v>
      </c>
      <c r="B11" s="5" t="n">
        <v>2228</v>
      </c>
      <c r="I11" s="5" t="n">
        <v>2228</v>
      </c>
    </row>
    <row r="12" spans="1:13">
      <c r="A12" s="4" t="s">
        <v>161</v>
      </c>
      <c r="E12" s="6" t="n">
        <v>1753</v>
      </c>
      <c r="G12" s="6" t="n">
        <v>-1753</v>
      </c>
    </row>
    <row r="13" spans="1:13">
      <c r="A13" s="4" t="s">
        <v>162</v>
      </c>
      <c r="E13" s="5" t="n">
        <v>170236</v>
      </c>
      <c r="G13" s="5" t="n">
        <v>-170236</v>
      </c>
    </row>
    <row r="14" spans="1:13">
      <c r="A14" s="4" t="s">
        <v>155</v>
      </c>
      <c r="B14" s="5" t="n">
        <v>446</v>
      </c>
      <c r="E14" s="6" t="n">
        <v>446</v>
      </c>
    </row>
    <row r="15" spans="1:13">
      <c r="A15" s="4" t="s">
        <v>156</v>
      </c>
      <c r="E15" s="5" t="n">
        <v>38000</v>
      </c>
    </row>
    <row r="16" spans="1:13">
      <c r="A16" s="4" t="s">
        <v>157</v>
      </c>
      <c r="B16" s="5" t="n">
        <v>1160</v>
      </c>
      <c r="E16" s="6" t="n">
        <v>1160</v>
      </c>
    </row>
    <row r="17" spans="1:13">
      <c r="A17" s="4" t="s">
        <v>158</v>
      </c>
      <c r="B17" s="5" t="n">
        <v>-128</v>
      </c>
      <c r="L17" s="5" t="n">
        <v>-128</v>
      </c>
    </row>
    <row r="18" spans="1:13">
      <c r="A18" s="4" t="s">
        <v>163</v>
      </c>
      <c r="B18" s="5" t="n">
        <v>96602</v>
      </c>
      <c r="E18" s="6" t="n">
        <v>82230</v>
      </c>
      <c r="I18" s="5" t="n">
        <v>14500</v>
      </c>
      <c r="L18" s="5" t="n">
        <v>-128</v>
      </c>
    </row>
    <row r="19" spans="1:13">
      <c r="A19" s="4" t="s">
        <v>164</v>
      </c>
      <c r="E19" s="5" t="n">
        <v>7277763</v>
      </c>
    </row>
    <row r="20" spans="1:13">
      <c r="A20" s="4" t="s">
        <v>159</v>
      </c>
      <c r="B20" s="5" t="n">
        <v>92896</v>
      </c>
      <c r="C20" s="6" t="n">
        <v>92537</v>
      </c>
      <c r="D20" s="6" t="n">
        <v>359</v>
      </c>
      <c r="E20" s="6" t="n">
        <v>78871</v>
      </c>
      <c r="G20" s="6" t="n">
        <v>1753</v>
      </c>
      <c r="I20" s="5" t="n">
        <v>12272</v>
      </c>
      <c r="J20" s="6" t="n">
        <v>11913</v>
      </c>
      <c r="K20" s="6" t="n">
        <v>359</v>
      </c>
    </row>
    <row r="21" spans="1:13">
      <c r="A21" s="4" t="s">
        <v>160</v>
      </c>
      <c r="E21" s="5" t="n">
        <v>7069527</v>
      </c>
      <c r="G21" s="5" t="n">
        <v>170236</v>
      </c>
    </row>
    <row r="22" spans="1:13">
      <c r="A22" s="4" t="s">
        <v>124</v>
      </c>
      <c r="B22" s="5" t="n">
        <v>4753</v>
      </c>
      <c r="I22" s="5" t="n">
        <v>4753</v>
      </c>
    </row>
    <row r="23" spans="1:13">
      <c r="A23" s="4" t="s">
        <v>161</v>
      </c>
      <c r="E23" s="6" t="n">
        <v>1753</v>
      </c>
      <c r="G23" s="6" t="n">
        <v>-1753</v>
      </c>
    </row>
    <row r="24" spans="1:13">
      <c r="A24" s="4" t="s">
        <v>162</v>
      </c>
      <c r="E24" s="5" t="n">
        <v>170236</v>
      </c>
      <c r="G24" s="5" t="n">
        <v>-170236</v>
      </c>
    </row>
    <row r="25" spans="1:13">
      <c r="A25" s="4" t="s">
        <v>155</v>
      </c>
      <c r="B25" s="5" t="n">
        <v>471</v>
      </c>
      <c r="E25" s="6" t="n">
        <v>471</v>
      </c>
    </row>
    <row r="26" spans="1:13">
      <c r="A26" s="4" t="s">
        <v>156</v>
      </c>
      <c r="E26" s="5" t="n">
        <v>40419</v>
      </c>
    </row>
    <row r="27" spans="1:13">
      <c r="A27" s="4" t="s">
        <v>165</v>
      </c>
      <c r="E27" s="5" t="n">
        <v>1</v>
      </c>
    </row>
    <row r="28" spans="1:13">
      <c r="A28" s="4" t="s">
        <v>157</v>
      </c>
      <c r="B28" s="5" t="n">
        <v>1520</v>
      </c>
      <c r="E28" s="6" t="n">
        <v>1520</v>
      </c>
    </row>
    <row r="29" spans="1:13">
      <c r="A29" s="4" t="s">
        <v>158</v>
      </c>
      <c r="B29" s="5" t="n">
        <v>-501</v>
      </c>
      <c r="L29" s="5" t="n">
        <v>-501</v>
      </c>
    </row>
    <row r="30" spans="1:13">
      <c r="A30" s="4" t="s">
        <v>166</v>
      </c>
      <c r="B30" s="5" t="n">
        <v>99139</v>
      </c>
      <c r="E30" s="6" t="n">
        <v>82615</v>
      </c>
      <c r="I30" s="5" t="n">
        <v>17025</v>
      </c>
      <c r="L30" s="5" t="n">
        <v>-501</v>
      </c>
    </row>
    <row r="31" spans="1:13">
      <c r="A31" s="4" t="s">
        <v>167</v>
      </c>
      <c r="E31" s="5" t="n">
        <v>7280183</v>
      </c>
    </row>
    <row r="32" spans="1:13">
      <c r="A32" s="4" t="s">
        <v>124</v>
      </c>
      <c r="B32" s="5" t="n">
        <v>4694</v>
      </c>
      <c r="I32" s="5" t="n">
        <v>4694</v>
      </c>
    </row>
    <row r="33" spans="1:13">
      <c r="A33" s="4" t="s">
        <v>168</v>
      </c>
      <c r="B33" s="5" t="n">
        <v>42219</v>
      </c>
      <c r="E33" s="6" t="n">
        <v>42219</v>
      </c>
    </row>
    <row r="34" spans="1:13">
      <c r="A34" s="4" t="s">
        <v>165</v>
      </c>
      <c r="E34" s="5" t="n">
        <v>2300000</v>
      </c>
    </row>
    <row r="35" spans="1:13">
      <c r="A35" s="4" t="s">
        <v>169</v>
      </c>
      <c r="B35" s="5" t="n">
        <v>2185</v>
      </c>
      <c r="E35" s="6" t="n">
        <v>2185</v>
      </c>
    </row>
    <row r="36" spans="1:13">
      <c r="A36" s="4" t="s">
        <v>170</v>
      </c>
      <c r="E36" s="5" t="n">
        <v>206428</v>
      </c>
    </row>
    <row r="37" spans="1:13">
      <c r="A37" s="4" t="s">
        <v>157</v>
      </c>
      <c r="B37" s="5" t="n">
        <v>325</v>
      </c>
      <c r="E37" s="6" t="n">
        <v>325</v>
      </c>
    </row>
    <row r="38" spans="1:13">
      <c r="A38" s="4" t="s">
        <v>158</v>
      </c>
      <c r="B38" s="5" t="n">
        <v>-576</v>
      </c>
      <c r="L38" s="5" t="n">
        <v>-576</v>
      </c>
    </row>
    <row r="39" spans="1:13">
      <c r="A39" s="4" t="s">
        <v>171</v>
      </c>
      <c r="B39" s="6" t="n">
        <v>147986</v>
      </c>
      <c r="E39" s="6" t="n">
        <v>127344</v>
      </c>
      <c r="I39" s="6" t="n">
        <v>21719</v>
      </c>
      <c r="L39" s="6" t="n">
        <v>-1077</v>
      </c>
    </row>
    <row r="40" spans="1:13">
      <c r="A40" s="4" t="s">
        <v>172</v>
      </c>
      <c r="E40" s="5" t="n">
        <v>97866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23</v>
      </c>
      <c r="B1" s="2" t="s">
        <v>2</v>
      </c>
      <c r="C1" s="2" t="s">
        <v>22</v>
      </c>
      <c r="D1" s="2" t="s">
        <v>23</v>
      </c>
    </row>
    <row r="2" spans="1:4">
      <c r="A2" s="3" t="s">
        <v>248</v>
      </c>
    </row>
    <row r="3" spans="1:4">
      <c r="A3" s="4" t="s">
        <v>724</v>
      </c>
      <c r="B3" s="9" t="n">
        <v>289.7</v>
      </c>
      <c r="C3" s="9" t="n">
        <v>275.2</v>
      </c>
      <c r="D3" s="9" t="n">
        <v>23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25</v>
      </c>
      <c r="B1" s="2" t="s">
        <v>84</v>
      </c>
      <c r="D1" s="2" t="s">
        <v>1</v>
      </c>
      <c r="F1" s="2" t="s">
        <v>85</v>
      </c>
    </row>
    <row r="2" spans="1:7">
      <c r="B2" s="2" t="s">
        <v>2</v>
      </c>
      <c r="C2" s="2" t="s">
        <v>86</v>
      </c>
      <c r="D2" s="2" t="s">
        <v>2</v>
      </c>
      <c r="E2" s="2" t="s">
        <v>86</v>
      </c>
      <c r="F2" s="2" t="s">
        <v>22</v>
      </c>
      <c r="G2" s="2" t="s">
        <v>23</v>
      </c>
    </row>
    <row r="3" spans="1:7">
      <c r="A3" s="3" t="s">
        <v>248</v>
      </c>
    </row>
    <row r="4" spans="1:7">
      <c r="A4" s="4" t="s">
        <v>726</v>
      </c>
      <c r="B4" s="6" t="n">
        <v>3512</v>
      </c>
      <c r="C4" s="6" t="n">
        <v>3288</v>
      </c>
      <c r="D4" s="6" t="n">
        <v>3411</v>
      </c>
      <c r="E4" s="6" t="n">
        <v>3132</v>
      </c>
      <c r="F4" s="6" t="n">
        <v>3132</v>
      </c>
      <c r="G4" s="6" t="n">
        <v>2600</v>
      </c>
    </row>
    <row r="5" spans="1:7">
      <c r="A5" s="4" t="s">
        <v>727</v>
      </c>
      <c r="B5" s="5" t="n">
        <v>247</v>
      </c>
      <c r="C5" s="5" t="n">
        <v>475</v>
      </c>
      <c r="D5" s="5" t="n">
        <v>579</v>
      </c>
      <c r="E5" s="5" t="n">
        <v>765</v>
      </c>
      <c r="F5" s="5" t="n">
        <v>1490</v>
      </c>
      <c r="G5" s="5" t="n">
        <v>1387</v>
      </c>
    </row>
    <row r="6" spans="1:7">
      <c r="A6" s="3" t="s">
        <v>728</v>
      </c>
    </row>
    <row r="7" spans="1:7">
      <c r="A7" s="4" t="s">
        <v>729</v>
      </c>
      <c r="B7" s="5" t="n">
        <v>-245</v>
      </c>
      <c r="C7" s="5" t="n">
        <v>-200</v>
      </c>
      <c r="D7" s="5" t="n">
        <v>-453</v>
      </c>
      <c r="E7" s="5" t="n">
        <v>-384</v>
      </c>
      <c r="F7" s="5" t="n">
        <v>-765</v>
      </c>
      <c r="G7" s="5" t="n">
        <v>-645</v>
      </c>
    </row>
    <row r="8" spans="1:7">
      <c r="A8" s="4" t="s">
        <v>730</v>
      </c>
      <c r="B8" s="5" t="n">
        <v>7</v>
      </c>
      <c r="C8" s="5" t="n">
        <v>-48</v>
      </c>
      <c r="D8" s="5" t="n">
        <v>-16</v>
      </c>
      <c r="E8" s="5" t="n">
        <v>2</v>
      </c>
      <c r="F8" s="5" t="n">
        <v>-446</v>
      </c>
      <c r="G8" s="5" t="n">
        <v>-210</v>
      </c>
    </row>
    <row r="9" spans="1:7">
      <c r="A9" s="4" t="s">
        <v>731</v>
      </c>
      <c r="B9" s="6" t="n">
        <v>3521</v>
      </c>
      <c r="C9" s="6" t="n">
        <v>3515</v>
      </c>
      <c r="D9" s="6" t="n">
        <v>3521</v>
      </c>
      <c r="E9" s="6" t="n">
        <v>3515</v>
      </c>
      <c r="F9" s="6" t="n">
        <v>3411</v>
      </c>
      <c r="G9" s="6" t="n">
        <v>3132</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32</v>
      </c>
      <c r="B1" s="2" t="s">
        <v>2</v>
      </c>
      <c r="C1" s="2" t="s">
        <v>22</v>
      </c>
      <c r="D1" s="2" t="s">
        <v>23</v>
      </c>
    </row>
    <row r="2" spans="1:4">
      <c r="A2" s="3" t="s">
        <v>252</v>
      </c>
    </row>
    <row r="3" spans="1:4">
      <c r="A3" s="4" t="s">
        <v>733</v>
      </c>
      <c r="B3" s="6" t="n">
        <v>183618</v>
      </c>
      <c r="C3" s="6" t="n">
        <v>176726</v>
      </c>
      <c r="D3" s="6" t="n">
        <v>171475</v>
      </c>
    </row>
    <row r="4" spans="1:4">
      <c r="A4" s="4" t="s">
        <v>734</v>
      </c>
      <c r="B4" s="5" t="n">
        <v>7404</v>
      </c>
      <c r="C4" s="5" t="n">
        <v>7318</v>
      </c>
      <c r="D4" s="5" t="n">
        <v>8302</v>
      </c>
    </row>
    <row r="5" spans="1:4">
      <c r="A5" s="4" t="s">
        <v>735</v>
      </c>
      <c r="B5" s="5" t="n">
        <v>212683</v>
      </c>
      <c r="C5" s="5" t="n">
        <v>243173</v>
      </c>
      <c r="D5" s="5" t="n">
        <v>215432</v>
      </c>
    </row>
    <row r="6" spans="1:4">
      <c r="A6" s="4" t="s">
        <v>55</v>
      </c>
      <c r="B6" s="5" t="n">
        <v>440978</v>
      </c>
      <c r="C6" s="5" t="n">
        <v>408151</v>
      </c>
      <c r="D6" s="5" t="n">
        <v>419229</v>
      </c>
    </row>
    <row r="7" spans="1:4">
      <c r="A7" s="4" t="s">
        <v>56</v>
      </c>
      <c r="B7" s="5" t="n">
        <v>844683</v>
      </c>
      <c r="C7" s="5" t="n">
        <v>835368</v>
      </c>
      <c r="D7" s="5" t="n">
        <v>814438</v>
      </c>
    </row>
    <row r="8" spans="1:4">
      <c r="A8" s="4" t="s">
        <v>736</v>
      </c>
      <c r="B8" s="5" t="n">
        <v>345067</v>
      </c>
      <c r="C8" s="5" t="n">
        <v>314102</v>
      </c>
      <c r="D8" s="5" t="n">
        <v>324735</v>
      </c>
    </row>
    <row r="9" spans="1:4">
      <c r="A9" s="4" t="s">
        <v>737</v>
      </c>
      <c r="B9" s="5" t="n">
        <v>87566</v>
      </c>
      <c r="C9" s="5" t="n">
        <v>82816</v>
      </c>
      <c r="D9" s="5" t="n">
        <v>77474</v>
      </c>
    </row>
    <row r="10" spans="1:4">
      <c r="A10" s="4" t="s">
        <v>738</v>
      </c>
      <c r="B10" s="6" t="n">
        <v>12776</v>
      </c>
      <c r="C10" s="6" t="n">
        <v>13914</v>
      </c>
      <c r="D10" s="6" t="n">
        <v>216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739</v>
      </c>
      <c r="B1" s="2" t="s">
        <v>1</v>
      </c>
      <c r="C1" s="2" t="s">
        <v>85</v>
      </c>
    </row>
    <row r="2" spans="1:4">
      <c r="B2" s="2" t="s">
        <v>2</v>
      </c>
      <c r="C2" s="2" t="s">
        <v>22</v>
      </c>
      <c r="D2" s="2" t="s">
        <v>23</v>
      </c>
    </row>
    <row r="3" spans="1:4">
      <c r="A3" s="3" t="s">
        <v>252</v>
      </c>
    </row>
    <row r="4" spans="1:4">
      <c r="A4" s="4" t="s">
        <v>740</v>
      </c>
      <c r="B4" s="6" t="n">
        <v>17</v>
      </c>
      <c r="C4" s="6" t="n">
        <v>27</v>
      </c>
      <c r="D4" s="6" t="n">
        <v>48</v>
      </c>
    </row>
    <row r="5" spans="1:4">
      <c r="A5" s="4" t="s">
        <v>741</v>
      </c>
      <c r="B5" s="4" t="s">
        <v>528</v>
      </c>
      <c r="C5" s="4" t="s">
        <v>528</v>
      </c>
    </row>
    <row r="6" spans="1:4">
      <c r="A6" s="4" t="s">
        <v>742</v>
      </c>
      <c r="B6" s="6" t="n">
        <v>273000</v>
      </c>
      <c r="C6" s="6" t="n">
        <v>276400</v>
      </c>
    </row>
    <row r="7" spans="1:4">
      <c r="A7" s="4" t="s">
        <v>743</v>
      </c>
      <c r="B7" s="5" t="n">
        <v>125000</v>
      </c>
      <c r="C7" s="5" t="n">
        <v>86400</v>
      </c>
    </row>
    <row r="8" spans="1:4">
      <c r="A8" s="4" t="s">
        <v>744</v>
      </c>
      <c r="B8" s="5" t="n">
        <v>22300</v>
      </c>
      <c r="C8" s="5" t="n">
        <v>26300</v>
      </c>
    </row>
    <row r="9" spans="1:4">
      <c r="A9" s="4" t="s">
        <v>745</v>
      </c>
      <c r="B9" s="5" t="n">
        <v>8900</v>
      </c>
      <c r="C9" s="5" t="n">
        <v>8500</v>
      </c>
    </row>
    <row r="10" spans="1:4">
      <c r="A10" s="4" t="s">
        <v>746</v>
      </c>
      <c r="B10" s="6" t="n">
        <v>11800</v>
      </c>
      <c r="C10" s="6" t="n">
        <v>10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56"/>
    <col customWidth="1" max="3" min="3" width="25"/>
    <col customWidth="1" max="4" min="4" width="4"/>
    <col customWidth="1" max="5" min="5" width="25"/>
    <col customWidth="1" max="6" min="6" width="4"/>
  </cols>
  <sheetData>
    <row r="1" spans="1:6">
      <c r="A1" s="1" t="s">
        <v>747</v>
      </c>
      <c r="C1" s="2" t="s">
        <v>1</v>
      </c>
      <c r="E1" s="2" t="s">
        <v>85</v>
      </c>
    </row>
    <row r="2" spans="1:6">
      <c r="C2" s="2" t="s">
        <v>2</v>
      </c>
      <c r="E2" s="2" t="s">
        <v>22</v>
      </c>
    </row>
    <row r="3" spans="1:6">
      <c r="A3" s="4" t="s">
        <v>421</v>
      </c>
    </row>
    <row r="4" spans="1:6">
      <c r="A4" s="3" t="s">
        <v>748</v>
      </c>
    </row>
    <row r="5" spans="1:6">
      <c r="A5" s="4" t="s">
        <v>749</v>
      </c>
      <c r="C5" s="5" t="n">
        <v>1415350</v>
      </c>
      <c r="E5" s="5" t="n">
        <v>1549725</v>
      </c>
    </row>
    <row r="6" spans="1:6">
      <c r="A6" s="4" t="s">
        <v>750</v>
      </c>
      <c r="E6" s="5" t="n">
        <v>2000</v>
      </c>
    </row>
    <row r="7" spans="1:6">
      <c r="A7" s="4" t="s">
        <v>751</v>
      </c>
      <c r="C7" s="5" t="n">
        <v>-191428</v>
      </c>
      <c r="E7" s="5" t="n">
        <v>-40000</v>
      </c>
    </row>
    <row r="8" spans="1:6">
      <c r="A8" s="4" t="s">
        <v>752</v>
      </c>
      <c r="C8" s="5" t="n">
        <v>-18000</v>
      </c>
      <c r="D8" s="4" t="s">
        <v>35</v>
      </c>
      <c r="E8" s="5" t="n">
        <v>-96375</v>
      </c>
      <c r="F8" s="4" t="s">
        <v>37</v>
      </c>
    </row>
    <row r="9" spans="1:6">
      <c r="A9" s="4" t="s">
        <v>753</v>
      </c>
      <c r="C9" s="5" t="n">
        <v>0</v>
      </c>
      <c r="E9" s="5" t="n">
        <v>0</v>
      </c>
    </row>
    <row r="10" spans="1:6">
      <c r="A10" s="4" t="s">
        <v>754</v>
      </c>
      <c r="C10" s="5" t="n">
        <v>1205922</v>
      </c>
      <c r="E10" s="5" t="n">
        <v>1415350</v>
      </c>
    </row>
    <row r="11" spans="1:6">
      <c r="A11" s="4" t="s">
        <v>755</v>
      </c>
      <c r="C11" s="5" t="n">
        <v>962882</v>
      </c>
      <c r="E11" s="5" t="n">
        <v>1070475</v>
      </c>
    </row>
    <row r="12" spans="1:6">
      <c r="A12" s="4" t="s">
        <v>756</v>
      </c>
      <c r="C12" s="5" t="n">
        <v>962882</v>
      </c>
      <c r="E12" s="5" t="n">
        <v>1070475</v>
      </c>
    </row>
    <row r="13" spans="1:6">
      <c r="A13" s="4" t="s">
        <v>757</v>
      </c>
      <c r="C13" s="7" t="n">
        <v>12.59</v>
      </c>
      <c r="E13" s="7" t="n">
        <v>12.62</v>
      </c>
    </row>
    <row r="14" spans="1:6">
      <c r="A14" s="4" t="s">
        <v>758</v>
      </c>
      <c r="E14" s="5" t="n">
        <v>13</v>
      </c>
    </row>
    <row r="15" spans="1:6">
      <c r="A15" s="4" t="s">
        <v>759</v>
      </c>
      <c r="C15" s="10" t="n">
        <v>10.63</v>
      </c>
      <c r="E15" s="10" t="n">
        <v>11.71</v>
      </c>
    </row>
    <row r="16" spans="1:6">
      <c r="A16" s="4" t="s">
        <v>760</v>
      </c>
      <c r="C16" s="10" t="n">
        <v>13.3</v>
      </c>
      <c r="D16" s="4" t="s">
        <v>35</v>
      </c>
      <c r="E16" s="10" t="n">
        <v>13.37</v>
      </c>
      <c r="F16" s="4" t="s">
        <v>37</v>
      </c>
    </row>
    <row r="17" spans="1:6">
      <c r="A17" s="4" t="s">
        <v>757</v>
      </c>
      <c r="C17" s="10" t="n">
        <v>12.89</v>
      </c>
      <c r="E17" s="10" t="n">
        <v>12.59</v>
      </c>
    </row>
    <row r="18" spans="1:6">
      <c r="A18" s="4" t="s">
        <v>761</v>
      </c>
      <c r="C18" s="10" t="n">
        <v>12.54</v>
      </c>
      <c r="E18" s="10" t="n">
        <v>12.09</v>
      </c>
    </row>
    <row r="19" spans="1:6">
      <c r="A19" s="4" t="s">
        <v>762</v>
      </c>
      <c r="C19" s="7" t="n">
        <v>12.54</v>
      </c>
      <c r="E19" s="7" t="n">
        <v>12.09</v>
      </c>
    </row>
    <row r="20" spans="1:6">
      <c r="A20" s="4" t="s">
        <v>763</v>
      </c>
      <c r="C20" s="6" t="n">
        <v>1909</v>
      </c>
      <c r="E20" s="6" t="n">
        <v>132</v>
      </c>
    </row>
    <row r="21" spans="1:6">
      <c r="A21" s="4" t="s">
        <v>764</v>
      </c>
      <c r="B21" s="4" t="s">
        <v>35</v>
      </c>
      <c r="C21" s="5" t="n">
        <v>131</v>
      </c>
    </row>
    <row r="22" spans="1:6">
      <c r="A22" s="4" t="s">
        <v>765</v>
      </c>
      <c r="C22" s="5" t="n">
        <v>9298</v>
      </c>
      <c r="E22" s="5" t="n">
        <v>3411</v>
      </c>
    </row>
    <row r="23" spans="1:6">
      <c r="A23" s="4" t="s">
        <v>766</v>
      </c>
      <c r="C23" s="5" t="n">
        <v>7761</v>
      </c>
      <c r="E23" s="5" t="n">
        <v>3115</v>
      </c>
    </row>
    <row r="24" spans="1:6">
      <c r="A24" s="4" t="s">
        <v>767</v>
      </c>
      <c r="C24" s="6" t="n">
        <v>7761</v>
      </c>
      <c r="E24" s="6" t="n">
        <v>3115</v>
      </c>
    </row>
    <row r="25" spans="1:6">
      <c r="A25" s="4" t="s">
        <v>768</v>
      </c>
      <c r="C25" s="4" t="s">
        <v>769</v>
      </c>
      <c r="E25" s="4" t="s">
        <v>770</v>
      </c>
    </row>
    <row r="26" spans="1:6">
      <c r="A26" s="4" t="s">
        <v>771</v>
      </c>
      <c r="C26" s="4" t="s">
        <v>772</v>
      </c>
      <c r="E26" s="4" t="s">
        <v>773</v>
      </c>
    </row>
    <row r="27" spans="1:6">
      <c r="A27" s="4" t="s">
        <v>774</v>
      </c>
      <c r="C27" s="4" t="s">
        <v>772</v>
      </c>
      <c r="E27" s="4" t="s">
        <v>773</v>
      </c>
    </row>
    <row r="28" spans="1:6">
      <c r="A28" s="4" t="s">
        <v>425</v>
      </c>
    </row>
    <row r="29" spans="1:6">
      <c r="A29" s="3" t="s">
        <v>748</v>
      </c>
    </row>
    <row r="30" spans="1:6">
      <c r="A30" s="4" t="s">
        <v>749</v>
      </c>
      <c r="C30" s="5" t="n">
        <v>127927</v>
      </c>
    </row>
    <row r="31" spans="1:6">
      <c r="A31" s="4" t="s">
        <v>775</v>
      </c>
      <c r="C31" s="6" t="n">
        <v>0</v>
      </c>
      <c r="E31" s="6" t="n">
        <v>0</v>
      </c>
    </row>
    <row r="32" spans="1:6">
      <c r="A32" s="4" t="s">
        <v>750</v>
      </c>
      <c r="C32" s="5" t="n">
        <v>75116</v>
      </c>
      <c r="E32" s="5" t="n">
        <v>127927</v>
      </c>
    </row>
    <row r="33" spans="1:6">
      <c r="A33" s="4" t="s">
        <v>753</v>
      </c>
      <c r="C33" s="5" t="n">
        <v>0</v>
      </c>
      <c r="E33" s="5" t="n">
        <v>0</v>
      </c>
    </row>
    <row r="34" spans="1:6">
      <c r="A34" s="4" t="s">
        <v>754</v>
      </c>
      <c r="C34" s="5" t="n">
        <v>203043</v>
      </c>
      <c r="E34" s="5" t="n">
        <v>127927</v>
      </c>
    </row>
    <row r="35" spans="1:6">
      <c r="A35" s="4" t="s">
        <v>755</v>
      </c>
      <c r="C35" s="5" t="n">
        <v>76770</v>
      </c>
      <c r="E35" s="5" t="n">
        <v>65000</v>
      </c>
    </row>
    <row r="36" spans="1:6">
      <c r="A36" s="4" t="s">
        <v>756</v>
      </c>
      <c r="C36" s="5" t="n">
        <v>76770</v>
      </c>
      <c r="E36" s="5" t="n">
        <v>65000</v>
      </c>
    </row>
    <row r="37" spans="1:6">
      <c r="A37" s="4" t="s">
        <v>757</v>
      </c>
      <c r="C37" s="6" t="n">
        <v>15</v>
      </c>
    </row>
    <row r="38" spans="1:6">
      <c r="A38" s="4" t="s">
        <v>758</v>
      </c>
      <c r="C38" s="10" t="n">
        <v>20.63</v>
      </c>
      <c r="E38" s="6" t="n">
        <v>15</v>
      </c>
    </row>
    <row r="39" spans="1:6">
      <c r="A39" s="4" t="s">
        <v>757</v>
      </c>
      <c r="C39" s="10" t="n">
        <v>17.08</v>
      </c>
      <c r="E39" s="5" t="n">
        <v>15</v>
      </c>
    </row>
    <row r="40" spans="1:6">
      <c r="A40" s="4" t="s">
        <v>761</v>
      </c>
      <c r="C40" s="5" t="n">
        <v>15</v>
      </c>
      <c r="E40" s="5" t="n">
        <v>15</v>
      </c>
    </row>
    <row r="41" spans="1:6">
      <c r="A41" s="4" t="s">
        <v>762</v>
      </c>
      <c r="C41" s="6" t="n">
        <v>15</v>
      </c>
      <c r="E41" s="6" t="n">
        <v>15</v>
      </c>
    </row>
    <row r="42" spans="1:6">
      <c r="A42" s="4" t="s">
        <v>765</v>
      </c>
      <c r="C42" s="6" t="n">
        <v>715</v>
      </c>
    </row>
    <row r="43" spans="1:6">
      <c r="A43" s="4" t="s">
        <v>766</v>
      </c>
      <c r="C43" s="5" t="n">
        <v>430</v>
      </c>
    </row>
    <row r="44" spans="1:6">
      <c r="A44" s="4" t="s">
        <v>767</v>
      </c>
      <c r="C44" s="6" t="n">
        <v>430</v>
      </c>
    </row>
    <row r="45" spans="1:6">
      <c r="A45" s="4" t="s">
        <v>768</v>
      </c>
      <c r="C45" s="4" t="s">
        <v>776</v>
      </c>
      <c r="E45" s="4" t="s">
        <v>777</v>
      </c>
    </row>
    <row r="46" spans="1:6">
      <c r="A46" s="4" t="s">
        <v>771</v>
      </c>
      <c r="C46" s="4" t="s">
        <v>778</v>
      </c>
      <c r="E46" s="4" t="s">
        <v>779</v>
      </c>
    </row>
    <row r="47" spans="1:6">
      <c r="A47" s="4" t="s">
        <v>774</v>
      </c>
      <c r="C47" s="4" t="s">
        <v>778</v>
      </c>
      <c r="E47" s="4" t="s">
        <v>779</v>
      </c>
    </row>
    <row r="48" spans="1:6"/>
    <row r="49" spans="1:6">
      <c r="A49" s="4" t="s">
        <v>35</v>
      </c>
      <c r="B49" s="4" t="s">
        <v>780</v>
      </c>
    </row>
    <row r="50" spans="1:6">
      <c r="A50" s="4" t="s">
        <v>37</v>
      </c>
      <c r="B50" s="4" t="s">
        <v>781</v>
      </c>
    </row>
  </sheetData>
  <mergeCells count="8">
    <mergeCell ref="A1:B2"/>
    <mergeCell ref="C1:D1"/>
    <mergeCell ref="E1:F1"/>
    <mergeCell ref="C2:D2"/>
    <mergeCell ref="E2:F2"/>
    <mergeCell ref="A48:E48"/>
    <mergeCell ref="B49:E49"/>
    <mergeCell ref="B50:E5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 customWidth="1" max="6" min="6" width="14"/>
    <col customWidth="1" max="7" min="7" width="14"/>
  </cols>
  <sheetData>
    <row r="1" spans="1:7">
      <c r="A1" s="1" t="s">
        <v>782</v>
      </c>
      <c r="B1" s="2" t="s">
        <v>783</v>
      </c>
      <c r="C1" s="2" t="s">
        <v>2</v>
      </c>
      <c r="D1" s="2" t="s">
        <v>22</v>
      </c>
      <c r="E1" s="2" t="s">
        <v>23</v>
      </c>
      <c r="F1" s="2" t="s">
        <v>584</v>
      </c>
      <c r="G1" s="2" t="s">
        <v>784</v>
      </c>
    </row>
    <row r="2" spans="1:7">
      <c r="A2" s="3" t="s">
        <v>748</v>
      </c>
    </row>
    <row r="3" spans="1:7">
      <c r="A3" s="4" t="s">
        <v>785</v>
      </c>
      <c r="C3" s="5" t="n">
        <v>0</v>
      </c>
    </row>
    <row r="4" spans="1:7">
      <c r="A4" s="4" t="s">
        <v>428</v>
      </c>
    </row>
    <row r="5" spans="1:7">
      <c r="A5" s="3" t="s">
        <v>748</v>
      </c>
    </row>
    <row r="6" spans="1:7">
      <c r="A6" s="4" t="s">
        <v>786</v>
      </c>
      <c r="C6" s="6" t="n">
        <v>0</v>
      </c>
    </row>
    <row r="7" spans="1:7">
      <c r="A7" s="4" t="s">
        <v>787</v>
      </c>
      <c r="D7" s="6" t="n">
        <v>10</v>
      </c>
    </row>
    <row r="8" spans="1:7">
      <c r="A8" s="4" t="s">
        <v>788</v>
      </c>
      <c r="D8" s="4" t="s">
        <v>534</v>
      </c>
    </row>
    <row r="9" spans="1:7">
      <c r="A9" s="4" t="s">
        <v>789</v>
      </c>
      <c r="D9" s="5" t="n">
        <v>105000</v>
      </c>
    </row>
    <row r="10" spans="1:7">
      <c r="A10" s="4" t="s">
        <v>431</v>
      </c>
    </row>
    <row r="11" spans="1:7">
      <c r="A11" s="3" t="s">
        <v>748</v>
      </c>
    </row>
    <row r="12" spans="1:7">
      <c r="A12" s="4" t="s">
        <v>787</v>
      </c>
      <c r="D12" s="7" t="n">
        <v>10.5</v>
      </c>
    </row>
    <row r="13" spans="1:7">
      <c r="A13" s="4" t="s">
        <v>789</v>
      </c>
      <c r="D13" s="5" t="n">
        <v>12491</v>
      </c>
    </row>
    <row r="14" spans="1:7">
      <c r="A14" s="4" t="s">
        <v>790</v>
      </c>
      <c r="D14" s="4" t="s">
        <v>791</v>
      </c>
    </row>
    <row r="15" spans="1:7">
      <c r="A15" s="4" t="s">
        <v>792</v>
      </c>
      <c r="D15" s="6" t="n">
        <v>4000</v>
      </c>
    </row>
    <row r="16" spans="1:7">
      <c r="A16" s="4" t="s">
        <v>793</v>
      </c>
    </row>
    <row r="17" spans="1:7">
      <c r="A17" s="3" t="s">
        <v>748</v>
      </c>
    </row>
    <row r="18" spans="1:7">
      <c r="A18" s="4" t="s">
        <v>787</v>
      </c>
      <c r="D18" s="7" t="n">
        <v>12.84</v>
      </c>
    </row>
    <row r="19" spans="1:7">
      <c r="A19" s="4" t="s">
        <v>789</v>
      </c>
      <c r="D19" s="5" t="n">
        <v>19140</v>
      </c>
    </row>
    <row r="20" spans="1:7">
      <c r="A20" s="4" t="s">
        <v>790</v>
      </c>
      <c r="D20" s="4" t="s">
        <v>794</v>
      </c>
    </row>
    <row r="21" spans="1:7">
      <c r="A21" s="4" t="s">
        <v>421</v>
      </c>
    </row>
    <row r="22" spans="1:7">
      <c r="A22" s="3" t="s">
        <v>748</v>
      </c>
    </row>
    <row r="23" spans="1:7">
      <c r="A23" s="4" t="s">
        <v>795</v>
      </c>
      <c r="C23" s="6" t="n">
        <v>902000</v>
      </c>
    </row>
    <row r="24" spans="1:7">
      <c r="A24" s="4" t="s">
        <v>796</v>
      </c>
      <c r="C24" s="4" t="s">
        <v>797</v>
      </c>
    </row>
    <row r="25" spans="1:7">
      <c r="A25" s="4" t="s">
        <v>798</v>
      </c>
      <c r="G25" s="5" t="n">
        <v>914500</v>
      </c>
    </row>
    <row r="26" spans="1:7">
      <c r="A26" s="4" t="s">
        <v>799</v>
      </c>
      <c r="F26" s="5" t="n">
        <v>1750000</v>
      </c>
    </row>
    <row r="27" spans="1:7">
      <c r="A27" s="4" t="s">
        <v>800</v>
      </c>
      <c r="F27" s="4" t="s">
        <v>534</v>
      </c>
    </row>
    <row r="28" spans="1:7">
      <c r="A28" s="4" t="s">
        <v>801</v>
      </c>
      <c r="F28" s="4" t="s">
        <v>528</v>
      </c>
    </row>
    <row r="29" spans="1:7">
      <c r="A29" s="4" t="s">
        <v>802</v>
      </c>
      <c r="D29" s="5" t="n">
        <v>1415350</v>
      </c>
    </row>
    <row r="30" spans="1:7">
      <c r="A30" s="4" t="s">
        <v>803</v>
      </c>
      <c r="D30" s="5" t="n">
        <v>281625</v>
      </c>
    </row>
    <row r="31" spans="1:7">
      <c r="A31" s="4" t="s">
        <v>802</v>
      </c>
      <c r="C31" s="5" t="n">
        <v>1205922</v>
      </c>
      <c r="D31" s="5" t="n">
        <v>1415350</v>
      </c>
      <c r="E31" s="5" t="n">
        <v>1549725</v>
      </c>
    </row>
    <row r="32" spans="1:7">
      <c r="A32" s="4" t="s">
        <v>788</v>
      </c>
      <c r="C32" s="4" t="s">
        <v>772</v>
      </c>
      <c r="D32" s="4" t="s">
        <v>773</v>
      </c>
    </row>
    <row r="33" spans="1:7">
      <c r="A33" s="4" t="s">
        <v>804</v>
      </c>
      <c r="D33" s="4" t="s">
        <v>805</v>
      </c>
    </row>
    <row r="34" spans="1:7">
      <c r="A34" s="4" t="s">
        <v>806</v>
      </c>
      <c r="D34" s="4" t="s">
        <v>807</v>
      </c>
    </row>
    <row r="35" spans="1:7">
      <c r="A35" s="4" t="s">
        <v>808</v>
      </c>
      <c r="D35" s="6" t="n">
        <v>738000</v>
      </c>
      <c r="E35" s="6" t="n">
        <v>732000</v>
      </c>
    </row>
    <row r="36" spans="1:7">
      <c r="A36" s="4" t="s">
        <v>425</v>
      </c>
    </row>
    <row r="37" spans="1:7">
      <c r="A37" s="3" t="s">
        <v>748</v>
      </c>
    </row>
    <row r="38" spans="1:7">
      <c r="A38" s="4" t="s">
        <v>795</v>
      </c>
      <c r="C38" s="6" t="n">
        <v>663000</v>
      </c>
      <c r="D38" s="6" t="n">
        <v>216000</v>
      </c>
    </row>
    <row r="39" spans="1:7">
      <c r="A39" s="4" t="s">
        <v>796</v>
      </c>
      <c r="C39" s="4" t="s">
        <v>809</v>
      </c>
      <c r="D39" s="4" t="s">
        <v>810</v>
      </c>
    </row>
    <row r="40" spans="1:7">
      <c r="A40" s="4" t="s">
        <v>798</v>
      </c>
      <c r="B40" s="5" t="n">
        <v>1000000</v>
      </c>
    </row>
    <row r="41" spans="1:7">
      <c r="A41" s="4" t="s">
        <v>800</v>
      </c>
      <c r="B41" s="4" t="s">
        <v>534</v>
      </c>
    </row>
    <row r="42" spans="1:7">
      <c r="A42" s="4" t="s">
        <v>801</v>
      </c>
      <c r="B42" s="4" t="s">
        <v>528</v>
      </c>
    </row>
    <row r="43" spans="1:7">
      <c r="A43" s="4" t="s">
        <v>802</v>
      </c>
      <c r="C43" s="5" t="n">
        <v>203043</v>
      </c>
      <c r="D43" s="5" t="n">
        <v>127927</v>
      </c>
    </row>
    <row r="44" spans="1:7">
      <c r="A44" s="4" t="s">
        <v>811</v>
      </c>
      <c r="D44" s="5" t="n">
        <v>872073</v>
      </c>
    </row>
    <row r="45" spans="1:7">
      <c r="A45" s="4" t="s">
        <v>812</v>
      </c>
      <c r="D45" s="6" t="n">
        <v>230000</v>
      </c>
    </row>
    <row r="46" spans="1:7">
      <c r="A46" s="4" t="s">
        <v>788</v>
      </c>
      <c r="C46" s="4" t="s">
        <v>778</v>
      </c>
      <c r="D46" s="4" t="s">
        <v>7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813</v>
      </c>
      <c r="B1" s="2" t="s">
        <v>1</v>
      </c>
      <c r="C1" s="2" t="s">
        <v>85</v>
      </c>
    </row>
    <row r="2" spans="1:4">
      <c r="B2" s="2" t="s">
        <v>2</v>
      </c>
      <c r="C2" s="2" t="s">
        <v>22</v>
      </c>
      <c r="D2" s="2" t="s">
        <v>23</v>
      </c>
    </row>
    <row r="3" spans="1:4">
      <c r="A3" s="4" t="s">
        <v>421</v>
      </c>
    </row>
    <row r="4" spans="1:4">
      <c r="A4" s="3" t="s">
        <v>748</v>
      </c>
    </row>
    <row r="5" spans="1:4">
      <c r="A5" s="4" t="s">
        <v>814</v>
      </c>
      <c r="C5" s="4" t="s">
        <v>815</v>
      </c>
      <c r="D5" s="4" t="s">
        <v>816</v>
      </c>
    </row>
    <row r="6" spans="1:4">
      <c r="A6" s="4" t="s">
        <v>817</v>
      </c>
      <c r="C6" s="4" t="s">
        <v>818</v>
      </c>
      <c r="D6" s="4" t="s">
        <v>818</v>
      </c>
    </row>
    <row r="7" spans="1:4">
      <c r="A7" s="4" t="s">
        <v>819</v>
      </c>
      <c r="C7" s="4" t="s">
        <v>820</v>
      </c>
      <c r="D7" s="4" t="s">
        <v>820</v>
      </c>
    </row>
    <row r="8" spans="1:4">
      <c r="A8" s="4" t="s">
        <v>821</v>
      </c>
      <c r="B8" s="4" t="s">
        <v>772</v>
      </c>
      <c r="C8" s="4" t="s">
        <v>773</v>
      </c>
    </row>
    <row r="9" spans="1:4">
      <c r="A9" s="4" t="s">
        <v>822</v>
      </c>
      <c r="C9" s="4" t="s">
        <v>823</v>
      </c>
    </row>
    <row r="10" spans="1:4">
      <c r="A10" s="4" t="s">
        <v>824</v>
      </c>
      <c r="D10" s="4" t="s">
        <v>825</v>
      </c>
    </row>
    <row r="11" spans="1:4">
      <c r="A11" s="4" t="s">
        <v>826</v>
      </c>
      <c r="D11" s="4" t="s">
        <v>827</v>
      </c>
    </row>
    <row r="12" spans="1:4">
      <c r="A12" s="4" t="s">
        <v>828</v>
      </c>
      <c r="C12" s="7" t="n">
        <v>3.58</v>
      </c>
      <c r="D12" s="7" t="n">
        <v>3.78</v>
      </c>
    </row>
    <row r="13" spans="1:4">
      <c r="A13" s="4" t="s">
        <v>425</v>
      </c>
    </row>
    <row r="14" spans="1:4">
      <c r="A14" s="3" t="s">
        <v>748</v>
      </c>
    </row>
    <row r="15" spans="1:4">
      <c r="A15" s="4" t="s">
        <v>814</v>
      </c>
      <c r="B15" s="4" t="s">
        <v>829</v>
      </c>
      <c r="C15" s="4" t="s">
        <v>815</v>
      </c>
    </row>
    <row r="16" spans="1:4">
      <c r="A16" s="4" t="s">
        <v>817</v>
      </c>
      <c r="B16" s="4" t="s">
        <v>818</v>
      </c>
      <c r="C16" s="4" t="s">
        <v>818</v>
      </c>
    </row>
    <row r="17" spans="1:4">
      <c r="A17" s="4" t="s">
        <v>819</v>
      </c>
      <c r="B17" s="4" t="s">
        <v>820</v>
      </c>
      <c r="C17" s="4" t="s">
        <v>820</v>
      </c>
    </row>
    <row r="18" spans="1:4">
      <c r="A18" s="4" t="s">
        <v>821</v>
      </c>
      <c r="B18" s="4" t="s">
        <v>778</v>
      </c>
      <c r="C18" s="4" t="s">
        <v>779</v>
      </c>
    </row>
    <row r="19" spans="1:4">
      <c r="A19" s="4" t="s">
        <v>824</v>
      </c>
      <c r="B19" s="4" t="s">
        <v>830</v>
      </c>
      <c r="C19" s="4" t="s">
        <v>831</v>
      </c>
    </row>
    <row r="20" spans="1:4">
      <c r="A20" s="4" t="s">
        <v>826</v>
      </c>
      <c r="B20" s="4" t="s">
        <v>832</v>
      </c>
      <c r="C20" s="4" t="s">
        <v>833</v>
      </c>
    </row>
    <row r="21" spans="1:4">
      <c r="A21" s="4" t="s">
        <v>828</v>
      </c>
      <c r="B21" s="7" t="n">
        <v>6.75</v>
      </c>
      <c r="C21" s="7" t="n">
        <v>3.44</v>
      </c>
    </row>
    <row r="22" spans="1:4">
      <c r="A22" s="4" t="s">
        <v>834</v>
      </c>
    </row>
    <row r="23" spans="1:4">
      <c r="A23" s="3" t="s">
        <v>748</v>
      </c>
    </row>
    <row r="24" spans="1:4">
      <c r="A24" s="4" t="s">
        <v>814</v>
      </c>
      <c r="C24" s="4" t="s">
        <v>835</v>
      </c>
    </row>
    <row r="25" spans="1:4">
      <c r="A25" s="4" t="s">
        <v>821</v>
      </c>
      <c r="C25" s="4" t="s">
        <v>528</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836</v>
      </c>
      <c r="B1" s="2" t="s">
        <v>1</v>
      </c>
      <c r="C1" s="2" t="s">
        <v>85</v>
      </c>
    </row>
    <row r="2" spans="1:3">
      <c r="B2" s="2" t="s">
        <v>2</v>
      </c>
      <c r="C2" s="2" t="s">
        <v>22</v>
      </c>
    </row>
    <row r="3" spans="1:3">
      <c r="A3" s="4" t="s">
        <v>428</v>
      </c>
    </row>
    <row r="4" spans="1:3">
      <c r="A4" s="3" t="s">
        <v>748</v>
      </c>
    </row>
    <row r="5" spans="1:3">
      <c r="A5" s="4" t="s">
        <v>837</v>
      </c>
      <c r="B5" s="5" t="n">
        <v>105000</v>
      </c>
    </row>
    <row r="6" spans="1:3">
      <c r="A6" s="4" t="s">
        <v>838</v>
      </c>
      <c r="B6" s="5" t="n">
        <v>0</v>
      </c>
    </row>
    <row r="7" spans="1:3">
      <c r="A7" s="4" t="s">
        <v>839</v>
      </c>
      <c r="B7" s="5" t="n">
        <v>-15000</v>
      </c>
    </row>
    <row r="8" spans="1:3">
      <c r="A8" s="4" t="s">
        <v>840</v>
      </c>
      <c r="B8" s="5" t="n">
        <v>0</v>
      </c>
    </row>
    <row r="9" spans="1:3">
      <c r="A9" s="4" t="s">
        <v>841</v>
      </c>
      <c r="B9" s="5" t="n">
        <v>0</v>
      </c>
    </row>
    <row r="10" spans="1:3">
      <c r="A10" s="4" t="s">
        <v>837</v>
      </c>
      <c r="B10" s="5" t="n">
        <v>90000</v>
      </c>
      <c r="C10" s="5" t="n">
        <v>105000</v>
      </c>
    </row>
    <row r="11" spans="1:3">
      <c r="A11" s="4" t="s">
        <v>842</v>
      </c>
      <c r="B11" s="5" t="n">
        <v>90000</v>
      </c>
    </row>
    <row r="12" spans="1:3">
      <c r="A12" s="4" t="s">
        <v>843</v>
      </c>
      <c r="B12" s="5" t="n">
        <v>90000</v>
      </c>
    </row>
    <row r="13" spans="1:3">
      <c r="A13" s="4" t="s">
        <v>844</v>
      </c>
      <c r="B13" s="6" t="n">
        <v>10</v>
      </c>
    </row>
    <row r="14" spans="1:3">
      <c r="A14" s="4" t="s">
        <v>845</v>
      </c>
      <c r="B14" s="5" t="n">
        <v>10</v>
      </c>
    </row>
    <row r="15" spans="1:3">
      <c r="A15" s="4" t="s">
        <v>844</v>
      </c>
      <c r="B15" s="5" t="n">
        <v>10</v>
      </c>
      <c r="C15" s="6" t="n">
        <v>10</v>
      </c>
    </row>
    <row r="16" spans="1:3">
      <c r="A16" s="4" t="s">
        <v>846</v>
      </c>
      <c r="B16" s="5" t="n">
        <v>10</v>
      </c>
    </row>
    <row r="17" spans="1:3">
      <c r="A17" s="4" t="s">
        <v>847</v>
      </c>
      <c r="B17" s="6" t="n">
        <v>10</v>
      </c>
    </row>
    <row r="18" spans="1:3">
      <c r="A18" s="4" t="s">
        <v>763</v>
      </c>
      <c r="B18" s="6" t="n">
        <v>159</v>
      </c>
    </row>
    <row r="19" spans="1:3">
      <c r="A19" s="4" t="s">
        <v>765</v>
      </c>
      <c r="B19" s="5" t="n">
        <v>954</v>
      </c>
    </row>
    <row r="20" spans="1:3">
      <c r="A20" s="4" t="s">
        <v>766</v>
      </c>
      <c r="B20" s="5" t="n">
        <v>954</v>
      </c>
    </row>
    <row r="21" spans="1:3">
      <c r="A21" s="4" t="s">
        <v>767</v>
      </c>
      <c r="B21" s="6" t="n">
        <v>954</v>
      </c>
    </row>
    <row r="22" spans="1:3">
      <c r="A22" s="4" t="s">
        <v>768</v>
      </c>
      <c r="B22" s="4" t="s">
        <v>848</v>
      </c>
    </row>
    <row r="23" spans="1:3">
      <c r="A23" s="4" t="s">
        <v>771</v>
      </c>
      <c r="B23" s="4" t="s">
        <v>848</v>
      </c>
    </row>
    <row r="24" spans="1:3">
      <c r="A24" s="4" t="s">
        <v>774</v>
      </c>
      <c r="B24" s="4" t="s">
        <v>848</v>
      </c>
    </row>
    <row r="25" spans="1:3">
      <c r="A25" s="4" t="s">
        <v>431</v>
      </c>
    </row>
    <row r="26" spans="1:3">
      <c r="A26" s="3" t="s">
        <v>748</v>
      </c>
    </row>
    <row r="27" spans="1:3">
      <c r="A27" s="4" t="s">
        <v>837</v>
      </c>
      <c r="B27" s="5" t="n">
        <v>12072</v>
      </c>
      <c r="C27" s="5" t="n">
        <v>12491</v>
      </c>
    </row>
    <row r="28" spans="1:3">
      <c r="A28" s="4" t="s">
        <v>838</v>
      </c>
      <c r="C28" s="5" t="n">
        <v>0</v>
      </c>
    </row>
    <row r="29" spans="1:3">
      <c r="A29" s="4" t="s">
        <v>839</v>
      </c>
      <c r="C29" s="5" t="n">
        <v>-419</v>
      </c>
    </row>
    <row r="30" spans="1:3">
      <c r="A30" s="4" t="s">
        <v>840</v>
      </c>
      <c r="C30" s="5" t="n">
        <v>0</v>
      </c>
    </row>
    <row r="31" spans="1:3">
      <c r="A31" s="4" t="s">
        <v>841</v>
      </c>
      <c r="C31" s="5" t="n">
        <v>0</v>
      </c>
    </row>
    <row r="32" spans="1:3">
      <c r="A32" s="4" t="s">
        <v>837</v>
      </c>
      <c r="C32" s="5" t="n">
        <v>12072</v>
      </c>
    </row>
    <row r="33" spans="1:3">
      <c r="A33" s="4" t="s">
        <v>842</v>
      </c>
      <c r="C33" s="5" t="n">
        <v>12072</v>
      </c>
    </row>
    <row r="34" spans="1:3">
      <c r="A34" s="4" t="s">
        <v>843</v>
      </c>
      <c r="C34" s="5" t="n">
        <v>12072</v>
      </c>
    </row>
    <row r="35" spans="1:3">
      <c r="A35" s="4" t="s">
        <v>844</v>
      </c>
      <c r="B35" s="7" t="n">
        <v>10.5</v>
      </c>
      <c r="C35" s="7" t="n">
        <v>10.5</v>
      </c>
    </row>
    <row r="36" spans="1:3">
      <c r="A36" s="4" t="s">
        <v>845</v>
      </c>
      <c r="C36" s="10" t="n">
        <v>10.5</v>
      </c>
    </row>
    <row r="37" spans="1:3">
      <c r="A37" s="4" t="s">
        <v>844</v>
      </c>
      <c r="C37" s="10" t="n">
        <v>10.5</v>
      </c>
    </row>
    <row r="38" spans="1:3">
      <c r="A38" s="4" t="s">
        <v>846</v>
      </c>
      <c r="C38" s="10" t="n">
        <v>10.5</v>
      </c>
    </row>
    <row r="39" spans="1:3">
      <c r="A39" s="4" t="s">
        <v>847</v>
      </c>
      <c r="C39" s="7" t="n">
        <v>10.5</v>
      </c>
    </row>
    <row r="40" spans="1:3">
      <c r="A40" s="4" t="s">
        <v>763</v>
      </c>
      <c r="C40" s="6" t="n">
        <v>2</v>
      </c>
    </row>
    <row r="41" spans="1:3">
      <c r="A41" s="4" t="s">
        <v>765</v>
      </c>
      <c r="C41" s="5" t="n">
        <v>54</v>
      </c>
    </row>
    <row r="42" spans="1:3">
      <c r="A42" s="4" t="s">
        <v>766</v>
      </c>
      <c r="C42" s="5" t="n">
        <v>54</v>
      </c>
    </row>
    <row r="43" spans="1:3">
      <c r="A43" s="4" t="s">
        <v>767</v>
      </c>
      <c r="C43" s="6" t="n">
        <v>54</v>
      </c>
    </row>
    <row r="44" spans="1:3">
      <c r="A44" s="4" t="s">
        <v>768</v>
      </c>
      <c r="C44" s="4" t="s">
        <v>849</v>
      </c>
    </row>
    <row r="45" spans="1:3">
      <c r="A45" s="4" t="s">
        <v>771</v>
      </c>
      <c r="C45" s="4" t="s">
        <v>849</v>
      </c>
    </row>
    <row r="46" spans="1:3">
      <c r="A46" s="4" t="s">
        <v>774</v>
      </c>
      <c r="C46" s="4" t="s">
        <v>8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50</v>
      </c>
      <c r="B1" s="2" t="s">
        <v>84</v>
      </c>
      <c r="D1" s="2" t="s">
        <v>1</v>
      </c>
      <c r="F1" s="2" t="s">
        <v>85</v>
      </c>
    </row>
    <row r="2" spans="1:7">
      <c r="B2" s="2" t="s">
        <v>2</v>
      </c>
      <c r="C2" s="2" t="s">
        <v>86</v>
      </c>
      <c r="D2" s="2" t="s">
        <v>2</v>
      </c>
      <c r="E2" s="2" t="s">
        <v>86</v>
      </c>
      <c r="F2" s="2" t="s">
        <v>22</v>
      </c>
      <c r="G2" s="2" t="s">
        <v>23</v>
      </c>
    </row>
    <row r="3" spans="1:7">
      <c r="A3" s="3" t="s">
        <v>260</v>
      </c>
    </row>
    <row r="4" spans="1:7">
      <c r="A4" s="4" t="s">
        <v>851</v>
      </c>
      <c r="B4" s="6" t="n">
        <v>2681</v>
      </c>
      <c r="C4" s="6" t="n">
        <v>2009</v>
      </c>
      <c r="D4" s="6" t="n">
        <v>4694</v>
      </c>
      <c r="E4" s="6" t="n">
        <v>2228</v>
      </c>
      <c r="F4" s="6" t="n">
        <v>4753</v>
      </c>
      <c r="G4" s="6" t="n">
        <v>3715</v>
      </c>
    </row>
    <row r="5" spans="1:7">
      <c r="A5" s="4" t="s">
        <v>852</v>
      </c>
      <c r="E5" s="5" t="n">
        <v>21</v>
      </c>
      <c r="F5" s="5" t="n">
        <v>23</v>
      </c>
      <c r="G5" s="5" t="n">
        <v>87</v>
      </c>
    </row>
    <row r="6" spans="1:7">
      <c r="A6" s="4" t="s">
        <v>853</v>
      </c>
      <c r="B6" s="6" t="n">
        <v>2681</v>
      </c>
      <c r="C6" s="6" t="n">
        <v>2009</v>
      </c>
      <c r="D6" s="6" t="n">
        <v>4694</v>
      </c>
      <c r="E6" s="6" t="n">
        <v>2207</v>
      </c>
      <c r="F6" s="6" t="n">
        <v>4730</v>
      </c>
      <c r="G6" s="6" t="n">
        <v>3628</v>
      </c>
    </row>
    <row r="7" spans="1:7">
      <c r="A7" s="4" t="s">
        <v>854</v>
      </c>
      <c r="B7" s="5" t="n">
        <v>8851446</v>
      </c>
      <c r="C7" s="5" t="n">
        <v>7273351</v>
      </c>
      <c r="D7" s="5" t="n">
        <v>8104370</v>
      </c>
      <c r="E7" s="5" t="n">
        <v>7187125</v>
      </c>
      <c r="F7" s="5" t="n">
        <v>7233783</v>
      </c>
      <c r="G7" s="5" t="n">
        <v>7065243</v>
      </c>
    </row>
    <row r="8" spans="1:7">
      <c r="A8" s="3" t="s">
        <v>855</v>
      </c>
    </row>
    <row r="9" spans="1:7">
      <c r="A9" s="4" t="s">
        <v>856</v>
      </c>
      <c r="B9" s="5" t="n">
        <v>454583</v>
      </c>
      <c r="C9" s="5" t="n">
        <v>295570</v>
      </c>
      <c r="D9" s="5" t="n">
        <v>341590</v>
      </c>
      <c r="E9" s="5" t="n">
        <v>295570</v>
      </c>
      <c r="F9" s="5" t="n">
        <v>286161</v>
      </c>
      <c r="G9" s="5" t="n">
        <v>140466</v>
      </c>
    </row>
    <row r="10" spans="1:7">
      <c r="A10" s="4" t="s">
        <v>857</v>
      </c>
      <c r="B10" s="5" t="n">
        <v>9306029</v>
      </c>
      <c r="C10" s="5" t="n">
        <v>7568921</v>
      </c>
      <c r="D10" s="5" t="n">
        <v>8445960</v>
      </c>
      <c r="E10" s="5" t="n">
        <v>7482695</v>
      </c>
      <c r="F10" s="5" t="n">
        <v>7519944</v>
      </c>
      <c r="G10" s="5" t="n">
        <v>7205709</v>
      </c>
    </row>
    <row r="11" spans="1:7">
      <c r="A11" s="4" t="s">
        <v>858</v>
      </c>
      <c r="B11" s="7" t="n">
        <v>0.3</v>
      </c>
      <c r="C11" s="7" t="n">
        <v>0.28</v>
      </c>
      <c r="D11" s="7" t="n">
        <v>0.58</v>
      </c>
      <c r="E11" s="7" t="n">
        <v>0.31</v>
      </c>
      <c r="F11" s="7" t="n">
        <v>0.65</v>
      </c>
      <c r="G11" s="7" t="n">
        <v>0.51</v>
      </c>
    </row>
    <row r="12" spans="1:7">
      <c r="A12" s="4" t="s">
        <v>859</v>
      </c>
      <c r="B12" s="7" t="n">
        <v>0.29</v>
      </c>
      <c r="C12" s="7" t="n">
        <v>0.27</v>
      </c>
      <c r="D12" s="7" t="n">
        <v>0.5600000000000001</v>
      </c>
      <c r="E12" s="7" t="n">
        <v>0.29</v>
      </c>
      <c r="F12" s="7" t="n">
        <v>0.63</v>
      </c>
      <c r="G12" s="7" t="n">
        <v>0.5</v>
      </c>
    </row>
    <row r="13" spans="1:7">
      <c r="A13" s="4" t="s">
        <v>860</v>
      </c>
      <c r="B13" s="5" t="n">
        <v>70266</v>
      </c>
      <c r="C13" s="5" t="n">
        <v>273350</v>
      </c>
      <c r="D13" s="5" t="n">
        <v>70266</v>
      </c>
      <c r="E13" s="5" t="n">
        <v>273350</v>
      </c>
      <c r="F13" s="5" t="n">
        <v>261225</v>
      </c>
      <c r="G13" s="5" t="n">
        <v>294475</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80"/>
    <col customWidth="1" max="7" min="7" width="14"/>
  </cols>
  <sheetData>
    <row r="1" spans="1:7">
      <c r="A1" s="1" t="s">
        <v>861</v>
      </c>
      <c r="B1" s="2" t="s">
        <v>84</v>
      </c>
      <c r="D1" s="2" t="s">
        <v>1</v>
      </c>
      <c r="F1" s="2" t="s">
        <v>85</v>
      </c>
    </row>
    <row r="2" spans="1:7">
      <c r="B2" s="2" t="s">
        <v>2</v>
      </c>
      <c r="C2" s="2" t="s">
        <v>86</v>
      </c>
      <c r="D2" s="2" t="s">
        <v>2</v>
      </c>
      <c r="E2" s="2" t="s">
        <v>86</v>
      </c>
      <c r="F2" s="2" t="s">
        <v>22</v>
      </c>
      <c r="G2" s="2" t="s">
        <v>23</v>
      </c>
    </row>
    <row r="3" spans="1:7">
      <c r="A3" s="3" t="s">
        <v>862</v>
      </c>
    </row>
    <row r="4" spans="1:7">
      <c r="A4" s="4" t="s">
        <v>863</v>
      </c>
      <c r="B4" s="4" t="s">
        <v>864</v>
      </c>
      <c r="C4" s="4" t="s">
        <v>865</v>
      </c>
      <c r="D4" s="4" t="s">
        <v>866</v>
      </c>
      <c r="E4" s="4" t="s">
        <v>867</v>
      </c>
      <c r="F4" s="4" t="s">
        <v>868</v>
      </c>
      <c r="G4" s="4" t="s">
        <v>869</v>
      </c>
    </row>
    <row r="5" spans="1:7">
      <c r="A5" s="4" t="s">
        <v>870</v>
      </c>
      <c r="B5" s="4" t="s">
        <v>871</v>
      </c>
      <c r="D5" s="4" t="s">
        <v>871</v>
      </c>
      <c r="F5" s="4" t="s">
        <v>872</v>
      </c>
      <c r="G5" s="4" t="s">
        <v>872</v>
      </c>
    </row>
    <row r="6" spans="1:7">
      <c r="A6" s="4" t="s">
        <v>873</v>
      </c>
      <c r="B6" s="6" t="n">
        <v>0</v>
      </c>
      <c r="C6" s="6" t="n">
        <v>0</v>
      </c>
      <c r="D6" s="6" t="n">
        <v>0</v>
      </c>
      <c r="E6" s="6" t="n">
        <v>0</v>
      </c>
    </row>
    <row r="7" spans="1:7">
      <c r="A7" s="4" t="s">
        <v>874</v>
      </c>
      <c r="F7" s="6" t="n">
        <v>834000</v>
      </c>
    </row>
    <row r="8" spans="1:7">
      <c r="A8" s="4" t="s">
        <v>875</v>
      </c>
    </row>
    <row r="9" spans="1:7">
      <c r="A9" s="3" t="s">
        <v>862</v>
      </c>
    </row>
    <row r="10" spans="1:7">
      <c r="A10" s="4" t="s">
        <v>876</v>
      </c>
      <c r="F10" s="6" t="n">
        <v>2100000</v>
      </c>
    </row>
    <row r="11" spans="1:7">
      <c r="A11" s="4" t="s">
        <v>877</v>
      </c>
    </row>
    <row r="12" spans="1:7">
      <c r="A12" s="3" t="s">
        <v>862</v>
      </c>
    </row>
    <row r="13" spans="1:7">
      <c r="A13" s="4" t="s">
        <v>878</v>
      </c>
      <c r="F13" s="4" t="s">
        <v>879</v>
      </c>
    </row>
    <row r="14" spans="1:7">
      <c r="A14" s="4" t="s">
        <v>507</v>
      </c>
    </row>
    <row r="15" spans="1:7">
      <c r="A15" s="3" t="s">
        <v>862</v>
      </c>
    </row>
    <row r="16" spans="1:7">
      <c r="A16" s="4" t="s">
        <v>880</v>
      </c>
      <c r="F16" s="6" t="n">
        <v>903000</v>
      </c>
      <c r="G16" s="6" t="n">
        <v>90300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3</v>
      </c>
      <c r="B1" s="2" t="s">
        <v>1</v>
      </c>
      <c r="D1" s="2" t="s">
        <v>85</v>
      </c>
    </row>
    <row r="2" spans="1:5">
      <c r="B2" s="2" t="s">
        <v>2</v>
      </c>
      <c r="C2" s="2" t="s">
        <v>86</v>
      </c>
      <c r="D2" s="2" t="s">
        <v>22</v>
      </c>
      <c r="E2" s="2" t="s">
        <v>23</v>
      </c>
    </row>
    <row r="3" spans="1:5">
      <c r="A3" s="3" t="s">
        <v>174</v>
      </c>
    </row>
    <row r="4" spans="1:5">
      <c r="A4" s="4" t="s">
        <v>124</v>
      </c>
      <c r="B4" s="6" t="n">
        <v>4694</v>
      </c>
      <c r="C4" s="6" t="n">
        <v>2228</v>
      </c>
      <c r="D4" s="6" t="n">
        <v>4753</v>
      </c>
      <c r="E4" s="6" t="n">
        <v>3715</v>
      </c>
    </row>
    <row r="5" spans="1:5">
      <c r="A5" s="3" t="s">
        <v>175</v>
      </c>
    </row>
    <row r="6" spans="1:5">
      <c r="A6" s="4" t="s">
        <v>97</v>
      </c>
      <c r="B6" s="5" t="n">
        <v>974</v>
      </c>
      <c r="C6" s="5" t="n">
        <v>1200</v>
      </c>
      <c r="D6" s="5" t="n">
        <v>2475</v>
      </c>
      <c r="E6" s="5" t="n">
        <v>1617</v>
      </c>
    </row>
    <row r="7" spans="1:5">
      <c r="A7" s="4" t="s">
        <v>176</v>
      </c>
      <c r="B7" s="5" t="n">
        <v>945</v>
      </c>
      <c r="C7" s="5" t="n">
        <v>882</v>
      </c>
      <c r="D7" s="5" t="n">
        <v>1762</v>
      </c>
      <c r="E7" s="5" t="n">
        <v>1788</v>
      </c>
    </row>
    <row r="8" spans="1:5">
      <c r="A8" s="4" t="s">
        <v>177</v>
      </c>
      <c r="B8" s="5" t="n">
        <v>162</v>
      </c>
      <c r="C8" s="5" t="n">
        <v>57</v>
      </c>
      <c r="D8" s="5" t="n">
        <v>237</v>
      </c>
      <c r="E8" s="5" t="n">
        <v>85</v>
      </c>
    </row>
    <row r="9" spans="1:5">
      <c r="A9" s="4" t="s">
        <v>178</v>
      </c>
      <c r="B9" s="5" t="n">
        <v>351</v>
      </c>
      <c r="C9" s="5" t="n">
        <v>351</v>
      </c>
      <c r="D9" s="5" t="n">
        <v>703</v>
      </c>
      <c r="E9" s="5" t="n">
        <v>671</v>
      </c>
    </row>
    <row r="10" spans="1:5">
      <c r="A10" s="4" t="s">
        <v>179</v>
      </c>
      <c r="B10" s="5" t="n">
        <v>-560</v>
      </c>
      <c r="C10" s="5" t="n">
        <v>-389</v>
      </c>
      <c r="D10" s="5" t="n">
        <v>-946</v>
      </c>
      <c r="E10" s="5" t="n">
        <v>-730</v>
      </c>
    </row>
    <row r="11" spans="1:5">
      <c r="A11" s="4" t="s">
        <v>180</v>
      </c>
      <c r="B11" s="5" t="n">
        <v>17</v>
      </c>
      <c r="C11" s="5" t="n">
        <v>-366</v>
      </c>
      <c r="D11" s="5" t="n">
        <v>-50</v>
      </c>
      <c r="E11" s="5" t="n">
        <v>752</v>
      </c>
    </row>
    <row r="12" spans="1:5">
      <c r="A12" s="4" t="s">
        <v>181</v>
      </c>
      <c r="B12" s="5" t="n">
        <v>-34082</v>
      </c>
      <c r="C12" s="5" t="n">
        <v>-37898</v>
      </c>
      <c r="D12" s="5" t="n">
        <v>-71185</v>
      </c>
      <c r="E12" s="5" t="n">
        <v>-46731</v>
      </c>
    </row>
    <row r="13" spans="1:5">
      <c r="A13" s="4" t="s">
        <v>182</v>
      </c>
      <c r="B13" s="5" t="n">
        <v>32740</v>
      </c>
      <c r="C13" s="5" t="n">
        <v>41764</v>
      </c>
      <c r="D13" s="5" t="n">
        <v>77169</v>
      </c>
      <c r="E13" s="5" t="n">
        <v>50752</v>
      </c>
    </row>
    <row r="14" spans="1:5">
      <c r="A14" s="4" t="s">
        <v>183</v>
      </c>
      <c r="B14" s="5" t="n">
        <v>-2515</v>
      </c>
      <c r="C14" s="5" t="n">
        <v>-3318</v>
      </c>
      <c r="D14" s="5" t="n">
        <v>-5684</v>
      </c>
      <c r="E14" s="5" t="n">
        <v>-4437</v>
      </c>
    </row>
    <row r="15" spans="1:5">
      <c r="A15" s="4" t="s">
        <v>184</v>
      </c>
      <c r="B15" s="5" t="n">
        <v>3</v>
      </c>
      <c r="C15" s="5" t="n">
        <v>-23</v>
      </c>
    </row>
    <row r="16" spans="1:5">
      <c r="A16" s="4" t="s">
        <v>185</v>
      </c>
      <c r="B16" s="5" t="n">
        <v>469</v>
      </c>
      <c r="C16" s="5" t="n">
        <v>382</v>
      </c>
      <c r="D16" s="5" t="n">
        <v>1211</v>
      </c>
      <c r="E16" s="5" t="n">
        <v>855</v>
      </c>
    </row>
    <row r="17" spans="1:5">
      <c r="A17" s="4" t="s">
        <v>186</v>
      </c>
      <c r="E17" s="5" t="n">
        <v>-69</v>
      </c>
    </row>
    <row r="18" spans="1:5">
      <c r="A18" s="4" t="s">
        <v>187</v>
      </c>
      <c r="D18" s="5" t="n">
        <v>45</v>
      </c>
      <c r="E18" s="5" t="n">
        <v>-21</v>
      </c>
    </row>
    <row r="19" spans="1:5">
      <c r="A19" s="4" t="s">
        <v>157</v>
      </c>
      <c r="B19" s="5" t="n">
        <v>325</v>
      </c>
      <c r="C19" s="5" t="n">
        <v>1160</v>
      </c>
      <c r="D19" s="5" t="n">
        <v>1520</v>
      </c>
      <c r="E19" s="5" t="n">
        <v>1069</v>
      </c>
    </row>
    <row r="20" spans="1:5">
      <c r="A20" s="4" t="s">
        <v>188</v>
      </c>
      <c r="B20" s="5" t="n">
        <v>-3</v>
      </c>
      <c r="C20" s="5" t="n">
        <v>-1</v>
      </c>
      <c r="D20" s="5" t="n">
        <v>-2</v>
      </c>
      <c r="E20" s="5" t="n">
        <v>-5</v>
      </c>
    </row>
    <row r="21" spans="1:5">
      <c r="A21" s="3" t="s">
        <v>189</v>
      </c>
    </row>
    <row r="22" spans="1:5">
      <c r="A22" s="4" t="s">
        <v>190</v>
      </c>
      <c r="B22" s="5" t="n">
        <v>271</v>
      </c>
      <c r="C22" s="5" t="n">
        <v>-223</v>
      </c>
      <c r="D22" s="5" t="n">
        <v>-981</v>
      </c>
      <c r="E22" s="5" t="n">
        <v>-87</v>
      </c>
    </row>
    <row r="23" spans="1:5">
      <c r="A23" s="4" t="s">
        <v>191</v>
      </c>
      <c r="B23" s="5" t="n">
        <v>24</v>
      </c>
      <c r="C23" s="5" t="n">
        <v>92</v>
      </c>
      <c r="D23" s="5" t="n">
        <v>143</v>
      </c>
      <c r="E23" s="5" t="n">
        <v>53</v>
      </c>
    </row>
    <row r="24" spans="1:5">
      <c r="A24" s="4" t="s">
        <v>192</v>
      </c>
      <c r="B24" s="5" t="n">
        <v>544</v>
      </c>
      <c r="C24" s="5" t="n">
        <v>-1266</v>
      </c>
      <c r="D24" s="5" t="n">
        <v>584</v>
      </c>
      <c r="E24" s="5" t="n">
        <v>-1571</v>
      </c>
    </row>
    <row r="25" spans="1:5">
      <c r="A25" s="4" t="s">
        <v>193</v>
      </c>
      <c r="B25" s="5" t="n">
        <v>-1588</v>
      </c>
      <c r="C25" s="5" t="n">
        <v>1707</v>
      </c>
      <c r="D25" s="5" t="n">
        <v>2098</v>
      </c>
      <c r="E25" s="5" t="n">
        <v>-559</v>
      </c>
    </row>
    <row r="26" spans="1:5">
      <c r="A26" s="4" t="s">
        <v>194</v>
      </c>
      <c r="B26" s="5" t="n">
        <v>2771</v>
      </c>
      <c r="C26" s="5" t="n">
        <v>6339</v>
      </c>
      <c r="D26" s="5" t="n">
        <v>13852</v>
      </c>
      <c r="E26" s="5" t="n">
        <v>7147</v>
      </c>
    </row>
    <row r="27" spans="1:5">
      <c r="A27" s="3" t="s">
        <v>195</v>
      </c>
    </row>
    <row r="28" spans="1:5">
      <c r="A28" s="4" t="s">
        <v>196</v>
      </c>
      <c r="C28" s="5" t="n">
        <v>-39447</v>
      </c>
      <c r="D28" s="5" t="n">
        <v>-40414</v>
      </c>
    </row>
    <row r="29" spans="1:5">
      <c r="A29" s="4" t="s">
        <v>197</v>
      </c>
      <c r="E29" s="5" t="n">
        <v>5308</v>
      </c>
    </row>
    <row r="30" spans="1:5">
      <c r="A30" s="4" t="s">
        <v>198</v>
      </c>
      <c r="E30" s="5" t="n">
        <v>6726</v>
      </c>
    </row>
    <row r="31" spans="1:5">
      <c r="A31" s="4" t="s">
        <v>199</v>
      </c>
      <c r="B31" s="5" t="n">
        <v>1833</v>
      </c>
      <c r="C31" s="5" t="n">
        <v>254</v>
      </c>
      <c r="D31" s="5" t="n">
        <v>2305</v>
      </c>
      <c r="E31" s="5" t="n">
        <v>2688</v>
      </c>
    </row>
    <row r="32" spans="1:5">
      <c r="A32" s="4" t="s">
        <v>200</v>
      </c>
      <c r="E32" s="5" t="n">
        <v>833</v>
      </c>
    </row>
    <row r="33" spans="1:5">
      <c r="A33" s="4" t="s">
        <v>201</v>
      </c>
      <c r="B33" s="5" t="n">
        <v>-18</v>
      </c>
      <c r="C33" s="5" t="n">
        <v>-28</v>
      </c>
      <c r="D33" s="5" t="n">
        <v>-69</v>
      </c>
      <c r="E33" s="5" t="n">
        <v>-59</v>
      </c>
    </row>
    <row r="34" spans="1:5">
      <c r="A34" s="4" t="s">
        <v>202</v>
      </c>
      <c r="E34" s="5" t="n">
        <v>748</v>
      </c>
    </row>
    <row r="35" spans="1:5">
      <c r="A35" s="4" t="s">
        <v>203</v>
      </c>
      <c r="B35" s="5" t="n">
        <v>1451</v>
      </c>
    </row>
    <row r="36" spans="1:5">
      <c r="A36" s="4" t="s">
        <v>204</v>
      </c>
      <c r="B36" s="5" t="n">
        <v>-50816</v>
      </c>
      <c r="C36" s="5" t="n">
        <v>-64875</v>
      </c>
      <c r="D36" s="5" t="n">
        <v>-98565</v>
      </c>
      <c r="E36" s="5" t="n">
        <v>-83552</v>
      </c>
    </row>
    <row r="37" spans="1:5">
      <c r="A37" s="4" t="s">
        <v>205</v>
      </c>
      <c r="B37" s="5" t="n">
        <v>18</v>
      </c>
      <c r="C37" s="5" t="n">
        <v>171</v>
      </c>
      <c r="D37" s="5" t="n">
        <v>474</v>
      </c>
      <c r="E37" s="5" t="n">
        <v>1563</v>
      </c>
    </row>
    <row r="38" spans="1:5">
      <c r="A38" s="4" t="s">
        <v>206</v>
      </c>
      <c r="B38" s="5" t="n">
        <v>-3701</v>
      </c>
      <c r="C38" s="5" t="n">
        <v>-2990</v>
      </c>
      <c r="D38" s="5" t="n">
        <v>-14164</v>
      </c>
      <c r="E38" s="5" t="n">
        <v>-7260</v>
      </c>
    </row>
    <row r="39" spans="1:5">
      <c r="A39" s="4" t="s">
        <v>207</v>
      </c>
      <c r="C39" s="5" t="n">
        <v>55</v>
      </c>
      <c r="D39" s="5" t="n">
        <v>502</v>
      </c>
      <c r="E39" s="5" t="n">
        <v>30</v>
      </c>
    </row>
    <row r="40" spans="1:5">
      <c r="A40" s="4" t="s">
        <v>208</v>
      </c>
      <c r="E40" s="5" t="n">
        <v>31889</v>
      </c>
    </row>
    <row r="41" spans="1:5">
      <c r="A41" s="4" t="s">
        <v>209</v>
      </c>
      <c r="B41" s="5" t="n">
        <v>-51233</v>
      </c>
      <c r="C41" s="5" t="n">
        <v>-106860</v>
      </c>
      <c r="D41" s="5" t="n">
        <v>-149931</v>
      </c>
      <c r="E41" s="5" t="n">
        <v>-41086</v>
      </c>
    </row>
    <row r="42" spans="1:5">
      <c r="A42" s="3" t="s">
        <v>210</v>
      </c>
    </row>
    <row r="43" spans="1:5">
      <c r="A43" s="4" t="s">
        <v>211</v>
      </c>
      <c r="B43" s="5" t="n">
        <v>9315</v>
      </c>
      <c r="C43" s="5" t="n">
        <v>21766</v>
      </c>
      <c r="D43" s="5" t="n">
        <v>20930</v>
      </c>
      <c r="E43" s="5" t="n">
        <v>116351</v>
      </c>
    </row>
    <row r="44" spans="1:5">
      <c r="A44" s="4" t="s">
        <v>212</v>
      </c>
      <c r="C44" s="5" t="n">
        <v>7684</v>
      </c>
      <c r="D44" s="5" t="n">
        <v>19177</v>
      </c>
      <c r="E44" s="5" t="n">
        <v>76294</v>
      </c>
    </row>
    <row r="45" spans="1:5">
      <c r="A45" s="4" t="s">
        <v>213</v>
      </c>
      <c r="B45" s="5" t="n">
        <v>-10220</v>
      </c>
      <c r="C45" s="5" t="n">
        <v>-3125</v>
      </c>
      <c r="D45" s="5" t="n">
        <v>-8782</v>
      </c>
      <c r="E45" s="5" t="n">
        <v>-62128</v>
      </c>
    </row>
    <row r="46" spans="1:5">
      <c r="A46" s="4" t="s">
        <v>214</v>
      </c>
      <c r="B46" s="5" t="n">
        <v>10000</v>
      </c>
      <c r="C46" s="5" t="n">
        <v>5000</v>
      </c>
      <c r="D46" s="5" t="n">
        <v>15000</v>
      </c>
    </row>
    <row r="47" spans="1:5">
      <c r="A47" s="4" t="s">
        <v>215</v>
      </c>
      <c r="B47" s="5" t="n">
        <v>-10000</v>
      </c>
      <c r="C47" s="5" t="n">
        <v>-5000</v>
      </c>
      <c r="D47" s="5" t="n">
        <v>-5000</v>
      </c>
      <c r="E47" s="5" t="n">
        <v>-35000</v>
      </c>
    </row>
    <row r="48" spans="1:5">
      <c r="A48" s="4" t="s">
        <v>216</v>
      </c>
      <c r="B48" s="5" t="n">
        <v>42219</v>
      </c>
    </row>
    <row r="49" spans="1:5">
      <c r="A49" s="4" t="s">
        <v>169</v>
      </c>
      <c r="B49" s="5" t="n">
        <v>2185</v>
      </c>
      <c r="C49" s="5" t="n">
        <v>446</v>
      </c>
      <c r="D49" s="5" t="n">
        <v>471</v>
      </c>
      <c r="E49" s="5" t="n">
        <v>59</v>
      </c>
    </row>
    <row r="50" spans="1:5">
      <c r="A50" s="4" t="s">
        <v>217</v>
      </c>
      <c r="B50" s="5" t="n">
        <v>43499</v>
      </c>
      <c r="C50" s="5" t="n">
        <v>26771</v>
      </c>
      <c r="D50" s="5" t="n">
        <v>41796</v>
      </c>
      <c r="E50" s="5" t="n">
        <v>95576</v>
      </c>
    </row>
    <row r="51" spans="1:5">
      <c r="A51" s="4" t="s">
        <v>218</v>
      </c>
      <c r="B51" s="5" t="n">
        <v>-4963</v>
      </c>
      <c r="C51" s="5" t="n">
        <v>-73750</v>
      </c>
      <c r="D51" s="5" t="n">
        <v>-94283</v>
      </c>
      <c r="E51" s="5" t="n">
        <v>61637</v>
      </c>
    </row>
    <row r="52" spans="1:5">
      <c r="A52" s="4" t="s">
        <v>219</v>
      </c>
      <c r="B52" s="5" t="n">
        <v>57949</v>
      </c>
      <c r="C52" s="5" t="n">
        <v>152232</v>
      </c>
      <c r="D52" s="5" t="n">
        <v>152232</v>
      </c>
      <c r="E52" s="5" t="n">
        <v>90595</v>
      </c>
    </row>
    <row r="53" spans="1:5">
      <c r="A53" s="4" t="s">
        <v>220</v>
      </c>
      <c r="B53" s="5" t="n">
        <v>52986</v>
      </c>
      <c r="C53" s="5" t="n">
        <v>78482</v>
      </c>
      <c r="D53" s="5" t="n">
        <v>57949</v>
      </c>
      <c r="E53" s="5" t="n">
        <v>152232</v>
      </c>
    </row>
    <row r="54" spans="1:5">
      <c r="A54" s="3" t="s">
        <v>221</v>
      </c>
    </row>
    <row r="55" spans="1:5">
      <c r="A55" s="4" t="s">
        <v>222</v>
      </c>
      <c r="B55" s="5" t="n">
        <v>3648</v>
      </c>
      <c r="C55" s="5" t="n">
        <v>3137</v>
      </c>
      <c r="D55" s="5" t="n">
        <v>8185</v>
      </c>
      <c r="E55" s="5" t="n">
        <v>6677</v>
      </c>
    </row>
    <row r="56" spans="1:5">
      <c r="A56" s="4" t="s">
        <v>223</v>
      </c>
      <c r="B56" s="5" t="n">
        <v>2050</v>
      </c>
      <c r="C56" s="5" t="n">
        <v>435</v>
      </c>
      <c r="D56" s="5" t="n">
        <v>2495</v>
      </c>
      <c r="E56" s="5" t="n">
        <v>3090</v>
      </c>
    </row>
    <row r="57" spans="1:5">
      <c r="A57" s="3" t="s">
        <v>224</v>
      </c>
    </row>
    <row r="58" spans="1:5">
      <c r="A58" s="4" t="s">
        <v>225</v>
      </c>
      <c r="B58" s="6" t="n">
        <v>289</v>
      </c>
      <c r="C58" s="6" t="n">
        <v>450</v>
      </c>
      <c r="D58" s="6" t="n">
        <v>472</v>
      </c>
      <c r="E58" s="5" t="n">
        <v>1255</v>
      </c>
    </row>
    <row r="59" spans="1:5">
      <c r="A59" s="4" t="s">
        <v>226</v>
      </c>
      <c r="E59" s="5" t="n">
        <v>4852</v>
      </c>
    </row>
    <row r="60" spans="1:5">
      <c r="A60" s="4" t="s">
        <v>227</v>
      </c>
      <c r="E60" s="6" t="n">
        <v>36741</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22</v>
      </c>
      <c r="D1" s="2" t="s">
        <v>23</v>
      </c>
    </row>
    <row r="2" spans="1:4">
      <c r="A2" s="4" t="s">
        <v>882</v>
      </c>
    </row>
    <row r="3" spans="1:4">
      <c r="A3" s="3" t="s">
        <v>883</v>
      </c>
    </row>
    <row r="4" spans="1:4">
      <c r="A4" s="4" t="s">
        <v>884</v>
      </c>
      <c r="B4" s="6" t="n">
        <v>40</v>
      </c>
      <c r="C4" s="6" t="n">
        <v>40</v>
      </c>
      <c r="D4" s="6" t="n">
        <v>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22</v>
      </c>
      <c r="D1" s="2" t="s">
        <v>23</v>
      </c>
    </row>
    <row r="2" spans="1:4">
      <c r="A2" s="3" t="s">
        <v>886</v>
      </c>
    </row>
    <row r="3" spans="1:4">
      <c r="A3" s="4" t="s">
        <v>887</v>
      </c>
      <c r="B3" s="6" t="n">
        <v>130371</v>
      </c>
      <c r="C3" s="6" t="n">
        <v>134627</v>
      </c>
      <c r="D3" s="6" t="n">
        <v>108599</v>
      </c>
    </row>
    <row r="4" spans="1:4">
      <c r="A4" s="4" t="s">
        <v>888</v>
      </c>
    </row>
    <row r="5" spans="1:4">
      <c r="A5" s="3" t="s">
        <v>886</v>
      </c>
    </row>
    <row r="6" spans="1:4">
      <c r="A6" s="4" t="s">
        <v>887</v>
      </c>
      <c r="B6" s="5" t="n">
        <v>85</v>
      </c>
      <c r="C6" s="5" t="n">
        <v>91</v>
      </c>
      <c r="D6" s="5" t="n">
        <v>1156</v>
      </c>
    </row>
    <row r="7" spans="1:4">
      <c r="A7" s="4" t="s">
        <v>889</v>
      </c>
    </row>
    <row r="8" spans="1:4">
      <c r="A8" s="3" t="s">
        <v>886</v>
      </c>
    </row>
    <row r="9" spans="1:4">
      <c r="A9" s="4" t="s">
        <v>887</v>
      </c>
      <c r="B9" s="6" t="n">
        <v>130286</v>
      </c>
      <c r="C9" s="6" t="n">
        <v>134536</v>
      </c>
      <c r="D9" s="6" t="n">
        <v>1074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2</v>
      </c>
      <c r="C1" s="2" t="s">
        <v>22</v>
      </c>
      <c r="D1" s="2" t="s">
        <v>23</v>
      </c>
    </row>
    <row r="2" spans="1:4">
      <c r="A2" s="3" t="s">
        <v>24</v>
      </c>
    </row>
    <row r="3" spans="1:4">
      <c r="A3" s="4" t="s">
        <v>573</v>
      </c>
      <c r="B3" s="6" t="n">
        <v>34519</v>
      </c>
      <c r="C3" s="6" t="n">
        <v>37243</v>
      </c>
      <c r="D3" s="6" t="n">
        <v>5</v>
      </c>
    </row>
    <row r="4" spans="1:4">
      <c r="A4" s="4" t="s">
        <v>542</v>
      </c>
    </row>
    <row r="5" spans="1:4">
      <c r="A5" s="3" t="s">
        <v>24</v>
      </c>
    </row>
    <row r="6" spans="1:4">
      <c r="A6" s="4" t="s">
        <v>573</v>
      </c>
      <c r="B6" s="5" t="n">
        <v>1904</v>
      </c>
      <c r="C6" s="5" t="n">
        <v>1949</v>
      </c>
    </row>
    <row r="7" spans="1:4">
      <c r="A7" s="4" t="s">
        <v>543</v>
      </c>
    </row>
    <row r="8" spans="1:4">
      <c r="A8" s="3" t="s">
        <v>24</v>
      </c>
    </row>
    <row r="9" spans="1:4">
      <c r="A9" s="4" t="s">
        <v>573</v>
      </c>
      <c r="B9" s="5" t="n">
        <v>27108</v>
      </c>
      <c r="C9" s="5" t="n">
        <v>29629</v>
      </c>
      <c r="D9" s="5" t="n">
        <v>5</v>
      </c>
    </row>
    <row r="10" spans="1:4">
      <c r="A10" s="4" t="s">
        <v>544</v>
      </c>
    </row>
    <row r="11" spans="1:4">
      <c r="A11" s="3" t="s">
        <v>24</v>
      </c>
    </row>
    <row r="12" spans="1:4">
      <c r="A12" s="4" t="s">
        <v>573</v>
      </c>
      <c r="B12" s="5" t="n">
        <v>5507</v>
      </c>
      <c r="C12" s="5" t="n">
        <v>5665</v>
      </c>
    </row>
    <row r="13" spans="1:4">
      <c r="A13" s="11" t="n">
        <v>2</v>
      </c>
    </row>
    <row r="14" spans="1:4">
      <c r="A14" s="3" t="s">
        <v>24</v>
      </c>
    </row>
    <row r="15" spans="1:4">
      <c r="A15" s="4" t="s">
        <v>573</v>
      </c>
      <c r="B15" s="5" t="n">
        <v>34519</v>
      </c>
      <c r="C15" s="5" t="n">
        <v>37243</v>
      </c>
      <c r="D15" s="5" t="n">
        <v>5</v>
      </c>
    </row>
    <row r="16" spans="1:4">
      <c r="A16" s="4" t="s">
        <v>891</v>
      </c>
    </row>
    <row r="17" spans="1:4">
      <c r="A17" s="3" t="s">
        <v>24</v>
      </c>
    </row>
    <row r="18" spans="1:4">
      <c r="A18" s="4" t="s">
        <v>573</v>
      </c>
      <c r="B18" s="5" t="n">
        <v>38040</v>
      </c>
      <c r="C18" s="5" t="n">
        <v>40654</v>
      </c>
      <c r="D18" s="5" t="n">
        <v>3137</v>
      </c>
    </row>
    <row r="19" spans="1:4">
      <c r="A19" s="4" t="s">
        <v>892</v>
      </c>
    </row>
    <row r="20" spans="1:4">
      <c r="A20" s="3" t="s">
        <v>24</v>
      </c>
    </row>
    <row r="21" spans="1:4">
      <c r="A21" s="4" t="s">
        <v>573</v>
      </c>
      <c r="B21" s="5" t="n">
        <v>1904</v>
      </c>
      <c r="C21" s="5" t="n">
        <v>1949</v>
      </c>
    </row>
    <row r="22" spans="1:4">
      <c r="A22" s="4" t="s">
        <v>893</v>
      </c>
    </row>
    <row r="23" spans="1:4">
      <c r="A23" s="3" t="s">
        <v>24</v>
      </c>
    </row>
    <row r="24" spans="1:4">
      <c r="A24" s="4" t="s">
        <v>573</v>
      </c>
      <c r="B24" s="5" t="n">
        <v>27108</v>
      </c>
      <c r="C24" s="5" t="n">
        <v>29629</v>
      </c>
      <c r="D24" s="5" t="n">
        <v>5</v>
      </c>
    </row>
    <row r="25" spans="1:4">
      <c r="A25" s="4" t="s">
        <v>894</v>
      </c>
    </row>
    <row r="26" spans="1:4">
      <c r="A26" s="3" t="s">
        <v>24</v>
      </c>
    </row>
    <row r="27" spans="1:4">
      <c r="A27" s="4" t="s">
        <v>573</v>
      </c>
      <c r="B27" s="5" t="n">
        <v>5507</v>
      </c>
      <c r="C27" s="5" t="n">
        <v>5665</v>
      </c>
    </row>
    <row r="28" spans="1:4">
      <c r="A28" s="4" t="s">
        <v>895</v>
      </c>
    </row>
    <row r="29" spans="1:4">
      <c r="A29" s="3" t="s">
        <v>24</v>
      </c>
    </row>
    <row r="30" spans="1:4">
      <c r="A30" s="4" t="s">
        <v>573</v>
      </c>
      <c r="B30" s="5" t="n">
        <v>3521</v>
      </c>
      <c r="C30" s="5" t="n">
        <v>3411</v>
      </c>
      <c r="D30" s="5" t="n">
        <v>3132</v>
      </c>
    </row>
    <row r="31" spans="1:4">
      <c r="A31" s="4" t="s">
        <v>896</v>
      </c>
    </row>
    <row r="32" spans="1:4">
      <c r="A32" s="3" t="s">
        <v>24</v>
      </c>
    </row>
    <row r="33" spans="1:4">
      <c r="A33" s="4" t="s">
        <v>573</v>
      </c>
      <c r="B33" s="5" t="n">
        <v>34519</v>
      </c>
      <c r="C33" s="5" t="n">
        <v>37243</v>
      </c>
      <c r="D33" s="5" t="n">
        <v>5</v>
      </c>
    </row>
    <row r="34" spans="1:4">
      <c r="A34" s="4" t="s">
        <v>897</v>
      </c>
    </row>
    <row r="35" spans="1:4">
      <c r="A35" s="3" t="s">
        <v>24</v>
      </c>
    </row>
    <row r="36" spans="1:4">
      <c r="A36" s="4" t="s">
        <v>573</v>
      </c>
      <c r="B36" s="5" t="n">
        <v>1904</v>
      </c>
      <c r="C36" s="5" t="n">
        <v>1949</v>
      </c>
    </row>
    <row r="37" spans="1:4">
      <c r="A37" s="4" t="s">
        <v>898</v>
      </c>
    </row>
    <row r="38" spans="1:4">
      <c r="A38" s="3" t="s">
        <v>24</v>
      </c>
    </row>
    <row r="39" spans="1:4">
      <c r="A39" s="4" t="s">
        <v>573</v>
      </c>
      <c r="B39" s="5" t="n">
        <v>27108</v>
      </c>
      <c r="C39" s="5" t="n">
        <v>29629</v>
      </c>
      <c r="D39" s="5" t="n">
        <v>5</v>
      </c>
    </row>
    <row r="40" spans="1:4">
      <c r="A40" s="4" t="s">
        <v>899</v>
      </c>
    </row>
    <row r="41" spans="1:4">
      <c r="A41" s="3" t="s">
        <v>24</v>
      </c>
    </row>
    <row r="42" spans="1:4">
      <c r="A42" s="4" t="s">
        <v>573</v>
      </c>
      <c r="B42" s="5" t="n">
        <v>5507</v>
      </c>
      <c r="C42" s="5" t="n">
        <v>5665</v>
      </c>
    </row>
    <row r="43" spans="1:4">
      <c r="A43" s="4" t="s">
        <v>900</v>
      </c>
    </row>
    <row r="44" spans="1:4">
      <c r="A44" s="3" t="s">
        <v>24</v>
      </c>
    </row>
    <row r="45" spans="1:4">
      <c r="A45" s="4" t="s">
        <v>573</v>
      </c>
      <c r="B45" s="5" t="n">
        <v>3521</v>
      </c>
      <c r="C45" s="5" t="n">
        <v>3411</v>
      </c>
      <c r="D45" s="5" t="n">
        <v>3132</v>
      </c>
    </row>
    <row r="46" spans="1:4">
      <c r="A46" s="4" t="s">
        <v>901</v>
      </c>
    </row>
    <row r="47" spans="1:4">
      <c r="A47" s="3" t="s">
        <v>24</v>
      </c>
    </row>
    <row r="48" spans="1:4">
      <c r="A48" s="4" t="s">
        <v>573</v>
      </c>
      <c r="B48" s="6" t="n">
        <v>3521</v>
      </c>
      <c r="C48" s="6" t="n">
        <v>3411</v>
      </c>
      <c r="D48" s="6" t="n">
        <v>31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902</v>
      </c>
      <c r="B1" s="2" t="s">
        <v>84</v>
      </c>
      <c r="C1" s="2" t="s">
        <v>1</v>
      </c>
      <c r="D1" s="2" t="s">
        <v>85</v>
      </c>
    </row>
    <row r="2" spans="1:5">
      <c r="B2" s="2" t="s">
        <v>2</v>
      </c>
      <c r="C2" s="2" t="s">
        <v>2</v>
      </c>
      <c r="D2" s="2" t="s">
        <v>22</v>
      </c>
      <c r="E2" s="2" t="s">
        <v>23</v>
      </c>
    </row>
    <row r="3" spans="1:5">
      <c r="A3" s="3" t="s">
        <v>272</v>
      </c>
    </row>
    <row r="4" spans="1:5">
      <c r="A4" s="4" t="s">
        <v>903</v>
      </c>
      <c r="B4" s="6" t="n">
        <v>0</v>
      </c>
      <c r="C4" s="6" t="n">
        <v>0</v>
      </c>
      <c r="D4" s="6" t="n">
        <v>0</v>
      </c>
      <c r="E4" s="6" t="n">
        <v>0</v>
      </c>
    </row>
    <row r="5" spans="1:5">
      <c r="A5" s="4" t="s">
        <v>904</v>
      </c>
      <c r="B5" s="5" t="n">
        <v>0</v>
      </c>
      <c r="C5" s="5" t="n">
        <v>0</v>
      </c>
      <c r="D5" s="5" t="n">
        <v>0</v>
      </c>
      <c r="E5" s="5" t="n">
        <v>0</v>
      </c>
    </row>
    <row r="6" spans="1:5">
      <c r="A6" s="4" t="s">
        <v>905</v>
      </c>
      <c r="B6" s="5" t="n">
        <v>0</v>
      </c>
      <c r="C6" s="5" t="n">
        <v>0</v>
      </c>
      <c r="D6" s="5" t="n">
        <v>0</v>
      </c>
      <c r="E6" s="5" t="n">
        <v>0</v>
      </c>
    </row>
    <row r="7" spans="1:5">
      <c r="A7" s="4" t="s">
        <v>906</v>
      </c>
      <c r="B7" s="6" t="n">
        <v>0</v>
      </c>
      <c r="C7" s="6" t="n">
        <v>0</v>
      </c>
      <c r="D7" s="6" t="n">
        <v>0</v>
      </c>
      <c r="E7" s="6" t="n">
        <v>0</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22</v>
      </c>
      <c r="D1" s="2" t="s">
        <v>23</v>
      </c>
    </row>
    <row r="2" spans="1:4">
      <c r="A2" s="3" t="s">
        <v>908</v>
      </c>
    </row>
    <row r="3" spans="1:4">
      <c r="A3" s="4" t="s">
        <v>42</v>
      </c>
      <c r="B3" s="6" t="n">
        <v>289</v>
      </c>
      <c r="C3" s="6" t="n">
        <v>21</v>
      </c>
      <c r="D3" s="6" t="n">
        <v>23</v>
      </c>
    </row>
    <row r="4" spans="1:4">
      <c r="A4" s="4" t="s">
        <v>909</v>
      </c>
    </row>
    <row r="5" spans="1:4">
      <c r="A5" s="3" t="s">
        <v>908</v>
      </c>
    </row>
    <row r="6" spans="1:4">
      <c r="A6" s="4" t="s">
        <v>910</v>
      </c>
      <c r="B6" s="5" t="n">
        <v>2820</v>
      </c>
      <c r="C6" s="5" t="n">
        <v>2553</v>
      </c>
      <c r="D6" s="5" t="n">
        <v>2801</v>
      </c>
    </row>
    <row r="7" spans="1:4">
      <c r="A7" s="4" t="s">
        <v>42</v>
      </c>
      <c r="B7" s="6" t="n">
        <v>289</v>
      </c>
      <c r="C7" s="6" t="n">
        <v>21</v>
      </c>
      <c r="D7" s="6" t="n">
        <v>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1</v>
      </c>
      <c r="B1" s="2" t="s">
        <v>2</v>
      </c>
      <c r="C1" s="2" t="s">
        <v>582</v>
      </c>
      <c r="D1" s="2" t="s">
        <v>22</v>
      </c>
      <c r="E1" s="2" t="s">
        <v>86</v>
      </c>
      <c r="F1" s="2" t="s">
        <v>583</v>
      </c>
      <c r="G1" s="2" t="s">
        <v>23</v>
      </c>
      <c r="H1" s="2" t="s">
        <v>584</v>
      </c>
    </row>
    <row r="2" spans="1:8">
      <c r="A2" s="3" t="s">
        <v>912</v>
      </c>
    </row>
    <row r="3" spans="1:8">
      <c r="A3" s="4" t="s">
        <v>913</v>
      </c>
      <c r="B3" s="6" t="n">
        <v>289</v>
      </c>
      <c r="D3" s="6" t="n">
        <v>21</v>
      </c>
      <c r="G3" s="6" t="n">
        <v>23</v>
      </c>
    </row>
    <row r="4" spans="1:8">
      <c r="A4" s="4" t="s">
        <v>45</v>
      </c>
      <c r="B4" s="5" t="n">
        <v>3521</v>
      </c>
      <c r="C4" s="6" t="n">
        <v>3512</v>
      </c>
      <c r="D4" s="5" t="n">
        <v>3411</v>
      </c>
      <c r="E4" s="6" t="n">
        <v>3515</v>
      </c>
      <c r="F4" s="6" t="n">
        <v>3288</v>
      </c>
      <c r="G4" s="5" t="n">
        <v>3132</v>
      </c>
      <c r="H4" s="6" t="n">
        <v>2600</v>
      </c>
    </row>
    <row r="5" spans="1:8">
      <c r="A5" s="11" t="n">
        <v>3</v>
      </c>
    </row>
    <row r="6" spans="1:8">
      <c r="A6" s="3" t="s">
        <v>912</v>
      </c>
    </row>
    <row r="7" spans="1:8">
      <c r="A7" s="4" t="s">
        <v>45</v>
      </c>
      <c r="B7" s="5" t="n">
        <v>3521</v>
      </c>
      <c r="D7" s="5" t="n">
        <v>3411</v>
      </c>
      <c r="G7" s="5" t="n">
        <v>3132</v>
      </c>
    </row>
    <row r="8" spans="1:8">
      <c r="A8" s="4" t="s">
        <v>914</v>
      </c>
    </row>
    <row r="9" spans="1:8">
      <c r="A9" s="3" t="s">
        <v>912</v>
      </c>
    </row>
    <row r="10" spans="1:8">
      <c r="A10" s="4" t="s">
        <v>910</v>
      </c>
      <c r="B10" s="5" t="n">
        <v>2820</v>
      </c>
      <c r="D10" s="5" t="n">
        <v>2553</v>
      </c>
      <c r="G10" s="5" t="n">
        <v>2801</v>
      </c>
    </row>
    <row r="11" spans="1:8">
      <c r="A11" s="4" t="s">
        <v>913</v>
      </c>
      <c r="B11" s="5" t="n">
        <v>289</v>
      </c>
      <c r="D11" s="5" t="n">
        <v>21</v>
      </c>
      <c r="G11" s="5" t="n">
        <v>23</v>
      </c>
    </row>
    <row r="12" spans="1:8">
      <c r="A12" s="4" t="s">
        <v>45</v>
      </c>
      <c r="G12" s="6" t="n">
        <v>3132</v>
      </c>
    </row>
    <row r="13" spans="1:8">
      <c r="A13" s="4" t="s">
        <v>915</v>
      </c>
    </row>
    <row r="14" spans="1:8">
      <c r="A14" s="3" t="s">
        <v>912</v>
      </c>
    </row>
    <row r="15" spans="1:8">
      <c r="A15" s="4" t="s">
        <v>45</v>
      </c>
      <c r="B15" s="6" t="n">
        <v>3521</v>
      </c>
      <c r="D15" s="6" t="n">
        <v>3411</v>
      </c>
    </row>
    <row r="16" spans="1:8">
      <c r="A16" s="4" t="s">
        <v>916</v>
      </c>
    </row>
    <row r="17" spans="1:8">
      <c r="A17" s="3" t="s">
        <v>912</v>
      </c>
    </row>
    <row r="18" spans="1:8">
      <c r="A18" s="4" t="s">
        <v>917</v>
      </c>
      <c r="B18" s="4" t="s">
        <v>818</v>
      </c>
      <c r="D18" s="4" t="s">
        <v>818</v>
      </c>
      <c r="G18" s="4" t="s">
        <v>818</v>
      </c>
    </row>
    <row r="19" spans="1:8">
      <c r="A19" s="4" t="s">
        <v>918</v>
      </c>
    </row>
    <row r="20" spans="1:8">
      <c r="A20" s="3" t="s">
        <v>912</v>
      </c>
    </row>
    <row r="21" spans="1:8">
      <c r="A21" s="4" t="s">
        <v>917</v>
      </c>
      <c r="B21" s="4" t="s">
        <v>919</v>
      </c>
      <c r="D21" s="4" t="s">
        <v>919</v>
      </c>
      <c r="G21" s="4" t="s">
        <v>920</v>
      </c>
    </row>
    <row r="22" spans="1:8">
      <c r="A22" s="4" t="s">
        <v>921</v>
      </c>
    </row>
    <row r="23" spans="1:8">
      <c r="A23" s="3" t="s">
        <v>912</v>
      </c>
    </row>
    <row r="24" spans="1:8">
      <c r="A24" s="4" t="s">
        <v>917</v>
      </c>
      <c r="B24" s="4" t="s">
        <v>922</v>
      </c>
      <c r="D24" s="4" t="s">
        <v>923</v>
      </c>
      <c r="G24" s="4" t="s">
        <v>924</v>
      </c>
    </row>
    <row r="25" spans="1:8">
      <c r="A25" s="4" t="s">
        <v>925</v>
      </c>
    </row>
    <row r="26" spans="1:8">
      <c r="A26" s="3" t="s">
        <v>912</v>
      </c>
    </row>
    <row r="27" spans="1:8">
      <c r="A27" s="4" t="s">
        <v>917</v>
      </c>
      <c r="B27" s="4" t="s">
        <v>920</v>
      </c>
      <c r="D27" s="4" t="s">
        <v>920</v>
      </c>
      <c r="G27" s="4" t="s">
        <v>920</v>
      </c>
    </row>
    <row r="28" spans="1:8">
      <c r="A28" s="4" t="s">
        <v>926</v>
      </c>
    </row>
    <row r="29" spans="1:8">
      <c r="A29" s="3" t="s">
        <v>912</v>
      </c>
    </row>
    <row r="30" spans="1:8">
      <c r="A30" s="4" t="s">
        <v>917</v>
      </c>
      <c r="B30" s="4" t="s">
        <v>927</v>
      </c>
      <c r="D30" s="4" t="s">
        <v>928</v>
      </c>
      <c r="G30" s="4" t="s">
        <v>929</v>
      </c>
    </row>
    <row r="31" spans="1:8">
      <c r="A31" s="4" t="s">
        <v>930</v>
      </c>
    </row>
    <row r="32" spans="1:8">
      <c r="A32" s="3" t="s">
        <v>912</v>
      </c>
    </row>
    <row r="33" spans="1:8">
      <c r="A33" s="4" t="s">
        <v>917</v>
      </c>
      <c r="B33" s="4" t="s">
        <v>931</v>
      </c>
      <c r="D33" s="4" t="s">
        <v>932</v>
      </c>
      <c r="G33" s="4" t="s">
        <v>9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4</v>
      </c>
      <c r="B1" s="2" t="s">
        <v>2</v>
      </c>
      <c r="C1" s="2" t="s">
        <v>582</v>
      </c>
      <c r="D1" s="2" t="s">
        <v>22</v>
      </c>
      <c r="E1" s="2" t="s">
        <v>86</v>
      </c>
      <c r="F1" s="2" t="s">
        <v>583</v>
      </c>
      <c r="G1" s="2" t="s">
        <v>23</v>
      </c>
      <c r="H1" s="2" t="s">
        <v>584</v>
      </c>
    </row>
    <row r="2" spans="1:8">
      <c r="A2" s="3" t="s">
        <v>935</v>
      </c>
    </row>
    <row r="3" spans="1:8">
      <c r="A3" s="4" t="s">
        <v>936</v>
      </c>
      <c r="B3" s="6" t="n">
        <v>34519</v>
      </c>
      <c r="D3" s="6" t="n">
        <v>37243</v>
      </c>
      <c r="G3" s="6" t="n">
        <v>5</v>
      </c>
    </row>
    <row r="4" spans="1:8">
      <c r="A4" s="4" t="s">
        <v>937</v>
      </c>
      <c r="B4" s="5" t="n">
        <v>3521</v>
      </c>
      <c r="C4" s="6" t="n">
        <v>3512</v>
      </c>
      <c r="D4" s="5" t="n">
        <v>3411</v>
      </c>
      <c r="E4" s="6" t="n">
        <v>3515</v>
      </c>
      <c r="F4" s="6" t="n">
        <v>3288</v>
      </c>
      <c r="G4" s="5" t="n">
        <v>3132</v>
      </c>
      <c r="H4" s="6" t="n">
        <v>2600</v>
      </c>
    </row>
    <row r="5" spans="1:8">
      <c r="A5" s="11" t="n">
        <v>1</v>
      </c>
    </row>
    <row r="6" spans="1:8">
      <c r="A6" s="3" t="s">
        <v>935</v>
      </c>
    </row>
    <row r="7" spans="1:8">
      <c r="A7" s="4" t="s">
        <v>938</v>
      </c>
      <c r="B7" s="5" t="n">
        <v>52986</v>
      </c>
      <c r="D7" s="5" t="n">
        <v>57949</v>
      </c>
      <c r="G7" s="5" t="n">
        <v>152232</v>
      </c>
    </row>
    <row r="8" spans="1:8">
      <c r="A8" s="4" t="s">
        <v>28</v>
      </c>
      <c r="B8" s="5" t="n">
        <v>245</v>
      </c>
      <c r="D8" s="5" t="n">
        <v>245</v>
      </c>
      <c r="G8" s="5" t="n">
        <v>245</v>
      </c>
    </row>
    <row r="9" spans="1:8">
      <c r="A9" s="11" t="n">
        <v>2</v>
      </c>
    </row>
    <row r="10" spans="1:8">
      <c r="A10" s="3" t="s">
        <v>935</v>
      </c>
    </row>
    <row r="11" spans="1:8">
      <c r="A11" s="4" t="s">
        <v>936</v>
      </c>
      <c r="B11" s="5" t="n">
        <v>34519</v>
      </c>
      <c r="D11" s="5" t="n">
        <v>37243</v>
      </c>
      <c r="G11" s="5" t="n">
        <v>5</v>
      </c>
    </row>
    <row r="12" spans="1:8">
      <c r="A12" s="4" t="s">
        <v>939</v>
      </c>
      <c r="B12" s="5" t="n">
        <v>4830</v>
      </c>
      <c r="D12" s="5" t="n">
        <v>4812</v>
      </c>
      <c r="G12" s="5" t="n">
        <v>4743</v>
      </c>
    </row>
    <row r="13" spans="1:8">
      <c r="A13" s="4" t="s">
        <v>32</v>
      </c>
      <c r="B13" s="5" t="n">
        <v>8360</v>
      </c>
      <c r="D13" s="5" t="n">
        <v>4188</v>
      </c>
      <c r="G13" s="5" t="n">
        <v>4383</v>
      </c>
    </row>
    <row r="14" spans="1:8">
      <c r="A14" s="4" t="s">
        <v>41</v>
      </c>
      <c r="B14" s="5" t="n">
        <v>3195</v>
      </c>
      <c r="D14" s="5" t="n">
        <v>3466</v>
      </c>
      <c r="G14" s="5" t="n">
        <v>2485</v>
      </c>
    </row>
    <row r="15" spans="1:8">
      <c r="A15" s="4" t="s">
        <v>47</v>
      </c>
      <c r="B15" s="5" t="n">
        <v>482</v>
      </c>
      <c r="D15" s="5" t="n">
        <v>479</v>
      </c>
      <c r="G15" s="5" t="n">
        <v>477</v>
      </c>
    </row>
    <row r="16" spans="1:8">
      <c r="A16" s="3" t="s">
        <v>940</v>
      </c>
    </row>
    <row r="17" spans="1:8">
      <c r="A17" s="4" t="s">
        <v>251</v>
      </c>
      <c r="B17" s="5" t="n">
        <v>843940</v>
      </c>
      <c r="D17" s="5" t="n">
        <v>840645</v>
      </c>
      <c r="G17" s="5" t="n">
        <v>817865</v>
      </c>
    </row>
    <row r="18" spans="1:8">
      <c r="A18" s="4" t="s">
        <v>57</v>
      </c>
      <c r="B18" s="5" t="n">
        <v>431</v>
      </c>
      <c r="D18" s="5" t="n">
        <v>407</v>
      </c>
      <c r="G18" s="5" t="n">
        <v>264</v>
      </c>
    </row>
    <row r="19" spans="1:8">
      <c r="A19" s="4" t="s">
        <v>58</v>
      </c>
      <c r="B19" s="5" t="n">
        <v>15000</v>
      </c>
      <c r="D19" s="5" t="n">
        <v>15000</v>
      </c>
      <c r="G19" s="5" t="n">
        <v>5000</v>
      </c>
    </row>
    <row r="20" spans="1:8">
      <c r="A20" s="4" t="s">
        <v>59</v>
      </c>
      <c r="B20" s="5" t="n">
        <v>64512</v>
      </c>
      <c r="D20" s="5" t="n">
        <v>67310</v>
      </c>
      <c r="G20" s="5" t="n">
        <v>65051</v>
      </c>
    </row>
    <row r="21" spans="1:8">
      <c r="A21" s="11" t="n">
        <v>3</v>
      </c>
    </row>
    <row r="22" spans="1:8">
      <c r="A22" s="3" t="s">
        <v>935</v>
      </c>
    </row>
    <row r="23" spans="1:8">
      <c r="A23" s="4" t="s">
        <v>39</v>
      </c>
      <c r="B23" s="5" t="n">
        <v>901798</v>
      </c>
      <c r="D23" s="5" t="n">
        <v>870749</v>
      </c>
      <c r="G23" s="5" t="n">
        <v>753082</v>
      </c>
    </row>
    <row r="24" spans="1:8">
      <c r="A24" s="4" t="s">
        <v>937</v>
      </c>
      <c r="B24" s="5" t="n">
        <v>3521</v>
      </c>
      <c r="D24" s="5" t="n">
        <v>3411</v>
      </c>
      <c r="G24" s="5" t="n">
        <v>3132</v>
      </c>
    </row>
    <row r="25" spans="1:8">
      <c r="A25" s="4" t="s">
        <v>941</v>
      </c>
    </row>
    <row r="26" spans="1:8">
      <c r="A26" s="3" t="s">
        <v>935</v>
      </c>
    </row>
    <row r="27" spans="1:8">
      <c r="A27" s="4" t="s">
        <v>938</v>
      </c>
      <c r="B27" s="5" t="n">
        <v>52986</v>
      </c>
      <c r="D27" s="5" t="n">
        <v>57949</v>
      </c>
      <c r="G27" s="5" t="n">
        <v>152232</v>
      </c>
    </row>
    <row r="28" spans="1:8">
      <c r="A28" s="4" t="s">
        <v>28</v>
      </c>
      <c r="B28" s="5" t="n">
        <v>245</v>
      </c>
      <c r="D28" s="5" t="n">
        <v>245</v>
      </c>
      <c r="G28" s="5" t="n">
        <v>245</v>
      </c>
    </row>
    <row r="29" spans="1:8">
      <c r="A29" s="4" t="s">
        <v>936</v>
      </c>
      <c r="B29" s="5" t="n">
        <v>34519</v>
      </c>
      <c r="D29" s="5" t="n">
        <v>37243</v>
      </c>
      <c r="G29" s="5" t="n">
        <v>5</v>
      </c>
    </row>
    <row r="30" spans="1:8">
      <c r="A30" s="4" t="s">
        <v>939</v>
      </c>
      <c r="B30" s="5" t="n">
        <v>4830</v>
      </c>
      <c r="D30" s="5" t="n">
        <v>4812</v>
      </c>
      <c r="G30" s="5" t="n">
        <v>4743</v>
      </c>
    </row>
    <row r="31" spans="1:8">
      <c r="A31" s="4" t="s">
        <v>39</v>
      </c>
      <c r="B31" s="5" t="n">
        <v>911506</v>
      </c>
      <c r="D31" s="5" t="n">
        <v>863467</v>
      </c>
      <c r="G31" s="5" t="n">
        <v>768504</v>
      </c>
    </row>
    <row r="32" spans="1:8">
      <c r="A32" s="4" t="s">
        <v>32</v>
      </c>
      <c r="B32" s="5" t="n">
        <v>7715</v>
      </c>
      <c r="D32" s="5" t="n">
        <v>3814</v>
      </c>
      <c r="G32" s="5" t="n">
        <v>4003</v>
      </c>
    </row>
    <row r="33" spans="1:8">
      <c r="A33" s="4" t="s">
        <v>41</v>
      </c>
      <c r="B33" s="5" t="n">
        <v>3195</v>
      </c>
      <c r="D33" s="5" t="n">
        <v>3466</v>
      </c>
      <c r="G33" s="5" t="n">
        <v>2485</v>
      </c>
    </row>
    <row r="34" spans="1:8">
      <c r="A34" s="4" t="s">
        <v>47</v>
      </c>
      <c r="B34" s="5" t="n">
        <v>482</v>
      </c>
      <c r="D34" s="5" t="n">
        <v>479</v>
      </c>
      <c r="G34" s="5" t="n">
        <v>477</v>
      </c>
    </row>
    <row r="35" spans="1:8">
      <c r="A35" s="4" t="s">
        <v>937</v>
      </c>
      <c r="B35" s="5" t="n">
        <v>3521</v>
      </c>
      <c r="D35" s="5" t="n">
        <v>3411</v>
      </c>
      <c r="G35" s="5" t="n">
        <v>3132</v>
      </c>
    </row>
    <row r="36" spans="1:8">
      <c r="A36" s="3" t="s">
        <v>940</v>
      </c>
    </row>
    <row r="37" spans="1:8">
      <c r="A37" s="4" t="s">
        <v>251</v>
      </c>
      <c r="B37" s="5" t="n">
        <v>844683</v>
      </c>
      <c r="D37" s="5" t="n">
        <v>835368</v>
      </c>
      <c r="G37" s="5" t="n">
        <v>814438</v>
      </c>
    </row>
    <row r="38" spans="1:8">
      <c r="A38" s="4" t="s">
        <v>57</v>
      </c>
      <c r="B38" s="5" t="n">
        <v>431</v>
      </c>
      <c r="D38" s="5" t="n">
        <v>407</v>
      </c>
      <c r="G38" s="5" t="n">
        <v>264</v>
      </c>
    </row>
    <row r="39" spans="1:8">
      <c r="A39" s="4" t="s">
        <v>58</v>
      </c>
      <c r="B39" s="5" t="n">
        <v>15000</v>
      </c>
      <c r="D39" s="5" t="n">
        <v>15000</v>
      </c>
      <c r="G39" s="5" t="n">
        <v>5000</v>
      </c>
    </row>
    <row r="40" spans="1:8">
      <c r="A40" s="4" t="s">
        <v>59</v>
      </c>
      <c r="B40" s="5" t="n">
        <v>66191</v>
      </c>
      <c r="D40" s="5" t="n">
        <v>76411</v>
      </c>
      <c r="G40" s="5" t="n">
        <v>66016</v>
      </c>
    </row>
    <row r="41" spans="1:8">
      <c r="A41" s="4" t="s">
        <v>942</v>
      </c>
    </row>
    <row r="42" spans="1:8">
      <c r="A42" s="3" t="s">
        <v>935</v>
      </c>
    </row>
    <row r="43" spans="1:8">
      <c r="A43" s="4" t="s">
        <v>938</v>
      </c>
      <c r="B43" s="5" t="n">
        <v>52986</v>
      </c>
      <c r="D43" s="5" t="n">
        <v>57949</v>
      </c>
      <c r="G43" s="5" t="n">
        <v>152232</v>
      </c>
    </row>
    <row r="44" spans="1:8">
      <c r="A44" s="4" t="s">
        <v>28</v>
      </c>
      <c r="B44" s="5" t="n">
        <v>245</v>
      </c>
      <c r="D44" s="5" t="n">
        <v>245</v>
      </c>
      <c r="G44" s="5" t="n">
        <v>245</v>
      </c>
    </row>
    <row r="45" spans="1:8">
      <c r="A45" s="4" t="s">
        <v>936</v>
      </c>
      <c r="B45" s="5" t="n">
        <v>34519</v>
      </c>
      <c r="D45" s="5" t="n">
        <v>37243</v>
      </c>
      <c r="G45" s="5" t="n">
        <v>5</v>
      </c>
    </row>
    <row r="46" spans="1:8">
      <c r="A46" s="4" t="s">
        <v>939</v>
      </c>
      <c r="B46" s="5" t="n">
        <v>4830</v>
      </c>
      <c r="D46" s="5" t="n">
        <v>4812</v>
      </c>
      <c r="G46" s="5" t="n">
        <v>4743</v>
      </c>
    </row>
    <row r="47" spans="1:8">
      <c r="A47" s="4" t="s">
        <v>39</v>
      </c>
      <c r="B47" s="5" t="n">
        <v>901798</v>
      </c>
      <c r="D47" s="5" t="n">
        <v>870749</v>
      </c>
      <c r="G47" s="5" t="n">
        <v>753082</v>
      </c>
    </row>
    <row r="48" spans="1:8">
      <c r="A48" s="4" t="s">
        <v>32</v>
      </c>
      <c r="B48" s="5" t="n">
        <v>8360</v>
      </c>
      <c r="D48" s="5" t="n">
        <v>4188</v>
      </c>
      <c r="G48" s="5" t="n">
        <v>4383</v>
      </c>
    </row>
    <row r="49" spans="1:8">
      <c r="A49" s="4" t="s">
        <v>41</v>
      </c>
      <c r="B49" s="5" t="n">
        <v>3195</v>
      </c>
      <c r="D49" s="5" t="n">
        <v>3466</v>
      </c>
      <c r="G49" s="5" t="n">
        <v>2485</v>
      </c>
    </row>
    <row r="50" spans="1:8">
      <c r="A50" s="4" t="s">
        <v>47</v>
      </c>
      <c r="B50" s="5" t="n">
        <v>482</v>
      </c>
      <c r="D50" s="5" t="n">
        <v>479</v>
      </c>
      <c r="G50" s="5" t="n">
        <v>477</v>
      </c>
    </row>
    <row r="51" spans="1:8">
      <c r="A51" s="4" t="s">
        <v>937</v>
      </c>
      <c r="B51" s="5" t="n">
        <v>3521</v>
      </c>
      <c r="D51" s="5" t="n">
        <v>3411</v>
      </c>
      <c r="G51" s="5" t="n">
        <v>3132</v>
      </c>
    </row>
    <row r="52" spans="1:8">
      <c r="A52" s="3" t="s">
        <v>940</v>
      </c>
    </row>
    <row r="53" spans="1:8">
      <c r="A53" s="4" t="s">
        <v>251</v>
      </c>
      <c r="B53" s="5" t="n">
        <v>843940</v>
      </c>
      <c r="D53" s="5" t="n">
        <v>840645</v>
      </c>
      <c r="G53" s="5" t="n">
        <v>817865</v>
      </c>
    </row>
    <row r="54" spans="1:8">
      <c r="A54" s="4" t="s">
        <v>57</v>
      </c>
      <c r="B54" s="5" t="n">
        <v>431</v>
      </c>
      <c r="D54" s="5" t="n">
        <v>407</v>
      </c>
      <c r="G54" s="5" t="n">
        <v>264</v>
      </c>
    </row>
    <row r="55" spans="1:8">
      <c r="A55" s="4" t="s">
        <v>58</v>
      </c>
      <c r="B55" s="5" t="n">
        <v>15000</v>
      </c>
      <c r="D55" s="5" t="n">
        <v>15000</v>
      </c>
      <c r="G55" s="5" t="n">
        <v>5000</v>
      </c>
    </row>
    <row r="56" spans="1:8">
      <c r="A56" s="4" t="s">
        <v>59</v>
      </c>
      <c r="B56" s="6" t="n">
        <v>64512</v>
      </c>
      <c r="D56" s="6" t="n">
        <v>67310</v>
      </c>
      <c r="G56" s="6" t="n">
        <v>650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943</v>
      </c>
      <c r="B1" s="2" t="s">
        <v>944</v>
      </c>
    </row>
    <row r="2" spans="1:2">
      <c r="A2" s="3" t="s">
        <v>945</v>
      </c>
    </row>
    <row r="3" spans="1:2">
      <c r="A3" s="4" t="s">
        <v>946</v>
      </c>
      <c r="B3" s="9" t="n">
        <v>12.2</v>
      </c>
    </row>
    <row r="4" spans="1:2">
      <c r="A4" s="4" t="s">
        <v>144</v>
      </c>
    </row>
    <row r="5" spans="1:2">
      <c r="A5" s="3" t="s">
        <v>945</v>
      </c>
    </row>
    <row r="6" spans="1:2">
      <c r="A6" s="4" t="s">
        <v>947</v>
      </c>
      <c r="B6" s="5" t="n">
        <v>21428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948</v>
      </c>
      <c r="B1" s="2" t="s">
        <v>949</v>
      </c>
      <c r="C1" s="2" t="s">
        <v>22</v>
      </c>
    </row>
    <row r="2" spans="1:3">
      <c r="A2" s="3" t="s">
        <v>950</v>
      </c>
    </row>
    <row r="3" spans="1:3">
      <c r="A3" s="4" t="s">
        <v>951</v>
      </c>
      <c r="B3" s="5" t="n">
        <v>1</v>
      </c>
    </row>
    <row r="4" spans="1:3">
      <c r="A4" s="4" t="s">
        <v>952</v>
      </c>
      <c r="B4" s="6" t="n">
        <v>36696</v>
      </c>
    </row>
    <row r="5" spans="1:3">
      <c r="A5" s="4" t="s">
        <v>953</v>
      </c>
      <c r="B5" s="4" t="s">
        <v>954</v>
      </c>
    </row>
    <row r="6" spans="1:3">
      <c r="A6" s="4" t="s">
        <v>720</v>
      </c>
    </row>
    <row r="7" spans="1:3">
      <c r="A7" s="3" t="s">
        <v>950</v>
      </c>
    </row>
    <row r="8" spans="1:3">
      <c r="A8" s="4" t="s">
        <v>955</v>
      </c>
      <c r="C8" s="4" t="s">
        <v>5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957</v>
      </c>
    </row>
    <row r="2" spans="1:2">
      <c r="A2" s="3" t="s">
        <v>950</v>
      </c>
    </row>
    <row r="3" spans="1:2">
      <c r="A3" s="4" t="s">
        <v>938</v>
      </c>
      <c r="B3" s="6" t="n">
        <v>31889</v>
      </c>
    </row>
    <row r="4" spans="1:2">
      <c r="A4" s="4" t="s">
        <v>40</v>
      </c>
      <c r="B4" s="5" t="n">
        <v>4210</v>
      </c>
    </row>
    <row r="5" spans="1:2">
      <c r="A5" s="4" t="s">
        <v>44</v>
      </c>
      <c r="B5" s="5" t="n">
        <v>642</v>
      </c>
    </row>
    <row r="6" spans="1:2">
      <c r="A6" s="4" t="s">
        <v>50</v>
      </c>
      <c r="B6" s="5" t="n">
        <v>36741</v>
      </c>
    </row>
    <row r="7" spans="1:2">
      <c r="A7" s="4" t="s">
        <v>251</v>
      </c>
      <c r="B7" s="5" t="n">
        <v>36696</v>
      </c>
    </row>
    <row r="8" spans="1:2">
      <c r="A8" s="4" t="s">
        <v>60</v>
      </c>
      <c r="B8" s="5" t="n">
        <v>45</v>
      </c>
    </row>
    <row r="9" spans="1:2">
      <c r="A9" s="4" t="s">
        <v>61</v>
      </c>
      <c r="B9" s="6" t="n">
        <v>367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8</v>
      </c>
      <c r="B1" s="2" t="s">
        <v>1</v>
      </c>
      <c r="C1" s="2" t="s">
        <v>85</v>
      </c>
    </row>
    <row r="2" spans="1:3">
      <c r="B2" s="2" t="s">
        <v>2</v>
      </c>
      <c r="C2" s="2" t="s">
        <v>22</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85</v>
      </c>
    </row>
    <row r="2" spans="1:3">
      <c r="B2" s="2" t="s">
        <v>22</v>
      </c>
      <c r="C2" s="2" t="s">
        <v>23</v>
      </c>
    </row>
    <row r="3" spans="1:3">
      <c r="A3" s="3" t="s">
        <v>233</v>
      </c>
    </row>
    <row r="4" spans="1:3">
      <c r="A4" s="4" t="s">
        <v>959</v>
      </c>
      <c r="C4" s="6" t="n">
        <v>5308</v>
      </c>
    </row>
    <row r="5" spans="1:3">
      <c r="A5" s="4" t="s">
        <v>960</v>
      </c>
      <c r="B5" s="6" t="n">
        <v>0</v>
      </c>
      <c r="C5" s="5" t="n">
        <v>0</v>
      </c>
    </row>
    <row r="6" spans="1:3">
      <c r="A6" s="4" t="s">
        <v>961</v>
      </c>
      <c r="C6" s="5" t="n">
        <v>-27</v>
      </c>
    </row>
    <row r="7" spans="1:3">
      <c r="A7" s="4" t="s">
        <v>962</v>
      </c>
      <c r="C7" s="6" t="n">
        <v>-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2</v>
      </c>
      <c r="C1" s="2" t="s">
        <v>22</v>
      </c>
      <c r="D1" s="2" t="s">
        <v>23</v>
      </c>
    </row>
    <row r="2" spans="1:4">
      <c r="A2" s="3" t="s">
        <v>282</v>
      </c>
    </row>
    <row r="3" spans="1:4">
      <c r="A3" s="4" t="s">
        <v>964</v>
      </c>
      <c r="C3" s="6" t="n">
        <v>7974</v>
      </c>
      <c r="D3" s="6" t="n">
        <v>6787</v>
      </c>
    </row>
    <row r="4" spans="1:4">
      <c r="A4" s="4" t="s">
        <v>965</v>
      </c>
      <c r="C4" s="5" t="n">
        <v>21228</v>
      </c>
      <c r="D4" s="5" t="n">
        <v>19030</v>
      </c>
    </row>
    <row r="5" spans="1:4">
      <c r="A5" s="4" t="s">
        <v>966</v>
      </c>
      <c r="C5" s="5" t="n">
        <v>8376</v>
      </c>
      <c r="D5" s="5" t="n">
        <v>7244</v>
      </c>
    </row>
    <row r="6" spans="1:4">
      <c r="A6" s="4" t="s">
        <v>967</v>
      </c>
      <c r="C6" s="5" t="n">
        <v>1800</v>
      </c>
      <c r="D6" s="5" t="n">
        <v>1693</v>
      </c>
    </row>
    <row r="7" spans="1:4">
      <c r="A7" s="4" t="s">
        <v>968</v>
      </c>
      <c r="C7" s="5" t="n">
        <v>9038</v>
      </c>
    </row>
    <row r="8" spans="1:4">
      <c r="A8" s="4" t="s">
        <v>969</v>
      </c>
      <c r="C8" s="5" t="n">
        <v>898</v>
      </c>
      <c r="D8" s="5" t="n">
        <v>1555</v>
      </c>
    </row>
    <row r="9" spans="1:4">
      <c r="A9" s="4" t="s">
        <v>970</v>
      </c>
      <c r="C9" s="5" t="n">
        <v>1892</v>
      </c>
      <c r="D9" s="5" t="n">
        <v>1879</v>
      </c>
    </row>
    <row r="10" spans="1:4">
      <c r="A10" s="4" t="s">
        <v>141</v>
      </c>
      <c r="C10" s="5" t="n">
        <v>51206</v>
      </c>
      <c r="D10" s="5" t="n">
        <v>38188</v>
      </c>
    </row>
    <row r="11" spans="1:4">
      <c r="A11" s="4" t="s">
        <v>971</v>
      </c>
      <c r="C11" s="5" t="n">
        <v>-9017</v>
      </c>
      <c r="D11" s="5" t="n">
        <v>-7854</v>
      </c>
    </row>
    <row r="12" spans="1:4">
      <c r="A12" s="4" t="s">
        <v>972</v>
      </c>
      <c r="B12" s="6" t="n">
        <v>44945</v>
      </c>
      <c r="C12" s="6" t="n">
        <v>42189</v>
      </c>
      <c r="D12" s="6" t="n">
        <v>303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85</v>
      </c>
    </row>
    <row r="2" spans="1:3">
      <c r="B2" s="2" t="s">
        <v>22</v>
      </c>
      <c r="C2" s="2" t="s">
        <v>23</v>
      </c>
    </row>
    <row r="3" spans="1:3">
      <c r="A3" s="3" t="s">
        <v>282</v>
      </c>
    </row>
    <row r="4" spans="1:3">
      <c r="A4" s="4" t="s">
        <v>974</v>
      </c>
      <c r="B4" s="9" t="n">
        <v>1.8</v>
      </c>
      <c r="C4" s="9" t="n">
        <v>1.8</v>
      </c>
    </row>
    <row r="5" spans="1:3">
      <c r="A5" s="4" t="s">
        <v>975</v>
      </c>
      <c r="B5" s="9" t="n">
        <v>1.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5"/>
    <col customWidth="1" max="5" min="5" width="21"/>
  </cols>
  <sheetData>
    <row r="1" spans="1:5">
      <c r="A1" s="1" t="s">
        <v>976</v>
      </c>
      <c r="B1" s="2" t="s">
        <v>546</v>
      </c>
      <c r="D1" s="2" t="s">
        <v>85</v>
      </c>
    </row>
    <row r="2" spans="1:5">
      <c r="B2" s="2" t="s">
        <v>977</v>
      </c>
      <c r="C2" s="2" t="s">
        <v>978</v>
      </c>
      <c r="D2" s="2" t="s">
        <v>979</v>
      </c>
      <c r="E2" s="2" t="s">
        <v>551</v>
      </c>
    </row>
    <row r="3" spans="1:5">
      <c r="A3" s="3" t="s">
        <v>980</v>
      </c>
    </row>
    <row r="4" spans="1:5">
      <c r="A4" s="4" t="s">
        <v>981</v>
      </c>
      <c r="D4" s="6" t="n">
        <v>274000000</v>
      </c>
    </row>
    <row r="5" spans="1:5">
      <c r="A5" s="4" t="s">
        <v>982</v>
      </c>
    </row>
    <row r="6" spans="1:5">
      <c r="A6" s="3" t="s">
        <v>980</v>
      </c>
    </row>
    <row r="7" spans="1:5">
      <c r="A7" s="4" t="s">
        <v>983</v>
      </c>
      <c r="D7" s="6" t="n">
        <v>35000000</v>
      </c>
    </row>
    <row r="8" spans="1:5">
      <c r="A8" s="4" t="s">
        <v>984</v>
      </c>
      <c r="E8" s="6" t="n">
        <v>0</v>
      </c>
    </row>
    <row r="9" spans="1:5">
      <c r="A9" s="4" t="s">
        <v>985</v>
      </c>
      <c r="D9" s="5" t="n">
        <v>4</v>
      </c>
    </row>
    <row r="10" spans="1:5">
      <c r="A10" s="4" t="s">
        <v>986</v>
      </c>
    </row>
    <row r="11" spans="1:5">
      <c r="A11" s="3" t="s">
        <v>980</v>
      </c>
    </row>
    <row r="12" spans="1:5">
      <c r="A12" s="4" t="s">
        <v>983</v>
      </c>
      <c r="B12" s="6" t="n">
        <v>20000000</v>
      </c>
      <c r="C12" s="6" t="n">
        <v>10000000</v>
      </c>
    </row>
    <row r="13" spans="1:5">
      <c r="A13" s="4" t="s">
        <v>987</v>
      </c>
      <c r="B13" s="4" t="s">
        <v>988</v>
      </c>
      <c r="C13" s="4" t="s">
        <v>989</v>
      </c>
    </row>
    <row r="14" spans="1:5">
      <c r="A14" s="4" t="s">
        <v>984</v>
      </c>
      <c r="E14" s="6" t="n">
        <v>5000000</v>
      </c>
    </row>
    <row r="15" spans="1:5">
      <c r="A15" s="4" t="s">
        <v>990</v>
      </c>
      <c r="D15" s="4" t="s">
        <v>991</v>
      </c>
      <c r="E15" s="4" t="s">
        <v>992</v>
      </c>
    </row>
    <row r="16" spans="1:5">
      <c r="A16" s="4" t="s">
        <v>993</v>
      </c>
      <c r="D16" s="6" t="n">
        <v>12200000</v>
      </c>
    </row>
    <row r="17" spans="1:5">
      <c r="A17" s="4" t="s">
        <v>984</v>
      </c>
      <c r="D17" s="5" t="n">
        <v>7800000</v>
      </c>
    </row>
    <row r="18" spans="1:5">
      <c r="A18" s="4" t="s">
        <v>994</v>
      </c>
    </row>
    <row r="19" spans="1:5">
      <c r="A19" s="3" t="s">
        <v>980</v>
      </c>
    </row>
    <row r="20" spans="1:5">
      <c r="A20" s="4" t="s">
        <v>995</v>
      </c>
      <c r="C20" s="4" t="s">
        <v>996</v>
      </c>
    </row>
    <row r="21" spans="1:5">
      <c r="A21" s="4" t="s">
        <v>997</v>
      </c>
    </row>
    <row r="22" spans="1:5">
      <c r="A22" s="3" t="s">
        <v>980</v>
      </c>
    </row>
    <row r="23" spans="1:5">
      <c r="A23" s="4" t="s">
        <v>995</v>
      </c>
      <c r="B23" s="4" t="s">
        <v>992</v>
      </c>
    </row>
    <row r="24" spans="1:5">
      <c r="A24" s="4" t="s">
        <v>998</v>
      </c>
    </row>
    <row r="25" spans="1:5">
      <c r="A25" s="3" t="s">
        <v>980</v>
      </c>
    </row>
    <row r="26" spans="1:5">
      <c r="A26" s="4" t="s">
        <v>999</v>
      </c>
      <c r="D26" s="6" t="n">
        <v>15000000</v>
      </c>
      <c r="E26" s="6" t="n">
        <v>0</v>
      </c>
    </row>
    <row r="27" spans="1:5">
      <c r="A27" s="4" t="s">
        <v>1000</v>
      </c>
      <c r="D27" s="4" t="s">
        <v>1001</v>
      </c>
    </row>
    <row r="28" spans="1:5">
      <c r="A28" s="4" t="s">
        <v>1002</v>
      </c>
    </row>
    <row r="29" spans="1:5">
      <c r="A29" s="3" t="s">
        <v>980</v>
      </c>
    </row>
    <row r="30" spans="1:5">
      <c r="A30" s="4" t="s">
        <v>1000</v>
      </c>
      <c r="D30" s="4" t="s">
        <v>1003</v>
      </c>
      <c r="E30" s="4" t="s">
        <v>823</v>
      </c>
    </row>
    <row r="31" spans="1:5">
      <c r="A31" s="4" t="s">
        <v>999</v>
      </c>
      <c r="D31" s="6" t="n">
        <v>66500000</v>
      </c>
      <c r="E31" s="6" t="n">
        <v>56300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2</v>
      </c>
      <c r="C1" s="2" t="s">
        <v>23</v>
      </c>
    </row>
    <row r="2" spans="1:3">
      <c r="A2" s="3" t="s">
        <v>1005</v>
      </c>
    </row>
    <row r="3" spans="1:3">
      <c r="A3" s="4" t="s">
        <v>1006</v>
      </c>
      <c r="B3" s="6" t="n">
        <v>1713</v>
      </c>
      <c r="C3" s="6" t="n">
        <v>8360</v>
      </c>
    </row>
    <row r="4" spans="1:3">
      <c r="A4" s="4" t="s">
        <v>1007</v>
      </c>
      <c r="B4" s="5" t="n">
        <v>15471</v>
      </c>
      <c r="C4" s="5" t="n">
        <v>6013</v>
      </c>
    </row>
    <row r="5" spans="1:3">
      <c r="A5" s="4" t="s">
        <v>1008</v>
      </c>
      <c r="B5" s="5" t="n">
        <v>6968</v>
      </c>
      <c r="C5" s="5" t="n">
        <v>16742</v>
      </c>
    </row>
    <row r="6" spans="1:3">
      <c r="A6" s="4" t="s">
        <v>1009</v>
      </c>
      <c r="B6" s="5" t="n">
        <v>12721</v>
      </c>
      <c r="C6" s="5" t="n">
        <v>7248</v>
      </c>
    </row>
    <row r="7" spans="1:3">
      <c r="A7" s="4" t="s">
        <v>1010</v>
      </c>
      <c r="B7" s="5" t="n">
        <v>13473</v>
      </c>
      <c r="C7" s="5" t="n">
        <v>12029</v>
      </c>
    </row>
    <row r="8" spans="1:3">
      <c r="A8" s="4" t="s">
        <v>1011</v>
      </c>
      <c r="B8" s="5" t="n">
        <v>18277</v>
      </c>
    </row>
    <row r="9" spans="1:3">
      <c r="A9" s="4" t="s">
        <v>1012</v>
      </c>
      <c r="C9" s="5" t="n">
        <v>6328</v>
      </c>
    </row>
    <row r="10" spans="1:3">
      <c r="A10" s="4" t="s">
        <v>1013</v>
      </c>
      <c r="C10" s="5" t="n">
        <v>9296</v>
      </c>
    </row>
    <row r="11" spans="1:3">
      <c r="A11" s="4" t="s">
        <v>1014</v>
      </c>
      <c r="B11" s="6" t="n">
        <v>68623</v>
      </c>
      <c r="C11" s="6" t="n">
        <v>66016</v>
      </c>
    </row>
    <row r="12" spans="1:3">
      <c r="A12" s="3" t="s">
        <v>1015</v>
      </c>
    </row>
    <row r="13" spans="1:3">
      <c r="A13" s="4" t="s">
        <v>1016</v>
      </c>
      <c r="B13" s="4" t="s">
        <v>1001</v>
      </c>
      <c r="C13" s="4" t="s">
        <v>1017</v>
      </c>
    </row>
    <row r="14" spans="1:3">
      <c r="A14" s="4" t="s">
        <v>1018</v>
      </c>
      <c r="B14" s="4" t="s">
        <v>1019</v>
      </c>
      <c r="C14" s="4" t="s">
        <v>1020</v>
      </c>
    </row>
    <row r="15" spans="1:3">
      <c r="A15" s="4" t="s">
        <v>1021</v>
      </c>
      <c r="B15" s="4" t="s">
        <v>1022</v>
      </c>
      <c r="C15" s="4" t="s">
        <v>1020</v>
      </c>
    </row>
    <row r="16" spans="1:3">
      <c r="A16" s="4" t="s">
        <v>1023</v>
      </c>
      <c r="B16" s="4" t="s">
        <v>1024</v>
      </c>
      <c r="C16" s="4" t="s">
        <v>1025</v>
      </c>
    </row>
    <row r="17" spans="1:3">
      <c r="A17" s="4" t="s">
        <v>1026</v>
      </c>
      <c r="B17" s="4" t="s">
        <v>1027</v>
      </c>
      <c r="C17" s="4" t="s">
        <v>1028</v>
      </c>
    </row>
    <row r="18" spans="1:3">
      <c r="A18" s="4" t="s">
        <v>1029</v>
      </c>
      <c r="C18" s="4" t="s">
        <v>1024</v>
      </c>
    </row>
    <row r="19" spans="1:3">
      <c r="A19" s="4" t="s">
        <v>1030</v>
      </c>
      <c r="B19" s="4" t="s">
        <v>1031</v>
      </c>
    </row>
    <row r="20" spans="1:3">
      <c r="A20" s="4" t="s">
        <v>1032</v>
      </c>
      <c r="C20" s="4" t="s">
        <v>1033</v>
      </c>
    </row>
    <row r="21" spans="1:3">
      <c r="A21" s="4" t="s">
        <v>1034</v>
      </c>
    </row>
    <row r="22" spans="1:3">
      <c r="A22" s="3" t="s">
        <v>1015</v>
      </c>
    </row>
    <row r="23" spans="1:3">
      <c r="A23" s="4" t="s">
        <v>1035</v>
      </c>
      <c r="C23" s="4" t="s">
        <v>1036</v>
      </c>
    </row>
    <row r="24" spans="1:3">
      <c r="A24" s="4" t="s">
        <v>1037</v>
      </c>
    </row>
    <row r="25" spans="1:3">
      <c r="A25" s="3" t="s">
        <v>1015</v>
      </c>
    </row>
    <row r="26" spans="1:3">
      <c r="A26" s="4" t="s">
        <v>1035</v>
      </c>
      <c r="C26" s="4" t="s">
        <v>1038</v>
      </c>
    </row>
    <row r="27" spans="1:3">
      <c r="A27" s="4" t="s">
        <v>1039</v>
      </c>
    </row>
    <row r="28" spans="1:3">
      <c r="A28" s="3" t="s">
        <v>1015</v>
      </c>
    </row>
    <row r="29" spans="1:3">
      <c r="A29" s="4" t="s">
        <v>1035</v>
      </c>
      <c r="B29" s="4" t="s">
        <v>1040</v>
      </c>
      <c r="C29" s="4" t="s">
        <v>1040</v>
      </c>
    </row>
    <row r="30" spans="1:3">
      <c r="A30" s="4" t="s">
        <v>1041</v>
      </c>
    </row>
    <row r="31" spans="1:3">
      <c r="A31" s="3" t="s">
        <v>1015</v>
      </c>
    </row>
    <row r="32" spans="1:3">
      <c r="A32" s="4" t="s">
        <v>1035</v>
      </c>
      <c r="B32" s="4" t="s">
        <v>1042</v>
      </c>
      <c r="C32" s="4" t="s">
        <v>1042</v>
      </c>
    </row>
    <row r="33" spans="1:3">
      <c r="A33" s="4" t="s">
        <v>1043</v>
      </c>
    </row>
    <row r="34" spans="1:3">
      <c r="A34" s="3" t="s">
        <v>1015</v>
      </c>
    </row>
    <row r="35" spans="1:3">
      <c r="A35" s="4" t="s">
        <v>1035</v>
      </c>
      <c r="B35" s="4" t="s">
        <v>1040</v>
      </c>
      <c r="C35" s="4" t="s">
        <v>1040</v>
      </c>
    </row>
    <row r="36" spans="1:3">
      <c r="A36" s="4" t="s">
        <v>1044</v>
      </c>
    </row>
    <row r="37" spans="1:3">
      <c r="A37" s="3" t="s">
        <v>1015</v>
      </c>
    </row>
    <row r="38" spans="1:3">
      <c r="A38" s="4" t="s">
        <v>1035</v>
      </c>
      <c r="B38" s="4" t="s">
        <v>1042</v>
      </c>
      <c r="C38" s="4" t="s">
        <v>1042</v>
      </c>
    </row>
    <row r="39" spans="1:3">
      <c r="A39" s="4" t="s">
        <v>1045</v>
      </c>
    </row>
    <row r="40" spans="1:3">
      <c r="A40" s="3" t="s">
        <v>1015</v>
      </c>
    </row>
    <row r="41" spans="1:3">
      <c r="A41" s="4" t="s">
        <v>1035</v>
      </c>
      <c r="B41" s="4" t="s">
        <v>1046</v>
      </c>
      <c r="C41" s="4" t="s">
        <v>1046</v>
      </c>
    </row>
    <row r="42" spans="1:3">
      <c r="A42" s="4" t="s">
        <v>1047</v>
      </c>
    </row>
    <row r="43" spans="1:3">
      <c r="A43" s="3" t="s">
        <v>1015</v>
      </c>
    </row>
    <row r="44" spans="1:3">
      <c r="A44" s="4" t="s">
        <v>1035</v>
      </c>
      <c r="B44" s="4" t="s">
        <v>1042</v>
      </c>
      <c r="C44" s="4" t="s">
        <v>1042</v>
      </c>
    </row>
    <row r="45" spans="1:3">
      <c r="A45" s="4" t="s">
        <v>1048</v>
      </c>
    </row>
    <row r="46" spans="1:3">
      <c r="A46" s="3" t="s">
        <v>1015</v>
      </c>
    </row>
    <row r="47" spans="1:3">
      <c r="A47" s="4" t="s">
        <v>1035</v>
      </c>
      <c r="B47" s="4" t="s">
        <v>1046</v>
      </c>
      <c r="C47" s="4" t="s">
        <v>1046</v>
      </c>
    </row>
    <row r="48" spans="1:3">
      <c r="A48" s="4" t="s">
        <v>1049</v>
      </c>
    </row>
    <row r="49" spans="1:3">
      <c r="A49" s="3" t="s">
        <v>1015</v>
      </c>
    </row>
    <row r="50" spans="1:3">
      <c r="A50" s="4" t="s">
        <v>1035</v>
      </c>
      <c r="B50" s="4" t="s">
        <v>1042</v>
      </c>
      <c r="C50" s="4" t="s">
        <v>1042</v>
      </c>
    </row>
    <row r="51" spans="1:3">
      <c r="A51" s="4" t="s">
        <v>1050</v>
      </c>
    </row>
    <row r="52" spans="1:3">
      <c r="A52" s="3" t="s">
        <v>1015</v>
      </c>
    </row>
    <row r="53" spans="1:3">
      <c r="A53" s="4" t="s">
        <v>1035</v>
      </c>
      <c r="B53" s="4" t="s">
        <v>1051</v>
      </c>
      <c r="C53" s="4" t="s">
        <v>1051</v>
      </c>
    </row>
    <row r="54" spans="1:3">
      <c r="A54" s="4" t="s">
        <v>1052</v>
      </c>
    </row>
    <row r="55" spans="1:3">
      <c r="A55" s="3" t="s">
        <v>1015</v>
      </c>
    </row>
    <row r="56" spans="1:3">
      <c r="A56" s="4" t="s">
        <v>1035</v>
      </c>
      <c r="B56" s="4" t="s">
        <v>1042</v>
      </c>
      <c r="C56" s="4" t="s">
        <v>1042</v>
      </c>
    </row>
    <row r="57" spans="1:3">
      <c r="A57" s="4" t="s">
        <v>1053</v>
      </c>
    </row>
    <row r="58" spans="1:3">
      <c r="A58" s="3" t="s">
        <v>1015</v>
      </c>
    </row>
    <row r="59" spans="1:3">
      <c r="A59" s="4" t="s">
        <v>1035</v>
      </c>
      <c r="B59" s="4" t="s">
        <v>1054</v>
      </c>
      <c r="C59" s="4" t="s">
        <v>1055</v>
      </c>
    </row>
    <row r="60" spans="1:3">
      <c r="A60" s="4" t="s">
        <v>1056</v>
      </c>
    </row>
    <row r="61" spans="1:3">
      <c r="A61" s="3" t="s">
        <v>1015</v>
      </c>
    </row>
    <row r="62" spans="1:3">
      <c r="A62" s="4" t="s">
        <v>1035</v>
      </c>
      <c r="B62" s="4" t="s">
        <v>1042</v>
      </c>
      <c r="C62" s="4" t="s">
        <v>10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058</v>
      </c>
    </row>
    <row r="2" spans="1:2">
      <c r="A2" s="3" t="s">
        <v>288</v>
      </c>
    </row>
    <row r="3" spans="1:2">
      <c r="A3" s="5" t="n">
        <v>2018</v>
      </c>
      <c r="B3" s="6" t="n">
        <v>1497</v>
      </c>
    </row>
    <row r="4" spans="1:2">
      <c r="A4" s="5" t="n">
        <v>2019</v>
      </c>
      <c r="B4" s="5" t="n">
        <v>1233</v>
      </c>
    </row>
    <row r="5" spans="1:2">
      <c r="A5" s="5" t="n">
        <v>2020</v>
      </c>
      <c r="B5" s="5" t="n">
        <v>805</v>
      </c>
    </row>
    <row r="6" spans="1:2">
      <c r="A6" s="5" t="n">
        <v>2021</v>
      </c>
      <c r="B6" s="5" t="n">
        <v>691</v>
      </c>
    </row>
    <row r="7" spans="1:2">
      <c r="A7" s="5" t="n">
        <v>2022</v>
      </c>
      <c r="B7" s="5" t="n">
        <v>585</v>
      </c>
    </row>
    <row r="8" spans="1:2">
      <c r="A8" s="4" t="s">
        <v>1059</v>
      </c>
      <c r="B8" s="5" t="n">
        <v>174</v>
      </c>
    </row>
    <row r="9" spans="1:2">
      <c r="A9" s="4" t="s">
        <v>1060</v>
      </c>
      <c r="B9" s="6" t="n">
        <v>49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1</v>
      </c>
      <c r="B1" s="2" t="s">
        <v>85</v>
      </c>
    </row>
    <row r="2" spans="1:3">
      <c r="B2" s="2" t="s">
        <v>22</v>
      </c>
      <c r="C2" s="2" t="s">
        <v>23</v>
      </c>
    </row>
    <row r="3" spans="1:3">
      <c r="A3" s="4" t="s">
        <v>1062</v>
      </c>
    </row>
    <row r="4" spans="1:3">
      <c r="A4" s="3" t="s">
        <v>1063</v>
      </c>
    </row>
    <row r="5" spans="1:3">
      <c r="A5" s="4" t="s">
        <v>1064</v>
      </c>
      <c r="B5" s="6" t="n">
        <v>151</v>
      </c>
      <c r="C5" s="6" t="n">
        <v>151</v>
      </c>
    </row>
    <row r="6" spans="1:3">
      <c r="A6" s="4" t="s">
        <v>1065</v>
      </c>
    </row>
    <row r="7" spans="1:3">
      <c r="A7" s="3" t="s">
        <v>1063</v>
      </c>
    </row>
    <row r="8" spans="1:3">
      <c r="A8" s="4" t="s">
        <v>1064</v>
      </c>
      <c r="B8" s="6" t="n">
        <v>2100</v>
      </c>
      <c r="C8" s="6" t="n">
        <v>17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066</v>
      </c>
      <c r="B1" s="2" t="s">
        <v>546</v>
      </c>
    </row>
    <row r="2" spans="1:2">
      <c r="B2" s="2" t="s">
        <v>22</v>
      </c>
    </row>
    <row r="3" spans="1:2">
      <c r="A3" s="3" t="s">
        <v>1067</v>
      </c>
    </row>
    <row r="4" spans="1:2">
      <c r="A4" s="4" t="s">
        <v>1068</v>
      </c>
      <c r="B4" s="4" t="s">
        <v>1069</v>
      </c>
    </row>
    <row r="5" spans="1:2">
      <c r="A5" s="4" t="s">
        <v>1070</v>
      </c>
      <c r="B5" s="4" t="s">
        <v>1071</v>
      </c>
    </row>
    <row r="6" spans="1:2">
      <c r="A6" s="4" t="s">
        <v>1072</v>
      </c>
      <c r="B6" s="4" t="s">
        <v>1073</v>
      </c>
    </row>
    <row r="7" spans="1:2">
      <c r="A7" s="4" t="s">
        <v>1074</v>
      </c>
      <c r="B7" s="4" t="s">
        <v>1040</v>
      </c>
    </row>
    <row r="8" spans="1:2">
      <c r="A8" s="4" t="s">
        <v>1075</v>
      </c>
      <c r="B8" s="4" t="s">
        <v>1076</v>
      </c>
    </row>
    <row r="9" spans="1:2">
      <c r="A9" s="4" t="s">
        <v>1077</v>
      </c>
      <c r="B9" s="4" t="s">
        <v>1069</v>
      </c>
    </row>
    <row r="10" spans="1:2">
      <c r="A10" s="4" t="s">
        <v>1078</v>
      </c>
      <c r="B10" s="4" t="s">
        <v>10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2</v>
      </c>
      <c r="C1" s="2" t="s">
        <v>23</v>
      </c>
    </row>
    <row r="2" spans="1:3">
      <c r="A2" s="3" t="s">
        <v>1081</v>
      </c>
    </row>
    <row r="3" spans="1:3">
      <c r="A3" s="4" t="s">
        <v>1082</v>
      </c>
      <c r="B3" s="6" t="n">
        <v>88599</v>
      </c>
      <c r="C3" s="6" t="n">
        <v>82195</v>
      </c>
    </row>
    <row r="4" spans="1:3">
      <c r="A4" s="4" t="s">
        <v>1083</v>
      </c>
      <c r="B4" s="4" t="s">
        <v>1084</v>
      </c>
      <c r="C4" s="4" t="s">
        <v>1085</v>
      </c>
    </row>
    <row r="5" spans="1:3">
      <c r="A5" s="4" t="s">
        <v>1086</v>
      </c>
      <c r="B5" s="6" t="n">
        <v>40675</v>
      </c>
      <c r="C5" s="6" t="n">
        <v>37586</v>
      </c>
    </row>
    <row r="6" spans="1:3">
      <c r="A6" s="4" t="s">
        <v>1087</v>
      </c>
      <c r="B6" s="4" t="s">
        <v>992</v>
      </c>
      <c r="C6" s="4" t="s">
        <v>992</v>
      </c>
    </row>
    <row r="7" spans="1:3">
      <c r="A7" s="4" t="s">
        <v>1088</v>
      </c>
      <c r="B7" s="6" t="n">
        <v>40675</v>
      </c>
      <c r="C7" s="6" t="n">
        <v>37586</v>
      </c>
    </row>
    <row r="8" spans="1:3">
      <c r="A8" s="4" t="s">
        <v>1089</v>
      </c>
      <c r="B8" s="4" t="s">
        <v>992</v>
      </c>
      <c r="C8" s="4" t="s">
        <v>992</v>
      </c>
    </row>
    <row r="9" spans="1:3">
      <c r="A9" s="4" t="s">
        <v>1090</v>
      </c>
      <c r="B9" s="6" t="n">
        <v>88599</v>
      </c>
      <c r="C9" s="6" t="n">
        <v>82195</v>
      </c>
    </row>
    <row r="10" spans="1:3">
      <c r="A10" s="4" t="s">
        <v>1091</v>
      </c>
      <c r="B10" s="4" t="s">
        <v>1092</v>
      </c>
      <c r="C10" s="4" t="s">
        <v>1093</v>
      </c>
    </row>
    <row r="11" spans="1:3">
      <c r="A11" s="4" t="s">
        <v>1094</v>
      </c>
      <c r="B11" s="6" t="n">
        <v>39578</v>
      </c>
      <c r="C11" s="6" t="n">
        <v>34138</v>
      </c>
    </row>
    <row r="12" spans="1:3">
      <c r="A12" s="4" t="s">
        <v>1095</v>
      </c>
      <c r="B12" s="4" t="s">
        <v>1096</v>
      </c>
      <c r="C12" s="4" t="s">
        <v>1096</v>
      </c>
    </row>
    <row r="13" spans="1:3">
      <c r="A13" s="4" t="s">
        <v>1097</v>
      </c>
      <c r="B13" s="6" t="n">
        <v>50572</v>
      </c>
      <c r="C13" s="6" t="n">
        <v>38879</v>
      </c>
    </row>
    <row r="14" spans="1:3">
      <c r="A14" s="4" t="s">
        <v>1098</v>
      </c>
      <c r="B14" s="4" t="s">
        <v>1099</v>
      </c>
      <c r="C14" s="4" t="s">
        <v>1100</v>
      </c>
    </row>
    <row r="15" spans="1:3">
      <c r="A15" s="4" t="s">
        <v>1101</v>
      </c>
      <c r="B15" s="6" t="n">
        <v>88599</v>
      </c>
      <c r="C15" s="6" t="n">
        <v>82195</v>
      </c>
    </row>
    <row r="16" spans="1:3">
      <c r="A16" s="4" t="s">
        <v>1102</v>
      </c>
      <c r="B16" s="4" t="s">
        <v>1092</v>
      </c>
      <c r="C16" s="4" t="s">
        <v>1093</v>
      </c>
    </row>
    <row r="17" spans="1:3">
      <c r="A17" s="4" t="s">
        <v>1103</v>
      </c>
      <c r="B17" s="6" t="n">
        <v>52771</v>
      </c>
      <c r="C17" s="6" t="n">
        <v>45517</v>
      </c>
    </row>
    <row r="18" spans="1:3">
      <c r="A18" s="4" t="s">
        <v>1104</v>
      </c>
      <c r="B18" s="4" t="s">
        <v>805</v>
      </c>
      <c r="C18" s="4" t="s">
        <v>805</v>
      </c>
    </row>
    <row r="19" spans="1:3">
      <c r="A19" s="4" t="s">
        <v>1105</v>
      </c>
      <c r="B19" s="6" t="n">
        <v>63765</v>
      </c>
      <c r="C19" s="6" t="n">
        <v>50259</v>
      </c>
    </row>
    <row r="20" spans="1:3">
      <c r="A20" s="4" t="s">
        <v>1106</v>
      </c>
      <c r="B20" s="4" t="s">
        <v>1107</v>
      </c>
      <c r="C20" s="4" t="s">
        <v>1108</v>
      </c>
    </row>
    <row r="21" spans="1:3">
      <c r="A21" s="4" t="s">
        <v>1109</v>
      </c>
      <c r="B21" s="6" t="n">
        <v>94285</v>
      </c>
      <c r="C21" s="6" t="n">
        <v>86585</v>
      </c>
    </row>
    <row r="22" spans="1:3">
      <c r="A22" s="4" t="s">
        <v>1110</v>
      </c>
      <c r="B22" s="4" t="s">
        <v>1111</v>
      </c>
      <c r="C22" s="4" t="s">
        <v>1112</v>
      </c>
    </row>
    <row r="23" spans="1:3">
      <c r="A23" s="4" t="s">
        <v>1113</v>
      </c>
      <c r="B23" s="6" t="n">
        <v>70361</v>
      </c>
      <c r="C23" s="6" t="n">
        <v>60690</v>
      </c>
    </row>
    <row r="24" spans="1:3">
      <c r="A24" s="4" t="s">
        <v>1114</v>
      </c>
      <c r="B24" s="4" t="s">
        <v>1115</v>
      </c>
      <c r="C24" s="4" t="s">
        <v>1115</v>
      </c>
    </row>
    <row r="25" spans="1:3">
      <c r="A25" s="4" t="s">
        <v>1116</v>
      </c>
      <c r="B25" s="6" t="n">
        <v>81355</v>
      </c>
      <c r="C25" s="6" t="n">
        <v>65431</v>
      </c>
    </row>
    <row r="26" spans="1:3">
      <c r="A26" s="4" t="s">
        <v>1117</v>
      </c>
      <c r="B26" s="4" t="s">
        <v>1118</v>
      </c>
      <c r="C26" s="4" t="s">
        <v>1119</v>
      </c>
    </row>
    <row r="27" spans="1:3">
      <c r="A27" s="4" t="s">
        <v>1120</v>
      </c>
    </row>
    <row r="28" spans="1:3">
      <c r="A28" s="3" t="s">
        <v>1081</v>
      </c>
    </row>
    <row r="29" spans="1:3">
      <c r="A29" s="4" t="s">
        <v>1082</v>
      </c>
      <c r="B29" s="6" t="n">
        <v>93991</v>
      </c>
      <c r="C29" s="6" t="n">
        <v>85963</v>
      </c>
    </row>
    <row r="30" spans="1:3">
      <c r="A30" s="4" t="s">
        <v>1083</v>
      </c>
      <c r="B30" s="4" t="s">
        <v>1121</v>
      </c>
      <c r="C30" s="4" t="s">
        <v>1122</v>
      </c>
    </row>
    <row r="31" spans="1:3">
      <c r="A31" s="4" t="s">
        <v>1086</v>
      </c>
      <c r="B31" s="6" t="n">
        <v>40488</v>
      </c>
      <c r="C31" s="6" t="n">
        <v>37551</v>
      </c>
    </row>
    <row r="32" spans="1:3">
      <c r="A32" s="4" t="s">
        <v>1087</v>
      </c>
      <c r="B32" s="4" t="s">
        <v>992</v>
      </c>
      <c r="C32" s="4" t="s">
        <v>992</v>
      </c>
    </row>
    <row r="33" spans="1:3">
      <c r="A33" s="4" t="s">
        <v>1088</v>
      </c>
      <c r="B33" s="6" t="n">
        <v>40488</v>
      </c>
      <c r="C33" s="6" t="n">
        <v>37551</v>
      </c>
    </row>
    <row r="34" spans="1:3">
      <c r="A34" s="4" t="s">
        <v>1089</v>
      </c>
      <c r="B34" s="4" t="s">
        <v>992</v>
      </c>
      <c r="C34" s="4" t="s">
        <v>992</v>
      </c>
    </row>
    <row r="35" spans="1:3">
      <c r="A35" s="4" t="s">
        <v>1123</v>
      </c>
      <c r="B35" s="6" t="n">
        <v>50610</v>
      </c>
      <c r="C35" s="6" t="n">
        <v>46939</v>
      </c>
    </row>
    <row r="36" spans="1:3">
      <c r="A36" s="4" t="s">
        <v>1124</v>
      </c>
      <c r="B36" s="4" t="s">
        <v>1125</v>
      </c>
      <c r="C36" s="4" t="s">
        <v>1125</v>
      </c>
    </row>
    <row r="37" spans="1:3">
      <c r="A37" s="4" t="s">
        <v>1090</v>
      </c>
      <c r="B37" s="6" t="n">
        <v>93991</v>
      </c>
      <c r="C37" s="6" t="n">
        <v>85963</v>
      </c>
    </row>
    <row r="38" spans="1:3">
      <c r="A38" s="4" t="s">
        <v>1091</v>
      </c>
      <c r="B38" s="4" t="s">
        <v>1126</v>
      </c>
      <c r="C38" s="4" t="s">
        <v>1127</v>
      </c>
    </row>
    <row r="39" spans="1:3">
      <c r="A39" s="4" t="s">
        <v>1094</v>
      </c>
      <c r="B39" s="6" t="n">
        <v>39368</v>
      </c>
      <c r="C39" s="6" t="n">
        <v>34098</v>
      </c>
    </row>
    <row r="40" spans="1:3">
      <c r="A40" s="4" t="s">
        <v>1095</v>
      </c>
      <c r="B40" s="4" t="s">
        <v>1096</v>
      </c>
      <c r="C40" s="4" t="s">
        <v>1096</v>
      </c>
    </row>
    <row r="41" spans="1:3">
      <c r="A41" s="4" t="s">
        <v>1097</v>
      </c>
      <c r="B41" s="6" t="n">
        <v>50304</v>
      </c>
      <c r="C41" s="6" t="n">
        <v>38834</v>
      </c>
    </row>
    <row r="42" spans="1:3">
      <c r="A42" s="4" t="s">
        <v>1098</v>
      </c>
      <c r="B42" s="4" t="s">
        <v>1099</v>
      </c>
      <c r="C42" s="4" t="s">
        <v>1100</v>
      </c>
    </row>
    <row r="43" spans="1:3">
      <c r="A43" s="4" t="s">
        <v>1128</v>
      </c>
      <c r="B43" s="6" t="n">
        <v>56865</v>
      </c>
      <c r="C43" s="6" t="n">
        <v>49253</v>
      </c>
    </row>
    <row r="44" spans="1:3">
      <c r="A44" s="4" t="s">
        <v>1129</v>
      </c>
      <c r="B44" s="4" t="s">
        <v>1130</v>
      </c>
      <c r="C44" s="4" t="s">
        <v>1130</v>
      </c>
    </row>
    <row r="45" spans="1:3">
      <c r="A45" s="4" t="s">
        <v>1101</v>
      </c>
      <c r="B45" s="6" t="n">
        <v>93991</v>
      </c>
      <c r="C45" s="6" t="n">
        <v>85963</v>
      </c>
    </row>
    <row r="46" spans="1:3">
      <c r="A46" s="4" t="s">
        <v>1102</v>
      </c>
      <c r="B46" s="4" t="s">
        <v>1126</v>
      </c>
      <c r="C46" s="4" t="s">
        <v>1127</v>
      </c>
    </row>
    <row r="47" spans="1:3">
      <c r="A47" s="4" t="s">
        <v>1103</v>
      </c>
      <c r="B47" s="6" t="n">
        <v>52491</v>
      </c>
      <c r="C47" s="6" t="n">
        <v>45464</v>
      </c>
    </row>
    <row r="48" spans="1:3">
      <c r="A48" s="4" t="s">
        <v>1104</v>
      </c>
      <c r="B48" s="4" t="s">
        <v>805</v>
      </c>
      <c r="C48" s="4" t="s">
        <v>805</v>
      </c>
    </row>
    <row r="49" spans="1:3">
      <c r="A49" s="4" t="s">
        <v>1105</v>
      </c>
      <c r="B49" s="6" t="n">
        <v>63427</v>
      </c>
      <c r="C49" s="6" t="n">
        <v>50200</v>
      </c>
    </row>
    <row r="50" spans="1:3">
      <c r="A50" s="4" t="s">
        <v>1106</v>
      </c>
      <c r="B50" s="4" t="s">
        <v>1107</v>
      </c>
      <c r="C50" s="4" t="s">
        <v>1108</v>
      </c>
    </row>
    <row r="51" spans="1:3">
      <c r="A51" s="4" t="s">
        <v>1131</v>
      </c>
      <c r="B51" s="6" t="n">
        <v>69988</v>
      </c>
      <c r="C51" s="6" t="n">
        <v>60619</v>
      </c>
    </row>
    <row r="52" spans="1:3">
      <c r="A52" s="4" t="s">
        <v>1132</v>
      </c>
      <c r="B52" s="4" t="s">
        <v>1115</v>
      </c>
      <c r="C52" s="4" t="s">
        <v>1115</v>
      </c>
    </row>
    <row r="53" spans="1:3">
      <c r="A53" s="4" t="s">
        <v>1109</v>
      </c>
      <c r="B53" s="6" t="n">
        <v>99677</v>
      </c>
      <c r="C53" s="6" t="n">
        <v>90353</v>
      </c>
    </row>
    <row r="54" spans="1:3">
      <c r="A54" s="4" t="s">
        <v>1110</v>
      </c>
      <c r="B54" s="4" t="s">
        <v>1133</v>
      </c>
      <c r="C54" s="4" t="s">
        <v>1134</v>
      </c>
    </row>
    <row r="55" spans="1:3">
      <c r="A55" s="4" t="s">
        <v>1113</v>
      </c>
      <c r="B55" s="6" t="n">
        <v>69988</v>
      </c>
      <c r="C55" s="6" t="n">
        <v>60619</v>
      </c>
    </row>
    <row r="56" spans="1:3">
      <c r="A56" s="4" t="s">
        <v>1114</v>
      </c>
      <c r="B56" s="4" t="s">
        <v>1115</v>
      </c>
      <c r="C56" s="4" t="s">
        <v>1115</v>
      </c>
    </row>
    <row r="57" spans="1:3">
      <c r="A57" s="4" t="s">
        <v>1116</v>
      </c>
      <c r="B57" s="6" t="n">
        <v>80924</v>
      </c>
      <c r="C57" s="6" t="n">
        <v>65355</v>
      </c>
    </row>
    <row r="58" spans="1:3">
      <c r="A58" s="4" t="s">
        <v>1117</v>
      </c>
      <c r="B58" s="4" t="s">
        <v>1118</v>
      </c>
      <c r="C58" s="4" t="s">
        <v>1119</v>
      </c>
    </row>
    <row r="59" spans="1:3">
      <c r="A59" s="4" t="s">
        <v>1135</v>
      </c>
      <c r="B59" s="6" t="n">
        <v>87485</v>
      </c>
      <c r="C59" s="6" t="n">
        <v>75774</v>
      </c>
    </row>
    <row r="60" spans="1:3">
      <c r="A60" s="4" t="s">
        <v>1136</v>
      </c>
      <c r="B60" s="4" t="s">
        <v>920</v>
      </c>
      <c r="C60" s="4" t="s">
        <v>9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4"/>
  </cols>
  <sheetData>
    <row r="1" spans="1:9">
      <c r="A1" s="1" t="s">
        <v>1137</v>
      </c>
      <c r="C1" s="2" t="s">
        <v>84</v>
      </c>
      <c r="E1" s="2" t="s">
        <v>1</v>
      </c>
      <c r="G1" s="2" t="s">
        <v>85</v>
      </c>
    </row>
    <row r="2" spans="1:9">
      <c r="C2" s="2" t="s">
        <v>2</v>
      </c>
      <c r="D2" s="2" t="s">
        <v>86</v>
      </c>
      <c r="E2" s="2" t="s">
        <v>2</v>
      </c>
      <c r="F2" s="2" t="s">
        <v>86</v>
      </c>
      <c r="G2" s="2" t="s">
        <v>22</v>
      </c>
      <c r="H2" s="2" t="s">
        <v>23</v>
      </c>
    </row>
    <row r="3" spans="1:9">
      <c r="A3" s="3" t="s">
        <v>1138</v>
      </c>
    </row>
    <row r="4" spans="1:9">
      <c r="A4" s="4" t="s">
        <v>1139</v>
      </c>
      <c r="E4" s="6" t="n">
        <v>-634</v>
      </c>
      <c r="H4" s="6" t="n">
        <v>-192</v>
      </c>
    </row>
    <row r="5" spans="1:9">
      <c r="A5" s="4" t="s">
        <v>1140</v>
      </c>
      <c r="G5" s="6" t="n">
        <v>-634</v>
      </c>
      <c r="H5" s="5" t="n">
        <v>261</v>
      </c>
    </row>
    <row r="6" spans="1:9">
      <c r="A6" s="4" t="s">
        <v>1141</v>
      </c>
      <c r="B6" s="4" t="s">
        <v>35</v>
      </c>
      <c r="H6" s="5" t="n">
        <v>-69</v>
      </c>
    </row>
    <row r="7" spans="1:9">
      <c r="A7" s="4" t="s">
        <v>1142</v>
      </c>
      <c r="G7" s="5" t="n">
        <v>-634</v>
      </c>
    </row>
    <row r="8" spans="1:9">
      <c r="A8" s="4" t="s">
        <v>1143</v>
      </c>
      <c r="E8" s="5" t="n">
        <v>133</v>
      </c>
      <c r="H8" s="5" t="n">
        <v>66</v>
      </c>
    </row>
    <row r="9" spans="1:9">
      <c r="A9" s="4" t="s">
        <v>1140</v>
      </c>
      <c r="C9" s="6" t="n">
        <v>17</v>
      </c>
      <c r="D9" s="6" t="n">
        <v>66</v>
      </c>
      <c r="E9" s="5" t="n">
        <v>153</v>
      </c>
      <c r="F9" s="6" t="n">
        <v>66</v>
      </c>
      <c r="G9" s="5" t="n">
        <v>133</v>
      </c>
      <c r="H9" s="5" t="n">
        <v>-89</v>
      </c>
    </row>
    <row r="10" spans="1:9">
      <c r="A10" s="4" t="s">
        <v>1141</v>
      </c>
      <c r="B10" s="4" t="s">
        <v>35</v>
      </c>
      <c r="G10" s="5" t="n">
        <v>0</v>
      </c>
    </row>
    <row r="11" spans="1:9">
      <c r="A11" s="4" t="s">
        <v>1141</v>
      </c>
      <c r="C11" s="5" t="n">
        <v>0</v>
      </c>
      <c r="D11" s="5" t="n">
        <v>0</v>
      </c>
      <c r="E11" s="5" t="n">
        <v>0</v>
      </c>
      <c r="F11" s="5" t="n">
        <v>0</v>
      </c>
      <c r="G11" s="5" t="n">
        <v>0</v>
      </c>
      <c r="H11" s="5" t="n">
        <v>23</v>
      </c>
      <c r="I11" s="4" t="s">
        <v>35</v>
      </c>
    </row>
    <row r="12" spans="1:9">
      <c r="A12" s="4" t="s">
        <v>1144</v>
      </c>
      <c r="G12" s="5" t="n">
        <v>133</v>
      </c>
    </row>
    <row r="13" spans="1:9">
      <c r="A13" s="4" t="s">
        <v>1145</v>
      </c>
      <c r="E13" s="5" t="n">
        <v>-501</v>
      </c>
      <c r="H13" s="5" t="n">
        <v>-126</v>
      </c>
    </row>
    <row r="14" spans="1:9">
      <c r="A14" s="4" t="s">
        <v>1140</v>
      </c>
      <c r="C14" s="5" t="n">
        <v>-65</v>
      </c>
      <c r="D14" s="6" t="n">
        <v>-128</v>
      </c>
      <c r="E14" s="5" t="n">
        <v>-576</v>
      </c>
      <c r="F14" s="6" t="n">
        <v>-128</v>
      </c>
      <c r="G14" s="5" t="n">
        <v>-501</v>
      </c>
      <c r="H14" s="5" t="n">
        <v>172</v>
      </c>
    </row>
    <row r="15" spans="1:9">
      <c r="A15" s="4" t="s">
        <v>1141</v>
      </c>
      <c r="B15" s="4" t="s">
        <v>35</v>
      </c>
      <c r="H15" s="6" t="n">
        <v>-46</v>
      </c>
    </row>
    <row r="16" spans="1:9">
      <c r="A16" s="4" t="s">
        <v>1146</v>
      </c>
      <c r="C16" s="6" t="n">
        <v>-1077</v>
      </c>
      <c r="E16" s="6" t="n">
        <v>-1077</v>
      </c>
      <c r="G16" s="6" t="n">
        <v>-501</v>
      </c>
    </row>
    <row r="17" spans="1:9"/>
    <row r="18" spans="1:9">
      <c r="A18" s="4" t="s">
        <v>35</v>
      </c>
      <c r="B18" s="4" t="s">
        <v>136</v>
      </c>
    </row>
  </sheetData>
  <mergeCells count="7">
    <mergeCell ref="A1:B2"/>
    <mergeCell ref="C1:D1"/>
    <mergeCell ref="E1:F1"/>
    <mergeCell ref="G1:I1"/>
    <mergeCell ref="H2:I2"/>
    <mergeCell ref="A17:H17"/>
    <mergeCell ref="B18:H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22:01:01Z</dcterms:created>
  <dcterms:modified xmlns:dcterms="http://purl.org/dc/terms/" xmlns:xsi="http://www.w3.org/2001/XMLSchema-instance" xsi:type="dcterms:W3CDTF">2018-10-05T22:01:01Z</dcterms:modified>
</cp:coreProperties>
</file>